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OPERATIONS AND SUMMARY OF SIGNI" sheetId="9" state="visible" r:id="rId9"/>
    <sheet xmlns:r="http://schemas.openxmlformats.org/officeDocument/2006/relationships" name="ACCUMULATED OTHER COMPREHENSIVE" sheetId="10" state="visible" r:id="rId10"/>
    <sheet xmlns:r="http://schemas.openxmlformats.org/officeDocument/2006/relationships" name="PER SHARE DATA" sheetId="11" state="visible" r:id="rId11"/>
    <sheet xmlns:r="http://schemas.openxmlformats.org/officeDocument/2006/relationships" name="INVESTMENT SECURITIES" sheetId="12" state="visible" r:id="rId12"/>
    <sheet xmlns:r="http://schemas.openxmlformats.org/officeDocument/2006/relationships" name="FEDERAL HOME LOAN BANK STOCK" sheetId="13" state="visible" r:id="rId13"/>
    <sheet xmlns:r="http://schemas.openxmlformats.org/officeDocument/2006/relationships" name="LOAN CREDIT QUALITY AND RELATED"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TIME 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 OPTIONS" sheetId="22" state="visible" r:id="rId22"/>
    <sheet xmlns:r="http://schemas.openxmlformats.org/officeDocument/2006/relationships" name="EMPLOYEE STOCK PURCHASE PLAN" sheetId="23" state="visible" r:id="rId23"/>
    <sheet xmlns:r="http://schemas.openxmlformats.org/officeDocument/2006/relationships" name="RELATED PARTY TRANSACTIONS" sheetId="24" state="visible" r:id="rId24"/>
    <sheet xmlns:r="http://schemas.openxmlformats.org/officeDocument/2006/relationships" name="COMMITMENTS AND CONTINGENT LIAB" sheetId="25" state="visible" r:id="rId25"/>
    <sheet xmlns:r="http://schemas.openxmlformats.org/officeDocument/2006/relationships" name="OFF-BALANCE SHEET RISK" sheetId="26" state="visible" r:id="rId26"/>
    <sheet xmlns:r="http://schemas.openxmlformats.org/officeDocument/2006/relationships" name="CAPITAL REQUIREMENTS" sheetId="27" state="visible" r:id="rId27"/>
    <sheet xmlns:r="http://schemas.openxmlformats.org/officeDocument/2006/relationships" name="REGULATORY RESTRICTIONS" sheetId="28" state="visible" r:id="rId28"/>
    <sheet xmlns:r="http://schemas.openxmlformats.org/officeDocument/2006/relationships" name="FAIR VALUE MEASUREMENTS" sheetId="29" state="visible" r:id="rId29"/>
    <sheet xmlns:r="http://schemas.openxmlformats.org/officeDocument/2006/relationships" name="FAIR VALUE OF FINANCIAL INSTRUM" sheetId="30" state="visible" r:id="rId30"/>
    <sheet xmlns:r="http://schemas.openxmlformats.org/officeDocument/2006/relationships" name="PARENT COMPANY ONLY FINANCIAL S" sheetId="31" state="visible" r:id="rId31"/>
    <sheet xmlns:r="http://schemas.openxmlformats.org/officeDocument/2006/relationships" name="CONSOLIDATED QUARTERLY FINANCIA" sheetId="32" state="visible" r:id="rId32"/>
    <sheet xmlns:r="http://schemas.openxmlformats.org/officeDocument/2006/relationships" name="OPERATIONS AND SUMMARY OF SIG33" sheetId="33" state="visible" r:id="rId33"/>
    <sheet xmlns:r="http://schemas.openxmlformats.org/officeDocument/2006/relationships" name="ACCUMULATED OTHER COMPREHENSI34" sheetId="34" state="visible" r:id="rId34"/>
    <sheet xmlns:r="http://schemas.openxmlformats.org/officeDocument/2006/relationships" name="PER SHARE DATA (Tables)" sheetId="35" state="visible" r:id="rId35"/>
    <sheet xmlns:r="http://schemas.openxmlformats.org/officeDocument/2006/relationships" name="INVESTMENT SECURITIES (Tables)" sheetId="36" state="visible" r:id="rId36"/>
    <sheet xmlns:r="http://schemas.openxmlformats.org/officeDocument/2006/relationships" name="LOAN CREDIT QUALITY AND RELAT37" sheetId="37" state="visible" r:id="rId37"/>
    <sheet xmlns:r="http://schemas.openxmlformats.org/officeDocument/2006/relationships" name="PREMISES AND EQUIPMENT (Tables)" sheetId="38" state="visible" r:id="rId38"/>
    <sheet xmlns:r="http://schemas.openxmlformats.org/officeDocument/2006/relationships" name="GOODWILL AND OTHER INTANGIBLES " sheetId="39" state="visible" r:id="rId39"/>
    <sheet xmlns:r="http://schemas.openxmlformats.org/officeDocument/2006/relationships" name="TIME DEPOSITS (Tables)" sheetId="40" state="visible" r:id="rId40"/>
    <sheet xmlns:r="http://schemas.openxmlformats.org/officeDocument/2006/relationships" name="SHORT-TERM BORROWINGS (Tables)" sheetId="41" state="visible" r:id="rId41"/>
    <sheet xmlns:r="http://schemas.openxmlformats.org/officeDocument/2006/relationships" name="LONG-TERM BORROWING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STOCK OPTIONS (Tables)" sheetId="45" state="visible" r:id="rId45"/>
    <sheet xmlns:r="http://schemas.openxmlformats.org/officeDocument/2006/relationships" name="RELATED PARTY TRANSACTIONS (Tab" sheetId="46" state="visible" r:id="rId46"/>
    <sheet xmlns:r="http://schemas.openxmlformats.org/officeDocument/2006/relationships" name="COMMITMENTS AND CONTINGENT LI47" sheetId="47" state="visible" r:id="rId47"/>
    <sheet xmlns:r="http://schemas.openxmlformats.org/officeDocument/2006/relationships" name="OFF-BALANCE SHEET RISK (Tables)" sheetId="48" state="visible" r:id="rId48"/>
    <sheet xmlns:r="http://schemas.openxmlformats.org/officeDocument/2006/relationships" name="CAPITAL REQUIREMENTS (Tables)" sheetId="49" state="visible" r:id="rId49"/>
    <sheet xmlns:r="http://schemas.openxmlformats.org/officeDocument/2006/relationships" name="FAIR VALUE MEASUREMENTS (Tables" sheetId="50" state="visible" r:id="rId50"/>
    <sheet xmlns:r="http://schemas.openxmlformats.org/officeDocument/2006/relationships" name="FAIR VALUE OF FINANCIAL INSTR51" sheetId="51" state="visible" r:id="rId51"/>
    <sheet xmlns:r="http://schemas.openxmlformats.org/officeDocument/2006/relationships" name="PARENT COMPANY ONLY FINANCIAL52" sheetId="52" state="visible" r:id="rId52"/>
    <sheet xmlns:r="http://schemas.openxmlformats.org/officeDocument/2006/relationships" name="CONSOLIDATED QUARTERLY FINANC53" sheetId="53" state="visible" r:id="rId53"/>
    <sheet xmlns:r="http://schemas.openxmlformats.org/officeDocument/2006/relationships" name="OPERATIONS AND SUMMARY OF SIG54" sheetId="54" state="visible" r:id="rId54"/>
    <sheet xmlns:r="http://schemas.openxmlformats.org/officeDocument/2006/relationships" name="OPERATIONS AND SUMMARY OF SIG55" sheetId="55" state="visible" r:id="rId55"/>
    <sheet xmlns:r="http://schemas.openxmlformats.org/officeDocument/2006/relationships" name="OPERATIONS AND SUMMARY OF SIG56" sheetId="56" state="visible" r:id="rId56"/>
    <sheet xmlns:r="http://schemas.openxmlformats.org/officeDocument/2006/relationships" name="OPERATIONS AND SUMMARY OF SIG57"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PER SHARE DATA (Details)" sheetId="60" state="visible" r:id="rId60"/>
    <sheet xmlns:r="http://schemas.openxmlformats.org/officeDocument/2006/relationships" name="INVESTMENT SECURITIES - Amortiz" sheetId="61" state="visible" r:id="rId61"/>
    <sheet xmlns:r="http://schemas.openxmlformats.org/officeDocument/2006/relationships" name="INVESTMENT SECURITIES - Amort62" sheetId="62" state="visible" r:id="rId62"/>
    <sheet xmlns:r="http://schemas.openxmlformats.org/officeDocument/2006/relationships" name="INVESTMENT SECURITIES - Gross U" sheetId="63" state="visible" r:id="rId63"/>
    <sheet xmlns:r="http://schemas.openxmlformats.org/officeDocument/2006/relationships" name="INVESTMENT SECURITIES - Additio" sheetId="64" state="visible" r:id="rId64"/>
    <sheet xmlns:r="http://schemas.openxmlformats.org/officeDocument/2006/relationships" name="INVESTMENT SECURITIES - Amort65" sheetId="65" state="visible" r:id="rId65"/>
    <sheet xmlns:r="http://schemas.openxmlformats.org/officeDocument/2006/relationships" name="INVESTMENT SECURITIES - Realize" sheetId="66" state="visible" r:id="rId66"/>
    <sheet xmlns:r="http://schemas.openxmlformats.org/officeDocument/2006/relationships" name="FEDERAL HOME LOAN BANK STOCK (D" sheetId="67" state="visible" r:id="rId67"/>
    <sheet xmlns:r="http://schemas.openxmlformats.org/officeDocument/2006/relationships" name="LOAN CREDIT QUALITY AND RELAT68" sheetId="68" state="visible" r:id="rId68"/>
    <sheet xmlns:r="http://schemas.openxmlformats.org/officeDocument/2006/relationships" name="LOAN CREDIT QUALITY AND RELAT69" sheetId="69" state="visible" r:id="rId69"/>
    <sheet xmlns:r="http://schemas.openxmlformats.org/officeDocument/2006/relationships" name="LOAN CREDIT QUALITY AND RELAT70" sheetId="70" state="visible" r:id="rId70"/>
    <sheet xmlns:r="http://schemas.openxmlformats.org/officeDocument/2006/relationships" name="LOAN CREDIT QUALITY AND RELAT71" sheetId="71" state="visible" r:id="rId71"/>
    <sheet xmlns:r="http://schemas.openxmlformats.org/officeDocument/2006/relationships" name="LOAN CREDIT QUALITY AND RELAT72" sheetId="72" state="visible" r:id="rId72"/>
    <sheet xmlns:r="http://schemas.openxmlformats.org/officeDocument/2006/relationships" name="LOAN CREDIT QUALITY AND RELAT73" sheetId="73" state="visible" r:id="rId73"/>
    <sheet xmlns:r="http://schemas.openxmlformats.org/officeDocument/2006/relationships" name="LOAN CREDIT QUALITY AND RELAT74" sheetId="74" state="visible" r:id="rId74"/>
    <sheet xmlns:r="http://schemas.openxmlformats.org/officeDocument/2006/relationships" name="LOAN CREDIT QUALITY AND RELAT75" sheetId="75" state="visible" r:id="rId75"/>
    <sheet xmlns:r="http://schemas.openxmlformats.org/officeDocument/2006/relationships" name="PREMISES AND EQUIPMENT (Details"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TIME DEPOSITS (Details)" sheetId="79" state="visible" r:id="rId79"/>
    <sheet xmlns:r="http://schemas.openxmlformats.org/officeDocument/2006/relationships" name="SHORT-TERM BORROWINGS - Schedul" sheetId="80" state="visible" r:id="rId80"/>
    <sheet xmlns:r="http://schemas.openxmlformats.org/officeDocument/2006/relationships" name="SHORT-TERM BORROWINGS - Contrac" sheetId="81" state="visible" r:id="rId81"/>
    <sheet xmlns:r="http://schemas.openxmlformats.org/officeDocument/2006/relationships" name="LONG-TERM BORROWINGS - Long-ter" sheetId="82" state="visible" r:id="rId82"/>
    <sheet xmlns:r="http://schemas.openxmlformats.org/officeDocument/2006/relationships" name="LONG-TERM BORROWINGS - Addition" sheetId="83" state="visible" r:id="rId83"/>
    <sheet xmlns:r="http://schemas.openxmlformats.org/officeDocument/2006/relationships" name="LONG-TERM BORROWINGS - Future M" sheetId="84" state="visible" r:id="rId84"/>
    <sheet xmlns:r="http://schemas.openxmlformats.org/officeDocument/2006/relationships" name="INCOME TAXES - Schedule of Defe"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EMPLOYEE BENEFIT PLANS - Additi" sheetId="88" state="visible" r:id="rId88"/>
    <sheet xmlns:r="http://schemas.openxmlformats.org/officeDocument/2006/relationships" name="EMPLOYEE BENEFIT PLANS - Obliga" sheetId="89" state="visible" r:id="rId89"/>
    <sheet xmlns:r="http://schemas.openxmlformats.org/officeDocument/2006/relationships" name="EMPLOYEE BENEFIT PLANS - Net Pe" sheetId="90" state="visible" r:id="rId90"/>
    <sheet xmlns:r="http://schemas.openxmlformats.org/officeDocument/2006/relationships" name="EMPLOYEE BENEFIT PLANS - Assump" sheetId="91" state="visible" r:id="rId91"/>
    <sheet xmlns:r="http://schemas.openxmlformats.org/officeDocument/2006/relationships" name="EMPLOYEE BENEFIT PLANS - Weight" sheetId="92" state="visible" r:id="rId92"/>
    <sheet xmlns:r="http://schemas.openxmlformats.org/officeDocument/2006/relationships" name="EMPLOYEE BENEFIT PLANS - Fair V" sheetId="93" state="visible" r:id="rId93"/>
    <sheet xmlns:r="http://schemas.openxmlformats.org/officeDocument/2006/relationships" name="EMPLOYEE BENEFIT PLANS - Future" sheetId="94" state="visible" r:id="rId94"/>
    <sheet xmlns:r="http://schemas.openxmlformats.org/officeDocument/2006/relationships" name="STOCK OPTIONS - Additional Info" sheetId="95" state="visible" r:id="rId95"/>
    <sheet xmlns:r="http://schemas.openxmlformats.org/officeDocument/2006/relationships" name="STOCK OPTIONS - Stock Option Ac" sheetId="96" state="visible" r:id="rId96"/>
    <sheet xmlns:r="http://schemas.openxmlformats.org/officeDocument/2006/relationships" name="STOCK OPTIONS - Stock Options G" sheetId="97" state="visible" r:id="rId97"/>
    <sheet xmlns:r="http://schemas.openxmlformats.org/officeDocument/2006/relationships" name="STOCK OPTIONS - Stock Option As" sheetId="98" state="visible" r:id="rId98"/>
    <sheet xmlns:r="http://schemas.openxmlformats.org/officeDocument/2006/relationships" name="EMPLOYEE STOCK PURCHASE PLAN (D" sheetId="99" state="visible" r:id="rId99"/>
    <sheet xmlns:r="http://schemas.openxmlformats.org/officeDocument/2006/relationships" name="RELATED PARTY TRANSACTIONS (Det" sheetId="100" state="visible" r:id="rId100"/>
    <sheet xmlns:r="http://schemas.openxmlformats.org/officeDocument/2006/relationships" name="COMMITMENTS AND CONTINGENT L101" sheetId="101" state="visible" r:id="rId101"/>
    <sheet xmlns:r="http://schemas.openxmlformats.org/officeDocument/2006/relationships" name="OFF-BALANCE SHEET RISK (Details" sheetId="102" state="visible" r:id="rId102"/>
    <sheet xmlns:r="http://schemas.openxmlformats.org/officeDocument/2006/relationships" name="CAPITAL REQUIREMENTS (Details)" sheetId="103" state="visible" r:id="rId103"/>
    <sheet xmlns:r="http://schemas.openxmlformats.org/officeDocument/2006/relationships" name="REGULATORY RESTRICTIONS (Detail" sheetId="104" state="visible" r:id="rId104"/>
    <sheet xmlns:r="http://schemas.openxmlformats.org/officeDocument/2006/relationships" name="FAIR VALUE MEASUREMENTS - Fair " sheetId="105" state="visible" r:id="rId105"/>
    <sheet xmlns:r="http://schemas.openxmlformats.org/officeDocument/2006/relationships" name="FAIR VALUE MEASUREMENTS - List " sheetId="106" state="visible" r:id="rId106"/>
    <sheet xmlns:r="http://schemas.openxmlformats.org/officeDocument/2006/relationships" name="FAIR VALUE OF FINANCIAL INST107" sheetId="107" state="visible" r:id="rId107"/>
    <sheet xmlns:r="http://schemas.openxmlformats.org/officeDocument/2006/relationships" name="PARENT COMPANY ONLY FINANCIA108" sheetId="108" state="visible" r:id="rId108"/>
    <sheet xmlns:r="http://schemas.openxmlformats.org/officeDocument/2006/relationships" name="PARENT COMPANY ONLY FINANCIA109" sheetId="109" state="visible" r:id="rId109"/>
    <sheet xmlns:r="http://schemas.openxmlformats.org/officeDocument/2006/relationships" name="PARENT COMPANY ONLY FINANCIA110" sheetId="110" state="visible" r:id="rId110"/>
    <sheet xmlns:r="http://schemas.openxmlformats.org/officeDocument/2006/relationships" name="CONSOLIDATED QUARTERLY FINAN111" sheetId="111" state="visible" r:id="rId111"/>
  </sheets>
  <definedNames/>
  <calcPr calcId="124519" fullCalcOnLoad="1"/>
</workbook>
</file>

<file path=xl/sharedStrings.xml><?xml version="1.0" encoding="utf-8"?>
<sst xmlns="http://schemas.openxmlformats.org/spreadsheetml/2006/main" uniqueCount="1214">
  <si>
    <t>Document and Entity Information - USD ($)</t>
  </si>
  <si>
    <t>12 Months Ended</t>
  </si>
  <si>
    <t>Dec. 31, 2017</t>
  </si>
  <si>
    <t>Mar. 01, 2018</t>
  </si>
  <si>
    <t>Jun. 30, 2017</t>
  </si>
  <si>
    <t>Document and Entity Information</t>
  </si>
  <si>
    <t>Entity Registrant Name</t>
  </si>
  <si>
    <t>PENNS WOODS BANCOR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 - USD ($) $ in Thousands</t>
  </si>
  <si>
    <t>Dec. 31, 2016</t>
  </si>
  <si>
    <t>ASSETS:</t>
  </si>
  <si>
    <t>Noninterest-bearing balances</t>
  </si>
  <si>
    <t>Interest-bearing deposits in other financial institutions</t>
  </si>
  <si>
    <t>Total cash and cash equivalents</t>
  </si>
  <si>
    <t>Investment securities available for sale, at fair value</t>
  </si>
  <si>
    <t>Investment securities, trading</t>
  </si>
  <si>
    <t>Loans held for sale</t>
  </si>
  <si>
    <t>Loans</t>
  </si>
  <si>
    <t>Allowance for loan losses</t>
  </si>
  <si>
    <t>Loans, net</t>
  </si>
  <si>
    <t>Premises and equipment, net</t>
  </si>
  <si>
    <t>Accrued interest receivable</t>
  </si>
  <si>
    <t>Bank-owned life insurance</t>
  </si>
  <si>
    <t>Goodwill</t>
  </si>
  <si>
    <t>Intangibles</t>
  </si>
  <si>
    <t>Deferred tax asse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HAREHOLDERS’ EQUITY:</t>
  </si>
  <si>
    <t>Preferred stock, no par value, 3,000,000 shares authorized; no shares issued</t>
  </si>
  <si>
    <t>Common stock, par value $8.33, 15,000,000 shares authorized; 5,009,339 and 5,007,109 shares issued; 4,689,189 and 4,734,657 shares outstanding</t>
  </si>
  <si>
    <t>Additional paid-in capital</t>
  </si>
  <si>
    <t>Retained earnings</t>
  </si>
  <si>
    <t>Accumulated other comprehensive loss:</t>
  </si>
  <si>
    <t>Net unrealized loss on available for sale securities</t>
  </si>
  <si>
    <t>Defined benefit plan</t>
  </si>
  <si>
    <t>Treasury stock at cost, 320,150 and 272,452 shares</t>
  </si>
  <si>
    <t>TOTAL PENNS WOODS BANCORP, INC. SHAREHOLDERS’ EQUITY</t>
  </si>
  <si>
    <t>Non controlling interest</t>
  </si>
  <si>
    <t>TOTAL SHAREHOLDERS' EQUITY</t>
  </si>
  <si>
    <t>TOTAL LIABILITIES AND SHAREHOLDERS’ EQUITY</t>
  </si>
  <si>
    <t>CONSOLIDATED BALANCE SHEET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 OF INCOME - USD ($) $ in Thousands</t>
  </si>
  <si>
    <t>Dec. 31, 2015</t>
  </si>
  <si>
    <t>INTEREST AND DIVIDEND INCOME:</t>
  </si>
  <si>
    <t>Loans, including fees</t>
  </si>
  <si>
    <t>Investment securities:</t>
  </si>
  <si>
    <t>Taxable</t>
  </si>
  <si>
    <t>Tax-exempt</t>
  </si>
  <si>
    <t>Dividen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Securities gains, available for sale</t>
  </si>
  <si>
    <t>Securities (losses) gains, trading</t>
  </si>
  <si>
    <t>Gain on sale of loans</t>
  </si>
  <si>
    <t>Insurance commissions</t>
  </si>
  <si>
    <t>Brokerage commissions</t>
  </si>
  <si>
    <t>Debit card income</t>
  </si>
  <si>
    <t>Other</t>
  </si>
  <si>
    <t>TOTAL NON-INTEREST INCOME</t>
  </si>
  <si>
    <t>NON-INTEREST EXPENSE:</t>
  </si>
  <si>
    <t>Salaries and employee benefits</t>
  </si>
  <si>
    <t>Occupancy</t>
  </si>
  <si>
    <t>Furniture and equipment</t>
  </si>
  <si>
    <t>Software amortization</t>
  </si>
  <si>
    <t>Pennsylvania shares tax</t>
  </si>
  <si>
    <t>Professional Fees</t>
  </si>
  <si>
    <t>Federal Deposit Insurance Corporation deposit insurance</t>
  </si>
  <si>
    <t>Debit card expenses</t>
  </si>
  <si>
    <t>Marketing</t>
  </si>
  <si>
    <t>Intangible amortization</t>
  </si>
  <si>
    <t>TOTAL NON-INTEREST EXPENSE</t>
  </si>
  <si>
    <t>INCOME BEFORE INCOME TAX PROVISION</t>
  </si>
  <si>
    <t>INCOME TAX PROVISION</t>
  </si>
  <si>
    <t>NET INCOME</t>
  </si>
  <si>
    <t>EARNINGS PER SHARE - BASIC AND DILUTED (in dollars per share)</t>
  </si>
  <si>
    <t>WEIGHTED AVERAGE SHARES OUTSTANDING - BASIC AND DILUTED (in shares)</t>
  </si>
  <si>
    <t>DIVIDENDS PER SHARE (in dollars per share)</t>
  </si>
  <si>
    <t>CONSOLIDATED STATEMENT OF COMPREHENSIVE INCOME - USD ($) $ in Thousands</t>
  </si>
  <si>
    <t>Statement of Comprehensive Income [Abstract]</t>
  </si>
  <si>
    <t>Net Income</t>
  </si>
  <si>
    <t>Other comprehensive income (loss):</t>
  </si>
  <si>
    <t>Change in unrealized gain (loss) on available for sale securities</t>
  </si>
  <si>
    <t>Tax effect</t>
  </si>
  <si>
    <t>Net realized gain included in net income</t>
  </si>
  <si>
    <t>Amortization (accretion) of unrecognized pension and post-retirement items</t>
  </si>
  <si>
    <t>Total other comprehensive income (loss)</t>
  </si>
  <si>
    <t>Comprehensive income</t>
  </si>
  <si>
    <t>CONSOLIDATED STATEMENT OF CHANGES IN SHAREHOLDERS' EQUITY - USD ($) $ in Thousands</t>
  </si>
  <si>
    <t>Total</t>
  </si>
  <si>
    <t>COMMON STOCK</t>
  </si>
  <si>
    <t>ADDITIONAL PAID-IN CAPITAL</t>
  </si>
  <si>
    <t>RETAINED EARNINGS</t>
  </si>
  <si>
    <t>ACCUMULATED OTHER COMPREHENSIVE (LOSS)</t>
  </si>
  <si>
    <t>TREASURY STOCK</t>
  </si>
  <si>
    <t>NON-CONTROLLING INTEREST</t>
  </si>
  <si>
    <t>Beginning balance (in shares) at Dec. 31, 2014</t>
  </si>
  <si>
    <t>Beginning balance at Dec. 31, 2014</t>
  </si>
  <si>
    <t>Increase (Decrease) in Shareholders' Equity</t>
  </si>
  <si>
    <t>Net income</t>
  </si>
  <si>
    <t>Reclassification of certain income tax effects from accumulated other comprehensive loss</t>
  </si>
  <si>
    <t>Other comprehensive income (loss)</t>
  </si>
  <si>
    <t>Stock-based compensation recognized in earnings</t>
  </si>
  <si>
    <t>Dividends declared</t>
  </si>
  <si>
    <t>Common shares issued for employee stock purchase plan (in shares)</t>
  </si>
  <si>
    <t>Common shares issued for employee stock purchase plan</t>
  </si>
  <si>
    <t>Purchase of treasury stock</t>
  </si>
  <si>
    <t>Ending balance (in shares) at Dec. 31, 2015</t>
  </si>
  <si>
    <t>Ending balance at Dec. 31, 2015</t>
  </si>
  <si>
    <t>Ending balance (in shares) at Dec. 31, 2016</t>
  </si>
  <si>
    <t>Ending balance at Dec. 31, 2016</t>
  </si>
  <si>
    <t>Noncontrolling investment in joint venture</t>
  </si>
  <si>
    <t>Ending balance (in shares) at Dec. 31, 2017</t>
  </si>
  <si>
    <t>Ending balance at Dec. 31, 2017</t>
  </si>
  <si>
    <t>CONSOLIDATED STATEMENT OF CHANGES IN SHAREHOLDERS' EQUITY (Parenthetical) - $ / shares</t>
  </si>
  <si>
    <t>Statement of Stockholders' Equity [Abstract]</t>
  </si>
  <si>
    <t>Dividends declared (in dollars per share)</t>
  </si>
  <si>
    <t>Purchase of treasury stock (in shares)</t>
  </si>
  <si>
    <t>CONSOLIDATED STATEMENT OF CASH FLOWS - USD ($) $ in Thousands</t>
  </si>
  <si>
    <t>OPERATING ACTIVITIES:</t>
  </si>
  <si>
    <t>Adjustments to reconcile net income to net cash provided by operating activities:</t>
  </si>
  <si>
    <t>Depreciation and amortization</t>
  </si>
  <si>
    <t>Amortization of intangible assets</t>
  </si>
  <si>
    <t>Provision for loan losses</t>
  </si>
  <si>
    <t>Amortization of investment security discounts and premiums, net</t>
  </si>
  <si>
    <t>Securities gains, net</t>
  </si>
  <si>
    <t>Originations of loans held for sale</t>
  </si>
  <si>
    <t>Proceeds of loans held for sale</t>
  </si>
  <si>
    <t>Net securities losses (gains), trading</t>
  </si>
  <si>
    <t>Proceeds from sales of trading securities</t>
  </si>
  <si>
    <t>Purchases of trading securities</t>
  </si>
  <si>
    <t>Earnings on bank-owned life insurance</t>
  </si>
  <si>
    <t>Decrease in deferred tax asset</t>
  </si>
  <si>
    <t>Other, net</t>
  </si>
  <si>
    <t>Net cash provided by operating activities</t>
  </si>
  <si>
    <t>Investment securities available for sale:</t>
  </si>
  <si>
    <t>Proceeds from sales</t>
  </si>
  <si>
    <t>Proceeds from calls and maturities</t>
  </si>
  <si>
    <t>Purchases</t>
  </si>
  <si>
    <t>Net increase in loans</t>
  </si>
  <si>
    <t>Acquisition of bank premises and equipment</t>
  </si>
  <si>
    <t>Proceeds from the sale of foreclosed assets</t>
  </si>
  <si>
    <t>Purchase of bank-owned life insurance</t>
  </si>
  <si>
    <t>Capital contribution from non-controlling interest</t>
  </si>
  <si>
    <t>Proceeds from redemption of regulatory stock</t>
  </si>
  <si>
    <t>Purchases of regulatory stock</t>
  </si>
  <si>
    <t>Net cash used for investing activities</t>
  </si>
  <si>
    <t>FINANCING ACTIVITIES:</t>
  </si>
  <si>
    <t>Net increase in interest-bearing deposits</t>
  </si>
  <si>
    <t>Net increase in noninterest-bearing deposits</t>
  </si>
  <si>
    <t>Proceeds from long-term borrowings</t>
  </si>
  <si>
    <t>Repayment of long-term borrowings</t>
  </si>
  <si>
    <t>Net increase (decrease) in short-term borrowings</t>
  </si>
  <si>
    <t>Dividends paid</t>
  </si>
  <si>
    <t>Issuance of common stock</t>
  </si>
  <si>
    <t>Net cash provided by financing activities</t>
  </si>
  <si>
    <t>NET (DECREASE) IN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OPERATIONS AND SUMMARY OF SIGNIFICANT ACCOUNTING POLICIES</t>
  </si>
  <si>
    <t>Accounting Policies [Abstract]</t>
  </si>
  <si>
    <t>OPERATIONS AND SUMMARY OF SIGNIFICANT ACCOUNTING POLICIES Principles of Consolidation The accompanying consolidated financial statements include the accounts of Penns Woods Bancorp, Inc. and its wholly owned subsidiaries, Jersey Shore State Bank (“JSSB”), Luzerne Bank ("Luzerne" and collectively with JSSB , the "Banks"), Woods Real Estate Development Co., Inc., Woods Investment Company, Inc., The M Group Inc. D/B/A The Comprehensive Financial Group (“The M Group”), a wholly owned subsidiary of JSSB and an eighty percent owned partnership, United Solutions, LLC, (collectively, the “Company”). All significant intercompany balances and transactions have been eliminated. Nature of Business The Banks engage in a full-service commercial banking business, making available to the community a wide range of financial services including, but not limited to, installment loans, credit cards, mortgage and home equity loans, lines of credit, construction financing, farm loans, community development loans, loans to non-profit entities and local government, and various types of demand and time deposits including, but not limited to, checking accounts, savings accounts, money market deposit accounts, certificates of deposit, and IRAs. Deposits are insured by the Federal Deposit Insurance Corporation (“FDIC”) to the extent provided by law. The financial services are provided by the Banks to individuals, partnerships, non-profit organizations, and corporations through their twenty-six offices located in Clinton, Lycoming, Centre, Montour, Union, and Luzerne Counties, Pennsylvania. Woods Real Estate Development Co., Inc. engages in real estate transactions on behalf of Penns Woods Bancorp, Inc. and the Banks. Woods Investment Company, Inc., a Delaware holding company, is engaged in investing activities. The M Group engages in securities brokerage and financial planning services, which include the sale of life insurance products, annuities, and estate planning services. United Insurance Solutions, LLC will be offering property and casualty and auto insurance products within the Company's market footprint beginning in 2018. Operations are managed and financial performance is evaluated on a corporate-wide basis. Accordingly, all financial service operations are considered by management to be aggregated in one reportable operating segment.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 Cash and Cash Equivalents Cash and cash equivalents include cash on hand and in banks and federal funds sold. Interest-earning deposits mature within 90 days and are carried at cost. Net cash flows are reported for loan, deposit, and short-term borrowing transactions. Restrictions on Cash and Cash Equivalents Based on deposit levels, the Banks must maintain cash and other reserves with the Federal Reserve Bank of Philadelphia ("FRB"). 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Unrealized holding gains and losses for equity securities held for trading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mpany would be required to sell the security before its anticipated recovery in fair value, and a review of the Company’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Fair values of investment securities are based on observed market prices. Certain investment securities do not have observed bid prices and their fair value is based on instruments with similar risk elements. Since regulatory stock is redeemable at par, the Company carries it at cost. Loans 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mpany’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 Allowance for Loan Losses 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annually for the Bank. Management remains committed to an aggressive program of problem loan identification and resolution. 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 Although management believes that it uses the best information available to make such determinations and that the allowance for loan losses is adequate at December 31, 2017,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 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 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 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 Premises and Equipment Land is carried at cost. Premises and equipment are stated at cost less accumulated depreciation. Depreciation is computed using straight-line and accelerated methods over the estimated useful lives of the related assets, which range from five to ten years for furniture, fixtures, and equipment and fifteen to forty years for buildings and improvements. Costs incurred for routine maintenance and repairs are charged to operations as incurred. Costs of major additions and improvements are capitalized. Bank-Owned Life Insurance The Company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 Goodwill The Company performs an annual impairment analysis of goodwill for its purchased subsidiaries, Luzerne and The M Group. Based on the fair value of these reporting units, estimated using the expected present value of future cash flows, no impairment of goodwill was recognized in 2017 , 2016 , or 2015 . Intangible Assets At December 31, 2017 , the Company had intangible assets of $641,000 as a result of the acquisition of Luzerne National Bank Corporation, which is net of accumulated amortization of $1,373,000 . These intangible assets will continue to be amortized using the sum-of-the-years digits method of amortization over ten years. The Company also had intangible assets of $821,000 , which is net of accumulated amortization of $192,000 , as a result of the purchase of two books of business related to investment product sales. The book of business intangible is being amortized using the straight-line method over a period of ten years. Investments in Limited Partnerships The Company is a limited partner in three partnerships at December 31, 2017 that provide low income elderly housing in the Company’s geographic market area. The carrying value of the Company’s investments in limited partnerships was $402,000 at December 31, 2017 and $586,000 at December 31, 2016 . The investments are being amortized over the ten -year tax credit receipt period utilizing the straight-line method. The partnerships are amortized once the projects reach the level of occupancy needed to begin the ten year tax credit recognition period. Amortization of limited partnership investments amounted to $184,000 , $312,000 , and $661,000 for 2017, 2016 and 2015 , respectively. Off-Balance Sheet Financial Instruments In the ordinary course of business, the Company enters into off-balance sheet financial instruments. Those instruments consist of commitments to extend credit and standby letters of credit. When those instruments are funded or become payable, the Company reports the amounts in its financial statements. Marketing Cost Marketing costs are generally expensed as incurred. 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mpany analyzed its deferred tax asset position and determined that there was not a need for a valuation allowance due to the Company’s ability to generate future ordinary and capital taxable income. On December 22, 2017 the Tax Cut and Jobs Act 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The Company when applicable recognizes interest and penalties on income taxes as a component of income tax provision. Earnings Per Share The Company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 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for the employees of JSSB with no contributions made since 2015. 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 15 , 20 ,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 Accumulated Other Comprehensive Income (Loss) The Company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 Segment Reporting The Company has determined that its only reportable segment is Community Banking. Reclassification of Comparative Amounts Certain items previously reported have been reclassified to conform to the current year’s reporting format. Such reclassifications did not affect net income or shareholders’ equity. Recent Accounting Pronounc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Since the guidance scopes out revenue associated with financial instruments, including loan receivables and investment securities, we do not expect the adoption of the new standard, or any of the amendments, to result in a material change from our current accounting for revenue because the majority of the Company's revenue is not within the scope of Topic 606. However, we do expect that the standard will result in new disclosure requirements, which are currently being evaluated. In August 2015, the FASB issued ASU 2015-14, Revenue from Contracts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ASU 2016-01 will be effective for us on January 1, 2018 and will not have a significant impact on our financial statement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In March 2016, the FASB issued ASU 2016-04, Liabilities - Extinguishments of Liabilities (Subtopic 405-20). The standard provides that liabilities related to the sale of prepaid stored-value products within the scope of this Update are financial liabilities. The amendments in the Update provide a narrow-scope exception to the guidance in Subtopic 405-20 to require that breakage for those liabilities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is Update is not expected to have a significant impact on the Company’s financial statements.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t>
  </si>
  <si>
    <t>ACCUMULATED OTHER COMPREHENSIVE INCOME (LOSS)</t>
  </si>
  <si>
    <t>Equity [Abstract]</t>
  </si>
  <si>
    <t xml:space="preserve">ACCUMULATED OTHER COMPREHENSIVE INCOME (LOSS) The changes in accumulated other comprehensive income (loss) by component shown, net of tax and parenthesis indicating debits to net income, as of December 31, 2017 , 2016 , and 2015 were as follows: Twelve Months Ended Twelve Months Ended Twelve Months Ended (In Thousands) Net Unrealized Gain(Loss) on Available for Sale Securities Defined Benefit Plan Total Net Unrealized Gain (Loss) on Available * Defined * Total * Net Unrealized Gain (Loss) on Available * Defined * Total * Beginning balance * $ (639 ) $ (4,289 ) $ (4,928 ) $ 258 $ (4,057 ) $ (3,799 ) $ 2,930 $ (4,597 ) $ (1,667 ) Other comprehensive income (loss) before reclassifications * 990 63 1,053 167 (333 ) (166 ) (962 ) 435 (527 ) Amounts reclassified from accumulated other comprehensive (loss) income * (396 ) 115 (281 ) (1,064 ) 101 (963 ) (1,710 ) 105 (1,605 ) Net current-period other comprehensive income (loss) * 594 178 772 (897 ) (232 ) (1,129 ) (2,672 ) 540 (2,132 ) Reclassification of certain income tax effects from accumulated other comprehensive loss (9 ) (809 ) (818 ) — — — — — — Ending balance $ (54 ) $ (4,920 ) $ (4,974 ) $ (639 ) $ (4,289 ) $ (4,928 ) $ 258 $ (4,057 ) $ (3,799 ) * Amounts net of 34% tax rate The preceding table includes current guidance issued related to Income Statement- Reporting Comprehensive Income (Topic 220): Reclassification of Certain Tax Effects from Accumulated Other Comprehensive Income ("ASU 2018-02"). The Company has elected to reclassify the portion in accumulated other comprehensive income (AOCI) that would have been otherwise stranded. Amounts were reclassified for both components included in AOCI and their ending balance as of December 31, 2017 is net of tax at the 21% corporate tax rate. The reclassifications out of accumulated other comprehensive income shown, net of tax and parenthesis indicating debits to net income, as of December 31, 2017 , 2016 , and 2015 were as follows: (In Thousands) Amount Reclassified from Accumulated Other Comprehensive Income Details about Accumulated Other Comprehensive Income Components Twelve Months Ended Affected Line Item in the Consolidated Statement of Income December 31, 2017 December 31, 2016 December 31, 2015 Net realized gain on available for sale securities 600 $ 1,611 $ 2,592 Securities gains, net Income tax effect (204 ) (547 ) (882 ) Income tax provision $ 396 1,064 1,710 Net unrecognized pension costs (174 ) (153 ) (159 ) Salaries and employee benefits Income tax effect 59 52 54 Income tax provision $ (115 ) $ (101 ) $ (105 ) </t>
  </si>
  <si>
    <t>PER SHARE DATA</t>
  </si>
  <si>
    <t>Earnings Per Share [Abstract]</t>
  </si>
  <si>
    <t>PER SHARE DATA There are no convertible securities which would affect the denominator in calculating basic and dilutive earnings per share; therefore, net income as presented on the consolidated statement of income will be used as the numerator. The following table sets forth the composition of the weighted average common shares (denominator) used in the basic and dilutive per share computation. Year Ended December 31, 2017 2016 2015 Weighted average common shares issued 5,008,073 5,005,971 5,003,691 Average treasury stock shares (302,471 ) (270,514 ) (231,452 ) Weighted average common shares used to calculate basic and diluted earnings per share 4,705,602 4,735,457 4,772,239 There were a total of 93,500 non-qualified employee stock options (Note 14) outstanding on December 31, 2017 that had a weighted average strike price of $43.59 . Options on December 31, 2016 had an average strike price of $42.03 with a total of 26,500 options outstanding. Grants outstanding at year-end 2015 totaled to 34,750 options with an average strike price of $ 42.03 . These options were excluded, on a weighted average basis, in the computation of diluted earnings per share for all periods presented due to the average market price of common shares being less than the strike price of the options.</t>
  </si>
  <si>
    <t>INVESTMENT SECURITIES</t>
  </si>
  <si>
    <t>Investments, Debt and Equity Securities [Abstract]</t>
  </si>
  <si>
    <t>INVESTMENT SECURITIES The amortized cost, gross gains and losses, and fair values of investment securities at December 31, 2017 and 2016 are as follows: 2017 (In Thousands) Amortized Cost Gross Unrealized Gains Gross Unrealized Losses Fair Value Available for sale (AFS): Mortgage-backed securities $ 4,273 $ 51 $ (111 ) $ 4,213 Asset-backed securities — — — — State and political securities 56,295 411 (198 ) 56,508 Other debt securities 48,807 180 (1,080 ) 47,907 Total debt securities 109,375 642 (1,389 ) 108,628 Financial institution equity securities 13,868 728 — 14,596 Other equity securities 1,300 — (49 ) 1,251 Total equity securities 15,168 728 (49 ) 15,847 Total investment securities AFS $ 124,543 $ 1,370 $ (1,438 ) $ 124,475 2016 (In Thousands) Amortized Cost Gross Unrealized Gains Gross Unrealized Losses Fair Value Available for sale (AFS): Mortgage-backed securities $ 9,295 $ 182 $ (164 ) $ 9,313 Asset-backed securities 109 — — 109 State and political securities 60,777 666 (509 ) 60,934 Other debt securities 53,046 137 (2,065 ) 51,118 Total debt securities 123,227 985 (2,738 ) 121,474 Financial institution equity securities 9,566 969 — 10,535 Other equity securities 1,667 — (184 ) 1,483 Total equity securities 11,233 969 (184 ) 12,018 Total investment securities AFS $ 134,460 $ 1,954 $ (2,922 ) $ 133,492 The amortized cost and fair values of trading investment securities at December 31, 2017 and 2016 are as follows. 2017 (In Thousands) Amortized Cost Gross Unrealized Gains Gross Unrealized Losses Fair Value Trading: Financial institution equity securities $ 20 $ — $ — $ 20 Other equity securities 192 2 (24 ) 170 Total trading securities $ 212 $ 2 $ (24 ) $ 190 2016 (In Thousands) Amortized Cost Gross Unrealized Gains Gross Unrealized Losses Fair Value Trading: Financial institution equity securities $ — $ — $ — $ — Other equity securities 56 2 — 58 Total trading securities $ 56 $ 2 $ — $ 58 The following tables show the Company’s gross unrealized losses and fair value, aggregated by investment category and length of time that the individual securities have been in a continuous unrealized loss position, at December 31, 2017 and 2016 . 2017 Less than Twelve Months Twelve Months or Greater Total Gross Gross Gross Fair Unrealized Fair Unrealized Fair Unrealized (In Thousands) Value Losses Value Losses Value Losses Available for Sale (AFS) Mortgage-backed securities $ 981 $ (12 ) $ 2,276 $ (99 ) $ 3,257 $ (111 ) State and political securities 15,691 (104 ) 3,018 (94 ) 18,709 (198 ) Other debt securities 7,512 (148 ) 28,517 (932 ) 36,029 (1,080 ) Total debt securities 24,184 (264 ) 33,811 (1,125 ) 57,995 (1,389 ) Other equity securities 1,251 (49 ) — — 1,251 (49 ) Total equity securities 1,251 (49 ) — — 1,251 (49 ) Total Investment Securities AFS $ 25,435 $ (313 ) $ 33,811 $ (1,125 ) $ 59,246 $ (1,438 ) 2016 Less than Twelve Months Twelve Months or Greater Total Gross Gross Gross Fair Unrealized Fair Unrealized Fair Unrealized (In Thousands) Value Losses Value Losses Value Losses Available for Sale (AFS) Mortgage-backed securities $ 3,572 $ (106 ) $ 3,627 $ (58 ) $ 7,199 $ (164 ) State and political securities 26,113 (509 ) — — 26,113 (509 ) Other debt securities 28,140 (1,179 ) 12,240 (886 ) 40,380 (2,065 ) Total debt securities 57,825 (1,794 ) 15,867 (944 ) 73,692 (2,738 ) Other equity securities 727 (140 ) 756 (44 ) 1,483 (184 ) Total equity securities 727 (140 ) 756 (44 ) 1,483 (184 ) Total Investment Securities AFS $ 58,552 $ (1,934 ) $ 16,623 $ (988 ) $ 75,175 $ (2,922 ) At December 31, 2017 there were 37 individual securities in a continuous unrealized loss position for less than twelve months and 22 individual securities in a continuous unrealized loss position for greater than twelve months. The Company reviews its position quarterly and has asserted that at December 31, 2017 and 2016 , the declines outlined in the above table represent temporary declines and the Company does not intend to sell and does not believe they will be required to sell these securities before recovery of their cost basis, which may be at maturity. The Company has concluded that any impairment of its investment securities portfolio is not other than temporary but is the result of interest rate changes that are not expected to result in the non-collection of principal and interest during the period. The amortized cost and fair value of debt securities at December 31, 2017 , by contractual maturity, are shown below. Expected maturities may differ from contractual maturities since borrowers may have the right to call or prepay obligations with or without call or prepayment penalties. (In Thousands) Amortized Cost Fair Value Due in one year or less $ 4,696 $ 4,684 Due after one year to five years 43,748 43,609 Due after five years to ten years 49,777 49,063 Due after ten years 11,154 11,272 Total $ 109,375 $ 108,628 Total gross proceeds from sales of securities available for sale were $25,528,000 , $44,829,000 , and $65,672,000 for 2017 , 2016 , and 2015 , respectively. The following table represents gross realized gains and losses on those transactions: Year Ended December 31, (In Thousands) 2017 2016 2015 Gross realized gains: U.S. Government and agency securities $ — $ 11 $ — Mortgage-backed securities 69 35 — State and political securities 408 787 1,571 Other debt securities 53 283 825 Financial institution equity securities 288 572 183 Other equity securities — 217 132 Total gross realized gains $ 818 $ 1,905 $ 2,711 Gross realized losses: U.S. Government and agency securities $ — $ 5 $ — Asset-backed securities — 13 — State and political securities 18 1 22 Other debt securities 51 189 54 Financial institution equity securities — — — Other equity securities 149 86 43 Total gross realized losses $ 218 $ 294 $ 119 There were no impairment charges included in gross realized losses for the years ended December 31, 2017 , 2016 , and 2015 . Investment securities with a carrying value of approximately $89,736,000 and $95,199,000 at December 31, 2017 and 2016 , respectively, were pledged to secure certain deposits, repurchase agreements, and for other purposes as required by law. There is no concentration of investments that exceed ten percent of shareholders’ equity for any individual issuer, excluding those guaranteed by the U.S. Government.</t>
  </si>
  <si>
    <t>FEDERAL HOME LOAN BANK STOCK</t>
  </si>
  <si>
    <t>Federal Home Loan Banks [Abstract]</t>
  </si>
  <si>
    <t>FEDERAL HOME LOAN BANK STOCK The Banks are members of the Federal Home Loan Bank (“FHLB”) of Pittsburgh and as such, are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 maintains regulatory capital ratios in excess of all regulatory capital requirements, liquidity appears adequate, new shares of FHLB stock continue to change hands at the $100 par value, and the payment of dividends.</t>
  </si>
  <si>
    <t>LOAN CREDIT QUALITY AND RELATED ALLOWANCE FOR LOAN LOSSES</t>
  </si>
  <si>
    <t>Loans and Leases Receivable Disclosure [Abstract]</t>
  </si>
  <si>
    <t>LOAN CREDIT QUALITY AND RELATED ALLOWANCE FOR LOAN LOSSE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to individuals. Real estate loans are further segmented into three categories: residential, commercial, and construction. The following table presents the related aging categories of loans, by segment, as of December 31, 2017 and 2016 : 2017 (In Thousands) Current Past Due 30 To 89 Days Past Due 90 &amp; Still Accruing Non-Accrual Total Commercial, financial, and agricultural $ 178,022 $ 663 $ 86 $ 114 $ 178,885 Real estate mortgage: Residential 588,278 6,853 318 1,628 597,077 Commercial 325,148 1,823 80 4,968 332,019 Construction 31,547 116 20 — 31,683 Installment loans to individuals 106,335 289 5 49 106,678 1,229,330 $ 9,744 $ 509 $ 6,759 1,246,342 Net deferred loan fees and discounts 272 272 Allowance for loan losses (12,858 ) (12,858 ) Loans, net $ 1,216,744 $ 1,233,756 2016 (In Thousands) Current Past Due 30 To 89 Days Past Due 90 &amp; Still Accruing Non-Accrual Total Commercial, financial, and agricultural $ 145,179 $ 785 $ 14 $ 132 $ 146,110 Real estate mortgage: Residential 553,053 9,112 587 1,988 564,740 Commercial 296,537 786 268 8,591 306,182 Construction 33,879 771 — — 34,650 Installment loans to individuals 43,008 202 1 45 43,256 1,071,656 $ 11,656 $ 870 $ 10,756 1,094,938 Net deferred loan fees and discounts (1,257 ) (1,257 ) Allowance for loan losses (12,896 ) (12,896 ) Loans, net $ 1,057,503 $ 1,080,785 Purchased loans acquired are recorded at fair value on their purchase date without a carryover of the related allowance for loan losses. Upon acquisition, the Company evaluated whether each acquired loan (regardless of size) was within the scope of ASC 310-30. Purchased credit-impaired loans are loans that have evidence of credit deterioration since origination and it is probable at the date of acquisition that the Company will not collect all contractually required principal and interest payments. The fair value of purchased credit-impaired loans, on the acquisition date, was determined primarily based on the fair value of loan collateral. The following table presents the interest income if interest had been recorded based on the original loan agreement terms and rate of interest for non-accrual loans and interest income recognized on a cash basis for non-accrual loans as of December 31, 2017 , 2016 , and 2015 : Year Ended December 31, 2017 2016 2015 (In Thousands) Interest Income That Would Have Been Recorded Based on Original Term and Rate Interest Income Recorded on a Cash Basis Interest Income That Would Have Been Recorded Based on Original Term and Rate Interest Income Recorded on a Cash Basis Interest Income That Would Have Been Recorded Based on Original Term and Rate Interest Income Recorded on a Cash Basis Commercial, financial, and agricultural $ 23 $ 15 $ 6 $ — $ 48 $ 53 Real estate mortgage: Residential 147 98 151 101 53 38 Commercial 390 238 496 105 281 54 Construction — — — — 16 — Installment loans to individuals 5 3 3 2 — — $ 565 $ 354 $ 656 $ 208 $ 398 $ 145 Impaired Loans Impaired loans ar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or worse. Management may also elect to measure an individual loan for impairment if less than $100,000 on a case by case basis. Mortgage loans on one-to-four family properties and all consumer loans are large groups of smaller-balance homogeneous loans and are measured for impairment collectively with the exception of loans identified as troubled debt restructurings.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to the Banks' policy on non-accrual loans. The following table presents the recorded investment, unpaid principal balance, and related allowance of impaired loans by segment as of December 31, 2017 and 2016 : 2017 (In Thousands) Recorded Investment Unpaid Principal Balance Related Allowance With no related allowance recorded: Commercial, financial, and agricultural $ 1,033 $ 1,033 $ — Real estate mortgage: Residential 1,428 1,428 — Commercial 1,465 1,465 — Construction — — — 3,926 3,926 — With an allowance recorded: Commercial, financial, and agricultural 235 235 96 Real estate mortgage: Residential 2,304 2,353 367 Commercial 7,981 8,031 1,721 Construction — — — 10,520 10,619 2,184 Total: Commercial, financial, and agricultural 1,268 1,268 96 Real estate mortgage: Residential 3,732 3,781 367 Commercial 9,446 9,496 1,721 Construction — — — $ 14,446 $ 14,545 $ 2,184 2016 (In Thousands) Recorded Investment Unpaid Principal Balance Related Allowance With no related allowance recorded: Commercial, financial, and agricultural $ 109 $ 109 $ — Real estate mortgage: Residential 1,584 1,584 — Commercial 1,833 1,833 — Construction — — — 3,526 3,526 — With an allowance recorded: Commercial, financial, and agricultural 132 132 74 Real estate mortgage: Residential 1,893 1,893 437 Commercial 10,425 10,520 1,668 Construction — — — 12,450 12,545 2,179 Total: Commercial, financial, and agricultural 241 241 74 Real estate mortgage: Residential 3,477 3,477 437 Commercial 12,258 12,353 1,668 Construction — — — $ 15,976 $ 16,071 $ 2,179 The following table presents the average recorded investment in impaired loans and related interest income recognized for December 31, 2017 , 2016 , and 2015 : 2017 (In Thousands) Average Investment in Impaired Loans Interest Income Recognized on an Accrual Basis on Impaired Loans Interest Income Recognized on a Cash Basis on Impaired Loans Commercial, financial, and agricultural $ 727 $ 41 $ 7 Real estate mortgage: Residential 3,233 75 91 Commercial 11,551 186 233 Construction — — — Installment loans to individuals 5 — 1 $ 15,516 $ 302 $ 332 2016 (In Thousands) Average Investment in Impaired Loans Interest Income Recognized on an Accrual Basis on Impaired Loans Interest Income Recognized on a Cash Basis on Impaired Loans Commercial, financial, and agricultural $ 400 $ 16 $ 1 Real estate mortgage: Residential 3,471 89 101 Commercial 12,887 187 110 Construction 138 — — $ 16,896 $ 292 $ 212 2015 (In Thousands) Average Investment in Impaired Loans Interest Income Recognized on an Accrual Basis on Impaired Loans Interest Income Recognized on a Cash Basis on Impaired Loans Commercial, financial, and agricultural $ 1,031 $ 21 $ 10 Real estate mortgage: Residential 2,570 72 47 Commercial 17,529 342 80 Construction 865 1 53 $ 21,995 $ 436 $ 190 Currently there are no additional funds needed to be advanced in connection with impaired loans. Modification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Loan modifications that are considered TDRs completed during the twelve months ended December 31, 2017 and 2016 were as follows: Year Ended December 31, 2017 2016 (In Thousands, Except Number of Contracts) Number of Contracts Pre-Modification Outstanding Recorded Investment Post-Modification Outstanding Recorded Investment Number of Contracts Pre-Modification Outstanding Recorded Investment Post-Modification Outstanding Recorded Investment Commercial, financial, and agricultural — $ — $ — — $ — $ — Real estate mortgage: Residential 6 1,015 1,015 3 397 397 Commercial 2 371 371 1 400 400 Construction — — — — — — Total 8 $ 1,386 $ 1,386 4 $ 797 $ 797 Of the eight new troubled debt restructurings that were granted for the year ended December 31, 2017, six loans totaling $ 1,061,000 were granted payment concessions, one loan totaling $ 273,000 was granted a rate concession, and one loan totaling $ 52,000 was granted a term concession. The four new troubled debt restructurings granted for the year ended December 31, 2016 totaling $ 797,000 were granted term concessions. No loan modifications considered troubled debt restructurings made during the twelve months previous to December 31, 2017 and December 31, 2016, have defaulted during the corresponding twelve month periods.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large commercial relationships is performed, as well as a sample of smaller transactions. During 2017, the threshold for the annual loan review was commercial relationships $1,600,000 or greater for JSSB and $1,400,000 or greater for Luzerne. Confirmation of the appropriate risk category is included in the review. Detailed reviews, including plans for resolution, are performed on loans classified as Substandard, Doubtful, or Loss on a quarterly basis. The following table presents the credit quality categories identified above as of December 31, 2017 and 2016 : 2017 Commercial and Real Estate Mortgages Installment Loans (In Thousands) Agricultural Residential Commercial Construction to Individuals Totals Pass $ 175,603 $ 593,828 $ 311,209 $ 31,535 $ 106,678 $ 1,218,853 Special Mention 738 1,043 7,337 — — 9,118 Substandard 2,544 2,206 13,473 148 — 18,371 Total $ 178,885 $ 597,077 $ 332,019 $ 31,683 $ 106,678 $ 1,246,342 2016 Commercial and Real Estate Mortgages Installment Loans (In Thousands) Agricultural Residential Commercial Construction to Individuals Totals Pass $ 140,497 $ 561,440 $ 277,916 $ 34,493 $ 43,256 $ 1,057,602 Special Mention 2,943 740 11,143 — — 14,826 Substandard 2,670 2,560 17,123 157 — 22,510 Total $ 146,110 $ 564,740 $ 306,182 $ 34,650 $ 43,256 $ 1,094,938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However, management may adjust the moving average time frame by up to four quarters to adjust for variances in the economic cycl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and concentrations of credit from a loan type, industry, and/or geographic standpoint. There was a substantial increase in our indirect loan portfolio in 2017 which resulted in an increase of 20 basis points within this qualitative factor. Additionally, the tenure of our credit department allowed us to incur a slight adjustment within our experience factor. Due to an increase in foreclosures nationally, we adjusted our residential loans category accordingly.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Over the last three years, various quantitative and qualitative factors indicate changes in our provision for loan losses. The provision for commercial and agricultural loans decreased based on changes in the economic cycle and our historical loss factors within this loan type. The change in the provision for residential real estate loans vary based on our observations of industry trends during 2017 in national foreclosure rates. A decrease in the provision for commercial real estate loans is due to bank and industry historical analysis. Our portfolio of construction loans has remained steady in recent years. The provision for this loan type is adjusted by national indices as well as our historical losses. In 2016 and 2017, the substantial growth in our indirect loan portfolio has been the key driver for the increase in allocation of provision for the installment loans to individuals segment of the portfolio. Activity in the allowance is presented for the twelve months ended December 31, 2017 , 2016 , and 2015 : 2017 Commercial and Agricultural Real Estate Mortgages Installment Loans to Individual (In Thousands) Residential Commercial Construction Unallocated Totals Beginning Balance $ 1,554 $ 5,383 $ 4,975 $ 178 $ 416 $ 390 $ 12,896 Charge-offs (106 ) (578 ) (58 ) — (303 ) — (1,045 ) Recoveries 135 55 1 9 77 — 277 Provision (406 ) 819 (641 ) (32 ) 885 105 730 Ending Balance $ 1,177 $ 5,679 $ 4,277 $ 155 $ 1,075 $ 495 $ 12,858 2016 Commercial and Agricultural Real Estate Mortgages Installment Loans to Individuals (In Thousands) Residential Commercial Construction Unallocated Totals Beginning Balance $ 1,532 $ 5,116 $ 4,217 $ 160 $ 243 $ 776 $ 12,044 Charge-offs (167 ) (39 ) (93 ) (2 ) (229 ) — (530 ) Recoveries 62 15 8 9 92 — 186 Provision 127 291 843 11 310 (386 ) 1,196 Ending Balance $ 1,554 $ 5,383 $ 4,975 $ 178 $ 416 $ 390 $ 12,896 2015 Commercial and Agricultural Real Estate Mortgages Installment Loans to Individuals (In Thousands) Residential Commercial Construction Unallocated Totals Beginning Balance $ 1,124 $ 3,755 $ 4,205 $ 786 $ 245 $ 464 $ 10,579 Charge-offs (283 ) (49 ) (743 ) (46 ) (240 ) — (1,361 ) Recoveries 176 81 182 23 64 — 526 Provision 515 1,329 573 (603 ) 174 312 2,300 Ending Balance $ 1,532 $ 5,116 $ 4,217 $ 160 $ 243 $ 776 $ 12,044 The Company grants commercial, industrial, residential, and installment loans to customers throughout north-central and north-eastern Pennsylvania. Although the Company has a diversified loan portfolio at December 31, 2017 and 2016 , a substantial portion of its debtors’ ability to honor their contracts is dependent on the economic conditions within this region. The amount of foreclosed residential real estate held at December 31, 2017 and December 31, 2016 , totaled $422,000 and $839,000 , respectively. Consumer mortgage loans secured by residential real estate properties for which formal foreclosure proceedings are in process at December 31, 2017 and December 31, 2016 , totaled $378,000 and $167,000 , respectively. The Company has a concentration of loans at December 31, 2017 and 2016 as follows: 2017 2016 Owners of residential rental properties 15.16 % 16.10 % Owners of commercial rental properties 13.57 % 14.18 % The following table presents the balance in the allowance for loan losses and the recorded investment in loans by portfolio segment and based on impairment method as of December 31, 2017 and 2016 : 2017 Commercial and Agricultural Real Estate Mortgages Installment Loans to Individuals Unallocated Totals (In Thousands) Residential Commercial Construction Allowance for Loan Losses: Ending allowance balance attributable to loans: Individually evaluated for impairment $ 96 $ 367 $ 1,721 $ — $ — $ — $ 2,184 Collectively evaluated for impairment 1,081 5,312 2,556 155 1,075 495 10,674 Total ending allowance balance $ 1,177 $ 5,679 $ 4,277 $ 155 $ 1,075 $ 495 $ 12,858 Loans: Individually evaluated for impairment $ 1,268 $ 3,732 $ 9,446 $ — $ — $ 14,446 Collectively evaluated for impairment 177,617 593,345 322,573 31,683 106,678 1,231,896 Total ending loans balance $ 178,885 $ 597,077 $ 332,019 $ 31,683 $ 106,678 $ 1,246,342 2016 Commercial and Agricultural Real Estate Mortgages Installment Loans to Individuals (In Thousands) Residential Commercial Construction Unallocated Totals Allowance for Loan Losses: Ending allowance balance attributable to loans: Individually evaluated for impairment $ 74 $ 437 $ 1,668 $ — $ — $ — $ 2,179 Collectively evaluated for impairment 1,480 4,946 3,307 178 416 390 10,717 Total ending allowance balance $ 1,554 $ 5,383 $ 4,975 $ 178 $ 416 $ 390 $ 12,896 Loans: Individually evaluated for impairment $ 241 $ 3,477 $ 12,258 $ — $ — $ 15,976 Collectively evaluated for impairment 145,869 561,263 293,924 34,650 43,256 1,078,962 Total ending loans balance $ 146,110 $ 564,740 $ 306,182 $ 34,650 $ 43,256 $ 1,094,938</t>
  </si>
  <si>
    <t>PREMISES AND EQUIPMENT</t>
  </si>
  <si>
    <t>Property, Plant and Equipment [Abstract]</t>
  </si>
  <si>
    <t>PREMISES AND EQUIPMENT Major classifications of premises and equipment are summarized as follows at December 31, 2017 and 2016 : (In Thousands) 2017 2016 Land $ 7,107 $ 6,400 Premises 20,808 18,568 Furniture and equipment 9,895 8,825 Leasehold improvements 2,311 1,698 Total 40,121 35,491 Less accumulated depreciation and amortization 12,735 11,216 Net premises and equipment $ 27,386 $ 24,275 Depreciation and amortization related to premises and equipment for the years ended 2017 , 2016 , and 2015 was $1,659,000 $1,578,000 , and $1,564,000 , respectively.</t>
  </si>
  <si>
    <t>GOODWILL AND OTHER INTANGIBLES</t>
  </si>
  <si>
    <t>Goodwill and Intangible Assets Disclosure [Abstract]</t>
  </si>
  <si>
    <t>GOODWILL AND OTHER INTANGIBLES As of December 31, 2017 and 2016 , goodwill had a gross carrying value of $17,380,000 and accumulated amortization of $276,000 resulting in a net carrying amount of $17,104,000 . The gross carrying amount of goodwill is tested for impairment in the third quarter of each fiscal year. Based on the fair value of the reporting unit, estimated using the expected present value of future cash flows, there was no evidence of impairment of the carrying amount at December 31, 2017 or 2016 . Identifiable intangibles are amortized to their estimated residual values over the expected useful lives. Such lives are also periodically reassessed to determine if any amortization period adjustments are required. Since the acquisition, no such adjustments were recorded. The identifiable intangible assets consist of a core deposit intangible and a trade name intangible which are being amortized on an accelerated basis, and also book of business intangible that is being amortized on a straight-line basis over the useful life of such assets. The net carrying amount of the core deposit intangible, the trade name intangible, and the book of business intangible at December 31, 2017 was $598,000 , $43,000 , and $821,000 respectively, with $1,283,000 , $90,000 , and $199,000 accumulated amortization as of that date. As of December 31, 2017 , the estimated future amortization expense for the core deposit and trade name intangible was: (In Thousands) Core Deposit Intangible Trade Name Intangible Book of Business Intangible 2018 $ 185 $ 13 $ 102 2019 151 11 102 2020 117 8 102 2021 83 6 102 2022 48 4 102 2023 14 1 102 2024 — — 102 2025 — — 102 2026 — — 5 $ 598 $ 43 $ 821</t>
  </si>
  <si>
    <t>TIME DEPOSITS</t>
  </si>
  <si>
    <t>Banking and Thrift [Abstract]</t>
  </si>
  <si>
    <t>TIME DEPOSITS Time deposits of $250,000 or more totaled approximately $43,262,000 on December 31, 2017 and $32,167,000 on December 31, 2016 . Interest expense on time deposits of $100,000 or more was approximately $1,479,000 , $1,305,000 , and $1,112,000 , for the years ended December 31, 2017 , 2016 , and 2015 , respectively. At December 31, 2017 , the scheduled maturities on time deposits of $100,000 or more are as follows: (In Thousands) 2017 Three months or less $ 22,164 Three months to six months 10,354 Six months to twelve months 32,660 Over twelve months 60,889 Total $ 126,067 Total time deposit maturities are as follows at December 31, 2017 : (In Thousands) 2017 2018 $ 115,659 2019 62,572 2020 22,453 2021 25,810 2022 1,546 Thereafter 1,427 Total $ 229,467</t>
  </si>
  <si>
    <t>SHORT-TERM BORROWINGS</t>
  </si>
  <si>
    <t>Debt Disclosure [Abstract]</t>
  </si>
  <si>
    <t>SHORT-TERM BORROWINGS Short-term borrowings consist of securities sold under agreements to repurchase and primarily FHLB advances, which generally represent overnight or less than six month borrowings. In addition to the outstanding balances noted below, the Banks also have additional lines of credit totaling $52,000,000 available from correspondent banks other than the FHLB. The outstanding balances and related information for short-term borrowings are summarized as follows at December 31, 2017 , 2016 , and 2015 : (In Thousands) 2017 2016 2015 Repurchase Agreements: Balance at year end $ 7,878 $ 13,241 $ 18,334 Maximum amount outstanding at any month end 13,782 17,827 18,614 Average balance outstanding during the year 10,425 15,394 15,834 Weighted-average interest rate: At year end 0.13 % 0.16 % 0.21 % Paid during the year 0.14 % 0.18 % 0.21 % Overnight: Balance at year end $ 92,870 $ — $ 28,304 Maximum amount outstanding at any month end 92,870 24,346 42,760 Average balance outstanding during the year 15,559 3,124 23,075 Weighted-average interest rate: At year end 1.54 % — % 0.43 % Paid during the year 1.41 % 0.57 % 0.36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17 and December 31, 2016 is presented in the following tables. 2017 2016 Remaining Contractual Maturity of the Agreements (In Thousands) Overnight and Continuous Overnight and Continuous Repurchase Agreements: U.S. Government and agency securities $ — $ — Mortgage-backed securities 1,898 6,684 Asset-backed securities — 109 State and political securities 6,894 5,241 Other debt securities 8,662 8,866 Total carrying value of collateral pledged $ 17,454 $ 20,900 Total liability recognized for repurchase agreements $ 7,878 $ 13,241</t>
  </si>
  <si>
    <t>LONG-TERM BORROWINGS</t>
  </si>
  <si>
    <t>LONG-TERM BORROWINGS The following represents outstanding long-term borrowings with the FHLB by contractual maturities at December 31, 2017 and 2016 : (In Thousands) Weighted Average Interest Rate Stated Interest Rate Range Description Maturity 2017 2016 From To 2017 2016 Variable 2017 — % 4.22 % 4.15 % 4.28 % $ — $ 20,000 Variable 2018 3.18 % 3.18 % 3.18 % 3.18 % 10,000 10,000 Total Variable 3.18 % 3.87 % 10,000 30,000 Fixed 2017 — % 0.91 % 0.90 % 0.97 % — 25,000 Fixed 2018 1.13 % 1.13 % 1.13 % 1.13 % 2,000 2,000 Fixed 2019 1.59 % 1.55 % 1.54 % 1.63 % 17,292 7,292 Fixed 2020 1.71 % 1.70 % 1.62 % 1.79 % 28,333 18,333 Fixed 2022 1.99 % 2.04 % 1.98 % 2.04 % 13,000 3,000 Total Fixed 1.72 % 1.32 % 60,625 55,625 Total 1.92 % 2.21 % $ 70,625 $ 85,625 (In Thousands) Year Ending December 31, Amount Weighted Average Rate 2018 $ 12,000 2.84 % 2019 17,292 1.59 % 2020 28,333 1.71 % 2022 13,000 1.99 % $ 70,625 1.92 % The terms of the convertible borrowings allow the FHLB to convert the interest rate to an adjustable rate based on the three month London Interbank Offered Rate (“LIBOR”) at a predetermined anniversary date of the borrowing’s origination, ranging from three months to five years. If the FHLB converts the interest rate on one of the predetermined dates, the Bank has the ability to pay off the debt on the conversion date and quarterly thereafter without incurring the customary pre-payment penalty. The Banks maintain a credit arrangement which includes a revolving line of credit with the FHLB. Under this credit arrangement, at December 31, 2017 , JSSB has a remaining borrowing capacity of $235,868,000 and Luzerne has a remaining capacity of $157,292,000 , which are subject to annual renewal and typically incur no service charges. Under terms of a blanket agreement, collateral for the FHLB borrowings must be secured by certain qualifying assets of each Bank which consist principally of first mortgage loans and state and political securities, along with other securities. In December 2012, JSSB entered in to a capital lease on a piece of land in Lewisburg, Pennsylvania. The carrying amount of the land as of December 31, 2017 and 2016 was $827,000 . The present value of minimum lease payments at December 31, 2017 and 2016 was $345,000 and $373,000 . The following is a schedule showing the future minimum lease payments under the capital lease by years and the present value of the minimum lease payments as of December 31, 2017. The interest rate related to the lease obligation is 2.75% and the maturity date is October 2023. (In Thousands) Lease Payment Interest Present Value of Minimum Lease Payment 2018 $ 38 $ 9 $ 29 2019 38 9 29 2020 38 8 30 2021 38 7 31 2022 37 6 31 Thereafter 200 5 195 $ 389 $ 44 $ 345</t>
  </si>
  <si>
    <t>INCOME TAXES</t>
  </si>
  <si>
    <t>Income Tax Disclosure [Abstract]</t>
  </si>
  <si>
    <t>INCOME TAXES Year-end deferred taxes are presented in the table below. As a result of the Tax Cuts and Jobs Act enacted on December 22, 2017 (discussed below), deferred taxes as of December 31, 2017 are based on the newly enacted U.S. statutory federal income tax rate of 21%. Deferred taxes as of December 31, 2016 are based on the previously enacted U.S. statutory federal income tax rate of 34%. The following temporary differences gave rise to the net deferred tax asset position at December 31, 2017 and 2016 : (In Thousands) 2017 2016 Deferred tax assets: Allowance for loan losses $ 2,714 $ 4,400 Deferred compensation 1,235 1,840 Defined Pension 684 1,450 Deferred Loan fees and discounts 211 320 Investment securities allowance 45 517 Unrealized loss on available for sale securities 14 329 Other 727 1,393 Total 5,630 10,249 Deferred tax liabilities: Investment security accretion 95 244 Depreciation 537 588 Amortization 610 1,020 Total 1,242 1,852 Deferred tax asset, net $ 4,388 $ 8,397 No valuation allowance was established at December 31, 2017 and 2016 , because of the Company’s ability to carry back capital losses to recover taxes paid in previous years and certain tax strategies, together with the anticipated future taxable income as evidenced by the Company’s earning potential. The Corporation is no longer subject to federal, state, and local examinations by tax authorities for years before 2014. The provision or benefit for income taxes is comprised of the following for the year ended December 31, 2017 , 2016 , and 2015 : (In Thousands) 2017 2016 2015 Currently payable $ 5,690 $ 3,054 $ 3,527 Deferred benefit (955 ) 1,543 209 Change in corporate tax rate 2,724 — — Total provision $ 7,459 $ 4,597 $ 3,736 A reconciliation between the expected income tax or benefit and the effective income tax rate on income before income tax provision or benefit follows for the year ended December 31, 2017 , 2016 , and 2015 : 2017 2016 2015 (In Thousands) Amount % Amount % Amount % Provision at expected rate $ 5,859 34.00 % $ 5,804 34.00 % $ 5,996 34.00 % (Decrease) increase in tax resulting from: Tax-exempt income (811 ) (4.71 ) (1,092 ) (6.40 ) (1,492 ) (8.46 ) Tax credits (177 ) (1.03 ) (312 ) (1.83 ) (737 ) (4.17 ) Change in corporate tax rate 2,724 15.81 — — — — Other, net (136 ) (0.78 ) 197 1.16 (31 ) (0.18 ) Effective income tax provision and rate $ 7,459 43.29 % $ 4,597 26.93 % $ 3,736 21.19 %</t>
  </si>
  <si>
    <t>EMPLOYEE BENEFIT PLANS</t>
  </si>
  <si>
    <t>Defined Benefit Plan [Abstract]</t>
  </si>
  <si>
    <t>EMPLOYEE BENEFIT PLANS Defined Benefit Pension Plan The Company has a noncontributory defined benefit pension plan (the “Plan”) for all employees meeting certain age and length of service requirements that were hired prior to January 1, 2004, at which time entrance into the Plan was frozen. The benefit accrual for the Plan was subsequently frozen at December 31, 2014. Benefits are based primarily on years of service and the average annual compensation during the highest five consecutive years within the final ten years of employment, until December 31, 2014 when the benefit accrual was frozen. The following table sets forth the obligation and funded status as of December 31, 2017 and 2016 : (In Thousands) 2017 2016 Change in benefit obligation: Benefit obligation at beginning of year $ 19,289 $ 18,947 Interest cost 756 775 Actuarial loss (gain) 159 139 Benefits paid (782 ) (800 ) Curtailment gain — — Other, change in actuarial assumptions 1,247 228 Benefit obligation at end of year $ 20,669 $ 19,289 Change in plan assets: Fair value of plan assets at beginning of year $ 15,090 $ 14,223 Actual return on plan assets 2,424 910 Employer contribution 750 750 Benefits paid (782 ) (797 ) Adjustment to fair value of plan assets 4 4 Fair value of plan assets at end of year 17,486 15,090 Funded status $ (3,183 ) $ (4,199 ) Accounts recognized on balance sheet as: Total liabilities $ (3,183 ) $ (4,199 ) Amounts not yet recognized as a component of net periodic pension cost: Amounts recognized in accumulated other comprehensive income (loss) consist of: Net loss $ 6,227 $ 6,498 The accumulated benefit obligation for the Plan was $20,669,000 and $19,289,000 at December 31, 2017 and 2016 , respectively. Components of Net Periodic Cost and Other Amounts Recognized in Other Comprehensive Income (loss) as of December 31, 2017 , 2016 , and 2015 are as follows: (In Thousands) 2017 2016 2015 Net periodic pension cost: Service cost $ — $ 55 $ 64 Interest cost 756 775 757 Expected return on plan assets (926 ) (989 ) (983 ) Amortization of unrecognized net loss 174 153 159 Net periodic benefit (cost) $ 4 $ (6 ) $ (3 ) Assumptions Weighted-average assumptions used to determine benefit obligations at December 31, 2017 , 2016 , and 2015 : 2017 2016 2015 Discount rate 3.47 % 3.98 % 4.17 % Rate of compensation increase N/A N/A N/A Weighted-average assumptions used to determine net periodic cost for years ended December 31, 2017 , 2016 , and 2015 : 2017 2016 2015 Discount rate 3.98 % 4.17 % 3.83 % Expected long-term return on plan assets 7.00 % 7.00 % 7.00 % The expected long-term rate of return was estimated using market benchmarks by which the plan assets would outperform the market value in the future, based on historical experience adjusted for changes in asset allocation and expectations for overall lower future returns on similar investments compared to past periods. Plan Assets The Plan’s weighted-average asset allocations at December 31, 2017 and 2016 by asset category are as follows: Asset Category 2017 2016 Cash 4.96 % 6.54 % Fixed income securities 11.42 % 9.15 % Equity 66.90 % 64.79 % Inflation Hedges/Real Assets 5.82 % 5.55 % Hedged Strategies 10.90 % 13.97 % Total 100.00 % 100.00 % The investment objective for the Plan is to maximize total return with tolerance for slightly above average risk, meaning the fund is able to tolerate short-term volatility to achieve above-average returns over the long term. Asset allocation favors equities, with target allocation of approximately 62% equity securities, 15.0% fixed income securities, 10% inflation hedges/real assets, 10% hedged strategies, and 2.5% cash. Due to volatility in the market, the target allocation is not always desirable and asset allocations will fluctuate between the acceptable ranges. The equity portfolio’s exposure is primarily in mid and large capitalization domestic equities with limited exposure to small capitalization and international stocks. It is management’s intent to give the investment managers flexibility, within the overall guidelines, with respect to investment decisions and their timing. However, certain investments require specific review and approval by management. Management is also informed of anticipated, significant modifications of any previously approved investment, or anticipated use of derivatives to execute investment strategies. The following table sets forth by level, within the fair value hierarchy detailed in Note 21 - Fair Value Measurements, the Plan’s assets at fair value as of December 31, 2017 and 2016 : 2017 (In Thousands) Level I Level II Level III Total Assets: Cash and cash equivalents $ 868 $ — $ — $ 868 Mutual funds - taxable fixed income 1,992 — — 1,992 Mutual funds - domestic equity 9,358 — — 9,358 Mutual funds - international equity 2,343 — — 2,343 Inflation Hedges/Real Assets 1,019 — — 1,019 Hedged Strategies 1,906 — — 1,906 Total assets at fair value $ 17,486 $ — $ — $ 17,486 2016 (In Thousands) Level I Level II Level III Total Assets: Cash and cash equivalents $ 987 $ — $ — $ 987 Mutual funds - taxable fixed income 1,379 — — 1,379 Mutual funds - domestic equity 8,944 — — 8,944 Mutual funds - international equity 835 — — 835 Inflation Hedges/Real Assets 838 — — 838 Hedged Strategies 2,107 — — 2,107 Total assets at fair value $ 15,090 $ — $ — $ 15,090 The following future benefit payments are expected to be paid: (In Thousands) 2018 $ 838 2019 874 2020 907 2021 898 2022 918 Thereafter 5,249 $ 9,684 The company expects to contribute a minimum of $500,000 to its Pension Plan in 2018 . 401(k) Savings Plan The Company also offers a 401(k) savings plan in which eligible participating employees may elect to contribute up to a maximum percentage allowable not to exceed the limits of Code Sections 401(k), 404, and 415. The Company may make matching contributions equal to a discretionary percentage that is determined by the Board of Directors. Participants are at all times fully vested in their contributions and vest over a period of five years regarding the employer contribution. Contribution expense was approximately $369,000 , $215,000 , and $230,000 for the years ended December 31, 2017 , 2016 , and 2015 , respectively. Deferred Compensation Plan The Company has a deferred compensation plan whereby participating directors elect to forego directors’ fees paid in cash. Under this plan, the Company will make payments for a ten -year period beginning at the later of age 65 or ceasing to be a director in most cases or at death, if earlier, at which time payments would be made to their designated beneficiaries. To fund benefits under the deferred compensation plan, the Company has acquired bank-owned life insurance policies on the lives of the participating directors for which insurance benefits are payable to the Company. The Company incurred expenses related to the plan of $330,000 , $303,000 , and $252,000 for the years ended December 31, 2017 , 2016 , and 2015 , respectively. Benefits paid under the plan were approximately $79,000 , $85,000 , and $103,000 in 2017 , 2016 , and 2015 , respectively.</t>
  </si>
  <si>
    <t>STOCK OPTIONS</t>
  </si>
  <si>
    <t>Disclosure of Compensation Related Costs, Share-based Payments [Abstract]</t>
  </si>
  <si>
    <t>Stock Options</t>
  </si>
  <si>
    <t>STOCK OPTIONS In 2014, the Company adopted the 2014 Equity Incentive Plan designed to help the Company attract, retain, and motivate employees and non-employee directors. Incentive stock options, non-qualified stock options, and restricted stock may be granted as part of the plan. On August 27, 2015, the Company issued 38,750 stock options with a strike price of $42.03 to employees that have a five year vesting period and expire ten years from the grant date. On March 24, 2017, the Company issued 70,000 stock options with a strike price of $44.21 to employees. The options granted in 2017 all expire ten years from the grant date; however, of the 70,000 grants awarded, 46,250 of the options have a three year vesting period while the remaining 23,750 options vest in five years. A summary of stock option activity for the year ended December 31, 2017 is presented below: Shares Weighted Average Exercise Price Weighted Average Remaining Contractual Term Aggregate Intrinsic Value Outstanding at December 31, 2014 — $ — — $ — Granted 38,750 42.03 9.67 Exercised — — Forfeited (4,000 ) 42.03 Expired — — Outstanding at December 31, 2015 34,750 42.03 9.67 14,943 Granted — — Exercised — — Forfeited (8,250 ) 42.03 Expired — — Outstanding at December 31, 2016 26,500 42.03 8.66 224,455 Granted 70,000 44.21 9.23 Exercised — — Forfeited (3,000 ) 44.21 Expired — — Outstanding at December 31, 2017 93,500 $ 43.59 8.79 $ 279,365 Options exercisable at December 31, 2017 — $ — — $ — On December 31, 2017 , a total of 93,500 options were outstanding. Outstanding options at December 31, 2017 and the related vesting schedules are summarized below: Stock Options Granted Date Shares Forfeited Outstanding Strike Price Vesting Period Expiration March 24, 2017 46,250 (3,000 ) 43,250 $ 44.21 3 years 10 years March 24, 2017 23,750 — 23,750 44.21 5 years 10 years August 27, 2015 38,750 (12,250 ) 26,500 42.03 5 years 10 years The fair value of stock options is estimated using the Black-Scholes option pricing model. The following is a summary of the assumptions used in this model for the stock options granted during 2017 and 2015 (no options were issued during 2016): 2017 2015 Risk-free interest rate 1.90 % 1.63 % Expected volatility 27.63 % 31.58 % Expected dividend yield 4.20 % 4.22 % Expected life 6.84 years 7.51 years Weighted average grant date fair value per option $ 0.75 $ 3.96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United States Treasury bond with a similar term to the expected life of the options at the grant date. Expected volatility was estimated based on the adjusted historic volatility of the Company’s shares. The expected life was estimated to equal the contractual life of the options. The dividend yield rate was based upon recent historical dividends paid on shares. For the years ended December 31, 2017 and 2016 , there was $29,000 and $19,000 in total share-based compensation expense, respectively. The compensation expense is recorded as part of the non-interest expenses in the Consolidated Statement of Income. As at December 31, 2017 , total unrecognized compensation costs related to non-vested options was $99,000 which is expected to be recognized over a period of 2.91 years.</t>
  </si>
  <si>
    <t>EMPLOYEE STOCK PURCHASE PLAN</t>
  </si>
  <si>
    <t>EMPLOYEE STOCK PURCHASE PLAN The Company maintains a Penns Woods Bancorp, Inc. Employee Stock Purchase Plan (“Plan”). The Plan is intended to encourage employee participation in the ownership and economic progress of the Company. The Plan allows for up to 1,000,000 shares to be purchased by employees. The purchase price of the shares is 95% of market value with an employee eligible to purchase up to the lesser of 15% of base compensation or $12,000 in market value annually. There were 2,230 and 2,125 shares issued under the plan for the years ended December 31, 2017 and 2016 , respectively.</t>
  </si>
  <si>
    <t>RELATED PARTY TRANSACTIONS</t>
  </si>
  <si>
    <t>Related Party Transactions [Abstract]</t>
  </si>
  <si>
    <t>RELATED PARTY TRANSACTIONS Certain directors and executive officers of the Company and the Banks, including their immediate families and companies in which they are principal owners (more than ten percent), are indebted to the Company. Such indebtedness was incurred in the ordinary course of business on the same terms and at those rates prevailing at the time for comparable transactions with others. A summary of loan activity with executive officers, directors, principal shareholders, and associates of such persons is listed below for the years ended December 31, 2017 and 2016 : (In Thousands) Beginning Balance New Loans Repayments Ending Balance 2016 $ 9,258 $ 5,875 $ (6,256 ) $ 8,877 2017 8,877 13,147 (3,013 ) 19,011 Deposits from related parties held by the Banks amounted to $21,700,000 at December 31, 2017 and $13,052,000 at December 31, 2016 .</t>
  </si>
  <si>
    <t>COMMITMENTS AND CONTINGENT LIABILITIES</t>
  </si>
  <si>
    <t>Commitments and Contingencies Disclosure [Abstract]</t>
  </si>
  <si>
    <t>COMMITMENTS AND CONTINGENT LIABILITIES The following schedule shows future minimum rental payments under operating leases with noncancellable terms in excess of one year as of December 31, 2017 : (In Thousands) 2018 $ 599 2019 480 2020 463 2021 369 2022 261 Thereafter 1,246 $ 3,418 The Company’s operating lease obligations represent short and long-term lease and rental payments for facilities and equipment. Total rental expense for all operating leases for the years ended December 31, 2017 , 2016 , and 2015 were $584,000 , $573,000 , and $591,000 . The Company is subject to lawsuits and claims arising out of its business. There are no such legal proceedings or claims currently pending or threatened other than those encountered during the normal course of business.</t>
  </si>
  <si>
    <t>OFF-BALANCE SHEET RISK</t>
  </si>
  <si>
    <t>Off Balance Sheet Risk</t>
  </si>
  <si>
    <t>OFF-BALANCE SHEET RISK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December 31, 2017 and 2016 : (In Thousands) 2017 2016 Commitments to extend credit $ 264,982 $ 263,487 Standby letters of credit 10,406 6,515 Credit exposure from the sale of assets with recourse 4,893 6,341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si>
  <si>
    <t>CAPITAL REQUIREMENTS</t>
  </si>
  <si>
    <t>CAPITAL REQUIREMENTS Federal regulations require the Company and the Banks to maintain minimum amounts of capital. Specifically, each is required to maintain certain minimum dollar amounts and ratios of Common Equity Tier 1, Total, and Tier 1 capital to risk-weighted assets and of Tier 1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of December 31, 2017 and 2016 , the FDIC categorized the Banks as well capitalized under the regulatory framework for prompt corrective action. To be classified as a well capitalized financial institution, common equity tier I risk-based, tier I risked-based, total risk-based, and tier I leverage capital ratios must be at least 6.5% , 8% , 10% , and 5% , respectively. The Company’s and the Banks' actual capital ratios (using the definitions from the prompt corrective action rules) are presented in the following tables, which shows that the Company and both Banks met all regulatory capital requirements. Consolidated Company 2017 2016 (In Thousands) Amount Ratio Amount Ratio Common Equity Tier I Capital (to Risk-weighted Assets) Actual $ 125,513 11.254 % $ 125,804 12.620 % For Capital Adequacy Purposes 50,187 4.500 % 44,849 4.500 % Minimum To Maintain Capital Conservation Buffer 64,128 5.750 % 51,078 5.125 % To Be Well Capitalized 72,493 6.500 % 64,782 6.500 % Total Capital (to Risk-weighted Assets) Actual $ 132,094 11.844 % $ 133,393 13.380 % For Capital Adequacy Purposes 89,223 8.000 % 79,732 8.000 % Minimum To Maintain Capital Conservation Buffer 103,164 9.250 % 85,961 8.625 % To Be Well Capitalized 111,528 10.000 % 99,665 10.000 % Tier I Capital (to Risk-weighted Assets) Actual $ 125,513 11.254 % $ 125,804 12.620 % For Capital Adequacy Purposes 66,916 6.000 % 59,799 6.000 % Minimum To Maintain Capital Conservation Buffer 80,857 7.250 % 66,028 6.625 % To Be Well Capitalized 89,222 8.000 % 79,732 8.000 % Tier I Capital (to Average Assets) Actual $ 125,513 8.766 % $ 125,804 9.432 % For Capital Adequacy Purposes 57,273 4.000 % 53,352 4.000 % To Be Well Capitalized 71,591 5.000 % 66,691 5.000 % Jersey Shore State Bank 2017 2016 (In Thousands) Amount Ratio Amount Ratio Common Equity Tier I Capital (to Risk-weighted Assets) Actual $ 88,289 10.120 % $ 86,397 11.136 % For Capital Adequacy Purposes 39,259 4.500 % 34,914 4.500 % Minimum To Maintain Capital Conservation Buffer 50,164 5.750 % 39,763 5.125 % To Be Well Capitalized 56,707 6.500 % 50,431 6.500 % Total Capital (to Risk-weighted Assets) Actual $ 93,145 10.677 % $ 90,992 11.728 % For Capital Adequacy Purposes 69,791 8.000 % 62,069 8.000 % Minimum To Maintain Capital Conservation Buffer 80,696 9.250 % 66,918 8.625 % To Be Well Capitalized 87,239 10.000 % 77,587 10.000 % Tier I Capital (to Risk-weighted Assets) Actual $ 88,289 10.120 % $ 86,397 11.136 % For Capital Adequacy Purposes 52,345 6.000 % 46,552 6.000 % Minimum To Maintain Capital Conservation Buffer 63,251 7.250 % 51,401 6.625 % To Be Well Capitalized 69,794 8.000 % 62,069 8.000 % Tier I Capital (to Average Assets) Actual $ 88,289 8.235 % $ 86,397 8.894 % For Capital Adequacy Purposes 42,885 4.000 % 38,856 4.000 % To Be Well Capitalized 53,606 5.000 % 48,570 5.000 % Luzerne Bank 2017 2016 (In Thousands) Amount Ratio Amount Ratio Common Equity Tier I Capital (to Risk-weighted Assets) Actual $ 31,116 9.731 % $ 31,102 10.165 % For Capital Adequacy Purposes 14,389 4.500 % 13,769 4.500 % Minimum To Maintain Capital Conservation Buffer 18,386 5.750 % 15,682 5.125 % To Be Well Capitalized 20,785 6.500 % 19,889 6.500 % Total Capital (to Risk-weighted Assets) Actual $ 32,533 10.174 % $ 33,589 10.977 % For Capital Adequacy Purposes 25,581 8.000 % 24,479 8.000 % Minimum To Maintain Capital Conservation Buffer 29,578 9.250 % 26,391 8.625 % To Be Well Capitalized 31,977 10.000 % 30,599 10.000 % Tier I Capital (to Risk-weighted Assets) Actual $ 31,116 9.731 % $ 31,102 10.165 % For Capital Adequacy Purposes 19,186 6.000 % 18,359 6.000 % Minimum To Maintain Capital Conservation Buffer 23,183 7.250 % 20,272 6.625 % To Be Well Capitalized 25,581 8.000 % 24,479 8.000 % Tier I Capital (to Average Assets) Actual $ 31,116 8.384 % $ 31,102 8.535 % For Capital Adequacy Purposes 14,845 4.000 % 14,576 4.000 % To Be Well Capitalized 18,557 5.000 % 18,220 5.000 %</t>
  </si>
  <si>
    <t>REGULATORY RESTRICTIONS</t>
  </si>
  <si>
    <t>Disclosure of Restrictions on Dividends, Loans and Advances Disclosure [Abstract]</t>
  </si>
  <si>
    <t>REGULATORY RESTRICTIONS The Pennsylvania Banking Code restricts the availability of capital funds for payment of dividends by all state-chartered banks. Accordingly, at December 31, 2017 , the balance in the additional paid in capital account totaling $11,657,000 for JSSB and $42,214,000 for Luzerne Bank is unavailable for dividends. The Banks are subject to regulatory restrictions, which limit the ability to loan funds to Penns Woods Bancorp, Inc. At December 31, 2017 , the regulatory lending limit amounted to approximately $16,914,000 . Cash and Due from Banks Jersey Shore State Bank and Luzerne Bank had no reserve requirements by the district Federal Reserve Bank at December 31, 2017 or 2016 ; however, if they did they would be reported with cash and due from banks. The required reserves are computed by applying prescribed ratios to the classes of average deposit balances. These are held in the form of cash on hand and a balance maintained directly with the Federal Reserve Bank.</t>
  </si>
  <si>
    <t>FAIR VALUE MEASUREMENTS</t>
  </si>
  <si>
    <t>Fair Value Disclosures [Abstract]</t>
  </si>
  <si>
    <t>FAIR VALUE MEASUREMENTS The following disclosures show the hierarchal disclosure framework associated with the level of pricing observations utilized in measuring assets and liabilities at fair value. The three broad levels of pricing observation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balance sheet at their fair value on a recurring basis as of December 31, 2017 and 2016 , by level within the fair value hierarchy. Financial assets and liabilities are classified in their entirety based on the lowest level of input that is significant to the fair value measurement. 2017 (In Thousands) Level I Level II Level III Total Assets measured on a recurring basis: Investment securities, available for sale: Mortgage-backed securities $ — $ 4,213 $ — $ 4,213 State and political securities — 56,508 — 56,508 Other debt securities — 47,907 — 47,907 Financial institution equity securities 14,596 — — 14,596 Other equity securities 1,251 — — 1,251 Investment securities, trading: Other equity securities 190 — — 190 Total assets measured on a recurring basis $ 16,037 $ 108,628 $ — $ 124,665 2016 (In Thousands) Level I Level II Level III Total Assets measured on a recurring basis: Investment securities, available for sale: Mortgage-backed securities $ — $ 9,313 $ — $ 9,313 Asset-backed securities — 109 — 109 State and political securities — 60,934 — 60,934 Other debt securities — 51,118 — 51,118 Financial institution equity securities 10,535 — — 10,535 Other equity securities 1,483 — — 1,483 Investment securities, trading: Financial institution equity securities 58 — — 58 Total assets measured on a recurring basis $ 12,076 $ 121,474 $ — $ 133,550 The following table presents the assets reported on the balance sheet at their fair value on a non-recurring basis as of December 31, 2017 and 2016 , by level within the fair value hierarchy. Financial assets and liabilities are classified in their entirety based on the lowest level of input that is significant to the fair value measurement. 2017 (In Thousands) Level I Level II Level III Total Assets measured on a non-recurring basis: Impaired loans $ — $ — $ 12,262 $ 12,262 Other real estate owned — — 143 143 2016 (In Thousands) Level I Level II Level III Total Assets measured on a non-recurring basis: Impaired loans $ — $ — $ 13,797 $ 13,797 Other real estate owned — — 839 839 The following table provides a listing of significant unobservable inputs used in the fair value measurement process for items valued utilizing level III techniques as of December 31, 2017 and 2016 : 2017 Quantitative Information About Level III Fair Value Measurements (In Thousands) Fair Value Valuation Technique(s) Unobservable Inputs Range Weighted Average Impaired loans $ 6,583 Discounted cash flow Temporary reduction in payment amount 3% to (70)% (4)% Probability of default —% 5,679 Appraisal of collateral (1) Appraisal adjustments (1) 0 to (20)% (17)% Other real estate owned $ 143 Appraisal of collateral (1) Appraisal adjustments (1) (20)% (20)% 2016 Quantitative Information About Level III Fair Value Measurements (In Thousands) Fair Value Valuation Technique(s) Unobservable Inputs Range Weighted Average Impaired loans $ 5,304 Discounted cash flow Temporary reduction in payment amount 0 to (70)% (20)% Probability of default —% 8,493 Appraisal of collateral (1) Appraisal adjustments (1) 0 to (20)% (15)% Other real estate owned $ 839 Appraisal of collateral (1) Appraisal adjustments (1) (20)% (20)% (1) Appraisals may be adjusted by management for qualitative factors such as economic conditions and estimated liquidation expenses. 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 The significant unobservable input used in the fair value measurement of the Company’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mpany’s other real estate owned are the same inputs used to value impaired loans using the appraisal of collateral valuation technique.</t>
  </si>
  <si>
    <t>FAIR VALUE OF FINANCIAL INSTRUMENTS</t>
  </si>
  <si>
    <t>FAIR VALUE OF FINANCIAL INSTRUMENTS The Company is required to disclose fair values for its financial instruments. Fair values are made at a specific point in time, based on relevant market information and information about the financial instrument. These fair valu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methods, and assumptions are set forth below for the Company’s other financial instruments. As certain assets and liabilities, such as deferred tax assets, premises and equipment, and many other operational elements of the Company, are not considered financial instruments but have value, the fair value of financial instruments would not represent the full market value of the Company. The fair values of the Company’s financial instruments are as follows at December 31, 2017 and 2016 : Fair Value Measurements at December 31, 2017 (In Thousands) Carrying Value Fair Value Quoted Prices in Active Markets for Identical Assets (Level I) Significant Other Observable Inputs (Level II) Significant Unobservable Inputs (Level III) Financial assets: Cash and cash equivalents $ 27,243 $ 27,243 $ 27,243 $ — $ — Investment securities: Available for sale 124,475 124,475 15,847 108,628 — Trading 190 190 190 — — Loans held for sale 1,196 1,196 1,196 — — Loans, net 1,233,756 1,264,584 — — 1,264,584 Bank-owned life insurance 27,982 27,982 27,982 — — Accrued interest receivable 4,321 4,321 4,321 — — Financial liabilities: Interest-bearing deposits $ 843,004 $ 838,441 $ 611,187 $ — $ 227,254 Noninterest-bearing deposits 303,316 303,316 303,316 — — Short-term borrowings 100,748 100,748 100,748 — — Long-term borrowings 70,970 70,280 — — 70,280 Accrued interest payable 502 502 502 — — Fair Value Measurements at December 31, 2016 (In Thousands) Carrying Value Fair Value Quoted Prices in Active Markets for Identical Assets (Level I) Significant Other Observable Inputs (Level II) Significant Unobservable Inputs (Level III) Financial assets: Cash and cash equivalents $ 43,671 $ 43,671 $ 43,671 $ — $ — Investment securities: Available for sale 133,492 133,492 12,018 121,474 — Trading 58 58 58 Loans held for sale 1,953 1,953 1,953 — — Loans, net 1,080,785 1,088,122 — — 1,088,122 Bank-owned life insurance 27,332 27,332 27,332 — — Accrued interest receivable 3,672 3,672 3,672 — — Financial liabilities: Interest-bearing deposits $ 791,937 $ 789,401 $ 571,768 $ — $ 217,633 Noninterest-bearing deposits 303,277 303,277 303,277 — — Short-term borrowings 13,241 13,241 13,241 — — Long-term borrowings 85,998 86,353 — — 86,353 Accrued interest payable 455 455 455 — — Cash and Cash Equivalents, Trading Securities, Loans Held for Sale, Accrued Interest Receivable, Short-term Borrowings, and Accrued Interest Payable: The fair value is equal to the carrying value. Investment Securities: The fair value of investment securities available for sale is equal to the available quoted market price. If no quoted market price is available, fair value is determined by using the quoted market price for similar securities. Regulatory stocks’ fair value is equal to the carrying value. Loans: Fair values are determined for portfolios of loans with similar financial characteristics. Loans are segregated by type such as commercial, commercial real estate, residential real estate, construction real estate, and other consumer. Each loan category is further segmented into fixed and adjustable rate interest terms and by performing and nonperforming categories. The fair value of performing loans is calculated by discounting scheduled cash flows through the estimated maturity using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ed rates are judgmentally determined using available market information and specific borrower information. Bank-Owned Life Insurance: The fair value is equal to the cash surrender value of the life insurance policies. Deposits: The fair value of deposits with no stated maturity, such as noninterest-bearing demand deposits, savings, NOW, and money market accounts, is equal to the amount payable on demand as of December 31, 2017 and 2016 . The fair value of certificates of deposit is based on the discounted value of contractual cash flows. The fair values above do not include the benefit that results from the low-cost funding provided by the deposit liabilities compared to the cost of borrowing funds in the market, commonly referred to as the core deposit intangible. Long Term Borrowings: The fair value of long term borrowings is based on the discounted value of contractual cash flows. Commitments to Extend Credit, Standby Letters of Credit, and Financial Guarantees Written: There is no material difference between the notional amount and the fair value of off-balance sheet items at December 31, 2017 and 2016 . The contractual amounts of unfunded commitments and letters of credit are presented in Note 18.</t>
  </si>
  <si>
    <t>PARENT COMPANY ONLY FINANCIAL STATEMENTS</t>
  </si>
  <si>
    <t>Condensed Financial Information of Parent Company Only Disclosure [Abstract]</t>
  </si>
  <si>
    <t>PARENT COMPANY ONLY FINANCIAL STATEMENTS Condensed financial information for Penns Woods Bancorp, Inc. follows: CONDENSED BALANCE SHEET, DECEMBER 31, (In Thousands) 2017 2016 ASSETS: Cash $ 132 $ 578 Investment in subsidiaries: Bank 131,637 129,421 Non-bank 5,685 8,037 Other assets 889 373 Total Assets $ 138,343 $ 138,409 LIABILITIES AND SHAREHOLDERS’ EQUITY: Other liabilities $ 149 $ 160 Shareholders’ equity 138,194 138,249 Total liability and shareholders’ equity $ 138,343 $ 138,409 CONDENSED STATEMENT OF INCOME FOR THE YEARS ENDED DECEMBER 31, (In Thousands) 2017 2016 2015 Operating income: Dividends from subsidiaries $ 11,352 $ 10,007 $ 11,367 Equity in undistributed earnings of subsidiaries (908 ) 3,128 3,167 Operating expenses (671 ) (660 ) (636 ) Net income $ 9,773 $ 12,475 $ 13,898 Comprehensive income $ 10,545 $ 11,346 $ 11,766 CONDENSED STATEMENT OF CASH FLOWS FOR THE YEARS ENDED DECEMBER 31, (In Thousands) 2017 2016 2015 OPERATING ACTIVITIES: Net income $ 9,773 $ 12,475 $ 13,898 Adjustments to reconcile net income to net cash provided by operating activities: Equity in undistributed earnings of subsidiaries 908 (3,128 ) (3,167 ) Other, net (525 ) 344 (313 ) Net cash provided by operating activities 10,156 9,691 10,418 FINANCING ACTIVITIES: Dividends paid (8,837 ) (8,903 ) (8,967 ) Issuance of common stock 116 101 116 Purchase of treasury stock (1,881 ) (574 ) (2,603 ) Net cash used for financing activities (10,602 ) (9,376 ) (11,454 ) NET (DECREASE) INCREASE IN CASH (446 ) 315 (1,036 ) CASH, BEGINNING OF YEAR 578 263 1,299 CASH, END OF YEAR $ 132 $ 578 $ 263</t>
  </si>
  <si>
    <t>CONSOLIDATED QUARTERLY FINANCIAL DATA (UNAUDITED)</t>
  </si>
  <si>
    <t>Quarterly Financial Information Disclosure [Abstract]</t>
  </si>
  <si>
    <t>CONSOLIDATED QUARTERLY FINANCIAL DATA (UNAUDITED) (In Thousands, Except Per Share Data) For the Three Months Ended 2017 March 31, June 30, Sept. 30, Dec. 31, Interest income $ 11,682 $ 12,209 $ 12,948 $ 13,138 Interest expense 1,346 1,385 1,496 1,670 Net interest income 10,336 10,824 11,452 11,468 Provision for loan losses 330 215 60 125 Non-interest income, excluding securities gains 2,452 2,775 2,442 2,483 Securities gains (losses), net 199 (12 ) 298 107 Non-interest expense 8,985 9,063 9,566 9,248 Income before income tax provision 3,672 4,309 4,566 4,685 Income tax provision 986 1,223 1,282 3,968 Net income $ 2,686 $ 3,086 $ 3,284 $ 717 Earnings per share - basic $ 0.57 $ 0.65 $ 0.70 $ 0.16 Earnings per share - diluted $ 0.56 $ 0.65 $ 0.70 $ 0.15 (In Thousands, Except Per Share Data) For the Three Months Ended 2016 March 31, June 30, Sept. 30, Dec. 31, Interest income $ 11,726 $ 11,669 $ 11,660 $ 11,758 Interest expense 1,352 1,381 1,413 1,421 Net interest income 10,374 10,288 10,247 10,337 Provision for loan losses 350 258 258 330 Non-interest income, excluding securities gains 2,522 2,686 2,821 2,415 Securities gains, net 475 492 261 441 Non-interest expense 9,061 8,666 8,739 8,625 Income before income tax provision 3,960 4,542 4,332 4,238 Income tax provision 882 1,152 1,273 1,290 Net income $ 3,078 $ 3,390 $ 3,059 $ 2,948 Earnings per share - basic and diluted $ 0.65 $ 0.72 $ 0.65 $ 0.62</t>
  </si>
  <si>
    <t>OPERATIONS AND SUMMARY OF SIGNIFICANT ACCOUNTING POLICIES (Policies)</t>
  </si>
  <si>
    <t>Principles of Consolidation</t>
  </si>
  <si>
    <t>Principles of Consolidation The accompanying consolidated financial statements include the accounts of Penns Woods Bancorp, Inc. and its wholly owned subsidiaries, Jersey Shore State Bank (“JSSB”), Luzerne Bank ("Luzerne" and collectively with JSSB , the "Banks"), Woods Real Estate Development Co., Inc., Woods Investment Company, Inc., The M Group Inc. D/B/A The Comprehensive Financial Group (“The M Group”), a wholly owned subsidiary of JSSB and an eighty percent owned partnership, United Solutions, LLC, (collectively, the “Company”). All significant intercompany balances and transactions have been eliminated.</t>
  </si>
  <si>
    <t>Use of Estimates</t>
  </si>
  <si>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Material estimates that are particularly susceptible to significant change relate to the determination of the allowance for loan losses, valuation of net deferred tax assets, impairment of goodwill, other than temporary impairment of debt and equity securities, fair value of financial instruments, and the valuation of real estate acquired through, or in lieu of, foreclosure on settlement of debt.</t>
  </si>
  <si>
    <t>Cash and Cash Equivalents</t>
  </si>
  <si>
    <t>Cash and Cash Equivalents Cash and cash equivalents include cash on hand and in banks and federal funds sold. Interest-earning deposits mature within 90 days and are carried at cost. Net cash flows are reported for loan, deposit, and short-term borrowing transactions.</t>
  </si>
  <si>
    <t>Restrictions on Cash and Cash Equivalents</t>
  </si>
  <si>
    <t>Restrictions on Cash and Cash Equivalents Based on deposit levels, the Banks must maintain cash and other reserves with the Federal Reserve Bank of Philadelphia ("FRB").</t>
  </si>
  <si>
    <t>Investment Securities</t>
  </si>
  <si>
    <t>Investment Securities Investment securities are classified at the time of purchase, based on management’s intention and ability, as securities held to maturity, securities available for 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 for sale securities are reported as a separate component of shareholders’ equity, net of tax, until realized. Unrealized holding gains and losses for equity securities held for trading are recognized as a separate component within the income statement. Realized security gains and losses are computed using the specific identification method for debt securities and the average cost method for marketable equity securities.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whether it is more likely than not that the Company would be required to sell the security before its anticipated recovery in fair value, and a review of the Company’s capital adequacy, interest rate risk position, and liquidity. The assessment of a security’s ability to recover any decline in fair value, the ability of the issuer to meet contractual obligations, and management’s intent and ability requires considerable judgment. A decline in value that is considered to be other-than-temporary is recorded as a loss within non-interest income in the Consolidated Statement of Income. Fair values of investment securities are based on observed market prices. Certain investment securities do not have observed bid prices and their fair value is based on instruments with similar risk elements. Since regulatory stock is redeemable at par, the Company carries it at cost.</t>
  </si>
  <si>
    <t>Loans Loans that management has the intent and ability to hold for the foreseeable future or until maturity or payoff generally are stated at the principal amount outstanding, net of deferred fees and discounts, unamortized loan fees and costs, and the allowance for loan losses. Interest on loans is recognized as income when earned on the accrual method. The Company’s general policy has been to stop accruing interest on loans when it is determined a reasonable doubt exists as to the collectability of additional interest. Income is subsequently recognized only to the extent that cash payments are received provided the loan is not delinquent in payment and, in management’s judgment, the borrower has the ability and intent to make future principal payments. Otherwise, payments are applied to the unpaid principal balance of the loan. Loans are restored to accrual status if certain conditions are met, including but not limited to, the repayment of all unpaid interest and scheduled principal due, ongoing performance consistent with the contractual agreement, and the future expectation of continued, timely payments. Loan origination and commitment fees as well as certain direct loan origination costs are being deferred and amortized as an adjustment to the related loan’s yield over the contractual lives of the related loans.</t>
  </si>
  <si>
    <t>Allowance for Loan Losses</t>
  </si>
  <si>
    <t>Allowance for Loan Losses The allowance for loan losses represents the amount which management estimates is adequate to provide for probable losses inherent in its loan portfolio as of the Consolidated Balance Sheet date.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upon management’s quarterly review of the loan portfolio. The purpose of the review is to assess loan quality, identify impaired loans, analyze delinquencies, ascertain loan growth, evaluate potential charge-offs and recoveries, and assess general economic conditions in the markets served. An external independent loan review is also performed annually for the Bank. Management remains committed to an aggressive program of problem loan identification and resolution. The allowance is calculated by applying loss factors to outstanding loans by type, excluding loans for which a specific allowance has been determined. Loss factors are based on management’s consideration of the nature of the portfolio segments, changes in mix and volume of the loan portfolio, historical loan loss experience, and general economic conditions. In addition, management considers industry standards and trends with respect to nonperforming loans and its knowledge and experience with specific lending segments. Although management believes that it uses the best information available to make such determinations and that the allowance for loan losses is adequate at December 31, 2017, future adjustments could be necessary if circumstances or economic conditions differ substantially from the assumptions used in making the initial determinations. A downturn in the local economy, rising unemployment, or negative performance trends in financial information from borrowers could be indicators of subsequent increased levels of nonperforming assets and possible charge-offs, which would normally require increased loan loss provisions. An integral part of the periodic regulatory examination process is the review of the adequacy of the Banks' loan loss allowance. The regulatory agencies could require the Banks, based on their evaluation of information available at the time of their examination, to provide additional loan loss provisions to further supplement the allowance. Impaired loans are commercial and commercial real estate loans for which it is probable the Banks will not be able to collect all amounts due according to the contractual terms of the loan agreement. The Banks individually evaluate such loans for impairment and do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Loan Charge-off Policies</t>
  </si>
  <si>
    <t>Loan Charge-off Policies Loans are generally fully or partially charged down to the fair value of collateral securing the asset when: • management judges the asset to be uncollectible; • repayment is deemed to be protracted beyond reasonable time frames; • the asset has been classified as a loss by either the internal loan review process or external examiners; • the borrower has filed bankruptcy and the loss becomes evident due to a lack of assets; or • the loan is 180 days past due unless both well secured and in the process of collection.</t>
  </si>
  <si>
    <t>Troubled Debt Restructurings</t>
  </si>
  <si>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t>
  </si>
  <si>
    <t>Loans Held for Sale</t>
  </si>
  <si>
    <t>Loans Held for Sale In general, fixed rate residential mortgage loans originated by the Banks are held for sale and are carried at cost due to their short holding period, which can range from less than two weeks to a maximum of thirty days. Sold loans are not serviced by the Banks. Proceeds from the sale of loans in excess of the carrying value are accounted for as a gain. Total gains on the sale of loans are shown as a component of non-interest income within the Consolidated Statement of Income.</t>
  </si>
  <si>
    <t>Foreclosed Assets</t>
  </si>
  <si>
    <t>Foreclosed Assets Foreclosed assets are carried at the lower of cost or fair value less estimated selling costs. Prior to foreclosure, the value of the underlying loan is written down to the fair value of the real estate to be acquired by a charge to the allowance for loan losses, if necessary. Any subsequent write-downs are charged against operating expenses. Net operating expenses and gains and losses realized from disposition are included in non-interest expense and income, respectively, within the Consolidated Statement of Income.</t>
  </si>
  <si>
    <t>Premises and Equipment</t>
  </si>
  <si>
    <t>Premises and Equipment Land is carried at cost. Premises and equipment are stated at cost less accumulated depreciation. Depreciation is computed using straight-line and accelerated methods over the estimated useful lives of the related assets, which range from five to ten years for furniture, fixtures, and equipment and fifteen to forty years for buildings and improvements. Costs incurred for routine maintenance and repairs are charged to operations as incurred. Costs of major additions and improvements are capitalized.</t>
  </si>
  <si>
    <t>Bank-Owned Life Insurance</t>
  </si>
  <si>
    <t>Bank-Owned Life Insurance The Company has purchased life insurance policies on certain officers and directors. Bank-owned life insurance is recorded at its cash surrender value, or the amount that can be realized. Increases in the cash surrender value are recognized as a component of non-interest income within the Consolidated Statement of Income.</t>
  </si>
  <si>
    <t>Goodwill The Company performs an annual impairment analysis of goodwill for its purchased subsidiaries, Luzerne and The M Group.</t>
  </si>
  <si>
    <t>Intangible Assets</t>
  </si>
  <si>
    <t>Intangible Assets At December 31, 2017 , the Company had intangible assets of $641,000 as a result of the acquisition of Luzerne National Bank Corporation, which is net of accumulated amortization of $1,373,000 . These intangible assets will continue to be amortized using the sum-of-the-years digits method of amortization over ten years. The Company also had intangible assets of $821,000 , which is net of accumulated amortization of $192,000 , as a result of the purchase of two books of business related to investment product sales. The book of business intangible is being amortized using the straight-line method over a period of ten years.</t>
  </si>
  <si>
    <t>Investments in Limited Partnerships</t>
  </si>
  <si>
    <t>Investments in Limited Partnerships The Company is a limited partner in three partnerships at December 31, 2017 that provide low income elderly housing in the Company’s geographic market area. The carrying value of the Company’s investments in limited partnerships was $402,000 at December 31, 2017 and $586,000 at December 31, 2016 . The investments are being amortized over the ten -year tax credit receipt period utilizing the straight-line method. The partnerships are amortized once the projects reach the level of occupancy needed to begin the ten year tax credit recognition period.</t>
  </si>
  <si>
    <t>Off-Balance Sheet Financial Instruments</t>
  </si>
  <si>
    <t>Off-Balance Sheet Financial Instruments In the ordinary course of business, the Company enters into off-balance sheet financial instruments. Those instruments consist of commitments to extend credit and standby letters of credit. When those instruments are funded or become payable, the Company reports the amounts in its financial statements.</t>
  </si>
  <si>
    <t>Marketing Cost</t>
  </si>
  <si>
    <t>Marketing Cost Marketing costs are generally expensed as incurred.</t>
  </si>
  <si>
    <t>Income Taxes</t>
  </si>
  <si>
    <t>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Deferred tax assets and liabilities result from temporary differences in financial and income tax methods of accounting,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Company analyzed its deferred tax asset position and determined that there was not a need for a valuation allowance due to the Company’s ability to generate future ordinary and capital taxable income. On December 22, 2017 the Tax Cut and Jobs Act 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The Company when applicable recognizes interest and penalties on income taxes as a component of income tax provision.</t>
  </si>
  <si>
    <t>Earnings Per Share</t>
  </si>
  <si>
    <t>Earnings Per Share The Company provides dual presentation of basic and diluted earnings per share. Basic earnings per share is calculated utilizing net income as reported in the numerator and weighted average shares outstanding in the denominator. The computation of diluted earnings per share differs in that the dilutive effects of any stock options are adjusted in the denominator.</t>
  </si>
  <si>
    <t>Employee Benefits</t>
  </si>
  <si>
    <t xml:space="preserve">Employee Benefits Pension and employee benefits include contributions, determined actuarially, to a defined benefit retirement plan covering the eligible employees of JSSB. The plan is funded on a current basis to the extent that it is deductible under existing federal tax regulations. Pension and other employee benefits also include contributions to a defined contribution Section 401(k) plan covering eligible employees. Contributions matching those made by eligible employees are funded throughout the year. In addition, an elective contribution may be made annually at the discretion of the board of directors for the employees of JSSB with no contributions made since 2015. </t>
  </si>
  <si>
    <t>The M Group Products and Income Recognition</t>
  </si>
  <si>
    <t>The M Group Products and Income Recognition The M Group product line is comprised primarily of annuities, life insurance, and mutual funds. The revenues generated from life insurance sales are commission only, as The M Group does not underwrite the policies. Life insurance sales include permanent and term policies with the majority of the policies written being permanent. Term life insurance policies are written for 10 , 15 , 20 , and 30 year terms with the majority of the policies being written for 20 years. None of these products are offered as an integral part of lending activities. Commissions from the sale of annuities are recognized at the time notice is received from the third party broker/dealer or an insurance company that the transaction has been accepted and approved, which is also the time when commission income is received. Life insurance commissions are recognized at varying points based on the payment option chosen by the customer. Commissions from monthly and annual payment plans are recognized at the start of each annual period for the life insurance, while quarterly and semi-annual premium payments are recognized quarterly and semi-annually when the earnings process is complete. For example, semi-annual payments on the first of January and July would result in commission income recognition on the first of January and July, while payments on the first of January, April, July, and October would result in commission income recognition on those dates. The potential for chargebacks only exists for those policies on a monthly payment plan since income is recognized at the beginning of the annual coverage period versus at the time of each monthly payment. No liability is maintained for chargebacks as these are removed from income at the time of the occurrence.</t>
  </si>
  <si>
    <t>Accumulated Other Comprehensive Income (Loss)</t>
  </si>
  <si>
    <t>Accumulated Other Comprehensive Income (Loss) The Company is required to present accumulated other comprehensive income (loss) in a full set of general-purpose financial statements for all periods presented. Accumulated other comprehensive income (loss) is comprised of unrealized holding gains (losses) on the available for sale securities portfolio and the unrecognized components of net periodic benefit costs of the defined benefit pension plan.</t>
  </si>
  <si>
    <t>Segment Reporting</t>
  </si>
  <si>
    <t>Segment Reporting The Company has determined that its only reportable segment is Community Banking.</t>
  </si>
  <si>
    <t>Reclassification of Comparative Amounts</t>
  </si>
  <si>
    <t>Reclassification of Comparative Amounts Certain items previously reported have been reclassified to conform to the current year’s reporting format. Such reclassifications did not affect net income or shareholders’ equity.</t>
  </si>
  <si>
    <t>Recent Accounting Pronouncements</t>
  </si>
  <si>
    <t>Recent Accounting Pronouncement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Since the guidance scopes out revenue associated with financial instruments, including loan receivables and investment securities, we do not expect the adoption of the new standard, or any of the amendments, to result in a material change from our current accounting for revenue because the majority of the Company's revenue is not within the scope of Topic 606. However, we do expect that the standard will result in new disclosure requirements, which are currently being evaluated. In August 2015, the FASB issued ASU 2015-14, Revenue from Contracts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ASU 2016-01 will be effective for us on January 1, 2018 and will not have a significant impact on our financial statement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In March 2016, the FASB issued ASU 2016-04, Liabilities - Extinguishments of Liabilities (Subtopic 405-20). The standard provides that liabilities related to the sale of prepaid stored-value products within the scope of this Update are financial liabilities. The amendments in the Update provide a narrow-scope exception to the guidance in Subtopic 405-20 to require that breakage for those liabilities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is Update is not expected to have a significant impact on the Company’s financial statements.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 Deferral of the Effective Date , defers the effective date of Update 2014-09 by one year. The Company is currently evaluating the impact the adoption of the standard will have on the Company’s financial position or results of operations. In May 2016, the FASB issued ASU 2016-12, Revenue from Contracts with Customers (Topic 606) , which among other things clarifies the objective of the collectability criterion in Topic 606, as well as certain narrow aspects of Topic 606.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Topic 606 (and any other Topic amended by Update 2014-09). ASU 2015-14, Revenue from Contracts with Customers (Topic 606): Deferral of the Effective Date , defers the effective date of Update 2014-09 by one year. This Update is not expected to have a significant impact on the Company’s financial statements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6, the FASB issued ASU 2016-15, Statement of Cash Flows (Topic 230): Classification of Certain Cash Receipts and Cash Payments ,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e adoption of the standard will have on the Company’s statement of cash flows. In October 2016, the FASB issued ASU 2016-16, Income Taxes (Topic 740) , which requires recognition of current and deferred income taxes resulting from an intra-entity transfer of any asset (excluding inventory) when the transfer occurs. Consequently, the amendments in this Update eliminate the exception for an intra-entity transfer of an asset other than inventory. The amendments in this Update are effective for public business entities for fiscal years beginning after December 15, 2017, including interim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amendments in this Update should be applied on a modified retrospective basis through a cumulative-effect adjustment directly to retained earnings as of the beginning of the period of adoption. This update is not expected to have a significant impact on the Company's financial statements. In October 2016, the FASB issued ASU 2016-18, Statement of Cash Flows (Topic 230) ,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the impact the adoption of the standard will have on the Company’s statement of cash flows. In December 2016, the FASB issued ASU 2016-20 , Technical Corrections and Improvements to Topic 606, Revenue from Contracts with Customers . This Update, among others things, clarifies that guarantee fees within the scope of Topic 460, Guarantees , (other than product or service warranties) are not within the scope of Topic 606. The effective date and transition requirements for ASU 2016-20 are the same as the effective date and transition requirements for the new revenue recognition guidance. For public entities with a calendar year-end, the new guidance is effective in the quarter and year beginning January 1, 2018. For all other entities with a calendar year-end, the new guidance is effective in the year ending December 31, 2019, and interim periods in 2020. The Company is currently evaluating the impact the adoption of the standard will have on the Company’s financial position or results of operations. In January 2017, the FASB issued ASU 2017-01, Business Combinations (Topic 805), Clarifying the Definition of a Business , which provides a more robust framework to use in determining when a set of assets and activities (collectively referred to as a “set”) i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in this Update should be applied prospectively on or after the effective date. This Update is not expected to have a significant impact on the Company’s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In February 2017, the FASB issued ASU 2017-05, Other Income-Gains and Losses from the Derecognition of Nonfinancial Assets (Subtopic 610-20). The amendments in this Update clarify what constitutes a financial asset within the scope of Subtopic 610-20. The amendments also clarify that entities should identify each distinct nonfinancial asset or in substance nonfinancial asset that is promised to a counterparty and to derecognize each asset when the counterparty obtains control. There is also additional guidance provided for partial sales of a nonfinancial asset and when derecognition, and the related gain or loss, should be recognized. The amendments in this Update are effective at the same time as the amendments in Update 2014-09. Therefore,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is Update is not expected to have a significant impact on the Company’s financial statements. In February 2017, the FASB issued ASU 2017-06 , Plan Accounting: Defined Benefit Pension Plans (Topic 960), Defined Contribution Pension Plans (Topic 962), and Health and Welfare Benefit Plans (Topic 965) . This Update relates primarily to the reporting by an employee benefit plan for its interest in a master trust, which is a trust for which a regulated financial institution serves as a trustee or custodian and in which assets of more than one plan sponsored by a single employer or by a group of employers under common control are held. For each master trust in which a plan holds an interest, the amendments in this Update require a plan's interest in that master trust and any change in that interest to be presented in separate line items in the statement of net assets available for benefits and in the statement of changes in net assets available for benefits, respectively. The amendments in this Update remove the requirement to disclose the percentage interest in the master trust for plans with divided interests and require that all plans disclose the dollar amount of their interest in each of those general types of investments, which supplements the existing requirement to disclose the master trusts balances in each general type of investments. There are also increased disclosure requirements for investments in master trusts. The amendments in this Update are effective for fiscal years beginning after December 15, 2018. Early adoption is permitted. This Update is not expected to have a significant impact on the Company’s financial statements. In March 2017, the FASB issued ASU 2017-07, Compensation-Retirement Benefits (Topic 715) . The amendments in this Update require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re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Update is not expected to have a significant impact on the Company’s financial state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May 2017, the FASB issued ASU 2017-09, Compensation - Stock Compensation (Topic 718) , which affects any entity that changes the terms or conditions of a share-based payment award. This Update amends the definition of modification by qualifying that modification accounting does not apply to changes to outstanding share-based payment awards that do not affect the total fair value, vesting requirements, or equity/liability classification of the awards.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is Update is not expected to have a significant impact on the Company’s financial statements.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is Update is not expected to have a significant impact on the Company’s financial statements. In August 2017, the FASB issued ASU 2017-12, Derivatives and Hedging (Topic 850) , the objective of which is to improve the financial reporting of hedging relationships to better portray the economic results of an entity’s risk management activities in its financial statements. In addition, the amendments in this Update make certain targeted improvements to simplify the application and disclosure of the hedge accounting guidance in current general accepted accounting principles. For public business entities, the amendments in this Update are effective for fiscal years beginning after December 15, 2018, and interim periods within those fiscal years. For all othe</t>
  </si>
  <si>
    <t>ACCUMULATED OTHER COMPREHENSIVE INCOME (LOSS) (Tables)</t>
  </si>
  <si>
    <t>Schedule of Accumulated Other Comprehensive Income (Loss)</t>
  </si>
  <si>
    <t>The changes in accumulated other comprehensive income (loss) by component shown, net of tax and parenthesis indicating debits to net income, as of December 31, 2017 , 2016 , and 2015 were as follows: Twelve Months Ended Twelve Months Ended Twelve Months Ended (In Thousands) Net Unrealized Gain(Loss) on Available for Sale Securities Defined Benefit Plan Total Net Unrealized Gain (Loss) on Available * Defined * Total * Net Unrealized Gain (Loss) on Available * Defined * Total * Beginning balance * $ (639 ) $ (4,289 ) $ (4,928 ) $ 258 $ (4,057 ) $ (3,799 ) $ 2,930 $ (4,597 ) $ (1,667 ) Other comprehensive income (loss) before reclassifications * 990 63 1,053 167 (333 ) (166 ) (962 ) 435 (527 ) Amounts reclassified from accumulated other comprehensive (loss) income * (396 ) 115 (281 ) (1,064 ) 101 (963 ) (1,710 ) 105 (1,605 ) Net current-period other comprehensive income (loss) * 594 178 772 (897 ) (232 ) (1,129 ) (2,672 ) 540 (2,132 ) Reclassification of certain income tax effects from accumulated other comprehensive loss (9 ) (809 ) (818 ) — — — — — — Ending balance $ (54 ) $ (4,920 ) $ (4,974 ) $ (639 ) $ (4,289 ) $ (4,928 ) $ 258 $ (4,057 ) $ (3,799 ) * Amounts net of 34% tax rate</t>
  </si>
  <si>
    <t>Schedule of Reclassification Out of Accumulated Other Comprehensive Income</t>
  </si>
  <si>
    <t xml:space="preserve">The reclassifications out of accumulated other comprehensive income shown, net of tax and parenthesis indicating debits to net income, as of December 31, 2017 , 2016 , and 2015 were as follows: (In Thousands) Amount Reclassified from Accumulated Other Comprehensive Income Details about Accumulated Other Comprehensive Income Components Twelve Months Ended Affected Line Item in the Consolidated Statement of Income December 31, 2017 December 31, 2016 December 31, 2015 Net realized gain on available for sale securities 600 $ 1,611 $ 2,592 Securities gains, net Income tax effect (204 ) (547 ) (882 ) Income tax provision $ 396 1,064 1,710 Net unrecognized pension costs (174 ) (153 ) (159 ) Salaries and employee benefits Income tax effect 59 52 54 Income tax provision $ (115 ) $ (101 ) $ (105 ) </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per share computation. Year Ended December 31, 2017 2016 2015 Weighted average common shares issued 5,008,073 5,005,971 5,003,691 Average treasury stock shares (302,471 ) (270,514 ) (231,452 ) Weighted average common shares used to calculate basic and diluted earnings per share 4,705,602 4,735,457 4,772,239</t>
  </si>
  <si>
    <t>INVESTMENT SECURITIES (Tables)</t>
  </si>
  <si>
    <t>Schedule of Amortized Cost, Gross Gains and Losses, and Fair Values of Investment Securities</t>
  </si>
  <si>
    <t>The amortized cost, gross gains and losses, and fair values of investment securities at December 31, 2017 and 2016 are as follows: 2017 (In Thousands) Amortized Cost Gross Unrealized Gains Gross Unrealized Losses Fair Value Available for sale (AFS): Mortgage-backed securities $ 4,273 $ 51 $ (111 ) $ 4,213 Asset-backed securities — — — — State and political securities 56,295 411 (198 ) 56,508 Other debt securities 48,807 180 (1,080 ) 47,907 Total debt securities 109,375 642 (1,389 ) 108,628 Financial institution equity securities 13,868 728 — 14,596 Other equity securities 1,300 — (49 ) 1,251 Total equity securities 15,168 728 (49 ) 15,847 Total investment securities AFS $ 124,543 $ 1,370 $ (1,438 ) $ 124,475 2016 (In Thousands) Amortized Cost Gross Unrealized Gains Gross Unrealized Losses Fair Value Available for sale (AFS): Mortgage-backed securities $ 9,295 $ 182 $ (164 ) $ 9,313 Asset-backed securities 109 — — 109 State and political securities 60,777 666 (509 ) 60,934 Other debt securities 53,046 137 (2,065 ) 51,118 Total debt securities 123,227 985 (2,738 ) 121,474 Financial institution equity securities 9,566 969 — 10,535 Other equity securities 1,667 — (184 ) 1,483 Total equity securities 11,233 969 (184 ) 12,018 Total investment securities AFS $ 134,460 $ 1,954 $ (2,922 ) $ 133,492</t>
  </si>
  <si>
    <t>Amortized Cost and Fair Values of Trading Investment Securities</t>
  </si>
  <si>
    <t>The amortized cost and fair values of trading investment securities at December 31, 2017 and 2016 are as follows. 2017 (In Thousands) Amortized Cost Gross Unrealized Gains Gross Unrealized Losses Fair Value Trading: Financial institution equity securities $ 20 $ — $ — $ 20 Other equity securities 192 2 (24 ) 170 Total trading securities $ 212 $ 2 $ (24 ) $ 190 2016 (In Thousands) Amortized Cost Gross Unrealized Gains Gross Unrealized Losses Fair Value Trading: Financial institution equity securities $ — $ — $ — $ — Other equity securities 56 2 — 58 Total trading securities $ 56 $ 2 $ — $ 58</t>
  </si>
  <si>
    <t>Schedule of Gross Unrealized Losses and Fair Value</t>
  </si>
  <si>
    <t>The following tables show the Company’s gross unrealized losses and fair value, aggregated by investment category and length of time that the individual securities have been in a continuous unrealized loss position, at December 31, 2017 and 2016 . 2017 Less than Twelve Months Twelve Months or Greater Total Gross Gross Gross Fair Unrealized Fair Unrealized Fair Unrealized (In Thousands) Value Losses Value Losses Value Losses Available for Sale (AFS) Mortgage-backed securities $ 981 $ (12 ) $ 2,276 $ (99 ) $ 3,257 $ (111 ) State and political securities 15,691 (104 ) 3,018 (94 ) 18,709 (198 ) Other debt securities 7,512 (148 ) 28,517 (932 ) 36,029 (1,080 ) Total debt securities 24,184 (264 ) 33,811 (1,125 ) 57,995 (1,389 ) Other equity securities 1,251 (49 ) — — 1,251 (49 ) Total equity securities 1,251 (49 ) — — 1,251 (49 ) Total Investment Securities AFS $ 25,435 $ (313 ) $ 33,811 $ (1,125 ) $ 59,246 $ (1,438 ) 2016 Less than Twelve Months Twelve Months or Greater Total Gross Gross Gross Fair Unrealized Fair Unrealized Fair Unrealized (In Thousands) Value Losses Value Losses Value Losses Available for Sale (AFS) Mortgage-backed securities $ 3,572 $ (106 ) $ 3,627 $ (58 ) $ 7,199 $ (164 ) State and political securities 26,113 (509 ) — — 26,113 (509 ) Other debt securities 28,140 (1,179 ) 12,240 (886 ) 40,380 (2,065 ) Total debt securities 57,825 (1,794 ) 15,867 (944 ) 73,692 (2,738 ) Other equity securities 727 (140 ) 756 (44 ) 1,483 (184 ) Total equity securities 727 (140 ) 756 (44 ) 1,483 (184 ) Total Investment Securities AFS $ 58,552 $ (1,934 ) $ 16,623 $ (988 ) $ 75,175 $ (2,922 )</t>
  </si>
  <si>
    <t>Schedule of Amortized Cost and Fair Value of Debt Securities by Contractual Maturity</t>
  </si>
  <si>
    <t>The amortized cost and fair value of debt securities at December 31, 2017 , by contractual maturity, are shown below. Expected maturities may differ from contractual maturities since borrowers may have the right to call or prepay obligations with or without call or prepayment penalties. (In Thousands) Amortized Cost Fair Value Due in one year or less $ 4,696 $ 4,684 Due after one year to five years 43,748 43,609 Due after five years to ten years 49,777 49,063 Due after ten years 11,154 11,272 Total $ 109,375 $ 108,628</t>
  </si>
  <si>
    <t>Schedule of Gross Realized Gains and Losses</t>
  </si>
  <si>
    <t>The following table represents gross realized gains and losses on those transactions: Year Ended December 31, (In Thousands) 2017 2016 2015 Gross realized gains: U.S. Government and agency securities $ — $ 11 $ — Mortgage-backed securities 69 35 — State and political securities 408 787 1,571 Other debt securities 53 283 825 Financial institution equity securities 288 572 183 Other equity securities — 217 132 Total gross realized gains $ 818 $ 1,905 $ 2,711 Gross realized losses: U.S. Government and agency securities $ — $ 5 $ — Asset-backed securities — 13 — State and political securities 18 1 22 Other debt securities 51 189 54 Financial institution equity securities — — — Other equity securities 149 86 43 Total gross realized losses $ 218 $ 294 $ 119</t>
  </si>
  <si>
    <t>LOAN CREDIT QUALITY AND RELATED ALLOWANCE FOR LOAN LOSSES (Tables)</t>
  </si>
  <si>
    <t>Schedule of related aging categories of loans by segment</t>
  </si>
  <si>
    <t>The following table presents the related aging categories of loans, by segment, as of December 31, 2017 and 2016 : 2017 (In Thousands) Current Past Due 30 To 89 Days Past Due 90 &amp; Still Accruing Non-Accrual Total Commercial, financial, and agricultural $ 178,022 $ 663 $ 86 $ 114 $ 178,885 Real estate mortgage: Residential 588,278 6,853 318 1,628 597,077 Commercial 325,148 1,823 80 4,968 332,019 Construction 31,547 116 20 — 31,683 Installment loans to individuals 106,335 289 5 49 106,678 1,229,330 $ 9,744 $ 509 $ 6,759 1,246,342 Net deferred loan fees and discounts 272 272 Allowance for loan losses (12,858 ) (12,858 ) Loans, net $ 1,216,744 $ 1,233,756 2016 (In Thousands) Current Past Due 30 To 89 Days Past Due 90 &amp; Still Accruing Non-Accrual Total Commercial, financial, and agricultural $ 145,179 $ 785 $ 14 $ 132 $ 146,110 Real estate mortgage: Residential 553,053 9,112 587 1,988 564,740 Commercial 296,537 786 268 8,591 306,182 Construction 33,879 771 — — 34,650 Installment loans to individuals 43,008 202 1 45 43,256 1,071,656 $ 11,656 $ 870 $ 10,756 1,094,938 Net deferred loan fees and discounts (1,257 ) (1,257 ) Allowance for loan losses (12,896 ) (12,896 ) Loans, net $ 1,057,503 $ 1,080,785</t>
  </si>
  <si>
    <t>Schedule of interest income if interest had been recorded based on the original loan agreement terms and rate of interest for non-accrual loans and interest income recognized on a cash basis for non-accrual loans</t>
  </si>
  <si>
    <t>The following table presents the interest income if interest had been recorded based on the original loan agreement terms and rate of interest for non-accrual loans and interest income recognized on a cash basis for non-accrual loans as of December 31, 2017 , 2016 , and 2015 : Year Ended December 31, 2017 2016 2015 (In Thousands) Interest Income That Would Have Been Recorded Based on Original Term and Rate Interest Income Recorded on a Cash Basis Interest Income That Would Have Been Recorded Based on Original Term and Rate Interest Income Recorded on a Cash Basis Interest Income That Would Have Been Recorded Based on Original Term and Rate Interest Income Recorded on a Cash Basis Commercial, financial, and agricultural $ 23 $ 15 $ 6 $ — $ 48 $ 53 Real estate mortgage: Residential 147 98 151 101 53 38 Commercial 390 238 496 105 281 54 Construction — — — — 16 — Installment loans to individuals 5 3 3 2 — — $ 565 $ 354 $ 656 $ 208 $ 398 $ 145</t>
  </si>
  <si>
    <t>Schedule of recorded investment, unpaid principal balance, and related allowance of impaired loans by segment</t>
  </si>
  <si>
    <t>The following table presents the recorded investment, unpaid principal balance, and related allowance of impaired loans by segment as of December 31, 2017 and 2016 : 2017 (In Thousands) Recorded Investment Unpaid Principal Balance Related Allowance With no related allowance recorded: Commercial, financial, and agricultural $ 1,033 $ 1,033 $ — Real estate mortgage: Residential 1,428 1,428 — Commercial 1,465 1,465 — Construction — — — 3,926 3,926 — With an allowance recorded: Commercial, financial, and agricultural 235 235 96 Real estate mortgage: Residential 2,304 2,353 367 Commercial 7,981 8,031 1,721 Construction — — — 10,520 10,619 2,184 Total: Commercial, financial, and agricultural 1,268 1,268 96 Real estate mortgage: Residential 3,732 3,781 367 Commercial 9,446 9,496 1,721 Construction — — — $ 14,446 $ 14,545 $ 2,184 2016 (In Thousands) Recorded Investment Unpaid Principal Balance Related Allowance With no related allowance recorded: Commercial, financial, and agricultural $ 109 $ 109 $ — Real estate mortgage: Residential 1,584 1,584 — Commercial 1,833 1,833 — Construction — — — 3,526 3,526 — With an allowance recorded: Commercial, financial, and agricultural 132 132 74 Real estate mortgage: Residential 1,893 1,893 437 Commercial 10,425 10,520 1,668 Construction — — — 12,450 12,545 2,179 Total: Commercial, financial, and agricultural 241 241 74 Real estate mortgage: Residential 3,477 3,477 437 Commercial 12,258 12,353 1,668 Construction — — — $ 15,976 $ 16,071 $ 2,179</t>
  </si>
  <si>
    <t>Schedule of average recorded investment in impaired loans and related interest income recognized</t>
  </si>
  <si>
    <t>The following table presents the average recorded investment in impaired loans and related interest income recognized for December 31, 2017 , 2016 , and 2015 : 2017 (In Thousands) Average Investment in Impaired Loans Interest Income Recognized on an Accrual Basis on Impaired Loans Interest Income Recognized on a Cash Basis on Impaired Loans Commercial, financial, and agricultural $ 727 $ 41 $ 7 Real estate mortgage: Residential 3,233 75 91 Commercial 11,551 186 233 Construction — — — Installment loans to individuals 5 — 1 $ 15,516 $ 302 $ 332 2016 (In Thousands) Average Investment in Impaired Loans Interest Income Recognized on an Accrual Basis on Impaired Loans Interest Income Recognized on a Cash Basis on Impaired Loans Commercial, financial, and agricultural $ 400 $ 16 $ 1 Real estate mortgage: Residential 3,471 89 101 Commercial 12,887 187 110 Construction 138 — — $ 16,896 $ 292 $ 212 2015 (In Thousands) Average Investment in Impaired Loans Interest Income Recognized on an Accrual Basis on Impaired Loans Interest Income Recognized on a Cash Basis on Impaired Loans Commercial, financial, and agricultural $ 1,031 $ 21 $ 10 Real estate mortgage: Residential 2,570 72 47 Commercial 17,529 342 80 Construction 865 1 53 $ 21,995 $ 436 $ 190</t>
  </si>
  <si>
    <t>Schedule of loan modifications that are considered TDRs</t>
  </si>
  <si>
    <t>Loan modifications that are considered TDRs completed during the twelve months ended December 31, 2017 and 2016 were as follows: Year Ended December 31, 2017 2016 (In Thousands, Except Number of Contracts) Number of Contracts Pre-Modification Outstanding Recorded Investment Post-Modification Outstanding Recorded Investment Number of Contracts Pre-Modification Outstanding Recorded Investment Post-Modification Outstanding Recorded Investment Commercial, financial, and agricultural — $ — $ — — $ — $ — Real estate mortgage: Residential 6 1,015 1,015 3 397 397 Commercial 2 371 371 1 400 400 Construction — — — — — — Total 8 $ 1,386 $ 1,386 4 $ 797 $ 797</t>
  </si>
  <si>
    <t>Schedule of credit quality categories</t>
  </si>
  <si>
    <t xml:space="preserve">The following table presents the credit quality categories identified above as of December 31, 2017 and 2016 : 2017 Commercial and Real Estate Mortgages Installment Loans (In Thousands) Agricultural Residential Commercial Construction to Individuals Totals Pass $ 175,603 $ 593,828 $ 311,209 $ 31,535 $ 106,678 $ 1,218,853 Special Mention 738 1,043 7,337 — — 9,118 Substandard 2,544 2,206 13,473 148 — 18,371 Total $ 178,885 $ 597,077 $ 332,019 $ 31,683 $ 106,678 $ 1,246,342 2016 Commercial and Real Estate Mortgages Installment Loans (In Thousands) Agricultural Residential Commercial Construction to Individuals Totals Pass $ 140,497 $ 561,440 $ 277,916 $ 34,493 $ 43,256 $ 1,057,602 Special Mention 2,943 740 11,143 — — 14,826 Substandard 2,670 2,560 17,123 157 — 22,510 Total $ 146,110 $ 564,740 $ 306,182 $ 34,650 $ 43,256 $ 1,094,938 </t>
  </si>
  <si>
    <t>Schedule of activity in the allowance</t>
  </si>
  <si>
    <t>Activity in the allowance is presented for the twelve months ended December 31, 2017 , 2016 , and 2015 : 2017 Commercial and Agricultural Real Estate Mortgages Installment Loans to Individual (In Thousands) Residential Commercial Construction Unallocated Totals Beginning Balance $ 1,554 $ 5,383 $ 4,975 $ 178 $ 416 $ 390 $ 12,896 Charge-offs (106 ) (578 ) (58 ) — (303 ) — (1,045 ) Recoveries 135 55 1 9 77 — 277 Provision (406 ) 819 (641 ) (32 ) 885 105 730 Ending Balance $ 1,177 $ 5,679 $ 4,277 $ 155 $ 1,075 $ 495 $ 12,858 2016 Commercial and Agricultural Real Estate Mortgages Installment Loans to Individuals (In Thousands) Residential Commercial Construction Unallocated Totals Beginning Balance $ 1,532 $ 5,116 $ 4,217 $ 160 $ 243 $ 776 $ 12,044 Charge-offs (167 ) (39 ) (93 ) (2 ) (229 ) — (530 ) Recoveries 62 15 8 9 92 — 186 Provision 127 291 843 11 310 (386 ) 1,196 Ending Balance $ 1,554 $ 5,383 $ 4,975 $ 178 $ 416 $ 390 $ 12,896 2015 Commercial and Agricultural Real Estate Mortgages Installment Loans to Individuals (In Thousands) Residential Commercial Construction Unallocated Totals Beginning Balance $ 1,124 $ 3,755 $ 4,205 $ 786 $ 245 $ 464 $ 10,579 Charge-offs (283 ) (49 ) (743 ) (46 ) (240 ) — (1,361 ) Recoveries 176 81 182 23 64 — 526 Provision 515 1,329 573 (603 ) 174 312 2,300 Ending Balance $ 1,532 $ 5,116 $ 4,217 $ 160 $ 243 $ 776 $ 12,044</t>
  </si>
  <si>
    <t>Schedule of concentration of loan</t>
  </si>
  <si>
    <t>The Company has a concentration of loans at December 31, 2017 and 2016 as follows: 2017 2016 Owners of residential rental properties 15.16 % 16.10 % Owners of commercial rental properties 13.57 % 14.18 %</t>
  </si>
  <si>
    <t>Schedule of allowance for loan losses and the recorded investment in loans by portfolio segment and based on impairment method</t>
  </si>
  <si>
    <t>The following table presents the balance in the allowance for loan losses and the recorded investment in loans by portfolio segment and based on impairment method as of December 31, 2017 and 2016 : 2017 Commercial and Agricultural Real Estate Mortgages Installment Loans to Individuals Unallocated Totals (In Thousands) Residential Commercial Construction Allowance for Loan Losses: Ending allowance balance attributable to loans: Individually evaluated for impairment $ 96 $ 367 $ 1,721 $ — $ — $ — $ 2,184 Collectively evaluated for impairment 1,081 5,312 2,556 155 1,075 495 10,674 Total ending allowance balance $ 1,177 $ 5,679 $ 4,277 $ 155 $ 1,075 $ 495 $ 12,858 Loans: Individually evaluated for impairment $ 1,268 $ 3,732 $ 9,446 $ — $ — $ 14,446 Collectively evaluated for impairment 177,617 593,345 322,573 31,683 106,678 1,231,896 Total ending loans balance $ 178,885 $ 597,077 $ 332,019 $ 31,683 $ 106,678 $ 1,246,342 2016 Commercial and Agricultural Real Estate Mortgages Installment Loans to Individuals (In Thousands) Residential Commercial Construction Unallocated Totals Allowance for Loan Losses: Ending allowance balance attributable to loans: Individually evaluated for impairment $ 74 $ 437 $ 1,668 $ — $ — $ — $ 2,179 Collectively evaluated for impairment 1,480 4,946 3,307 178 416 390 10,717 Total ending allowance balance $ 1,554 $ 5,383 $ 4,975 $ 178 $ 416 $ 390 $ 12,896 Loans: Individually evaluated for impairment $ 241 $ 3,477 $ 12,258 $ — $ — $ 15,976 Collectively evaluated for impairment 145,869 561,263 293,924 34,650 43,256 1,078,962 Total ending loans balance $ 146,110 $ 564,740 $ 306,182 $ 34,650 $ 43,256 $ 1,094,938</t>
  </si>
  <si>
    <t>PREMISES AND EQUIPMENT (Tables)</t>
  </si>
  <si>
    <t>Summary of major classifications of premises and equipment</t>
  </si>
  <si>
    <t>Major classifications of premises and equipment are summarized as follows at December 31, 2017 and 2016 : (In Thousands) 2017 2016 Land $ 7,107 $ 6,400 Premises 20,808 18,568 Furniture and equipment 9,895 8,825 Leasehold improvements 2,311 1,698 Total 40,121 35,491 Less accumulated depreciation and amortization 12,735 11,216 Net premises and equipment $ 27,386 $ 24,275</t>
  </si>
  <si>
    <t>GOODWILL AND OTHER INTANGIBLES (Tables)</t>
  </si>
  <si>
    <t>Schedule of Finite-Lived Intangible Assets, Future Amortization Expense</t>
  </si>
  <si>
    <t>As of December 31, 2017 , the estimated future amortization expense for the core deposit and trade name intangible was: (In Thousands) Core Deposit Intangible Trade Name Intangible Book of Business Intangible 2018 $ 185 $ 13 $ 102 2019 151 11 102 2020 117 8 102 2021 83 6 102 2022 48 4 102 2023 14 1 102 2024 — — 102 2025 — — 102 2026 — — 5 $ 598 $ 43 $ 821</t>
  </si>
  <si>
    <t>TIME DEPOSITS (Tables)</t>
  </si>
  <si>
    <t>Schedule of maturities on time deposits of $100,000 or more</t>
  </si>
  <si>
    <t>At December 31, 2017 , the scheduled maturities on time deposits of $100,000 or more are as follows: (In Thousands) 2017 Three months or less $ 22,164 Three months to six months 10,354 Six months to twelve months 32,660 Over twelve months 60,889 Total $ 126,067</t>
  </si>
  <si>
    <t>Schedule of total time deposit maturities</t>
  </si>
  <si>
    <t>Total time deposit maturities are as follows at December 31, 2017 : (In Thousands) 2017 2018 $ 115,659 2019 62,572 2020 22,453 2021 25,810 2022 1,546 Thereafter 1,427 Total $ 229,467</t>
  </si>
  <si>
    <t>SHORT-TERM BORROWINGS (Tables)</t>
  </si>
  <si>
    <t>Summary of outstanding balances and related information for short-term borrowings</t>
  </si>
  <si>
    <t>The outstanding balances and related information for short-term borrowings are summarized as follows at December 31, 2017 , 2016 , and 2015 : (In Thousands) 2017 2016 2015 Repurchase Agreements: Balance at year end $ 7,878 $ 13,241 $ 18,334 Maximum amount outstanding at any month end 13,782 17,827 18,614 Average balance outstanding during the year 10,425 15,394 15,834 Weighted-average interest rate: At year end 0.13 % 0.16 % 0.21 % Paid during the year 0.14 % 0.18 % 0.21 % Overnight: Balance at year end $ 92,870 $ — $ 28,304 Maximum amount outstanding at any month end 92,870 24,346 42,760 Average balance outstanding during the year 15,559 3,124 23,075 Weighted-average interest rate: At year end 1.54 % — % 0.43 % Paid during the year 1.41 % 0.57 % 0.36 %</t>
  </si>
  <si>
    <t>Summary of remaining contractual maturity of repurchase agreements</t>
  </si>
  <si>
    <t>The remaining contractual maturity of repurchase agreements in the consolidated balance sheets as of December 31, 2017 and December 31, 2016 is presented in the following tables. 2017 2016 Remaining Contractual Maturity of the Agreements (In Thousands) Overnight and Continuous Overnight and Continuous Repurchase Agreements: U.S. Government and agency securities $ — $ — Mortgage-backed securities 1,898 6,684 Asset-backed securities — 109 State and political securities 6,894 5,241 Other debt securities 8,662 8,866 Total carrying value of collateral pledged $ 17,454 $ 20,900 Total liability recognized for repurchase agreements $ 7,878 $ 13,241</t>
  </si>
  <si>
    <t>LONG-TERM BORROWINGS (Tables)</t>
  </si>
  <si>
    <t>Schedule of outstanding long-term borrowings with the FHLB by contractual maturities</t>
  </si>
  <si>
    <t>The following represents outstanding long-term borrowings with the FHLB by contractual maturities at December 31, 2017 and 2016 : (In Thousands) Weighted Average Interest Rate Stated Interest Rate Range Description Maturity 2017 2016 From To 2017 2016 Variable 2017 — % 4.22 % 4.15 % 4.28 % $ — $ 20,000 Variable 2018 3.18 % 3.18 % 3.18 % 3.18 % 10,000 10,000 Total Variable 3.18 % 3.87 % 10,000 30,000 Fixed 2017 — % 0.91 % 0.90 % 0.97 % — 25,000 Fixed 2018 1.13 % 1.13 % 1.13 % 1.13 % 2,000 2,000 Fixed 2019 1.59 % 1.55 % 1.54 % 1.63 % 17,292 7,292 Fixed 2020 1.71 % 1.70 % 1.62 % 1.79 % 28,333 18,333 Fixed 2022 1.99 % 2.04 % 1.98 % 2.04 % 13,000 3,000 Total Fixed 1.72 % 1.32 % 60,625 55,625 Total 1.92 % 2.21 % $ 70,625 $ 85,625</t>
  </si>
  <si>
    <t>Schedule of outstanding long-term borrowings with the FHLB by contractual maturities and Weighted-Average Rate</t>
  </si>
  <si>
    <t>(In Thousands) Year Ending December 31, Amount Weighted Average Rate 2018 $ 12,000 2.84 % 2019 17,292 1.59 % 2020 28,333 1.71 % 2022 13,000 1.99 % $ 70,625 1.92 %</t>
  </si>
  <si>
    <t>Schedule of future minimum lease payments for capital leases</t>
  </si>
  <si>
    <t>The following is a schedule showing the future minimum lease payments under the capital lease by years and the present value of the minimum lease payments as of December 31, 2017. The interest rate related to the lease obligation is 2.75% and the maturity date is October 2023. (In Thousands) Lease Payment Interest Present Value of Minimum Lease Payment 2018 $ 38 $ 9 $ 29 2019 38 9 29 2020 38 8 30 2021 38 7 31 2022 37 6 31 Thereafter 200 5 195 $ 389 $ 44 $ 345</t>
  </si>
  <si>
    <t>INCOME TAXES (Tables)</t>
  </si>
  <si>
    <t>Schedule of temporary differences giving rise to the net deferred tax asset position</t>
  </si>
  <si>
    <t>The following temporary differences gave rise to the net deferred tax asset position at December 31, 2017 and 2016 : (In Thousands) 2017 2016 Deferred tax assets: Allowance for loan losses $ 2,714 $ 4,400 Deferred compensation 1,235 1,840 Defined Pension 684 1,450 Deferred Loan fees and discounts 211 320 Investment securities allowance 45 517 Unrealized loss on available for sale securities 14 329 Other 727 1,393 Total 5,630 10,249 Deferred tax liabilities: Investment security accretion 95 244 Depreciation 537 588 Amortization 610 1,020 Total 1,242 1,852 Deferred tax asset, net $ 4,388 $ 8,397</t>
  </si>
  <si>
    <t>Schedule of provision or benefit for income taxes</t>
  </si>
  <si>
    <t>The provision or benefit for income taxes is comprised of the following for the year ended December 31, 2017 , 2016 , and 2015 : (In Thousands) 2017 2016 2015 Currently payable $ 5,690 $ 3,054 $ 3,527 Deferred benefit (955 ) 1,543 209 Change in corporate tax rate 2,724 — — Total provision $ 7,459 $ 4,597 $ 3,736</t>
  </si>
  <si>
    <t>Schedule of reconciliation between the expected income tax or benefit and the effective income tax rate on income before income tax provision or benefit</t>
  </si>
  <si>
    <t>A reconciliation between the expected income tax or benefit and the effective income tax rate on income before income tax provision or benefit follows for the year ended December 31, 2017 , 2016 , and 2015 : 2017 2016 2015 (In Thousands) Amount % Amount % Amount % Provision at expected rate $ 5,859 34.00 % $ 5,804 34.00 % $ 5,996 34.00 % (Decrease) increase in tax resulting from: Tax-exempt income (811 ) (4.71 ) (1,092 ) (6.40 ) (1,492 ) (8.46 ) Tax credits (177 ) (1.03 ) (312 ) (1.83 ) (737 ) (4.17 ) Change in corporate tax rate 2,724 15.81 — — — — Other, net (136 ) (0.78 ) 197 1.16 (31 ) (0.18 ) Effective income tax provision and rate $ 7,459 43.29 % $ 4,597 26.93 % $ 3,736 21.19 %</t>
  </si>
  <si>
    <t>EMPLOYEE BENEFIT PLANS (Tables)</t>
  </si>
  <si>
    <t>Schedule of obligation and funded status</t>
  </si>
  <si>
    <t>The following table sets forth the obligation and funded status as of December 31, 2017 and 2016 : (In Thousands) 2017 2016 Change in benefit obligation: Benefit obligation at beginning of year $ 19,289 $ 18,947 Interest cost 756 775 Actuarial loss (gain) 159 139 Benefits paid (782 ) (800 ) Curtailment gain — — Other, change in actuarial assumptions 1,247 228 Benefit obligation at end of year $ 20,669 $ 19,289 Change in plan assets: Fair value of plan assets at beginning of year $ 15,090 $ 14,223 Actual return on plan assets 2,424 910 Employer contribution 750 750 Benefits paid (782 ) (797 ) Adjustment to fair value of plan assets 4 4 Fair value of plan assets at end of year 17,486 15,090 Funded status $ (3,183 ) $ (4,199 ) Accounts recognized on balance sheet as: Total liabilities $ (3,183 ) $ (4,199 ) Amounts not yet recognized as a component of net periodic pension cost: Amounts recognized in accumulated other comprehensive income (loss) consist of: Net loss $ 6,227 $ 6,498</t>
  </si>
  <si>
    <t>Schedule of components of the net periodic cost and other amounts recognized in other comprehensive income (loss)</t>
  </si>
  <si>
    <t>Components of Net Periodic Cost and Other Amounts Recognized in Other Comprehensive Income (loss) as of December 31, 2017 , 2016 , and 2015 are as follows: (In Thousands) 2017 2016 2015 Net periodic pension cost: Service cost $ — $ 55 $ 64 Interest cost 756 775 757 Expected return on plan assets (926 ) (989 ) (983 ) Amortization of unrecognized net loss 174 153 159 Net periodic benefit (cost) $ 4 $ (6 ) $ (3 )</t>
  </si>
  <si>
    <t>Schedule of weighted-average assumptions used to determine benefit obligations and net periodic cost</t>
  </si>
  <si>
    <t>Weighted-average assumptions used to determine benefit obligations at December 31, 2017 , 2016 , and 2015 : 2017 2016 2015 Discount rate 3.47 % 3.98 % 4.17 % Rate of compensation increase N/A N/A N/A Weighted-average assumptions used to determine net periodic cost for years ended December 31, 2017 , 2016 , and 2015 : 2017 2016 2015 Discount rate 3.98 % 4.17 % 3.83 % Expected long-term return on plan assets 7.00 % 7.00 % 7.00 %</t>
  </si>
  <si>
    <t>Schedule of plan's weighted-average asset allocations by asset category</t>
  </si>
  <si>
    <t>The Plan’s weighted-average asset allocations at December 31, 2017 and 2016 by asset category are as follows: Asset Category 2017 2016 Cash 4.96 % 6.54 % Fixed income securities 11.42 % 9.15 % Equity 66.90 % 64.79 % Inflation Hedges/Real Assets 5.82 % 5.55 % Hedged Strategies 10.90 % 13.97 % Total 100.00 % 100.00 %</t>
  </si>
  <si>
    <t>Schedule setting forth by level, within the fair value hierarchy the Plan's assets at fair value</t>
  </si>
  <si>
    <t>The following table sets forth by level, within the fair value hierarchy detailed in Note 21 - Fair Value Measurements, the Plan’s assets at fair value as of December 31, 2017 and 2016 : 2017 (In Thousands) Level I Level II Level III Total Assets: Cash and cash equivalents $ 868 $ — $ — $ 868 Mutual funds - taxable fixed income 1,992 — — 1,992 Mutual funds - domestic equity 9,358 — — 9,358 Mutual funds - international equity 2,343 — — 2,343 Inflation Hedges/Real Assets 1,019 — — 1,019 Hedged Strategies 1,906 — — 1,906 Total assets at fair value $ 17,486 $ — $ — $ 17,486 2016 (In Thousands) Level I Level II Level III Total Assets: Cash and cash equivalents $ 987 $ — $ — $ 987 Mutual funds - taxable fixed income 1,379 — — 1,379 Mutual funds - domestic equity 8,944 — — 8,944 Mutual funds - international equity 835 — — 835 Inflation Hedges/Real Assets 838 — — 838 Hedged Strategies 2,107 — — 2,107 Total assets at fair value $ 15,090 $ — $ — $ 15,090</t>
  </si>
  <si>
    <t>Schedule of future benefit payments expected to be paid</t>
  </si>
  <si>
    <t>The following future benefit payments are expected to be paid: (In Thousands) 2018 $ 838 2019 874 2020 907 2021 898 2022 918 Thereafter 5,249 $ 9,684</t>
  </si>
  <si>
    <t>STOCK OPTIONS (Tables)</t>
  </si>
  <si>
    <t>Stock options activity</t>
  </si>
  <si>
    <t>A summary of stock option activity for the year ended December 31, 2017 is presented below: Shares Weighted Average Exercise Price Weighted Average Remaining Contractual Term Aggregate Intrinsic Value Outstanding at December 31, 2014 — $ — — $ — Granted 38,750 42.03 9.67 Exercised — — Forfeited (4,000 ) 42.03 Expired — — Outstanding at December 31, 2015 34,750 42.03 9.67 14,943 Granted — — Exercised — — Forfeited (8,250 ) 42.03 Expired — — Outstanding at December 31, 2016 26,500 42.03 8.66 224,455 Granted 70,000 44.21 9.23 Exercised — — Forfeited (3,000 ) 44.21 Expired — — Outstanding at December 31, 2017 93,500 $ 43.59 8.79 $ 279,365 Options exercisable at December 31, 2017 — $ — — $ — On December 31, 2017 , a total of 93,500 options were outstanding. Outstanding options at December 31, 2017 and the related vesting schedules are summarized below: Stock Options Granted Date Shares Forfeited Outstanding Strike Price Vesting Period Expiration March 24, 2017 46,250 (3,000 ) 43,250 $ 44.21 3 years 10 years March 24, 2017 23,750 — 23,750 44.21 5 years 10 years August 27, 2015 38,750 (12,250 ) 26,500 42.03 5 years 10 years</t>
  </si>
  <si>
    <t>Stock option valuation assumptions</t>
  </si>
  <si>
    <t>The following is a summary of the assumptions used in this model for the stock options granted during 2017 and 2015 (no options were issued during 2016): 2017 2015 Risk-free interest rate 1.90 % 1.63 % Expected volatility 27.63 % 31.58 % Expected dividend yield 4.20 % 4.22 % Expected life 6.84 years 7.51 years Weighted average grant date fair value per option $ 0.75 $ 3.96</t>
  </si>
  <si>
    <t>RELATED PARTY TRANSACTIONS (Tables)</t>
  </si>
  <si>
    <t>Summary of loan activity with executive officers, directors, principal shareholders, and associates of such persons</t>
  </si>
  <si>
    <t>A summary of loan activity with executive officers, directors, principal shareholders, and associates of such persons is listed below for the years ended December 31, 2017 and 2016 : (In Thousands) Beginning Balance New Loans Repayments Ending Balance 2016 $ 9,258 $ 5,875 $ (6,256 ) $ 8,877 2017 8,877 13,147 (3,013 ) 19,011</t>
  </si>
  <si>
    <t>COMMITMENTS AND CONTINGENT LIABILITIES (Tables)</t>
  </si>
  <si>
    <t>Schedule of future minimum rental payments under operating leases with noncancellable terms in excess of one year</t>
  </si>
  <si>
    <t>The following schedule shows future minimum rental payments under operating leases with noncancellable terms in excess of one year as of December 31, 2017 : (In Thousands) 2018 $ 599 2019 480 2020 463 2021 369 2022 261 Thereafter 1,246 $ 3,418</t>
  </si>
  <si>
    <t>OFF-BALANCE SHEET RISK (Tables)</t>
  </si>
  <si>
    <t>Schedule of financial instruments whose contract amounts represent credit risk</t>
  </si>
  <si>
    <t>Financial instruments whose contract amounts represent credit risk are as follows at December 31, 2017 and 2016 : (In Thousands) 2017 2016 Commitments to extend credit $ 264,982 $ 263,487 Standby letters of credit 10,406 6,515 Credit exposure from the sale of assets with recourse 4,893 6,341</t>
  </si>
  <si>
    <t>CAPITAL REQUIREMENTS (Tables)</t>
  </si>
  <si>
    <t>Schedule of the Company's and the Bank's actual capital ratios showing that both met all regulatory capital requirements</t>
  </si>
  <si>
    <t>The Company’s and the Banks' actual capital ratios (using the definitions from the prompt corrective action rules) are presented in the following tables, which shows that the Company and both Banks met all regulatory capital requirements. Consolidated Company 2017 2016 (In Thousands) Amount Ratio Amount Ratio Common Equity Tier I Capital (to Risk-weighted Assets) Actual $ 125,513 11.254 % $ 125,804 12.620 % For Capital Adequacy Purposes 50,187 4.500 % 44,849 4.500 % Minimum To Maintain Capital Conservation Buffer 64,128 5.750 % 51,078 5.125 % To Be Well Capitalized 72,493 6.500 % 64,782 6.500 % Total Capital (to Risk-weighted Assets) Actual $ 132,094 11.844 % $ 133,393 13.380 % For Capital Adequacy Purposes 89,223 8.000 % 79,732 8.000 % Minimum To Maintain Capital Conservation Buffer 103,164 9.250 % 85,961 8.625 % To Be Well Capitalized 111,528 10.000 % 99,665 10.000 % Tier I Capital (to Risk-weighted Assets) Actual $ 125,513 11.254 % $ 125,804 12.620 % For Capital Adequacy Purposes 66,916 6.000 % 59,799 6.000 % Minimum To Maintain Capital Conservation Buffer 80,857 7.250 % 66,028 6.625 % To Be Well Capitalized 89,222 8.000 % 79,732 8.000 % Tier I Capital (to Average Assets) Actual $ 125,513 8.766 % $ 125,804 9.432 % For Capital Adequacy Purposes 57,273 4.000 % 53,352 4.000 % To Be Well Capitalized 71,591 5.000 % 66,691 5.000 % Jersey Shore State Bank 2017 2016 (In Thousands) Amount Ratio Amount Ratio Common Equity Tier I Capital (to Risk-weighted Assets) Actual $ 88,289 10.120 % $ 86,397 11.136 % For Capital Adequacy Purposes 39,259 4.500 % 34,914 4.500 % Minimum To Maintain Capital Conservation Buffer 50,164 5.750 % 39,763 5.125 % To Be Well Capitalized 56,707 6.500 % 50,431 6.500 % Total Capital (to Risk-weighted Assets) Actual $ 93,145 10.677 % $ 90,992 11.728 % For Capital Adequacy Purposes 69,791 8.000 % 62,069 8.000 % Minimum To Maintain Capital Conservation Buffer 80,696 9.250 % 66,918 8.625 % To Be Well Capitalized 87,239 10.000 % 77,587 10.000 % Tier I Capital (to Risk-weighted Assets) Actual $ 88,289 10.120 % $ 86,397 11.136 % For Capital Adequacy Purposes 52,345 6.000 % 46,552 6.000 % Minimum To Maintain Capital Conservation Buffer 63,251 7.250 % 51,401 6.625 % To Be Well Capitalized 69,794 8.000 % 62,069 8.000 % Tier I Capital (to Average Assets) Actual $ 88,289 8.235 % $ 86,397 8.894 % For Capital Adequacy Purposes 42,885 4.000 % 38,856 4.000 % To Be Well Capitalized 53,606 5.000 % 48,570 5.000 % Luzerne Bank 2017 2016 (In Thousands) Amount Ratio Amount Ratio Common Equity Tier I Capital (to Risk-weighted Assets) Actual $ 31,116 9.731 % $ 31,102 10.165 % For Capital Adequacy Purposes 14,389 4.500 % 13,769 4.500 % Minimum To Maintain Capital Conservation Buffer 18,386 5.750 % 15,682 5.125 % To Be Well Capitalized 20,785 6.500 % 19,889 6.500 % Total Capital (to Risk-weighted Assets) Actual $ 32,533 10.174 % $ 33,589 10.977 % For Capital Adequacy Purposes 25,581 8.000 % 24,479 8.000 % Minimum To Maintain Capital Conservation Buffer 29,578 9.250 % 26,391 8.625 % To Be Well Capitalized 31,977 10.000 % 30,599 10.000 % Tier I Capital (to Risk-weighted Assets) Actual $ 31,116 9.731 % $ 31,102 10.165 % For Capital Adequacy Purposes 19,186 6.000 % 18,359 6.000 % Minimum To Maintain Capital Conservation Buffer 23,183 7.250 % 20,272 6.625 % To Be Well Capitalized 25,581 8.000 % 24,479 8.000 % Tier I Capital (to Average Assets) Actual $ 31,116 8.384 % $ 31,102 8.535 % For Capital Adequacy Purposes 14,845 4.000 % 14,576 4.000 % To Be Well Capitalized 18,557 5.000 % 18,220 5.000 %</t>
  </si>
  <si>
    <t>FAIR VALUE MEASUREMENTS (Tables)</t>
  </si>
  <si>
    <t>Schedule of assets reported on the balance sheet at their fair value on a recurring basis</t>
  </si>
  <si>
    <t>The following table presents the assets reported on the balance sheet at their fair value on a recurring basis as of December 31, 2017 and 2016 , by level within the fair value hierarchy. Financial assets and liabilities are classified in their entirety based on the lowest level of input that is significant to the fair value measurement. 2017 (In Thousands) Level I Level II Level III Total Assets measured on a recurring basis: Investment securities, available for sale: Mortgage-backed securities $ — $ 4,213 $ — $ 4,213 State and political securities — 56,508 — 56,508 Other debt securities — 47,907 — 47,907 Financial institution equity securities 14,596 — — 14,596 Other equity securities 1,251 — — 1,251 Investment securities, trading: Other equity securities 190 — — 190 Total assets measured on a recurring basis $ 16,037 $ 108,628 $ — $ 124,665 2016 (In Thousands) Level I Level II Level III Total Assets measured on a recurring basis: Investment securities, available for sale: Mortgage-backed securities $ — $ 9,313 $ — $ 9,313 Asset-backed securities — 109 — 109 State and political securities — 60,934 — 60,934 Other debt securities — 51,118 — 51,118 Financial institution equity securities 10,535 — — 10,535 Other equity securities 1,483 — — 1,483 Investment securities, trading: Financial institution equity securities 58 — — 58 Total assets measured on a recurring basis $ 12,076 $ 121,474 $ — $ 133,550</t>
  </si>
  <si>
    <t>Schedule of assets reported on the consolidated balance sheet at their fair value on a non-recurring basis</t>
  </si>
  <si>
    <t>The following table presents the assets reported on the balance sheet at their fair value on a non-recurring basis as of December 31, 2017 and 2016 , by level within the fair value hierarchy. Financial assets and liabilities are classified in their entirety based on the lowest level of input that is significant to the fair value measurement. 2017 (In Thousands) Level I Level II Level III Total Assets measured on a non-recurring basis: Impaired loans $ — $ — $ 12,262 $ 12,262 Other real estate owned — — 143 143 2016 (In Thousands) Level I Level II Level III Total Assets measured on a non-recurring basis: Impaired loans $ — $ — $ 13,797 $ 13,797 Other real estate owned — — 839 839</t>
  </si>
  <si>
    <t>Schedule of listing of significant unobservable inputs used in the fair value measurement process for items valued utilizing level III techniques</t>
  </si>
  <si>
    <t>The following table provides a listing of significant unobservable inputs used in the fair value measurement process for items valued utilizing level III techniques as of December 31, 2017 and 2016 : 2017 Quantitative Information About Level III Fair Value Measurements (In Thousands) Fair Value Valuation Technique(s) Unobservable Inputs Range Weighted Average Impaired loans $ 6,583 Discounted cash flow Temporary reduction in payment amount 3% to (70)% (4)% Probability of default —% 5,679 Appraisal of collateral (1) Appraisal adjustments (1) 0 to (20)% (17)% Other real estate owned $ 143 Appraisal of collateral (1) Appraisal adjustments (1) (20)% (20)% 2016 Quantitative Information About Level III Fair Value Measurements (In Thousands) Fair Value Valuation Technique(s) Unobservable Inputs Range Weighted Average Impaired loans $ 5,304 Discounted cash flow Temporary reduction in payment amount 0 to (70)% (20)% Probability of default —% 8,493 Appraisal of collateral (1) Appraisal adjustments (1) 0 to (20)% (15)% Other real estate owned $ 839 Appraisal of collateral (1) Appraisal adjustments (1) (20)% (20)% (1) Appraisals may be adjusted by management for qualitative factors such as economic conditions and estimated liquidation expenses.</t>
  </si>
  <si>
    <t>FAIR VALUE OF FINANCIAL INSTRUMENTS (Tables)</t>
  </si>
  <si>
    <t>Schedule of fair values of financial instruments</t>
  </si>
  <si>
    <t>The fair values of the Company’s financial instruments are as follows at December 31, 2017 and 2016 : Fair Value Measurements at December 31, 2017 (In Thousands) Carrying Value Fair Value Quoted Prices in Active Markets for Identical Assets (Level I) Significant Other Observable Inputs (Level II) Significant Unobservable Inputs (Level III) Financial assets: Cash and cash equivalents $ 27,243 $ 27,243 $ 27,243 $ — $ — Investment securities: Available for sale 124,475 124,475 15,847 108,628 — Trading 190 190 190 — — Loans held for sale 1,196 1,196 1,196 — — Loans, net 1,233,756 1,264,584 — — 1,264,584 Bank-owned life insurance 27,982 27,982 27,982 — — Accrued interest receivable 4,321 4,321 4,321 — — Financial liabilities: Interest-bearing deposits $ 843,004 $ 838,441 $ 611,187 $ — $ 227,254 Noninterest-bearing deposits 303,316 303,316 303,316 — — Short-term borrowings 100,748 100,748 100,748 — — Long-term borrowings 70,970 70,280 — — 70,280 Accrued interest payable 502 502 502 — — Fair Value Measurements at December 31, 2016 (In Thousands) Carrying Value Fair Value Quoted Prices in Active Markets for Identical Assets (Level I) Significant Other Observable Inputs (Level II) Significant Unobservable Inputs (Level III) Financial assets: Cash and cash equivalents $ 43,671 $ 43,671 $ 43,671 $ — $ — Investment securities: Available for sale 133,492 133,492 12,018 121,474 — Trading 58 58 58 Loans held for sale 1,953 1,953 1,953 — — Loans, net 1,080,785 1,088,122 — — 1,088,122 Bank-owned life insurance 27,332 27,332 27,332 — — Accrued interest receivable 3,672 3,672 3,672 — — Financial liabilities: Interest-bearing deposits $ 791,937 $ 789,401 $ 571,768 $ — $ 217,633 Noninterest-bearing deposits 303,277 303,277 303,277 — — Short-term borrowings 13,241 13,241 13,241 — — Long-term borrowings 85,998 86,353 — — 86,353 Accrued interest payable 455 455 455 — —</t>
  </si>
  <si>
    <t>PARENT COMPANY ONLY FINANCIAL STATEMENTS (Tables)</t>
  </si>
  <si>
    <t>Condensed Balance Sheet</t>
  </si>
  <si>
    <t>CONDENSED BALANCE SHEET, DECEMBER 31, (In Thousands) 2017 2016 ASSETS: Cash $ 132 $ 578 Investment in subsidiaries: Bank 131,637 129,421 Non-bank 5,685 8,037 Other assets 889 373 Total Assets $ 138,343 $ 138,409 LIABILITIES AND SHAREHOLDERS’ EQUITY: Other liabilities $ 149 $ 160 Shareholders’ equity 138,194 138,249 Total liability and shareholders’ equity $ 138,343 $ 138,409</t>
  </si>
  <si>
    <t>Condensed Income Statement</t>
  </si>
  <si>
    <t>CONDENSED STATEMENT OF INCOME FOR THE YEARS ENDED DECEMBER 31, (In Thousands) 2017 2016 2015 Operating income: Dividends from subsidiaries $ 11,352 $ 10,007 $ 11,367 Equity in undistributed earnings of subsidiaries (908 ) 3,128 3,167 Operating expenses (671 ) (660 ) (636 ) Net income $ 9,773 $ 12,475 $ 13,898 Comprehensive income $ 10,545 $ 11,346 $ 11,766</t>
  </si>
  <si>
    <t>Condensed Cash Flow Statement</t>
  </si>
  <si>
    <t>CONDENSED STATEMENT OF CASH FLOWS FOR THE YEARS ENDED DECEMBER 31, (In Thousands) 2017 2016 2015 OPERATING ACTIVITIES: Net income $ 9,773 $ 12,475 $ 13,898 Adjustments to reconcile net income to net cash provided by operating activities: Equity in undistributed earnings of subsidiaries 908 (3,128 ) (3,167 ) Other, net (525 ) 344 (313 ) Net cash provided by operating activities 10,156 9,691 10,418 FINANCING ACTIVITIES: Dividends paid (8,837 ) (8,903 ) (8,967 ) Issuance of common stock 116 101 116 Purchase of treasury stock (1,881 ) (574 ) (2,603 ) Net cash used for financing activities (10,602 ) (9,376 ) (11,454 ) NET (DECREASE) INCREASE IN CASH (446 ) 315 (1,036 ) CASH, BEGINNING OF YEAR 578 263 1,299 CASH, END OF YEAR $ 132 $ 578 $ 263</t>
  </si>
  <si>
    <t>CONSOLIDATED QUARTERLY FINANCIAL DATA (UNAUDITED) (Tables)</t>
  </si>
  <si>
    <t>Schedule of consolidated quarterly financial data</t>
  </si>
  <si>
    <t>(In Thousands, Except Per Share Data) For the Three Months Ended 2017 March 31, June 30, Sept. 30, Dec. 31, Interest income $ 11,682 $ 12,209 $ 12,948 $ 13,138 Interest expense 1,346 1,385 1,496 1,670 Net interest income 10,336 10,824 11,452 11,468 Provision for loan losses 330 215 60 125 Non-interest income, excluding securities gains 2,452 2,775 2,442 2,483 Securities gains (losses), net 199 (12 ) 298 107 Non-interest expense 8,985 9,063 9,566 9,248 Income before income tax provision 3,672 4,309 4,566 4,685 Income tax provision 986 1,223 1,282 3,968 Net income $ 2,686 $ 3,086 $ 3,284 $ 717 Earnings per share - basic $ 0.57 $ 0.65 $ 0.70 $ 0.16 Earnings per share - diluted $ 0.56 $ 0.65 $ 0.70 $ 0.15 (In Thousands, Except Per Share Data) For the Three Months Ended 2016 March 31, June 30, Sept. 30, Dec. 31, Interest income $ 11,726 $ 11,669 $ 11,660 $ 11,758 Interest expense 1,352 1,381 1,413 1,421 Net interest income 10,374 10,288 10,247 10,337 Provision for loan losses 350 258 258 330 Non-interest income, excluding securities gains 2,522 2,686 2,821 2,415 Securities gains, net 475 492 261 441 Non-interest expense 9,061 8,666 8,739 8,625 Income before income tax provision 3,960 4,542 4,332 4,238 Income tax provision 882 1,152 1,273 1,290 Net income $ 3,078 $ 3,390 $ 3,059 $ 2,948 Earnings per share - basic and diluted $ 0.65 $ 0.72 $ 0.65 $ 0.62</t>
  </si>
  <si>
    <t>OPERATIONS AND SUMMARY OF SIGNIFICANT ACCOUNTING POLICIES - Nature of Business, Loan Charge-off Policies, and Loans Held for Sale (Details)</t>
  </si>
  <si>
    <t>Dec. 31, 2017segmentoffice</t>
  </si>
  <si>
    <t>Number of offices | office</t>
  </si>
  <si>
    <t>Number of reportable segments | segment</t>
  </si>
  <si>
    <t>Number of days loan is past due unless both well secured and in process of collection</t>
  </si>
  <si>
    <t>180 days</t>
  </si>
  <si>
    <t>Minimum</t>
  </si>
  <si>
    <t>Short holding period for loans held for sale (less than 2 weeks)</t>
  </si>
  <si>
    <t>14 days</t>
  </si>
  <si>
    <t>Maximum</t>
  </si>
  <si>
    <t>30 days</t>
  </si>
  <si>
    <t>United Solutions LLC</t>
  </si>
  <si>
    <t>Partnership, ownership interest</t>
  </si>
  <si>
    <t>80.00%</t>
  </si>
  <si>
    <t>OPERATIONS AND SUMMARY OF SIGNIFICANT ACCOUNTING POLICIES - Premises and Equipment, Goodwill, Intangible Assets, and Investments in Limited Partnerships (Details)</t>
  </si>
  <si>
    <t>Dec. 31, 2017USD ($)partnershipbusiness</t>
  </si>
  <si>
    <t>Dec. 31, 2016USD ($)</t>
  </si>
  <si>
    <t>Dec. 31, 2015USD ($)</t>
  </si>
  <si>
    <t>Finite-Lived Intangible Assets [Line Items]</t>
  </si>
  <si>
    <t>Goodwill impairment loss</t>
  </si>
  <si>
    <t>Investment in Limited Partnerships</t>
  </si>
  <si>
    <t>Number of partnerships held by entity | partnership</t>
  </si>
  <si>
    <t>Carrying value of investments in limited partnerships</t>
  </si>
  <si>
    <t>Tax credit receipt period over which investment in the partnership entered into after 2004 are being fully amortized</t>
  </si>
  <si>
    <t>10 years</t>
  </si>
  <si>
    <t>Amortization of investment in limited partnerships</t>
  </si>
  <si>
    <t>Furniture, fixtures, and equipment | Minimum</t>
  </si>
  <si>
    <t>Premises and equipment</t>
  </si>
  <si>
    <t>Estimated useful lives (in years)</t>
  </si>
  <si>
    <t>5 years</t>
  </si>
  <si>
    <t>Furniture, fixtures, and equipment | Maximum</t>
  </si>
  <si>
    <t>Buildings and improvements | Minimum</t>
  </si>
  <si>
    <t>15 years</t>
  </si>
  <si>
    <t>Buildings and improvements | Maximum</t>
  </si>
  <si>
    <t>40 years</t>
  </si>
  <si>
    <t>Luzerne National Bank Corporation</t>
  </si>
  <si>
    <t>Intangible assets net</t>
  </si>
  <si>
    <t>Accumulated amortization</t>
  </si>
  <si>
    <t>Useful life (in years)</t>
  </si>
  <si>
    <t>Acquisition of Businesses Related to Investment Product Sales</t>
  </si>
  <si>
    <t>Number of businesses acquired | business</t>
  </si>
  <si>
    <t>OPERATIONS AND SUMMARY OF SIGNIFICANT ACCOUNTING POLICIES - The M Group Products and Income Recognition (Details) - The M Group</t>
  </si>
  <si>
    <t>The M Group products and income recognition</t>
  </si>
  <si>
    <t>Term life insurance policies, term one (in years)</t>
  </si>
  <si>
    <t>Term life insurance policies, term two (in years)</t>
  </si>
  <si>
    <t>Term life insurance policies, term three (in years)</t>
  </si>
  <si>
    <t>20 years</t>
  </si>
  <si>
    <t>Term life insurance policies, term four (in years)</t>
  </si>
  <si>
    <t>30 years</t>
  </si>
  <si>
    <t>Term for which majority of the term life insurance policies are written (in years)</t>
  </si>
  <si>
    <t>OPERATIONS AND SUMMARY OF SIGNIFICANT ACCOUNTING POLICIES - Recent Accounting Pronouncements (Details) - Accounting Standards Update 2018-02, Reclassification of Certain Tax Effects from Accumulated Other Comprehensive Income $ in Thousands</t>
  </si>
  <si>
    <t>Dec. 31, 2017USD ($)</t>
  </si>
  <si>
    <t>Accumulated Other Comprehensive Income Loss, Defined Benefit Plan, After Tax</t>
  </si>
  <si>
    <t>New Accounting Pronouncements or Change in Accounting Principle [Line Items]</t>
  </si>
  <si>
    <t>One-time cumulative effect adjustment</t>
  </si>
  <si>
    <t>Accumulated Other Comprehensive Income (Loss), Available-for-sale Securities Adjustment, Net of Tax</t>
  </si>
  <si>
    <t>ACCUMULATED OTHER COMPREHENSIVE INCOME (LOSS) - Changes in Accumulated Other Comprehensive Income (Loss) by Component (Details) - USD ($) $ in Thousands</t>
  </si>
  <si>
    <t>Beginning balance</t>
  </si>
  <si>
    <t>Other comprehensive income (loss) before reclassifications</t>
  </si>
  <si>
    <t>Amounts reclassified from accumulated other comprehensive (loss) income</t>
  </si>
  <si>
    <t>Ending balance</t>
  </si>
  <si>
    <t>Net Unrealized Gain(Loss) on Available for Sale Securities</t>
  </si>
  <si>
    <t>Defined Benefit Plan</t>
  </si>
  <si>
    <t>AOCI Attributable to Parent</t>
  </si>
  <si>
    <t>ACCUMULATED OTHER COMPREHENSIVE INCOME (LOSS) - Reclassifications out of Accumulated Other Comprehensive Income (Loss) (Details) - USD ($) $ in Thousands</t>
  </si>
  <si>
    <t>3 Months Ended</t>
  </si>
  <si>
    <t>Sep. 30, 2017</t>
  </si>
  <si>
    <t>Mar. 31, 2017</t>
  </si>
  <si>
    <t>Sep. 30, 2016</t>
  </si>
  <si>
    <t>Jun. 30, 2016</t>
  </si>
  <si>
    <t>Mar. 31, 2016</t>
  </si>
  <si>
    <t>Accumulated Other Comprehensive Income (Loss) [Line Items]</t>
  </si>
  <si>
    <t>Net unrecognized pension costs</t>
  </si>
  <si>
    <t>Income tax effect</t>
  </si>
  <si>
    <t>Amount Reclassified from Accumulated Other Comprehensive Income | Net Unrealized Gain(Loss) on Available for Sale Securities</t>
  </si>
  <si>
    <t>Net realized gain on available for sale securities</t>
  </si>
  <si>
    <t>Amount reclassified from accumulated other comprehensive income</t>
  </si>
  <si>
    <t>Amount Reclassified from Accumulated Other Comprehensive Income | Defined Benefit Plan</t>
  </si>
  <si>
    <t>PER SHARE DATA (Details) - $ / shares</t>
  </si>
  <si>
    <t>Aug. 27, 2015</t>
  </si>
  <si>
    <t>Dec. 31, 2014</t>
  </si>
  <si>
    <t>Weighted average common shares issued (in shares)</t>
  </si>
  <si>
    <t>Average treasury stock shares (in shares)</t>
  </si>
  <si>
    <t>Weighted average common shares used to calculate basic and diluted earnings per share (in shares)</t>
  </si>
  <si>
    <t>Options outstanding (in shares)</t>
  </si>
  <si>
    <t>Share price (in dollars per share)</t>
  </si>
  <si>
    <t>INVESTMENT SECURITIES - Amortized Cost and Fair Values of Investment Securities (Details) - USD ($) $ in Thousands</t>
  </si>
  <si>
    <t>Available for sale (AFS)</t>
  </si>
  <si>
    <t>Amortized Cost</t>
  </si>
  <si>
    <t>Gross Unrealized Gains</t>
  </si>
  <si>
    <t>Gross Unrealized Losses</t>
  </si>
  <si>
    <t>Fair Value</t>
  </si>
  <si>
    <t>Mortgage-backed securities</t>
  </si>
  <si>
    <t>Asset-backed securities</t>
  </si>
  <si>
    <t>State and political securities</t>
  </si>
  <si>
    <t>Other debt securities</t>
  </si>
  <si>
    <t>Total debt securities</t>
  </si>
  <si>
    <t>Financial institution equity securities</t>
  </si>
  <si>
    <t>Other equity securities</t>
  </si>
  <si>
    <t>Total equity securities</t>
  </si>
  <si>
    <t>INVESTMENT SECURITIES - Amortized Cost and Fair Value of Trading Investment Securities (Details) - USD ($) $ in Thousands</t>
  </si>
  <si>
    <t>Schedule of Trading Securities and Other Trading Assets [Line Items]</t>
  </si>
  <si>
    <t>INVESTMENT SECURITIES - Gross Unrealized Gains (Losses) and Fair Value by Length of Time (Details) - USD ($) $ in Thousands</t>
  </si>
  <si>
    <t>Investment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 SECURITIES - Additional Information (Details)</t>
  </si>
  <si>
    <t>Dec. 31, 2017USD ($)security</t>
  </si>
  <si>
    <t>Number of individual securities that were in a continuous unrealized loss position for less than twelve months | security</t>
  </si>
  <si>
    <t>Number of individual securities that were in a continuous unrealized loss position for greater than twelve months | security</t>
  </si>
  <si>
    <t>Gross proceeds from sales of securities</t>
  </si>
  <si>
    <t>Impairment charges</t>
  </si>
  <si>
    <t>Carrying value of investment securities pledged</t>
  </si>
  <si>
    <t>INVESTMENT SECURITIES - Amortized Cost and Fair Value of Debt Securities by Contractual Maturity (Details) $ in Thousands</t>
  </si>
  <si>
    <t>Available for Sale, Amortized Cost</t>
  </si>
  <si>
    <t>Due in one year or less</t>
  </si>
  <si>
    <t>Due after one year to five years</t>
  </si>
  <si>
    <t>Due after five years to ten years</t>
  </si>
  <si>
    <t>Due after ten years</t>
  </si>
  <si>
    <t>Total amortized cost</t>
  </si>
  <si>
    <t>Available for Sale, Fair Value</t>
  </si>
  <si>
    <t>Total fair value</t>
  </si>
  <si>
    <t>INVESTMENT SECURITIES - Realized Gains and Losses on Sales of Securities (Details) - USD ($) $ in Thousands</t>
  </si>
  <si>
    <t>Gross realized gains and losses</t>
  </si>
  <si>
    <t>Gross realized gains</t>
  </si>
  <si>
    <t>Gross realized losses</t>
  </si>
  <si>
    <t>U.S. Government and agency securities</t>
  </si>
  <si>
    <t>FEDERAL HOME LOAN BANK STOCK (Details)</t>
  </si>
  <si>
    <t>Dec. 31, 2017$ / shares</t>
  </si>
  <si>
    <t>FHLB stock (in dollars per share)</t>
  </si>
  <si>
    <t>LOAN CREDIT QUALITY AND RELATED ALLOWANCE FOR LOAN LOSSES - Additional Information (Details)</t>
  </si>
  <si>
    <t>Dec. 31, 2017USD ($)categoryclassloancomponent</t>
  </si>
  <si>
    <t>Dec. 31, 2016USD ($)loan</t>
  </si>
  <si>
    <t>Accounts, Notes, Loans and Financing Receivable [Line Items]</t>
  </si>
  <si>
    <t>Minimum amount to evaluate individual loans for possible impairment</t>
  </si>
  <si>
    <t>Maximum amount to evaluate individual loans for possible impairment on a case by case basis</t>
  </si>
  <si>
    <t>Payment delays period up to which loans are not classified as impaired, maximum (in days)</t>
  </si>
  <si>
    <t>90 days</t>
  </si>
  <si>
    <t>Period to classify TDR non performing loans to performing (in months)</t>
  </si>
  <si>
    <t>6 months</t>
  </si>
  <si>
    <t>Number of TDRs granted | loan</t>
  </si>
  <si>
    <t>Amount of TDRs granted</t>
  </si>
  <si>
    <t>Number of categories considered not criticized and rated as Pass | category</t>
  </si>
  <si>
    <t>Minimum period after which loans are considered as substandard (in days)</t>
  </si>
  <si>
    <t>Number of components that represents the allowance for loan losses | component</t>
  </si>
  <si>
    <t>Number of classes that groups of loans are collectively evaluated for impairment | class</t>
  </si>
  <si>
    <t>Period considered for quarter moving average which used in calculating historical charge off (in months)</t>
  </si>
  <si>
    <t>36 months</t>
  </si>
  <si>
    <t>Adjustment of period considered for quarter moving average which used in calculating historical charge off (in months)</t>
  </si>
  <si>
    <t>12 months</t>
  </si>
  <si>
    <t>Increase of basis points</t>
  </si>
  <si>
    <t>20.00%</t>
  </si>
  <si>
    <t>Amount of foreclosed residential real estate held</t>
  </si>
  <si>
    <t>Consumer mortgage loans secured by residential real estate properties for which formal foreclosure proceedings are in process</t>
  </si>
  <si>
    <t>Minimum amount after which external annual loan review is performed</t>
  </si>
  <si>
    <t>Jersey Shore State Bank</t>
  </si>
  <si>
    <t>Payment Concession</t>
  </si>
  <si>
    <t>Rate Concession</t>
  </si>
  <si>
    <t>Term Concession</t>
  </si>
  <si>
    <t>Real Estate</t>
  </si>
  <si>
    <t>Number of categories in which real estate loans are segmented | category</t>
  </si>
  <si>
    <t>LOAN CREDIT QUALITY AND RELATED ALLOWANCE FOR LOAN LOSSES - Aging Category of Loans, by Segment (Details) - USD ($) $ in Thousands</t>
  </si>
  <si>
    <t>Aging categories of loans by segment</t>
  </si>
  <si>
    <t>Current</t>
  </si>
  <si>
    <t>Past Due 30 To 89 Days</t>
  </si>
  <si>
    <t>Past Due 90 Days Or More &amp; Still Accruing</t>
  </si>
  <si>
    <t>Non-Accrual</t>
  </si>
  <si>
    <t>Net deferred loan fees and discounts</t>
  </si>
  <si>
    <t>Current loans, net</t>
  </si>
  <si>
    <t>Commercial, Financial, and Agricultural</t>
  </si>
  <si>
    <t>Residential Real Estate Mortgage</t>
  </si>
  <si>
    <t>Commercial Real Estate Mortgage</t>
  </si>
  <si>
    <t>Construction Real Estate Mortgage</t>
  </si>
  <si>
    <t>Installment Loans to Individuals</t>
  </si>
  <si>
    <t>LOAN CREDIT QUALITY AND RELATED ALLOWANCE FOR LOAN LOSSES - Interest Income if Interest Would Have Been Recorded (Details) - USD ($) $ in Thousands</t>
  </si>
  <si>
    <t>Loan credit quality and related allowance for loan losses</t>
  </si>
  <si>
    <t>Interest Income That Would Have Been Recorded Based on Original Term and Rate</t>
  </si>
  <si>
    <t>Interest Income Recorded on a Cash Basis</t>
  </si>
  <si>
    <t>Installment loans to individuals</t>
  </si>
  <si>
    <t>LOAN CREDIT QUALITY AND RELATED ALLOWANCE FOR LOAN LOSSES - Recorded Investment, Unpaid Principal Balance, and Related Allowance of Impaired Loans by Segment (Details) - USD ($) $ in Thousands</t>
  </si>
  <si>
    <t>Credit Quality and Related Allowance for Loan Losses</t>
  </si>
  <si>
    <t>Recorded investment, with no related allowance recorded</t>
  </si>
  <si>
    <t>Unpaid principal balance, with no related allowance recorded</t>
  </si>
  <si>
    <t>Recorded investment, with an allowance recorded</t>
  </si>
  <si>
    <t>Unpaid principal balance, with an allowance recorded</t>
  </si>
  <si>
    <t>Recorded Investment</t>
  </si>
  <si>
    <t>Unpaid Principal Balance</t>
  </si>
  <si>
    <t>Related Allowance</t>
  </si>
  <si>
    <t>LOAN CREDIT QUALITY AND RELATED ALLOWANCE FOR LOAN LOSSES - Average Recorded Investment in Impaired Loans (Details) - USD ($) $ in Thousands</t>
  </si>
  <si>
    <t>Average Investment in Impaired Loans</t>
  </si>
  <si>
    <t>Interest Income Recognized on an Accrual Basis on Impaired Loans</t>
  </si>
  <si>
    <t>Interest Income Recognized on a Cash Basis on Impaired Loans</t>
  </si>
  <si>
    <t>LOAN CREDIT QUALITY AND RELATED ALLOWANCE FOR LOAN LOSSES - Loan Modifications Considered TDRs (Details) $ in Thousands</t>
  </si>
  <si>
    <t>Dec. 31, 2017USD ($)contract</t>
  </si>
  <si>
    <t>Dec. 31, 2016USD ($)contract</t>
  </si>
  <si>
    <t>Troubled debt restructurings</t>
  </si>
  <si>
    <t>Number of Contracts | contract</t>
  </si>
  <si>
    <t>Pre-Modification Outstanding Recorded Investment</t>
  </si>
  <si>
    <t>Post-Modification Outstanding Recorded Investment</t>
  </si>
  <si>
    <t>LOAN CREDIT QUALITY AND RELATED ALLOWANCE FOR LOAN LOSSES - Credit Quality Categories (Details) - USD ($) $ in Thousands</t>
  </si>
  <si>
    <t>Credit quality categories</t>
  </si>
  <si>
    <t>Pass</t>
  </si>
  <si>
    <t>Pass | Commercial, Financial, and Agricultural</t>
  </si>
  <si>
    <t>Pass | Residential Real Estate Mortgage</t>
  </si>
  <si>
    <t>Pass | Commercial Real Estate Mortgage</t>
  </si>
  <si>
    <t>Pass | Construction Real Estate Mortgage</t>
  </si>
  <si>
    <t>Pass | Installment Loans to Individuals</t>
  </si>
  <si>
    <t>Special Mention</t>
  </si>
  <si>
    <t>Special Mention | Commercial, Financial, and Agricultural</t>
  </si>
  <si>
    <t>Special Mention | Residential Real Estate Mortgage</t>
  </si>
  <si>
    <t>Special Mention | Commercial Real Estate Mortgage</t>
  </si>
  <si>
    <t>Special Mention | Construction Real Estate Mortgage</t>
  </si>
  <si>
    <t>Special Mention | Installment Loans to Individuals</t>
  </si>
  <si>
    <t>Substandard</t>
  </si>
  <si>
    <t>Substandard | Commercial, Financial, and Agricultural</t>
  </si>
  <si>
    <t>Substandard | Residential Real Estate Mortgage</t>
  </si>
  <si>
    <t>Substandard | Commercial Real Estate Mortgage</t>
  </si>
  <si>
    <t>Substandard | Construction Real Estate Mortgage</t>
  </si>
  <si>
    <t>Substandard | Installment Loans to Individuals</t>
  </si>
  <si>
    <t>LOAN CREDIT QUALITY AND RELATED ALLOWANCE FOR LOAN LOSSES - Allowance Activity (Details) - USD ($) $ in Thousands</t>
  </si>
  <si>
    <t>Changes in allowance</t>
  </si>
  <si>
    <t>Balance at the beginning of the period</t>
  </si>
  <si>
    <t>Charge-offs</t>
  </si>
  <si>
    <t>Recoveries</t>
  </si>
  <si>
    <t>Balance at the end of the period</t>
  </si>
  <si>
    <t>Allowance for Loan Losses:</t>
  </si>
  <si>
    <t>Individually evaluated for impairment</t>
  </si>
  <si>
    <t>Collectively evaluated for impairment</t>
  </si>
  <si>
    <t>Total ending allowance balance</t>
  </si>
  <si>
    <t>Loans:</t>
  </si>
  <si>
    <t>Residential Real Estate Mortgage | Financing receivable | Owners of rental properties</t>
  </si>
  <si>
    <t>Concentration of loans (as a percent)</t>
  </si>
  <si>
    <t>15.16%</t>
  </si>
  <si>
    <t>16.10%</t>
  </si>
  <si>
    <t>Commercial Real Estate Mortgage | Financing receivable | Owners of rental properties</t>
  </si>
  <si>
    <t>13.57%</t>
  </si>
  <si>
    <t>14.18%</t>
  </si>
  <si>
    <t>Unallocated</t>
  </si>
  <si>
    <t>PREMISES AND EQUIPMENT (Details) - USD ($) $ in Thousands</t>
  </si>
  <si>
    <t>Gross premises and equipment</t>
  </si>
  <si>
    <t>Less accumulated depreciation and amortization</t>
  </si>
  <si>
    <t>Net premises and equipment</t>
  </si>
  <si>
    <t>Land</t>
  </si>
  <si>
    <t>Premises</t>
  </si>
  <si>
    <t>Leasehold improvements</t>
  </si>
  <si>
    <t>GOODWILL AND OTHER INTANGIBLES - Additional Information (Details) - USD ($)</t>
  </si>
  <si>
    <t>Gross carrying value</t>
  </si>
  <si>
    <t>Core Deposit Intangible</t>
  </si>
  <si>
    <t>Gross carrying amount</t>
  </si>
  <si>
    <t>Trade Name Intangible</t>
  </si>
  <si>
    <t>Book of Business Intangible</t>
  </si>
  <si>
    <t>GOODWILL AND OTHER INTANGIBLES - Future Amortization Expense (Details) $ in Thousands</t>
  </si>
  <si>
    <t>Core Deposits</t>
  </si>
  <si>
    <t>Finite-Lived Intangible Assets, Net, Amortization Expense, Fiscal Year Maturity [Abstract]</t>
  </si>
  <si>
    <t>Finite-Lived Intangible Assets, Gross</t>
  </si>
  <si>
    <t>Trade Names</t>
  </si>
  <si>
    <t>Book of Business</t>
  </si>
  <si>
    <t>TIME DEPOSITS (Details) - USD ($) $ in Thousands</t>
  </si>
  <si>
    <t>Time deposits of $250,000 or more</t>
  </si>
  <si>
    <t>Interest expense related to time deposits of $100,000 or more</t>
  </si>
  <si>
    <t>Scheduled maturities on time deposits of $100,000 or more</t>
  </si>
  <si>
    <t>Three months or less</t>
  </si>
  <si>
    <t>Three months to six months</t>
  </si>
  <si>
    <t>Six months to twelve months</t>
  </si>
  <si>
    <t>Over twelve months</t>
  </si>
  <si>
    <t>Total time deposit maturities</t>
  </si>
  <si>
    <t>Thereafter</t>
  </si>
  <si>
    <t>SHORT-TERM BORROWINGS - Schedule of Short-term borrowings (Details) - USD ($)</t>
  </si>
  <si>
    <t>Balance at year end</t>
  </si>
  <si>
    <t>Line of Credit</t>
  </si>
  <si>
    <t>Additional lines of credit available from correspondent banks other than the FHLB</t>
  </si>
  <si>
    <t>Repurchase Agreements</t>
  </si>
  <si>
    <t>Maximum amount outstanding at any month end</t>
  </si>
  <si>
    <t>Average balance outstanding during the year</t>
  </si>
  <si>
    <t>Weighted-average interest rate: At year end (as a percent)</t>
  </si>
  <si>
    <t>0.13%</t>
  </si>
  <si>
    <t>0.16%</t>
  </si>
  <si>
    <t>0.21%</t>
  </si>
  <si>
    <t>Weighted-average interest rate: Paid during the year (as a percent)</t>
  </si>
  <si>
    <t>0.14%</t>
  </si>
  <si>
    <t>0.18%</t>
  </si>
  <si>
    <t>Overnight</t>
  </si>
  <si>
    <t>1.54%</t>
  </si>
  <si>
    <t>0.00%</t>
  </si>
  <si>
    <t>0.43%</t>
  </si>
  <si>
    <t>1.41%</t>
  </si>
  <si>
    <t>0.57%</t>
  </si>
  <si>
    <t>0.36%</t>
  </si>
  <si>
    <t>SHORT-TERM BORROWINGS - Contractual Maturity of Repurchase Agreements (Details) - USD ($) $ in Thousands</t>
  </si>
  <si>
    <t>Remaining Contractual Maturity of the Agreements</t>
  </si>
  <si>
    <t>Overnight and Continuous</t>
  </si>
  <si>
    <t>Securities borrowed, gross including not subject to master netting arrangement</t>
  </si>
  <si>
    <t>Overnight and Continuous | U.S. Government and agency securities</t>
  </si>
  <si>
    <t>Overnight and Continuous | Mortgage-backed securities</t>
  </si>
  <si>
    <t>Overnight and Continuous | Asset-backed securities</t>
  </si>
  <si>
    <t>Overnight and Continuous | State and political securities</t>
  </si>
  <si>
    <t>Overnight and Continuous | Other debt securities</t>
  </si>
  <si>
    <t>LONG-TERM BORROWINGS - Long-term Borrowings with FHLB by Contractual Maturities (Details) - USD ($) $ in Thousands</t>
  </si>
  <si>
    <t>Outstanding long-term borrowings with the FHLB by contractual maturities</t>
  </si>
  <si>
    <t>Outstanding amount of long-term borrowings with the FHLB by contractual maturities</t>
  </si>
  <si>
    <t>Weighted-Average Rate of outstanding long-term borrowings with the FHLB by contractual maturities</t>
  </si>
  <si>
    <t>2018 (as a percent)</t>
  </si>
  <si>
    <t>2.84%</t>
  </si>
  <si>
    <t>2019 (as a percent)</t>
  </si>
  <si>
    <t>1.59%</t>
  </si>
  <si>
    <t>2020 (as a percent)</t>
  </si>
  <si>
    <t>1.71%</t>
  </si>
  <si>
    <t>2022 (as percent)</t>
  </si>
  <si>
    <t>1.99%</t>
  </si>
  <si>
    <t>Variable</t>
  </si>
  <si>
    <t>Variable | 2017</t>
  </si>
  <si>
    <t>Variable | 2018</t>
  </si>
  <si>
    <t>Fixed</t>
  </si>
  <si>
    <t>Fixed | 2017</t>
  </si>
  <si>
    <t>Fixed | 2018</t>
  </si>
  <si>
    <t>Fixed | 2019</t>
  </si>
  <si>
    <t>Fixed | 2020</t>
  </si>
  <si>
    <t>Fixed | 2022</t>
  </si>
  <si>
    <t>Weighted Average</t>
  </si>
  <si>
    <t>Long-term borrowings with the FHLB, interest rate</t>
  </si>
  <si>
    <t>1.92%</t>
  </si>
  <si>
    <t>2.21%</t>
  </si>
  <si>
    <t>Weighted Average | Variable</t>
  </si>
  <si>
    <t>3.18%</t>
  </si>
  <si>
    <t>3.87%</t>
  </si>
  <si>
    <t>Weighted Average | Variable | 2017</t>
  </si>
  <si>
    <t>4.22%</t>
  </si>
  <si>
    <t>Weighted Average | Variable | 2018</t>
  </si>
  <si>
    <t>Weighted Average | Fixed</t>
  </si>
  <si>
    <t>1.72%</t>
  </si>
  <si>
    <t>1.32%</t>
  </si>
  <si>
    <t>Weighted Average | Fixed | 2017</t>
  </si>
  <si>
    <t>0.91%</t>
  </si>
  <si>
    <t>Weighted Average | Fixed | 2018</t>
  </si>
  <si>
    <t>1.13%</t>
  </si>
  <si>
    <t>Weighted Average | Fixed | 2019</t>
  </si>
  <si>
    <t>1.55%</t>
  </si>
  <si>
    <t>Weighted Average | Fixed | 2020</t>
  </si>
  <si>
    <t>1.70%</t>
  </si>
  <si>
    <t>Weighted Average | Fixed | 2022</t>
  </si>
  <si>
    <t>2.04%</t>
  </si>
  <si>
    <t>Minimum | Variable | 2017</t>
  </si>
  <si>
    <t>4.15%</t>
  </si>
  <si>
    <t>Minimum | Variable | 2018</t>
  </si>
  <si>
    <t>Minimum | Fixed | 2017</t>
  </si>
  <si>
    <t>0.90%</t>
  </si>
  <si>
    <t>Minimum | Fixed | 2018</t>
  </si>
  <si>
    <t>Minimum | Fixed | 2019</t>
  </si>
  <si>
    <t>Minimum | Fixed | 2020</t>
  </si>
  <si>
    <t>1.62%</t>
  </si>
  <si>
    <t>Minimum | Fixed | 2022</t>
  </si>
  <si>
    <t>1.98%</t>
  </si>
  <si>
    <t>Maximum | Variable | 2017</t>
  </si>
  <si>
    <t>4.28%</t>
  </si>
  <si>
    <t>Maximum | Variable | 2018</t>
  </si>
  <si>
    <t>Maximum | Fixed | 2017</t>
  </si>
  <si>
    <t>0.97%</t>
  </si>
  <si>
    <t>Maximum | Fixed | 2018</t>
  </si>
  <si>
    <t>Maximum | Fixed | 2019</t>
  </si>
  <si>
    <t>1.63%</t>
  </si>
  <si>
    <t>Maximum | Fixed | 2020</t>
  </si>
  <si>
    <t>1.79%</t>
  </si>
  <si>
    <t>Maximum | Fixed | 2022</t>
  </si>
  <si>
    <t>LONG-TERM BORROWINGS - Additional Information (Details) - USD ($) $ in Thousands</t>
  </si>
  <si>
    <t>FHLB adjustable rate as per the terms of convertible borrowings</t>
  </si>
  <si>
    <t>three month London Interbank Offered Rate</t>
  </si>
  <si>
    <t>Capital lease, carrying amount of land</t>
  </si>
  <si>
    <t>Present value of minimum lease payments</t>
  </si>
  <si>
    <t>Capital Lease Obligations</t>
  </si>
  <si>
    <t>Interest rate for capital lease obligation</t>
  </si>
  <si>
    <t>2.75%</t>
  </si>
  <si>
    <t>Revolving line of credit with the FHLB | Jersey Shore State Bank</t>
  </si>
  <si>
    <t>Remaining borrowing capacity</t>
  </si>
  <si>
    <t>Revolving line of credit with the FHLB | Luzerne National Bank Corporation</t>
  </si>
  <si>
    <t>Conversion term of FHLB loans</t>
  </si>
  <si>
    <t>3 months</t>
  </si>
  <si>
    <t>LONG-TERM BORROWINGS - Future Minimum Lease Payments (Details) - USD ($) $ in Thousands</t>
  </si>
  <si>
    <t>Lease Payment</t>
  </si>
  <si>
    <t>Capital leases, future minimum payments due</t>
  </si>
  <si>
    <t>Interest</t>
  </si>
  <si>
    <t>Capital leases, future interest payments due</t>
  </si>
  <si>
    <t>Present Value of Minimum Lease Payment</t>
  </si>
  <si>
    <t>INCOME TAXES - Schedule of Deferred Tax Assets (Details) - USD ($)</t>
  </si>
  <si>
    <t>Deferred tax assets:</t>
  </si>
  <si>
    <t>Deferred compensation</t>
  </si>
  <si>
    <t>Defined Pension</t>
  </si>
  <si>
    <t>Deferred Loan fees and discounts</t>
  </si>
  <si>
    <t>Investment securities allowance</t>
  </si>
  <si>
    <t>Unrealized loss on available for sale securities</t>
  </si>
  <si>
    <t>Total deferred tax assets</t>
  </si>
  <si>
    <t>Deferred tax liabilities:</t>
  </si>
  <si>
    <t>Investment security accretion</t>
  </si>
  <si>
    <t>Depreciation</t>
  </si>
  <si>
    <t>Amortization</t>
  </si>
  <si>
    <t>Total deferred tax liabilities</t>
  </si>
  <si>
    <t>Deferred tax asset, net</t>
  </si>
  <si>
    <t>Valuation allowance</t>
  </si>
  <si>
    <t>INCOME TAXES - Schedule of Components of Income Tax Expense (Details) - USD ($) $ in Thousands</t>
  </si>
  <si>
    <t>Provision or benefit for income taxes</t>
  </si>
  <si>
    <t>Currently payable</t>
  </si>
  <si>
    <t>Deferred benefit</t>
  </si>
  <si>
    <t>Change in corporate tax rate</t>
  </si>
  <si>
    <t>Total provision</t>
  </si>
  <si>
    <t>INCOME TAXES - Schedule of Effective Income Tax Rate (Details) - USD ($)</t>
  </si>
  <si>
    <t>Effective Income Tax Rate Reconciliation, Amount:</t>
  </si>
  <si>
    <t>Provision at expected rate</t>
  </si>
  <si>
    <t>(Decrease) increase in tax resulting from</t>
  </si>
  <si>
    <t>Tax-exempt income</t>
  </si>
  <si>
    <t>Tax credits</t>
  </si>
  <si>
    <t>Effective Income Tax Rate Reconciliation, Percent:</t>
  </si>
  <si>
    <t>Provision at expected rate (as a percent)</t>
  </si>
  <si>
    <t>34.00%</t>
  </si>
  <si>
    <t>(Decrease) increase in tax resulting from:</t>
  </si>
  <si>
    <t>Tax-exempt income (as a percent)</t>
  </si>
  <si>
    <t>(4.71%)</t>
  </si>
  <si>
    <t>(6.40%)</t>
  </si>
  <si>
    <t>(8.46%)</t>
  </si>
  <si>
    <t>Tax credits (as a percent)</t>
  </si>
  <si>
    <t>(1.03%)</t>
  </si>
  <si>
    <t>(1.83%)</t>
  </si>
  <si>
    <t>(4.17%)</t>
  </si>
  <si>
    <t>Change in corporate tax rate (as a percent)</t>
  </si>
  <si>
    <t>15.81%</t>
  </si>
  <si>
    <t>Other, net (as a percent)</t>
  </si>
  <si>
    <t>(0.78%)</t>
  </si>
  <si>
    <t>1.16%</t>
  </si>
  <si>
    <t>(0.18%)</t>
  </si>
  <si>
    <t>Effective income tax provision (benefit) and rate (as a percent)</t>
  </si>
  <si>
    <t>43.29%</t>
  </si>
  <si>
    <t>26.93%</t>
  </si>
  <si>
    <t>21.19%</t>
  </si>
  <si>
    <t>EMPLOYEE BENEFIT PLANS - Additional Information (Details)</t>
  </si>
  <si>
    <t>Dec. 31, 2017USD ($)age</t>
  </si>
  <si>
    <t>Defined Benefit Plans and Other Postretirement Benefit Plans Table Text Block [Line Items]</t>
  </si>
  <si>
    <t>Number of consecutive years of service and average annual compensation on which benefits are based (in years)</t>
  </si>
  <si>
    <t>Period of employment considered for benefit payments (in years)</t>
  </si>
  <si>
    <t>Accumulated benefit obligation</t>
  </si>
  <si>
    <t>Vesting period regarding employer contribution (in years)</t>
  </si>
  <si>
    <t>Contribution expense</t>
  </si>
  <si>
    <t>Period for which the company will make payments under the Deferred Compensation Plan (in years)</t>
  </si>
  <si>
    <t>Threshold age of employees under the plan for company to make payments | age</t>
  </si>
  <si>
    <t>Expenses incurred related to the plan</t>
  </si>
  <si>
    <t>Benefits paid under the plan</t>
  </si>
  <si>
    <t>Expected contribution to Pension Plan</t>
  </si>
  <si>
    <t>Cash</t>
  </si>
  <si>
    <t>Target allocation (as a percent)</t>
  </si>
  <si>
    <t>2.50%</t>
  </si>
  <si>
    <t>Fixed income securities</t>
  </si>
  <si>
    <t>15.00%</t>
  </si>
  <si>
    <t>Equity</t>
  </si>
  <si>
    <t>62.00%</t>
  </si>
  <si>
    <t>Inflation Hedges/Real Assets</t>
  </si>
  <si>
    <t>10.00%</t>
  </si>
  <si>
    <t>Hedged Strategies</t>
  </si>
  <si>
    <t>EMPLOYEE BENEFIT PLANS - Obligation and Funded Status (Details) - USD ($) $ in Thousands</t>
  </si>
  <si>
    <t>Change in benefit obligation:</t>
  </si>
  <si>
    <t>Benefit obligation at beginning of year</t>
  </si>
  <si>
    <t>Interest cost</t>
  </si>
  <si>
    <t>Actuarial loss (gain)</t>
  </si>
  <si>
    <t>Benefits paid</t>
  </si>
  <si>
    <t>Curtailment gain</t>
  </si>
  <si>
    <t>Other, change in actuarial assumptions</t>
  </si>
  <si>
    <t>Benefit obligation at end of year</t>
  </si>
  <si>
    <t>Change in plan assets:</t>
  </si>
  <si>
    <t>Fair value of plan assets at beginning of year</t>
  </si>
  <si>
    <t>Actual return on plan assets</t>
  </si>
  <si>
    <t>Employer contribution</t>
  </si>
  <si>
    <t>Adjustment to fair value of plan assets</t>
  </si>
  <si>
    <t>Fair value of plan assets at end of year</t>
  </si>
  <si>
    <t>Funded status</t>
  </si>
  <si>
    <t>Accounts recognized on balance sheet as:</t>
  </si>
  <si>
    <t>Total liabilities</t>
  </si>
  <si>
    <t>Amounts recognized in accumulated other comprehensive income (loss) consist of:</t>
  </si>
  <si>
    <t>Net loss</t>
  </si>
  <si>
    <t>EMPLOYEE BENEFIT PLANS - Net Periodic Costs and Other Amounts Recognized (Details) - USD ($) $ in Thousands</t>
  </si>
  <si>
    <t>Net periodic pension cost:</t>
  </si>
  <si>
    <t>Service cost</t>
  </si>
  <si>
    <t>Expected return on plan assets</t>
  </si>
  <si>
    <t>Amortization of unrecognized net loss</t>
  </si>
  <si>
    <t>Net periodic benefit (cost)</t>
  </si>
  <si>
    <t>EMPLOYEE BENEFIT PLANS - Assumptions (Details)</t>
  </si>
  <si>
    <t>Defined Benefit Plan, Weighted Average Assumptions Used in Calculating Benefit Obligation [Abstract]</t>
  </si>
  <si>
    <t>Discount rate (as a percent)</t>
  </si>
  <si>
    <t>3.47%</t>
  </si>
  <si>
    <t>3.98%</t>
  </si>
  <si>
    <t>4.17%</t>
  </si>
  <si>
    <t>Weighted-average assumptions used to determine net periodic cost</t>
  </si>
  <si>
    <t>3.83%</t>
  </si>
  <si>
    <t>Expected long-term return on plan assets (as a percent)</t>
  </si>
  <si>
    <t>7.00%</t>
  </si>
  <si>
    <t>EMPLOYEE BENEFIT PLANS - Weighted Average Asset Allocations (Details)</t>
  </si>
  <si>
    <t>Plan's asset allocations by asset category</t>
  </si>
  <si>
    <t>Weighted-average asset allocations by asset category (as a percent)</t>
  </si>
  <si>
    <t>100.00%</t>
  </si>
  <si>
    <t>4.96%</t>
  </si>
  <si>
    <t>6.54%</t>
  </si>
  <si>
    <t>11.42%</t>
  </si>
  <si>
    <t>9.15%</t>
  </si>
  <si>
    <t>66.90%</t>
  </si>
  <si>
    <t>64.79%</t>
  </si>
  <si>
    <t>5.82%</t>
  </si>
  <si>
    <t>5.55%</t>
  </si>
  <si>
    <t>10.90%</t>
  </si>
  <si>
    <t>13.97%</t>
  </si>
  <si>
    <t>EMPLOYEE BENEFIT PLANS - Fair Value Hierarchy (Details) - USD ($) $ in Thousands</t>
  </si>
  <si>
    <t>Defined Benefit Plan Disclosure [Line Items]</t>
  </si>
  <si>
    <t>Assets at fair value</t>
  </si>
  <si>
    <t>Level I</t>
  </si>
  <si>
    <t>Level II</t>
  </si>
  <si>
    <t>Level III</t>
  </si>
  <si>
    <t>Cash and cash equivalents</t>
  </si>
  <si>
    <t>Cash and cash equivalents | Level I</t>
  </si>
  <si>
    <t>Cash and cash equivalents | Level II</t>
  </si>
  <si>
    <t>Cash and cash equivalents | Level III</t>
  </si>
  <si>
    <t>Mutual funds - taxable fixed income</t>
  </si>
  <si>
    <t>Mutual funds - taxable fixed income | Level I</t>
  </si>
  <si>
    <t>Mutual funds - taxable fixed income | Level II</t>
  </si>
  <si>
    <t>Mutual funds - taxable fixed income | Level III</t>
  </si>
  <si>
    <t>Mutual funds - domestic equity</t>
  </si>
  <si>
    <t>Mutual funds - domestic equity | Level I</t>
  </si>
  <si>
    <t>Mutual funds - domestic equity | Level II</t>
  </si>
  <si>
    <t>Mutual funds - domestic equity | Level III</t>
  </si>
  <si>
    <t>Mutual funds - international equity</t>
  </si>
  <si>
    <t>Mutual funds - international equity | Level I</t>
  </si>
  <si>
    <t>Mutual funds - international equity | Level II</t>
  </si>
  <si>
    <t>Mutual funds - international equity | Level III</t>
  </si>
  <si>
    <t>Inflation Hedges/Real Assets | Level I</t>
  </si>
  <si>
    <t>Inflation Hedges/Real Assets | Level II</t>
  </si>
  <si>
    <t>Inflation Hedges/Real Assets | Level III</t>
  </si>
  <si>
    <t>Hedged Strategies | Level I</t>
  </si>
  <si>
    <t>Hedged Strategies | Level II</t>
  </si>
  <si>
    <t>Hedged Strategies | Level III</t>
  </si>
  <si>
    <t>EMPLOYEE BENEFIT PLANS - Future Benefit Payments (Details) $ in Thousands</t>
  </si>
  <si>
    <t>STOCK OPTIONS - Additional Information (Details) - USD ($) $ / shares in Units, $ in Thousands</t>
  </si>
  <si>
    <t>Mar. 24, 2017</t>
  </si>
  <si>
    <t>Share-based Compensation Arrangement by Share-based Payment Award [Line Items]</t>
  </si>
  <si>
    <t>Granted (in shares)</t>
  </si>
  <si>
    <t>Granted (in dollars per share)</t>
  </si>
  <si>
    <t>Vesting period (in years)</t>
  </si>
  <si>
    <t>Expiration period (in years)</t>
  </si>
  <si>
    <t>Allocated share-based compensation expense</t>
  </si>
  <si>
    <t>Employee Stock Option</t>
  </si>
  <si>
    <t>Nonvested awards, compensation cost not yet recognized</t>
  </si>
  <si>
    <t>Period for recognition (in years)</t>
  </si>
  <si>
    <t>2 years 10 months 28 days</t>
  </si>
  <si>
    <t>Tranche One</t>
  </si>
  <si>
    <t>3 years</t>
  </si>
  <si>
    <t>Tranche One | Employee Stock Option</t>
  </si>
  <si>
    <t>Tranche Two</t>
  </si>
  <si>
    <t>Tranche Two | Employee Stock Option</t>
  </si>
  <si>
    <t>STOCK OPTIONS - Stock Option Activity (Details) - USD ($)</t>
  </si>
  <si>
    <t>Shares</t>
  </si>
  <si>
    <t>Options outstanding, beginning of period (in shares)</t>
  </si>
  <si>
    <t>Exercised (in shares)</t>
  </si>
  <si>
    <t>Forfeited (in shares)</t>
  </si>
  <si>
    <t>Expired (in shares)</t>
  </si>
  <si>
    <t>Options outstanding, end of period (in shares)</t>
  </si>
  <si>
    <t>Options exercisable at end of period (in shares)</t>
  </si>
  <si>
    <t>Weighted Average Exercise Price</t>
  </si>
  <si>
    <t>Options outstanding, weighted average exercise price, beginning of period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ptions outstanding, weighted average exercise price, end of period (in dollars per share)</t>
  </si>
  <si>
    <t>Options exercisable at end of period, weighted average exercise price (in dollars per share)</t>
  </si>
  <si>
    <t>Weighted Average Remaining Contractual Term and Aggregate Intrinsic Value</t>
  </si>
  <si>
    <t>Options outstanding, weighted average remaining contractual terms (in years)</t>
  </si>
  <si>
    <t>8 years 9 months 15 days</t>
  </si>
  <si>
    <t>8 years 7 months 28 days</t>
  </si>
  <si>
    <t>9 years 8 months 1 day</t>
  </si>
  <si>
    <t>Options granted, weighted average remaining contractual terms (in years)</t>
  </si>
  <si>
    <t>9 years 2 months 23 days</t>
  </si>
  <si>
    <t>Aggregate intrinsic value</t>
  </si>
  <si>
    <t>STOCK OPTIONS - Stock Options Granted (Details) - $ / shares</t>
  </si>
  <si>
    <t>Outstanding (in shares)</t>
  </si>
  <si>
    <t>STOCK OPTIONS - Stock Option Assumptions (Details) - Employee Stock Option - $ / shares</t>
  </si>
  <si>
    <t>Risk-free interest rate</t>
  </si>
  <si>
    <t>1.90%</t>
  </si>
  <si>
    <t>Expected volatility</t>
  </si>
  <si>
    <t>27.63%</t>
  </si>
  <si>
    <t>31.58%</t>
  </si>
  <si>
    <t>Expected dividend yield</t>
  </si>
  <si>
    <t>4.20%</t>
  </si>
  <si>
    <t>Expected life (in years)</t>
  </si>
  <si>
    <t>6 years 10 months 2 days</t>
  </si>
  <si>
    <t>7 years 6 months 4 days</t>
  </si>
  <si>
    <t>Weighted average grant date fair value per option (in dollars per share)</t>
  </si>
  <si>
    <t>EMPLOYEE STOCK PURCHASE PLAN (Details) - Employee Stock Purchase Plan ("Plan") - USD ($)</t>
  </si>
  <si>
    <t>Number of shares allowed to be purchased by employees (in shares)</t>
  </si>
  <si>
    <t>Purchase price of the shares with respect to market value</t>
  </si>
  <si>
    <t>95.00%</t>
  </si>
  <si>
    <t>Maximum percentage of base compensation</t>
  </si>
  <si>
    <t>Maximum market value</t>
  </si>
  <si>
    <t>Number of shares issued under the plan (in shares)</t>
  </si>
  <si>
    <t>RELATED PARTY TRANSACTIONS (Details) - Directors and executive officers - USD ($) $ in Thousands</t>
  </si>
  <si>
    <t>Threshold ownership interest for principal owners (more than)</t>
  </si>
  <si>
    <t>Loan activity with executive officers, directors, principal shareholders, and associates of such persons</t>
  </si>
  <si>
    <t>Beginning Balance</t>
  </si>
  <si>
    <t>New Loans</t>
  </si>
  <si>
    <t>Repayments</t>
  </si>
  <si>
    <t>Ending Balance</t>
  </si>
  <si>
    <t>Deposits from related parties</t>
  </si>
  <si>
    <t>COMMITMENTS AND CONTINGENT LIABILITIES (Details) - USD ($) $ in Thousands</t>
  </si>
  <si>
    <t>Future minimum rental payments under operating leases with noncancellable terms in excess of one year</t>
  </si>
  <si>
    <t>Rental expense for all operating leases</t>
  </si>
  <si>
    <t>OFF-BALANCE SHEET RISK (Details) - USD ($) $ in Thousands</t>
  </si>
  <si>
    <t>Commitments to extend credit</t>
  </si>
  <si>
    <t>Contract amounts representing credit risk</t>
  </si>
  <si>
    <t>Standby letters of credit</t>
  </si>
  <si>
    <t>Coverage period for instrument (in years)</t>
  </si>
  <si>
    <t>1 year</t>
  </si>
  <si>
    <t>Credit exposure from the sale of assets with recourse</t>
  </si>
  <si>
    <t>CAPITAL REQUIREMENTS (Details) $ in Thousands</t>
  </si>
  <si>
    <t>Dec. 31, 2017USD ($)category</t>
  </si>
  <si>
    <t>Capital categories established by FDICIA (in categories) | category</t>
  </si>
  <si>
    <t>Common Equity Tier I Capital (to Risk-weighted Assets), Ratio</t>
  </si>
  <si>
    <t>To Be Well Capitalized (as a percent)</t>
  </si>
  <si>
    <t>6.50%</t>
  </si>
  <si>
    <t>Total Capital (to Risk-weighted Assets), Ratio</t>
  </si>
  <si>
    <t>Tier I Capital (to Risk-weighted Assets), Ratio</t>
  </si>
  <si>
    <t>8.00%</t>
  </si>
  <si>
    <t>Tier I Capital (to Average Assets), Ratio</t>
  </si>
  <si>
    <t>5.00%</t>
  </si>
  <si>
    <t>Common Equity Tier I Capital (to Risk-weighted Assets), Amount</t>
  </si>
  <si>
    <t>Actual</t>
  </si>
  <si>
    <t>For Capital Adequacy Purposes</t>
  </si>
  <si>
    <t>Minimum To Maintain Capital Conservation Buffer</t>
  </si>
  <si>
    <t>To Be Well Capitalized</t>
  </si>
  <si>
    <t>Actual (as a percent)</t>
  </si>
  <si>
    <t>10.12%</t>
  </si>
  <si>
    <t>11.136%</t>
  </si>
  <si>
    <t>For Capital Adequacy Purposes (as a percent)</t>
  </si>
  <si>
    <t>4.50%</t>
  </si>
  <si>
    <t>Minimum To Maintain Capital Conservation Buffer (as a percent)</t>
  </si>
  <si>
    <t>5.75%</t>
  </si>
  <si>
    <t>5.125%</t>
  </si>
  <si>
    <t>Total Capital (to Risk-weighted Assets), Amount</t>
  </si>
  <si>
    <t>10.677%</t>
  </si>
  <si>
    <t>11.728%</t>
  </si>
  <si>
    <t>9.25%</t>
  </si>
  <si>
    <t>8.625%</t>
  </si>
  <si>
    <t>Tier I Capital (to Risk-weighted Assets), Amount</t>
  </si>
  <si>
    <t>6.00%</t>
  </si>
  <si>
    <t>7.25%</t>
  </si>
  <si>
    <t>6.625%</t>
  </si>
  <si>
    <t>Tier I Capital (to Average Assets), Amount</t>
  </si>
  <si>
    <t>8.235%</t>
  </si>
  <si>
    <t>8.894%</t>
  </si>
  <si>
    <t>4.00%</t>
  </si>
  <si>
    <t>9.731%</t>
  </si>
  <si>
    <t>10.165%</t>
  </si>
  <si>
    <t>10.174%</t>
  </si>
  <si>
    <t>10.977%</t>
  </si>
  <si>
    <t>8.384%</t>
  </si>
  <si>
    <t>8.535%</t>
  </si>
  <si>
    <t>Penns Woods Bancorp, Inc</t>
  </si>
  <si>
    <t>11.254%</t>
  </si>
  <si>
    <t>12.62%</t>
  </si>
  <si>
    <t>11.844%</t>
  </si>
  <si>
    <t>13.38%</t>
  </si>
  <si>
    <t>8.766%</t>
  </si>
  <si>
    <t>9.432%</t>
  </si>
  <si>
    <t>REGULATORY RESTRICTIONS (Details) - USD ($)</t>
  </si>
  <si>
    <t>Pennsylvania Banking Code</t>
  </si>
  <si>
    <t>Regulatory lending limit</t>
  </si>
  <si>
    <t>Cash and Due from Banks</t>
  </si>
  <si>
    <t>Reserves required by the district Federal Reserve Bank included in cash and due from banks</t>
  </si>
  <si>
    <t>Jersey Shore State Bank | Pennsylvania Banking Code</t>
  </si>
  <si>
    <t>Balance in the additional paid in capital account unavailable for dividends</t>
  </si>
  <si>
    <t>Luzerne National Bank Corporation | Pennsylvania Banking Code</t>
  </si>
  <si>
    <t>FAIR VALUE MEASUREMENTS - Fair Value on a Recurring and Non-recurring Basis (Details) - USD ($) $ in Thousands</t>
  </si>
  <si>
    <t>Fair Value Measurements</t>
  </si>
  <si>
    <t xml:space="preserve"> </t>
  </si>
  <si>
    <t>Recurring</t>
  </si>
  <si>
    <t>Total assets</t>
  </si>
  <si>
    <t>Recurring | Mortgage-backed securities</t>
  </si>
  <si>
    <t>Recurring | Asset-backed securities</t>
  </si>
  <si>
    <t>Recurring | State and political securities</t>
  </si>
  <si>
    <t>Recurring | Other debt securities</t>
  </si>
  <si>
    <t>Recurring | Financial institution equity securities</t>
  </si>
  <si>
    <t>Recurring | Equity</t>
  </si>
  <si>
    <t>Recurring | Level I</t>
  </si>
  <si>
    <t>Recurring | Level I | Mortgage-backed securities</t>
  </si>
  <si>
    <t>Recurring | Level I | Asset-backed securities</t>
  </si>
  <si>
    <t>Recurring | Level I | State and political securities</t>
  </si>
  <si>
    <t>Recurring | Level I | Other debt securities</t>
  </si>
  <si>
    <t>Recurring | Level I | Financial institution equity securities</t>
  </si>
  <si>
    <t>Recurring | Level I | Equity</t>
  </si>
  <si>
    <t>Recurring | Level II</t>
  </si>
  <si>
    <t>Recurring | Level II | Mortgage-backed securities</t>
  </si>
  <si>
    <t>Recurring | Level II | Asset-backed securities</t>
  </si>
  <si>
    <t>Recurring | Level II | State and political securities</t>
  </si>
  <si>
    <t>Recurring | Level II | Other debt securities</t>
  </si>
  <si>
    <t>Recurring | Level II | Financial institution equity securities</t>
  </si>
  <si>
    <t>Recurring | Level II | Equity</t>
  </si>
  <si>
    <t>Recurring | Level III</t>
  </si>
  <si>
    <t>Recurring | Level III | Mortgage-backed securities</t>
  </si>
  <si>
    <t>Recurring | Level III | Asset-backed securities</t>
  </si>
  <si>
    <t>Recurring | Level III | State and political securities</t>
  </si>
  <si>
    <t>Recurring | Level III | Other debt securities</t>
  </si>
  <si>
    <t>Recurring | Level III | Financial institution equity securities</t>
  </si>
  <si>
    <t>Recurring | Level III | Equity</t>
  </si>
  <si>
    <t>Non-recurring | Impaired loans</t>
  </si>
  <si>
    <t>Non-recurring | Other real estate owned</t>
  </si>
  <si>
    <t>Non-recurring | Level I | Impaired loans</t>
  </si>
  <si>
    <t>Non-recurring | Level I | Other real estate owned</t>
  </si>
  <si>
    <t>Non-recurring | Level II | Impaired loans</t>
  </si>
  <si>
    <t>Non-recurring | Level II | Other real estate owned</t>
  </si>
  <si>
    <t>Non-recurring | Level III | Impaired loans</t>
  </si>
  <si>
    <t>Non-recurring | Level III | Other real estate owned</t>
  </si>
  <si>
    <t>FAIR VALUE MEASUREMENTS - List of Significant Unobservable Inputs (Details) - Non-recurring - USD ($) $ in Thousands</t>
  </si>
  <si>
    <t>Impaired loans</t>
  </si>
  <si>
    <t>Listing of significant unobservable inputs used in the fair value measurement process for items valued utilizing level III techniques</t>
  </si>
  <si>
    <t>Other real estate owned</t>
  </si>
  <si>
    <t>Level III | Impaired loans</t>
  </si>
  <si>
    <t>Probability of default (as a percent)</t>
  </si>
  <si>
    <t>Level III | Impaired loans | Discounted cash flow</t>
  </si>
  <si>
    <t>Level III | Impaired loans | Discounted cash flow | Minimum</t>
  </si>
  <si>
    <t>Temporary reduction in payment amount (as a percent)</t>
  </si>
  <si>
    <t>3.00%</t>
  </si>
  <si>
    <t>Level III | Impaired loans | Discounted cash flow | Maximum</t>
  </si>
  <si>
    <t>(70.00%)</t>
  </si>
  <si>
    <t>Level III | Impaired loans | Discounted cash flow | Weighted Average</t>
  </si>
  <si>
    <t>(4.00%)</t>
  </si>
  <si>
    <t>(20.00%)</t>
  </si>
  <si>
    <t>Level III | Impaired loans | Appraisal of collateral (1)</t>
  </si>
  <si>
    <t>Level III | Impaired loans | Appraisal of collateral (1) | Minimum</t>
  </si>
  <si>
    <t>Appraisal adjustments (as a percent)</t>
  </si>
  <si>
    <t>Level III | Impaired loans | Appraisal of collateral (1) | Maximum</t>
  </si>
  <si>
    <t>Level III | Impaired loans | Appraisal of collateral (1) | Weighted Average</t>
  </si>
  <si>
    <t>(17.00%)</t>
  </si>
  <si>
    <t>(15.00%)</t>
  </si>
  <si>
    <t>Level III | Other real estate owned</t>
  </si>
  <si>
    <t>Level III | Other real estate owned | Appraisal of collateral (1)</t>
  </si>
  <si>
    <t>FAIR VALUE OF FINANCIAL INSTRUMENTS (Details) - USD ($) $ in Thousands</t>
  </si>
  <si>
    <t>Financial liabilities</t>
  </si>
  <si>
    <t>Quoted Prices in Active Markets for Identical Assets (Level I)</t>
  </si>
  <si>
    <t>Financial assets</t>
  </si>
  <si>
    <t>Significant Other Observable Inputs (Level II)</t>
  </si>
  <si>
    <t>Significant Unobservable Inputs (Level III)</t>
  </si>
  <si>
    <t>Carrying Value</t>
  </si>
  <si>
    <t>PARENT COMPANY ONLY FINANCIAL STATEMENTS - Condensed Balance Sheet (Details) - USD ($) $ in Thousands</t>
  </si>
  <si>
    <t>Investment in subsidiaries:</t>
  </si>
  <si>
    <t>LIABILITIES AND SHAREHOLDERS’ EQUITY:</t>
  </si>
  <si>
    <t>Shareholders’ equity</t>
  </si>
  <si>
    <t>Bank</t>
  </si>
  <si>
    <t>Non-bank</t>
  </si>
  <si>
    <t>PARENT COMPANY ONLY FINANCIAL STATEMENTS - Condensed Income Statement (Details) - USD ($) $ in Thousands</t>
  </si>
  <si>
    <t>Operating income:</t>
  </si>
  <si>
    <t>Dividends from subsidiaries</t>
  </si>
  <si>
    <t>Equity in undistributed earnings of subsidiaries</t>
  </si>
  <si>
    <t>Operating expenses</t>
  </si>
  <si>
    <t>PARENT COMPANY ONLY FINANCIAL STATEMENTS - Condensed Cash Flows (Details) - USD ($) $ in Thousands</t>
  </si>
  <si>
    <t>CONSOLIDATED QUARTERLY FINANCIAL DATA (UNAUDITED) (Details) - USD ($) $ / shares in Units, $ in Thousands</t>
  </si>
  <si>
    <t>Interest income</t>
  </si>
  <si>
    <t>Interest expense</t>
  </si>
  <si>
    <t>Non-interest income, excluding securities gains</t>
  </si>
  <si>
    <t>Securities gains (losses), net</t>
  </si>
  <si>
    <t>Non-interest expense</t>
  </si>
  <si>
    <t>Income tax provision</t>
  </si>
  <si>
    <t>Earnings per share - basic (in dollars per share)</t>
  </si>
  <si>
    <t>Earnings per share - diluted (in dollars per share)</t>
  </si>
  <si>
    <t>Earnings per share - basic and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6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3053570</v>
      </c>
    </row>
    <row r="15" spans="1:4">
      <c r="A15" s="4" t="s">
        <v>25</v>
      </c>
      <c r="C15" s="5" t="n">
        <v>468956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0</v>
      </c>
    </row>
    <row r="3" spans="1:3">
      <c r="A3" s="3" t="s">
        <v>252</v>
      </c>
    </row>
    <row r="4" spans="1:3">
      <c r="A4" s="4" t="s">
        <v>1046</v>
      </c>
      <c r="B4" s="4" t="s">
        <v>902</v>
      </c>
    </row>
    <row r="5" spans="1:3">
      <c r="A5" s="3" t="s">
        <v>1047</v>
      </c>
    </row>
    <row r="6" spans="1:3">
      <c r="A6" s="4" t="s">
        <v>1048</v>
      </c>
      <c r="B6" s="6" t="n">
        <v>8877</v>
      </c>
      <c r="C6" s="6" t="n">
        <v>9258</v>
      </c>
    </row>
    <row r="7" spans="1:3">
      <c r="A7" s="4" t="s">
        <v>1049</v>
      </c>
      <c r="B7" s="5" t="n">
        <v>13147</v>
      </c>
      <c r="C7" s="5" t="n">
        <v>5875</v>
      </c>
    </row>
    <row r="8" spans="1:3">
      <c r="A8" s="4" t="s">
        <v>1050</v>
      </c>
      <c r="B8" s="5" t="n">
        <v>-3013</v>
      </c>
      <c r="C8" s="5" t="n">
        <v>-6256</v>
      </c>
    </row>
    <row r="9" spans="1:3">
      <c r="A9" s="4" t="s">
        <v>1051</v>
      </c>
      <c r="B9" s="5" t="n">
        <v>19011</v>
      </c>
      <c r="C9" s="5" t="n">
        <v>8877</v>
      </c>
    </row>
    <row r="10" spans="1:3">
      <c r="A10" s="4" t="s">
        <v>1052</v>
      </c>
      <c r="B10" s="6" t="n">
        <v>21700</v>
      </c>
      <c r="C10" s="6" t="n">
        <v>1305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81</v>
      </c>
    </row>
    <row r="3" spans="1:4">
      <c r="A3" s="3" t="s">
        <v>1054</v>
      </c>
    </row>
    <row r="4" spans="1:4">
      <c r="A4" s="5" t="n">
        <v>2018</v>
      </c>
      <c r="B4" s="6" t="n">
        <v>599</v>
      </c>
    </row>
    <row r="5" spans="1:4">
      <c r="A5" s="5" t="n">
        <v>2019</v>
      </c>
      <c r="B5" s="5" t="n">
        <v>480</v>
      </c>
    </row>
    <row r="6" spans="1:4">
      <c r="A6" s="5" t="n">
        <v>2020</v>
      </c>
      <c r="B6" s="5" t="n">
        <v>463</v>
      </c>
    </row>
    <row r="7" spans="1:4">
      <c r="A7" s="5" t="n">
        <v>2021</v>
      </c>
      <c r="B7" s="5" t="n">
        <v>369</v>
      </c>
    </row>
    <row r="8" spans="1:4">
      <c r="A8" s="5" t="n">
        <v>2022</v>
      </c>
      <c r="B8" s="5" t="n">
        <v>261</v>
      </c>
    </row>
    <row r="9" spans="1:4">
      <c r="A9" s="4" t="s">
        <v>716</v>
      </c>
      <c r="B9" s="5" t="n">
        <v>1246</v>
      </c>
    </row>
    <row r="10" spans="1:4">
      <c r="A10" s="4" t="s">
        <v>134</v>
      </c>
      <c r="B10" s="5" t="n">
        <v>3418</v>
      </c>
    </row>
    <row r="11" spans="1:4">
      <c r="A11" s="4" t="s">
        <v>1055</v>
      </c>
      <c r="B11" s="6" t="n">
        <v>584</v>
      </c>
      <c r="C11" s="6" t="n">
        <v>573</v>
      </c>
      <c r="D11" s="6" t="n">
        <v>5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56</v>
      </c>
      <c r="B1" s="2" t="s">
        <v>1</v>
      </c>
    </row>
    <row r="2" spans="1:3">
      <c r="B2" s="2" t="s">
        <v>2</v>
      </c>
      <c r="C2" s="2" t="s">
        <v>30</v>
      </c>
    </row>
    <row r="3" spans="1:3">
      <c r="A3" s="4" t="s">
        <v>1057</v>
      </c>
    </row>
    <row r="4" spans="1:3">
      <c r="A4" s="3" t="s">
        <v>259</v>
      </c>
    </row>
    <row r="5" spans="1:3">
      <c r="A5" s="4" t="s">
        <v>1058</v>
      </c>
      <c r="B5" s="6" t="n">
        <v>264982</v>
      </c>
      <c r="C5" s="6" t="n">
        <v>263487</v>
      </c>
    </row>
    <row r="6" spans="1:3">
      <c r="A6" s="4" t="s">
        <v>1059</v>
      </c>
    </row>
    <row r="7" spans="1:3">
      <c r="A7" s="3" t="s">
        <v>259</v>
      </c>
    </row>
    <row r="8" spans="1:3">
      <c r="A8" s="4" t="s">
        <v>1058</v>
      </c>
      <c r="B8" s="6" t="n">
        <v>10406</v>
      </c>
      <c r="C8" s="5" t="n">
        <v>6515</v>
      </c>
    </row>
    <row r="9" spans="1:3">
      <c r="A9" s="4" t="s">
        <v>1060</v>
      </c>
      <c r="B9" s="4" t="s">
        <v>1061</v>
      </c>
    </row>
    <row r="10" spans="1:3">
      <c r="A10" s="4" t="s">
        <v>1062</v>
      </c>
    </row>
    <row r="11" spans="1:3">
      <c r="A11" s="3" t="s">
        <v>259</v>
      </c>
    </row>
    <row r="12" spans="1:3">
      <c r="A12" s="4" t="s">
        <v>1058</v>
      </c>
      <c r="B12" s="6" t="n">
        <v>4893</v>
      </c>
      <c r="C12" s="6" t="n">
        <v>634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1063</v>
      </c>
      <c r="B1" s="2" t="s">
        <v>1064</v>
      </c>
      <c r="C1" s="2" t="s">
        <v>462</v>
      </c>
    </row>
    <row r="2" spans="1:3">
      <c r="A2" s="3" t="s">
        <v>233</v>
      </c>
    </row>
    <row r="3" spans="1:3">
      <c r="A3" s="4" t="s">
        <v>1065</v>
      </c>
      <c r="B3" s="5" t="n">
        <v>5</v>
      </c>
    </row>
    <row r="4" spans="1:3">
      <c r="A4" s="3" t="s">
        <v>1066</v>
      </c>
    </row>
    <row r="5" spans="1:3">
      <c r="A5" s="4" t="s">
        <v>1067</v>
      </c>
      <c r="B5" s="4" t="s">
        <v>1068</v>
      </c>
    </row>
    <row r="6" spans="1:3">
      <c r="A6" s="3" t="s">
        <v>1069</v>
      </c>
    </row>
    <row r="7" spans="1:3">
      <c r="A7" s="4" t="s">
        <v>1067</v>
      </c>
      <c r="B7" s="4" t="s">
        <v>902</v>
      </c>
    </row>
    <row r="8" spans="1:3">
      <c r="A8" s="3" t="s">
        <v>1070</v>
      </c>
    </row>
    <row r="9" spans="1:3">
      <c r="A9" s="4" t="s">
        <v>1067</v>
      </c>
      <c r="B9" s="4" t="s">
        <v>1071</v>
      </c>
    </row>
    <row r="10" spans="1:3">
      <c r="A10" s="3" t="s">
        <v>1072</v>
      </c>
    </row>
    <row r="11" spans="1:3">
      <c r="A11" s="4" t="s">
        <v>1067</v>
      </c>
      <c r="B11" s="4" t="s">
        <v>1073</v>
      </c>
    </row>
    <row r="12" spans="1:3">
      <c r="A12" s="4" t="s">
        <v>605</v>
      </c>
    </row>
    <row r="13" spans="1:3">
      <c r="A13" s="3" t="s">
        <v>1074</v>
      </c>
    </row>
    <row r="14" spans="1:3">
      <c r="A14" s="4" t="s">
        <v>1075</v>
      </c>
      <c r="B14" s="6" t="n">
        <v>88289</v>
      </c>
      <c r="C14" s="6" t="n">
        <v>86397</v>
      </c>
    </row>
    <row r="15" spans="1:3">
      <c r="A15" s="4" t="s">
        <v>1076</v>
      </c>
      <c r="B15" s="5" t="n">
        <v>39259</v>
      </c>
      <c r="C15" s="5" t="n">
        <v>34914</v>
      </c>
    </row>
    <row r="16" spans="1:3">
      <c r="A16" s="4" t="s">
        <v>1077</v>
      </c>
      <c r="B16" s="5" t="n">
        <v>50164</v>
      </c>
      <c r="C16" s="5" t="n">
        <v>39763</v>
      </c>
    </row>
    <row r="17" spans="1:3">
      <c r="A17" s="4" t="s">
        <v>1078</v>
      </c>
      <c r="B17" s="6" t="n">
        <v>56707</v>
      </c>
      <c r="C17" s="6" t="n">
        <v>50431</v>
      </c>
    </row>
    <row r="18" spans="1:3">
      <c r="A18" s="3" t="s">
        <v>1066</v>
      </c>
    </row>
    <row r="19" spans="1:3">
      <c r="A19" s="4" t="s">
        <v>1079</v>
      </c>
      <c r="B19" s="4" t="s">
        <v>1080</v>
      </c>
      <c r="C19" s="4" t="s">
        <v>1081</v>
      </c>
    </row>
    <row r="20" spans="1:3">
      <c r="A20" s="4" t="s">
        <v>1082</v>
      </c>
      <c r="B20" s="4" t="s">
        <v>1083</v>
      </c>
      <c r="C20" s="4" t="s">
        <v>1083</v>
      </c>
    </row>
    <row r="21" spans="1:3">
      <c r="A21" s="4" t="s">
        <v>1084</v>
      </c>
      <c r="B21" s="4" t="s">
        <v>1085</v>
      </c>
      <c r="C21" s="4" t="s">
        <v>1086</v>
      </c>
    </row>
    <row r="22" spans="1:3">
      <c r="A22" s="4" t="s">
        <v>1067</v>
      </c>
      <c r="B22" s="4" t="s">
        <v>1068</v>
      </c>
      <c r="C22" s="4" t="s">
        <v>1068</v>
      </c>
    </row>
    <row r="23" spans="1:3">
      <c r="A23" s="3" t="s">
        <v>1087</v>
      </c>
    </row>
    <row r="24" spans="1:3">
      <c r="A24" s="4" t="s">
        <v>1075</v>
      </c>
      <c r="B24" s="6" t="n">
        <v>93145</v>
      </c>
      <c r="C24" s="6" t="n">
        <v>90992</v>
      </c>
    </row>
    <row r="25" spans="1:3">
      <c r="A25" s="4" t="s">
        <v>1076</v>
      </c>
      <c r="B25" s="5" t="n">
        <v>69791</v>
      </c>
      <c r="C25" s="5" t="n">
        <v>62069</v>
      </c>
    </row>
    <row r="26" spans="1:3">
      <c r="A26" s="4" t="s">
        <v>1077</v>
      </c>
      <c r="B26" s="5" t="n">
        <v>80696</v>
      </c>
      <c r="C26" s="5" t="n">
        <v>66918</v>
      </c>
    </row>
    <row r="27" spans="1:3">
      <c r="A27" s="4" t="s">
        <v>1078</v>
      </c>
      <c r="B27" s="6" t="n">
        <v>87239</v>
      </c>
      <c r="C27" s="6" t="n">
        <v>77587</v>
      </c>
    </row>
    <row r="28" spans="1:3">
      <c r="A28" s="3" t="s">
        <v>1069</v>
      </c>
    </row>
    <row r="29" spans="1:3">
      <c r="A29" s="4" t="s">
        <v>1079</v>
      </c>
      <c r="B29" s="4" t="s">
        <v>1088</v>
      </c>
      <c r="C29" s="4" t="s">
        <v>1089</v>
      </c>
    </row>
    <row r="30" spans="1:3">
      <c r="A30" s="4" t="s">
        <v>1082</v>
      </c>
      <c r="B30" s="4" t="s">
        <v>1071</v>
      </c>
      <c r="C30" s="4" t="s">
        <v>1071</v>
      </c>
    </row>
    <row r="31" spans="1:3">
      <c r="A31" s="4" t="s">
        <v>1084</v>
      </c>
      <c r="B31" s="4" t="s">
        <v>1090</v>
      </c>
      <c r="C31" s="4" t="s">
        <v>1091</v>
      </c>
    </row>
    <row r="32" spans="1:3">
      <c r="A32" s="4" t="s">
        <v>1067</v>
      </c>
      <c r="B32" s="4" t="s">
        <v>902</v>
      </c>
      <c r="C32" s="4" t="s">
        <v>902</v>
      </c>
    </row>
    <row r="33" spans="1:3">
      <c r="A33" s="3" t="s">
        <v>1092</v>
      </c>
    </row>
    <row r="34" spans="1:3">
      <c r="A34" s="4" t="s">
        <v>1075</v>
      </c>
      <c r="B34" s="6" t="n">
        <v>88289</v>
      </c>
      <c r="C34" s="6" t="n">
        <v>86397</v>
      </c>
    </row>
    <row r="35" spans="1:3">
      <c r="A35" s="4" t="s">
        <v>1076</v>
      </c>
      <c r="B35" s="5" t="n">
        <v>52345</v>
      </c>
      <c r="C35" s="5" t="n">
        <v>46552</v>
      </c>
    </row>
    <row r="36" spans="1:3">
      <c r="A36" s="4" t="s">
        <v>1077</v>
      </c>
      <c r="B36" s="5" t="n">
        <v>63251</v>
      </c>
      <c r="C36" s="5" t="n">
        <v>51401</v>
      </c>
    </row>
    <row r="37" spans="1:3">
      <c r="A37" s="4" t="s">
        <v>1078</v>
      </c>
      <c r="B37" s="6" t="n">
        <v>69794</v>
      </c>
      <c r="C37" s="6" t="n">
        <v>62069</v>
      </c>
    </row>
    <row r="38" spans="1:3">
      <c r="A38" s="3" t="s">
        <v>1070</v>
      </c>
    </row>
    <row r="39" spans="1:3">
      <c r="A39" s="4" t="s">
        <v>1079</v>
      </c>
      <c r="B39" s="4" t="s">
        <v>1080</v>
      </c>
      <c r="C39" s="4" t="s">
        <v>1081</v>
      </c>
    </row>
    <row r="40" spans="1:3">
      <c r="A40" s="4" t="s">
        <v>1082</v>
      </c>
      <c r="B40" s="4" t="s">
        <v>1093</v>
      </c>
      <c r="C40" s="4" t="s">
        <v>1093</v>
      </c>
    </row>
    <row r="41" spans="1:3">
      <c r="A41" s="4" t="s">
        <v>1084</v>
      </c>
      <c r="B41" s="4" t="s">
        <v>1094</v>
      </c>
      <c r="C41" s="4" t="s">
        <v>1095</v>
      </c>
    </row>
    <row r="42" spans="1:3">
      <c r="A42" s="4" t="s">
        <v>1067</v>
      </c>
      <c r="B42" s="4" t="s">
        <v>1071</v>
      </c>
      <c r="C42" s="4" t="s">
        <v>1071</v>
      </c>
    </row>
    <row r="43" spans="1:3">
      <c r="A43" s="3" t="s">
        <v>1096</v>
      </c>
    </row>
    <row r="44" spans="1:3">
      <c r="A44" s="4" t="s">
        <v>1075</v>
      </c>
      <c r="B44" s="6" t="n">
        <v>88289</v>
      </c>
      <c r="C44" s="6" t="n">
        <v>86397</v>
      </c>
    </row>
    <row r="45" spans="1:3">
      <c r="A45" s="4" t="s">
        <v>1076</v>
      </c>
      <c r="B45" s="5" t="n">
        <v>42885</v>
      </c>
      <c r="C45" s="5" t="n">
        <v>38856</v>
      </c>
    </row>
    <row r="46" spans="1:3">
      <c r="A46" s="4" t="s">
        <v>1078</v>
      </c>
      <c r="B46" s="6" t="n">
        <v>53606</v>
      </c>
      <c r="C46" s="6" t="n">
        <v>48570</v>
      </c>
    </row>
    <row r="47" spans="1:3">
      <c r="A47" s="3" t="s">
        <v>1072</v>
      </c>
    </row>
    <row r="48" spans="1:3">
      <c r="A48" s="4" t="s">
        <v>1079</v>
      </c>
      <c r="B48" s="4" t="s">
        <v>1097</v>
      </c>
      <c r="C48" s="4" t="s">
        <v>1098</v>
      </c>
    </row>
    <row r="49" spans="1:3">
      <c r="A49" s="4" t="s">
        <v>1082</v>
      </c>
      <c r="B49" s="4" t="s">
        <v>1099</v>
      </c>
      <c r="C49" s="4" t="s">
        <v>1099</v>
      </c>
    </row>
    <row r="50" spans="1:3">
      <c r="A50" s="4" t="s">
        <v>1067</v>
      </c>
      <c r="B50" s="4" t="s">
        <v>1073</v>
      </c>
      <c r="C50" s="4" t="s">
        <v>1073</v>
      </c>
    </row>
    <row r="51" spans="1:3">
      <c r="A51" s="4" t="s">
        <v>481</v>
      </c>
    </row>
    <row r="52" spans="1:3">
      <c r="A52" s="3" t="s">
        <v>1074</v>
      </c>
    </row>
    <row r="53" spans="1:3">
      <c r="A53" s="4" t="s">
        <v>1075</v>
      </c>
      <c r="B53" s="6" t="n">
        <v>31116</v>
      </c>
      <c r="C53" s="6" t="n">
        <v>31102</v>
      </c>
    </row>
    <row r="54" spans="1:3">
      <c r="A54" s="4" t="s">
        <v>1076</v>
      </c>
      <c r="B54" s="5" t="n">
        <v>14389</v>
      </c>
      <c r="C54" s="5" t="n">
        <v>13769</v>
      </c>
    </row>
    <row r="55" spans="1:3">
      <c r="A55" s="4" t="s">
        <v>1077</v>
      </c>
      <c r="B55" s="5" t="n">
        <v>18386</v>
      </c>
      <c r="C55" s="5" t="n">
        <v>15682</v>
      </c>
    </row>
    <row r="56" spans="1:3">
      <c r="A56" s="4" t="s">
        <v>1078</v>
      </c>
      <c r="B56" s="6" t="n">
        <v>20785</v>
      </c>
      <c r="C56" s="6" t="n">
        <v>19889</v>
      </c>
    </row>
    <row r="57" spans="1:3">
      <c r="A57" s="3" t="s">
        <v>1066</v>
      </c>
    </row>
    <row r="58" spans="1:3">
      <c r="A58" s="4" t="s">
        <v>1079</v>
      </c>
      <c r="B58" s="4" t="s">
        <v>1100</v>
      </c>
      <c r="C58" s="4" t="s">
        <v>1101</v>
      </c>
    </row>
    <row r="59" spans="1:3">
      <c r="A59" s="4" t="s">
        <v>1082</v>
      </c>
      <c r="B59" s="4" t="s">
        <v>1083</v>
      </c>
      <c r="C59" s="4" t="s">
        <v>1083</v>
      </c>
    </row>
    <row r="60" spans="1:3">
      <c r="A60" s="4" t="s">
        <v>1084</v>
      </c>
      <c r="B60" s="4" t="s">
        <v>1085</v>
      </c>
      <c r="C60" s="4" t="s">
        <v>1086</v>
      </c>
    </row>
    <row r="61" spans="1:3">
      <c r="A61" s="4" t="s">
        <v>1067</v>
      </c>
      <c r="B61" s="4" t="s">
        <v>1068</v>
      </c>
      <c r="C61" s="4" t="s">
        <v>1068</v>
      </c>
    </row>
    <row r="62" spans="1:3">
      <c r="A62" s="3" t="s">
        <v>1087</v>
      </c>
    </row>
    <row r="63" spans="1:3">
      <c r="A63" s="4" t="s">
        <v>1075</v>
      </c>
      <c r="B63" s="6" t="n">
        <v>32533</v>
      </c>
      <c r="C63" s="6" t="n">
        <v>33589</v>
      </c>
    </row>
    <row r="64" spans="1:3">
      <c r="A64" s="4" t="s">
        <v>1076</v>
      </c>
      <c r="B64" s="5" t="n">
        <v>25581</v>
      </c>
      <c r="C64" s="5" t="n">
        <v>24479</v>
      </c>
    </row>
    <row r="65" spans="1:3">
      <c r="A65" s="4" t="s">
        <v>1077</v>
      </c>
      <c r="B65" s="5" t="n">
        <v>29578</v>
      </c>
      <c r="C65" s="5" t="n">
        <v>26391</v>
      </c>
    </row>
    <row r="66" spans="1:3">
      <c r="A66" s="4" t="s">
        <v>1078</v>
      </c>
      <c r="B66" s="6" t="n">
        <v>31977</v>
      </c>
      <c r="C66" s="6" t="n">
        <v>30599</v>
      </c>
    </row>
    <row r="67" spans="1:3">
      <c r="A67" s="3" t="s">
        <v>1069</v>
      </c>
    </row>
    <row r="68" spans="1:3">
      <c r="A68" s="4" t="s">
        <v>1079</v>
      </c>
      <c r="B68" s="4" t="s">
        <v>1102</v>
      </c>
      <c r="C68" s="4" t="s">
        <v>1103</v>
      </c>
    </row>
    <row r="69" spans="1:3">
      <c r="A69" s="4" t="s">
        <v>1082</v>
      </c>
      <c r="B69" s="4" t="s">
        <v>1071</v>
      </c>
      <c r="C69" s="4" t="s">
        <v>1071</v>
      </c>
    </row>
    <row r="70" spans="1:3">
      <c r="A70" s="4" t="s">
        <v>1084</v>
      </c>
      <c r="B70" s="4" t="s">
        <v>1090</v>
      </c>
      <c r="C70" s="4" t="s">
        <v>1091</v>
      </c>
    </row>
    <row r="71" spans="1:3">
      <c r="A71" s="4" t="s">
        <v>1067</v>
      </c>
      <c r="B71" s="4" t="s">
        <v>902</v>
      </c>
      <c r="C71" s="4" t="s">
        <v>902</v>
      </c>
    </row>
    <row r="72" spans="1:3">
      <c r="A72" s="3" t="s">
        <v>1092</v>
      </c>
    </row>
    <row r="73" spans="1:3">
      <c r="A73" s="4" t="s">
        <v>1075</v>
      </c>
      <c r="B73" s="6" t="n">
        <v>31116</v>
      </c>
      <c r="C73" s="6" t="n">
        <v>31102</v>
      </c>
    </row>
    <row r="74" spans="1:3">
      <c r="A74" s="4" t="s">
        <v>1076</v>
      </c>
      <c r="B74" s="5" t="n">
        <v>19186</v>
      </c>
      <c r="C74" s="5" t="n">
        <v>18359</v>
      </c>
    </row>
    <row r="75" spans="1:3">
      <c r="A75" s="4" t="s">
        <v>1077</v>
      </c>
      <c r="B75" s="5" t="n">
        <v>23183</v>
      </c>
      <c r="C75" s="5" t="n">
        <v>20272</v>
      </c>
    </row>
    <row r="76" spans="1:3">
      <c r="A76" s="4" t="s">
        <v>1078</v>
      </c>
      <c r="B76" s="6" t="n">
        <v>25581</v>
      </c>
      <c r="C76" s="6" t="n">
        <v>24479</v>
      </c>
    </row>
    <row r="77" spans="1:3">
      <c r="A77" s="3" t="s">
        <v>1070</v>
      </c>
    </row>
    <row r="78" spans="1:3">
      <c r="A78" s="4" t="s">
        <v>1079</v>
      </c>
      <c r="B78" s="4" t="s">
        <v>1100</v>
      </c>
      <c r="C78" s="4" t="s">
        <v>1101</v>
      </c>
    </row>
    <row r="79" spans="1:3">
      <c r="A79" s="4" t="s">
        <v>1082</v>
      </c>
      <c r="B79" s="4" t="s">
        <v>1093</v>
      </c>
      <c r="C79" s="4" t="s">
        <v>1093</v>
      </c>
    </row>
    <row r="80" spans="1:3">
      <c r="A80" s="4" t="s">
        <v>1084</v>
      </c>
      <c r="B80" s="4" t="s">
        <v>1094</v>
      </c>
      <c r="C80" s="4" t="s">
        <v>1095</v>
      </c>
    </row>
    <row r="81" spans="1:3">
      <c r="A81" s="4" t="s">
        <v>1067</v>
      </c>
      <c r="B81" s="4" t="s">
        <v>1071</v>
      </c>
      <c r="C81" s="4" t="s">
        <v>1071</v>
      </c>
    </row>
    <row r="82" spans="1:3">
      <c r="A82" s="3" t="s">
        <v>1096</v>
      </c>
    </row>
    <row r="83" spans="1:3">
      <c r="A83" s="4" t="s">
        <v>1075</v>
      </c>
      <c r="B83" s="6" t="n">
        <v>31116</v>
      </c>
      <c r="C83" s="6" t="n">
        <v>31102</v>
      </c>
    </row>
    <row r="84" spans="1:3">
      <c r="A84" s="4" t="s">
        <v>1076</v>
      </c>
      <c r="B84" s="5" t="n">
        <v>14845</v>
      </c>
      <c r="C84" s="5" t="n">
        <v>14576</v>
      </c>
    </row>
    <row r="85" spans="1:3">
      <c r="A85" s="4" t="s">
        <v>1078</v>
      </c>
      <c r="B85" s="6" t="n">
        <v>18557</v>
      </c>
      <c r="C85" s="6" t="n">
        <v>18220</v>
      </c>
    </row>
    <row r="86" spans="1:3">
      <c r="A86" s="3" t="s">
        <v>1072</v>
      </c>
    </row>
    <row r="87" spans="1:3">
      <c r="A87" s="4" t="s">
        <v>1079</v>
      </c>
      <c r="B87" s="4" t="s">
        <v>1104</v>
      </c>
      <c r="C87" s="4" t="s">
        <v>1105</v>
      </c>
    </row>
    <row r="88" spans="1:3">
      <c r="A88" s="4" t="s">
        <v>1082</v>
      </c>
      <c r="B88" s="4" t="s">
        <v>1099</v>
      </c>
      <c r="C88" s="4" t="s">
        <v>1099</v>
      </c>
    </row>
    <row r="89" spans="1:3">
      <c r="A89" s="4" t="s">
        <v>1067</v>
      </c>
      <c r="B89" s="4" t="s">
        <v>1073</v>
      </c>
      <c r="C89" s="4" t="s">
        <v>1073</v>
      </c>
    </row>
    <row r="90" spans="1:3">
      <c r="A90" s="4" t="s">
        <v>1106</v>
      </c>
    </row>
    <row r="91" spans="1:3">
      <c r="A91" s="3" t="s">
        <v>1074</v>
      </c>
    </row>
    <row r="92" spans="1:3">
      <c r="A92" s="4" t="s">
        <v>1075</v>
      </c>
      <c r="B92" s="6" t="n">
        <v>125513</v>
      </c>
      <c r="C92" s="6" t="n">
        <v>125804</v>
      </c>
    </row>
    <row r="93" spans="1:3">
      <c r="A93" s="4" t="s">
        <v>1076</v>
      </c>
      <c r="B93" s="5" t="n">
        <v>50187</v>
      </c>
      <c r="C93" s="5" t="n">
        <v>44849</v>
      </c>
    </row>
    <row r="94" spans="1:3">
      <c r="A94" s="4" t="s">
        <v>1077</v>
      </c>
      <c r="B94" s="5" t="n">
        <v>64128</v>
      </c>
      <c r="C94" s="5" t="n">
        <v>51078</v>
      </c>
    </row>
    <row r="95" spans="1:3">
      <c r="A95" s="4" t="s">
        <v>1078</v>
      </c>
      <c r="B95" s="6" t="n">
        <v>72493</v>
      </c>
      <c r="C95" s="6" t="n">
        <v>64782</v>
      </c>
    </row>
    <row r="96" spans="1:3">
      <c r="A96" s="3" t="s">
        <v>1066</v>
      </c>
    </row>
    <row r="97" spans="1:3">
      <c r="A97" s="4" t="s">
        <v>1079</v>
      </c>
      <c r="B97" s="4" t="s">
        <v>1107</v>
      </c>
      <c r="C97" s="4" t="s">
        <v>1108</v>
      </c>
    </row>
    <row r="98" spans="1:3">
      <c r="A98" s="4" t="s">
        <v>1082</v>
      </c>
      <c r="B98" s="4" t="s">
        <v>1083</v>
      </c>
      <c r="C98" s="4" t="s">
        <v>1083</v>
      </c>
    </row>
    <row r="99" spans="1:3">
      <c r="A99" s="4" t="s">
        <v>1084</v>
      </c>
      <c r="B99" s="4" t="s">
        <v>1085</v>
      </c>
      <c r="C99" s="4" t="s">
        <v>1086</v>
      </c>
    </row>
    <row r="100" spans="1:3">
      <c r="A100" s="4" t="s">
        <v>1067</v>
      </c>
      <c r="B100" s="4" t="s">
        <v>1068</v>
      </c>
      <c r="C100" s="4" t="s">
        <v>1068</v>
      </c>
    </row>
    <row r="101" spans="1:3">
      <c r="A101" s="3" t="s">
        <v>1087</v>
      </c>
    </row>
    <row r="102" spans="1:3">
      <c r="A102" s="4" t="s">
        <v>1075</v>
      </c>
      <c r="B102" s="6" t="n">
        <v>132094</v>
      </c>
      <c r="C102" s="6" t="n">
        <v>133393</v>
      </c>
    </row>
    <row r="103" spans="1:3">
      <c r="A103" s="4" t="s">
        <v>1076</v>
      </c>
      <c r="B103" s="5" t="n">
        <v>89223</v>
      </c>
      <c r="C103" s="5" t="n">
        <v>79732</v>
      </c>
    </row>
    <row r="104" spans="1:3">
      <c r="A104" s="4" t="s">
        <v>1077</v>
      </c>
      <c r="B104" s="5" t="n">
        <v>103164</v>
      </c>
      <c r="C104" s="5" t="n">
        <v>85961</v>
      </c>
    </row>
    <row r="105" spans="1:3">
      <c r="A105" s="4" t="s">
        <v>1078</v>
      </c>
      <c r="B105" s="6" t="n">
        <v>111528</v>
      </c>
      <c r="C105" s="6" t="n">
        <v>99665</v>
      </c>
    </row>
    <row r="106" spans="1:3">
      <c r="A106" s="3" t="s">
        <v>1069</v>
      </c>
    </row>
    <row r="107" spans="1:3">
      <c r="A107" s="4" t="s">
        <v>1079</v>
      </c>
      <c r="B107" s="4" t="s">
        <v>1109</v>
      </c>
      <c r="C107" s="4" t="s">
        <v>1110</v>
      </c>
    </row>
    <row r="108" spans="1:3">
      <c r="A108" s="4" t="s">
        <v>1082</v>
      </c>
      <c r="B108" s="4" t="s">
        <v>1071</v>
      </c>
      <c r="C108" s="4" t="s">
        <v>1071</v>
      </c>
    </row>
    <row r="109" spans="1:3">
      <c r="A109" s="4" t="s">
        <v>1084</v>
      </c>
      <c r="B109" s="4" t="s">
        <v>1090</v>
      </c>
      <c r="C109" s="4" t="s">
        <v>1091</v>
      </c>
    </row>
    <row r="110" spans="1:3">
      <c r="A110" s="4" t="s">
        <v>1067</v>
      </c>
      <c r="B110" s="4" t="s">
        <v>902</v>
      </c>
      <c r="C110" s="4" t="s">
        <v>902</v>
      </c>
    </row>
    <row r="111" spans="1:3">
      <c r="A111" s="3" t="s">
        <v>1092</v>
      </c>
    </row>
    <row r="112" spans="1:3">
      <c r="A112" s="4" t="s">
        <v>1075</v>
      </c>
      <c r="B112" s="6" t="n">
        <v>125513</v>
      </c>
      <c r="C112" s="6" t="n">
        <v>125804</v>
      </c>
    </row>
    <row r="113" spans="1:3">
      <c r="A113" s="4" t="s">
        <v>1076</v>
      </c>
      <c r="B113" s="5" t="n">
        <v>66916</v>
      </c>
      <c r="C113" s="5" t="n">
        <v>59799</v>
      </c>
    </row>
    <row r="114" spans="1:3">
      <c r="A114" s="4" t="s">
        <v>1077</v>
      </c>
      <c r="B114" s="5" t="n">
        <v>80857</v>
      </c>
      <c r="C114" s="5" t="n">
        <v>66028</v>
      </c>
    </row>
    <row r="115" spans="1:3">
      <c r="A115" s="4" t="s">
        <v>1078</v>
      </c>
      <c r="B115" s="6" t="n">
        <v>89222</v>
      </c>
      <c r="C115" s="6" t="n">
        <v>79732</v>
      </c>
    </row>
    <row r="116" spans="1:3">
      <c r="A116" s="3" t="s">
        <v>1070</v>
      </c>
    </row>
    <row r="117" spans="1:3">
      <c r="A117" s="4" t="s">
        <v>1079</v>
      </c>
      <c r="B117" s="4" t="s">
        <v>1107</v>
      </c>
      <c r="C117" s="4" t="s">
        <v>1108</v>
      </c>
    </row>
    <row r="118" spans="1:3">
      <c r="A118" s="4" t="s">
        <v>1082</v>
      </c>
      <c r="B118" s="4" t="s">
        <v>1093</v>
      </c>
      <c r="C118" s="4" t="s">
        <v>1093</v>
      </c>
    </row>
    <row r="119" spans="1:3">
      <c r="A119" s="4" t="s">
        <v>1084</v>
      </c>
      <c r="B119" s="4" t="s">
        <v>1094</v>
      </c>
      <c r="C119" s="4" t="s">
        <v>1095</v>
      </c>
    </row>
    <row r="120" spans="1:3">
      <c r="A120" s="4" t="s">
        <v>1067</v>
      </c>
      <c r="B120" s="4" t="s">
        <v>1071</v>
      </c>
      <c r="C120" s="4" t="s">
        <v>1071</v>
      </c>
    </row>
    <row r="121" spans="1:3">
      <c r="A121" s="3" t="s">
        <v>1096</v>
      </c>
    </row>
    <row r="122" spans="1:3">
      <c r="A122" s="4" t="s">
        <v>1075</v>
      </c>
      <c r="B122" s="6" t="n">
        <v>125513</v>
      </c>
      <c r="C122" s="6" t="n">
        <v>125804</v>
      </c>
    </row>
    <row r="123" spans="1:3">
      <c r="A123" s="4" t="s">
        <v>1076</v>
      </c>
      <c r="B123" s="5" t="n">
        <v>57273</v>
      </c>
      <c r="C123" s="5" t="n">
        <v>53352</v>
      </c>
    </row>
    <row r="124" spans="1:3">
      <c r="A124" s="4" t="s">
        <v>1078</v>
      </c>
      <c r="B124" s="6" t="n">
        <v>71591</v>
      </c>
      <c r="C124" s="6" t="n">
        <v>66691</v>
      </c>
    </row>
    <row r="125" spans="1:3">
      <c r="A125" s="3" t="s">
        <v>1072</v>
      </c>
    </row>
    <row r="126" spans="1:3">
      <c r="A126" s="4" t="s">
        <v>1079</v>
      </c>
      <c r="B126" s="4" t="s">
        <v>1111</v>
      </c>
      <c r="C126" s="4" t="s">
        <v>1112</v>
      </c>
    </row>
    <row r="127" spans="1:3">
      <c r="A127" s="4" t="s">
        <v>1082</v>
      </c>
      <c r="B127" s="4" t="s">
        <v>1099</v>
      </c>
      <c r="C127" s="4" t="s">
        <v>1099</v>
      </c>
    </row>
    <row r="128" spans="1:3">
      <c r="A128" s="4" t="s">
        <v>1067</v>
      </c>
      <c r="B128" s="4" t="s">
        <v>1073</v>
      </c>
      <c r="C128" s="4" t="s">
        <v>10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0</v>
      </c>
    </row>
    <row r="2" spans="1:3">
      <c r="A2" s="4" t="s">
        <v>1114</v>
      </c>
    </row>
    <row r="3" spans="1:3">
      <c r="A3" s="3" t="s">
        <v>263</v>
      </c>
    </row>
    <row r="4" spans="1:3">
      <c r="A4" s="4" t="s">
        <v>1115</v>
      </c>
      <c r="B4" s="6" t="n">
        <v>16914000</v>
      </c>
    </row>
    <row r="5" spans="1:3">
      <c r="A5" s="4" t="s">
        <v>605</v>
      </c>
    </row>
    <row r="6" spans="1:3">
      <c r="A6" s="3" t="s">
        <v>1116</v>
      </c>
    </row>
    <row r="7" spans="1:3">
      <c r="A7" s="4" t="s">
        <v>1117</v>
      </c>
      <c r="B7" s="5" t="n">
        <v>0</v>
      </c>
      <c r="C7" s="6" t="n">
        <v>0</v>
      </c>
    </row>
    <row r="8" spans="1:3">
      <c r="A8" s="4" t="s">
        <v>1118</v>
      </c>
    </row>
    <row r="9" spans="1:3">
      <c r="A9" s="3" t="s">
        <v>263</v>
      </c>
    </row>
    <row r="10" spans="1:3">
      <c r="A10" s="4" t="s">
        <v>1119</v>
      </c>
      <c r="B10" s="5" t="n">
        <v>11657000</v>
      </c>
    </row>
    <row r="11" spans="1:3">
      <c r="A11" s="4" t="s">
        <v>481</v>
      </c>
    </row>
    <row r="12" spans="1:3">
      <c r="A12" s="3" t="s">
        <v>1116</v>
      </c>
    </row>
    <row r="13" spans="1:3">
      <c r="A13" s="4" t="s">
        <v>1117</v>
      </c>
      <c r="B13" s="5" t="n">
        <v>0</v>
      </c>
      <c r="C13" s="6" t="n">
        <v>0</v>
      </c>
    </row>
    <row r="14" spans="1:3">
      <c r="A14" s="4" t="s">
        <v>1120</v>
      </c>
    </row>
    <row r="15" spans="1:3">
      <c r="A15" s="3" t="s">
        <v>263</v>
      </c>
    </row>
    <row r="16" spans="1:3">
      <c r="A16" s="4" t="s">
        <v>1119</v>
      </c>
      <c r="B16" s="6" t="n">
        <v>4221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0</v>
      </c>
    </row>
    <row r="2" spans="1:3">
      <c r="A2" s="3" t="s">
        <v>1122</v>
      </c>
    </row>
    <row r="3" spans="1:3">
      <c r="A3" s="4" t="s">
        <v>35</v>
      </c>
      <c r="B3" s="6" t="n">
        <v>124475</v>
      </c>
      <c r="C3" s="6" t="n">
        <v>133492</v>
      </c>
    </row>
    <row r="4" spans="1:3">
      <c r="A4" s="4" t="s">
        <v>36</v>
      </c>
      <c r="B4" s="5" t="n">
        <v>190</v>
      </c>
      <c r="C4" s="5" t="n">
        <v>58</v>
      </c>
    </row>
    <row r="5" spans="1:3">
      <c r="A5" s="4" t="s">
        <v>538</v>
      </c>
    </row>
    <row r="6" spans="1:3">
      <c r="A6" s="3" t="s">
        <v>1122</v>
      </c>
    </row>
    <row r="7" spans="1:3">
      <c r="A7" s="4" t="s">
        <v>35</v>
      </c>
      <c r="B7" s="5" t="n">
        <v>4213</v>
      </c>
      <c r="C7" s="5" t="n">
        <v>9313</v>
      </c>
    </row>
    <row r="8" spans="1:3">
      <c r="A8" s="4" t="s">
        <v>539</v>
      </c>
    </row>
    <row r="9" spans="1:3">
      <c r="A9" s="3" t="s">
        <v>1122</v>
      </c>
    </row>
    <row r="10" spans="1:3">
      <c r="A10" s="4" t="s">
        <v>35</v>
      </c>
      <c r="B10" s="5" t="n">
        <v>0</v>
      </c>
      <c r="C10" s="5" t="n">
        <v>109</v>
      </c>
    </row>
    <row r="11" spans="1:3">
      <c r="A11" s="4" t="s">
        <v>540</v>
      </c>
    </row>
    <row r="12" spans="1:3">
      <c r="A12" s="3" t="s">
        <v>1122</v>
      </c>
    </row>
    <row r="13" spans="1:3">
      <c r="A13" s="4" t="s">
        <v>35</v>
      </c>
      <c r="B13" s="5" t="n">
        <v>56508</v>
      </c>
      <c r="C13" s="5" t="n">
        <v>60934</v>
      </c>
    </row>
    <row r="14" spans="1:3">
      <c r="A14" s="4" t="s">
        <v>541</v>
      </c>
    </row>
    <row r="15" spans="1:3">
      <c r="A15" s="3" t="s">
        <v>1122</v>
      </c>
    </row>
    <row r="16" spans="1:3">
      <c r="A16" s="4" t="s">
        <v>35</v>
      </c>
      <c r="B16" s="5" t="n">
        <v>47907</v>
      </c>
      <c r="C16" s="5" t="n">
        <v>51118</v>
      </c>
    </row>
    <row r="17" spans="1:3">
      <c r="A17" s="4" t="s">
        <v>543</v>
      </c>
    </row>
    <row r="18" spans="1:3">
      <c r="A18" s="3" t="s">
        <v>1122</v>
      </c>
    </row>
    <row r="19" spans="1:3">
      <c r="A19" s="4" t="s">
        <v>35</v>
      </c>
      <c r="B19" s="5" t="n">
        <v>14596</v>
      </c>
      <c r="C19" s="5" t="n">
        <v>10535</v>
      </c>
    </row>
    <row r="20" spans="1:3">
      <c r="A20" s="4" t="s">
        <v>899</v>
      </c>
    </row>
    <row r="21" spans="1:3">
      <c r="A21" s="3" t="s">
        <v>1122</v>
      </c>
    </row>
    <row r="22" spans="1:3">
      <c r="A22" s="4" t="s">
        <v>35</v>
      </c>
      <c r="B22" s="5" t="n">
        <v>15847</v>
      </c>
      <c r="C22" s="5" t="n">
        <v>12018</v>
      </c>
    </row>
    <row r="23" spans="1:3">
      <c r="A23" s="4" t="s">
        <v>957</v>
      </c>
    </row>
    <row r="24" spans="1:3">
      <c r="A24" s="3" t="s">
        <v>1122</v>
      </c>
    </row>
    <row r="25" spans="1:3">
      <c r="A25" s="4" t="s">
        <v>35</v>
      </c>
      <c r="B25" s="5" t="n">
        <v>15847</v>
      </c>
      <c r="C25" s="5" t="n">
        <v>12018</v>
      </c>
    </row>
    <row r="26" spans="1:3">
      <c r="A26" s="4" t="s">
        <v>36</v>
      </c>
      <c r="B26" s="5" t="n">
        <v>190</v>
      </c>
      <c r="C26" s="5" t="n">
        <v>58</v>
      </c>
    </row>
    <row r="27" spans="1:3">
      <c r="A27" s="4" t="s">
        <v>958</v>
      </c>
    </row>
    <row r="28" spans="1:3">
      <c r="A28" s="3" t="s">
        <v>1122</v>
      </c>
    </row>
    <row r="29" spans="1:3">
      <c r="A29" s="4" t="s">
        <v>35</v>
      </c>
      <c r="B29" s="5" t="n">
        <v>108628</v>
      </c>
      <c r="C29" s="5" t="n">
        <v>121474</v>
      </c>
    </row>
    <row r="30" spans="1:3">
      <c r="A30" s="4" t="s">
        <v>36</v>
      </c>
      <c r="B30" s="5" t="n">
        <v>0</v>
      </c>
      <c r="C30" s="4" t="s">
        <v>1123</v>
      </c>
    </row>
    <row r="31" spans="1:3">
      <c r="A31" s="4" t="s">
        <v>959</v>
      </c>
    </row>
    <row r="32" spans="1:3">
      <c r="A32" s="3" t="s">
        <v>1122</v>
      </c>
    </row>
    <row r="33" spans="1:3">
      <c r="A33" s="4" t="s">
        <v>35</v>
      </c>
      <c r="B33" s="5" t="n">
        <v>0</v>
      </c>
      <c r="C33" s="5" t="n">
        <v>0</v>
      </c>
    </row>
    <row r="34" spans="1:3">
      <c r="A34" s="4" t="s">
        <v>36</v>
      </c>
      <c r="B34" s="5" t="n">
        <v>0</v>
      </c>
      <c r="C34" s="4" t="s">
        <v>1123</v>
      </c>
    </row>
    <row r="35" spans="1:3">
      <c r="A35" s="4" t="s">
        <v>1124</v>
      </c>
    </row>
    <row r="36" spans="1:3">
      <c r="A36" s="3" t="s">
        <v>1122</v>
      </c>
    </row>
    <row r="37" spans="1:3">
      <c r="A37" s="4" t="s">
        <v>1125</v>
      </c>
      <c r="B37" s="5" t="n">
        <v>124665</v>
      </c>
      <c r="C37" s="5" t="n">
        <v>133550</v>
      </c>
    </row>
    <row r="38" spans="1:3">
      <c r="A38" s="4" t="s">
        <v>1126</v>
      </c>
    </row>
    <row r="39" spans="1:3">
      <c r="A39" s="3" t="s">
        <v>1122</v>
      </c>
    </row>
    <row r="40" spans="1:3">
      <c r="A40" s="4" t="s">
        <v>35</v>
      </c>
      <c r="B40" s="5" t="n">
        <v>4213</v>
      </c>
      <c r="C40" s="5" t="n">
        <v>9313</v>
      </c>
    </row>
    <row r="41" spans="1:3">
      <c r="A41" s="4" t="s">
        <v>1127</v>
      </c>
    </row>
    <row r="42" spans="1:3">
      <c r="A42" s="3" t="s">
        <v>1122</v>
      </c>
    </row>
    <row r="43" spans="1:3">
      <c r="A43" s="4" t="s">
        <v>35</v>
      </c>
      <c r="C43" s="5" t="n">
        <v>109</v>
      </c>
    </row>
    <row r="44" spans="1:3">
      <c r="A44" s="4" t="s">
        <v>1128</v>
      </c>
    </row>
    <row r="45" spans="1:3">
      <c r="A45" s="3" t="s">
        <v>1122</v>
      </c>
    </row>
    <row r="46" spans="1:3">
      <c r="A46" s="4" t="s">
        <v>35</v>
      </c>
      <c r="B46" s="5" t="n">
        <v>56508</v>
      </c>
      <c r="C46" s="5" t="n">
        <v>60934</v>
      </c>
    </row>
    <row r="47" spans="1:3">
      <c r="A47" s="4" t="s">
        <v>1129</v>
      </c>
    </row>
    <row r="48" spans="1:3">
      <c r="A48" s="3" t="s">
        <v>1122</v>
      </c>
    </row>
    <row r="49" spans="1:3">
      <c r="A49" s="4" t="s">
        <v>35</v>
      </c>
      <c r="B49" s="5" t="n">
        <v>47907</v>
      </c>
      <c r="C49" s="5" t="n">
        <v>51118</v>
      </c>
    </row>
    <row r="50" spans="1:3">
      <c r="A50" s="4" t="s">
        <v>1130</v>
      </c>
    </row>
    <row r="51" spans="1:3">
      <c r="A51" s="3" t="s">
        <v>1122</v>
      </c>
    </row>
    <row r="52" spans="1:3">
      <c r="A52" s="4" t="s">
        <v>35</v>
      </c>
      <c r="B52" s="5" t="n">
        <v>14596</v>
      </c>
      <c r="C52" s="5" t="n">
        <v>10535</v>
      </c>
    </row>
    <row r="53" spans="1:3">
      <c r="A53" s="4" t="s">
        <v>36</v>
      </c>
      <c r="B53" s="5" t="n">
        <v>190</v>
      </c>
      <c r="C53" s="5" t="n">
        <v>58</v>
      </c>
    </row>
    <row r="54" spans="1:3">
      <c r="A54" s="4" t="s">
        <v>1131</v>
      </c>
    </row>
    <row r="55" spans="1:3">
      <c r="A55" s="3" t="s">
        <v>1122</v>
      </c>
    </row>
    <row r="56" spans="1:3">
      <c r="A56" s="4" t="s">
        <v>35</v>
      </c>
      <c r="B56" s="5" t="n">
        <v>1251</v>
      </c>
      <c r="C56" s="5" t="n">
        <v>1483</v>
      </c>
    </row>
    <row r="57" spans="1:3">
      <c r="A57" s="4" t="s">
        <v>1132</v>
      </c>
    </row>
    <row r="58" spans="1:3">
      <c r="A58" s="3" t="s">
        <v>1122</v>
      </c>
    </row>
    <row r="59" spans="1:3">
      <c r="A59" s="4" t="s">
        <v>1125</v>
      </c>
      <c r="B59" s="5" t="n">
        <v>16037</v>
      </c>
      <c r="C59" s="5" t="n">
        <v>12076</v>
      </c>
    </row>
    <row r="60" spans="1:3">
      <c r="A60" s="4" t="s">
        <v>1133</v>
      </c>
    </row>
    <row r="61" spans="1:3">
      <c r="A61" s="3" t="s">
        <v>1122</v>
      </c>
    </row>
    <row r="62" spans="1:3">
      <c r="A62" s="4" t="s">
        <v>35</v>
      </c>
      <c r="B62" s="5" t="n">
        <v>0</v>
      </c>
      <c r="C62" s="5" t="n">
        <v>0</v>
      </c>
    </row>
    <row r="63" spans="1:3">
      <c r="A63" s="4" t="s">
        <v>1134</v>
      </c>
    </row>
    <row r="64" spans="1:3">
      <c r="A64" s="3" t="s">
        <v>1122</v>
      </c>
    </row>
    <row r="65" spans="1:3">
      <c r="A65" s="4" t="s">
        <v>35</v>
      </c>
      <c r="C65" s="5" t="n">
        <v>0</v>
      </c>
    </row>
    <row r="66" spans="1:3">
      <c r="A66" s="4" t="s">
        <v>1135</v>
      </c>
    </row>
    <row r="67" spans="1:3">
      <c r="A67" s="3" t="s">
        <v>1122</v>
      </c>
    </row>
    <row r="68" spans="1:3">
      <c r="A68" s="4" t="s">
        <v>35</v>
      </c>
      <c r="B68" s="5" t="n">
        <v>0</v>
      </c>
      <c r="C68" s="5" t="n">
        <v>0</v>
      </c>
    </row>
    <row r="69" spans="1:3">
      <c r="A69" s="4" t="s">
        <v>1136</v>
      </c>
    </row>
    <row r="70" spans="1:3">
      <c r="A70" s="3" t="s">
        <v>1122</v>
      </c>
    </row>
    <row r="71" spans="1:3">
      <c r="A71" s="4" t="s">
        <v>35</v>
      </c>
      <c r="B71" s="5" t="n">
        <v>0</v>
      </c>
      <c r="C71" s="5" t="n">
        <v>0</v>
      </c>
    </row>
    <row r="72" spans="1:3">
      <c r="A72" s="4" t="s">
        <v>1137</v>
      </c>
    </row>
    <row r="73" spans="1:3">
      <c r="A73" s="3" t="s">
        <v>1122</v>
      </c>
    </row>
    <row r="74" spans="1:3">
      <c r="A74" s="4" t="s">
        <v>35</v>
      </c>
      <c r="B74" s="5" t="n">
        <v>14596</v>
      </c>
      <c r="C74" s="5" t="n">
        <v>10535</v>
      </c>
    </row>
    <row r="75" spans="1:3">
      <c r="A75" s="4" t="s">
        <v>36</v>
      </c>
      <c r="B75" s="5" t="n">
        <v>190</v>
      </c>
      <c r="C75" s="5" t="n">
        <v>58</v>
      </c>
    </row>
    <row r="76" spans="1:3">
      <c r="A76" s="4" t="s">
        <v>1138</v>
      </c>
    </row>
    <row r="77" spans="1:3">
      <c r="A77" s="3" t="s">
        <v>1122</v>
      </c>
    </row>
    <row r="78" spans="1:3">
      <c r="A78" s="4" t="s">
        <v>35</v>
      </c>
      <c r="B78" s="5" t="n">
        <v>1251</v>
      </c>
      <c r="C78" s="5" t="n">
        <v>1483</v>
      </c>
    </row>
    <row r="79" spans="1:3">
      <c r="A79" s="4" t="s">
        <v>1139</v>
      </c>
    </row>
    <row r="80" spans="1:3">
      <c r="A80" s="3" t="s">
        <v>1122</v>
      </c>
    </row>
    <row r="81" spans="1:3">
      <c r="A81" s="4" t="s">
        <v>1125</v>
      </c>
      <c r="B81" s="5" t="n">
        <v>108628</v>
      </c>
      <c r="C81" s="5" t="n">
        <v>121474</v>
      </c>
    </row>
    <row r="82" spans="1:3">
      <c r="A82" s="4" t="s">
        <v>1140</v>
      </c>
    </row>
    <row r="83" spans="1:3">
      <c r="A83" s="3" t="s">
        <v>1122</v>
      </c>
    </row>
    <row r="84" spans="1:3">
      <c r="A84" s="4" t="s">
        <v>35</v>
      </c>
      <c r="B84" s="5" t="n">
        <v>4213</v>
      </c>
      <c r="C84" s="5" t="n">
        <v>9313</v>
      </c>
    </row>
    <row r="85" spans="1:3">
      <c r="A85" s="4" t="s">
        <v>1141</v>
      </c>
    </row>
    <row r="86" spans="1:3">
      <c r="A86" s="3" t="s">
        <v>1122</v>
      </c>
    </row>
    <row r="87" spans="1:3">
      <c r="A87" s="4" t="s">
        <v>35</v>
      </c>
      <c r="C87" s="5" t="n">
        <v>109</v>
      </c>
    </row>
    <row r="88" spans="1:3">
      <c r="A88" s="4" t="s">
        <v>1142</v>
      </c>
    </row>
    <row r="89" spans="1:3">
      <c r="A89" s="3" t="s">
        <v>1122</v>
      </c>
    </row>
    <row r="90" spans="1:3">
      <c r="A90" s="4" t="s">
        <v>35</v>
      </c>
      <c r="B90" s="5" t="n">
        <v>56508</v>
      </c>
      <c r="C90" s="5" t="n">
        <v>60934</v>
      </c>
    </row>
    <row r="91" spans="1:3">
      <c r="A91" s="4" t="s">
        <v>1143</v>
      </c>
    </row>
    <row r="92" spans="1:3">
      <c r="A92" s="3" t="s">
        <v>1122</v>
      </c>
    </row>
    <row r="93" spans="1:3">
      <c r="A93" s="4" t="s">
        <v>35</v>
      </c>
      <c r="B93" s="5" t="n">
        <v>47907</v>
      </c>
      <c r="C93" s="5" t="n">
        <v>51118</v>
      </c>
    </row>
    <row r="94" spans="1:3">
      <c r="A94" s="4" t="s">
        <v>1144</v>
      </c>
    </row>
    <row r="95" spans="1:3">
      <c r="A95" s="3" t="s">
        <v>1122</v>
      </c>
    </row>
    <row r="96" spans="1:3">
      <c r="A96" s="4" t="s">
        <v>35</v>
      </c>
      <c r="B96" s="5" t="n">
        <v>0</v>
      </c>
      <c r="C96" s="5" t="n">
        <v>0</v>
      </c>
    </row>
    <row r="97" spans="1:3">
      <c r="A97" s="4" t="s">
        <v>36</v>
      </c>
      <c r="C97" s="5" t="n">
        <v>0</v>
      </c>
    </row>
    <row r="98" spans="1:3">
      <c r="A98" s="4" t="s">
        <v>1145</v>
      </c>
    </row>
    <row r="99" spans="1:3">
      <c r="A99" s="3" t="s">
        <v>1122</v>
      </c>
    </row>
    <row r="100" spans="1:3">
      <c r="A100" s="4" t="s">
        <v>35</v>
      </c>
      <c r="B100" s="5" t="n">
        <v>0</v>
      </c>
      <c r="C100" s="5" t="n">
        <v>0</v>
      </c>
    </row>
    <row r="101" spans="1:3">
      <c r="A101" s="4" t="s">
        <v>1146</v>
      </c>
    </row>
    <row r="102" spans="1:3">
      <c r="A102" s="3" t="s">
        <v>1122</v>
      </c>
    </row>
    <row r="103" spans="1:3">
      <c r="A103" s="4" t="s">
        <v>1125</v>
      </c>
      <c r="B103" s="5" t="n">
        <v>0</v>
      </c>
      <c r="C103" s="5" t="n">
        <v>0</v>
      </c>
    </row>
    <row r="104" spans="1:3">
      <c r="A104" s="4" t="s">
        <v>1147</v>
      </c>
    </row>
    <row r="105" spans="1:3">
      <c r="A105" s="3" t="s">
        <v>1122</v>
      </c>
    </row>
    <row r="106" spans="1:3">
      <c r="A106" s="4" t="s">
        <v>35</v>
      </c>
      <c r="B106" s="5" t="n">
        <v>0</v>
      </c>
      <c r="C106" s="5" t="n">
        <v>0</v>
      </c>
    </row>
    <row r="107" spans="1:3">
      <c r="A107" s="4" t="s">
        <v>1148</v>
      </c>
    </row>
    <row r="108" spans="1:3">
      <c r="A108" s="3" t="s">
        <v>1122</v>
      </c>
    </row>
    <row r="109" spans="1:3">
      <c r="A109" s="4" t="s">
        <v>35</v>
      </c>
      <c r="C109" s="5" t="n">
        <v>0</v>
      </c>
    </row>
    <row r="110" spans="1:3">
      <c r="A110" s="4" t="s">
        <v>1149</v>
      </c>
    </row>
    <row r="111" spans="1:3">
      <c r="A111" s="3" t="s">
        <v>1122</v>
      </c>
    </row>
    <row r="112" spans="1:3">
      <c r="A112" s="4" t="s">
        <v>35</v>
      </c>
      <c r="B112" s="5" t="n">
        <v>0</v>
      </c>
      <c r="C112" s="5" t="n">
        <v>0</v>
      </c>
    </row>
    <row r="113" spans="1:3">
      <c r="A113" s="4" t="s">
        <v>1150</v>
      </c>
    </row>
    <row r="114" spans="1:3">
      <c r="A114" s="3" t="s">
        <v>1122</v>
      </c>
    </row>
    <row r="115" spans="1:3">
      <c r="A115" s="4" t="s">
        <v>35</v>
      </c>
      <c r="B115" s="5" t="n">
        <v>0</v>
      </c>
      <c r="C115" s="5" t="n">
        <v>0</v>
      </c>
    </row>
    <row r="116" spans="1:3">
      <c r="A116" s="4" t="s">
        <v>1151</v>
      </c>
    </row>
    <row r="117" spans="1:3">
      <c r="A117" s="3" t="s">
        <v>1122</v>
      </c>
    </row>
    <row r="118" spans="1:3">
      <c r="A118" s="4" t="s">
        <v>35</v>
      </c>
      <c r="B118" s="5" t="n">
        <v>0</v>
      </c>
      <c r="C118" s="5" t="n">
        <v>0</v>
      </c>
    </row>
    <row r="119" spans="1:3">
      <c r="A119" s="4" t="s">
        <v>36</v>
      </c>
      <c r="C119" s="5" t="n">
        <v>0</v>
      </c>
    </row>
    <row r="120" spans="1:3">
      <c r="A120" s="4" t="s">
        <v>1152</v>
      </c>
    </row>
    <row r="121" spans="1:3">
      <c r="A121" s="3" t="s">
        <v>1122</v>
      </c>
    </row>
    <row r="122" spans="1:3">
      <c r="A122" s="4" t="s">
        <v>35</v>
      </c>
      <c r="B122" s="5" t="n">
        <v>0</v>
      </c>
      <c r="C122" s="5" t="n">
        <v>0</v>
      </c>
    </row>
    <row r="123" spans="1:3">
      <c r="A123" s="4" t="s">
        <v>1153</v>
      </c>
    </row>
    <row r="124" spans="1:3">
      <c r="A124" s="3" t="s">
        <v>1122</v>
      </c>
    </row>
    <row r="125" spans="1:3">
      <c r="A125" s="4" t="s">
        <v>1125</v>
      </c>
      <c r="B125" s="5" t="n">
        <v>12262</v>
      </c>
      <c r="C125" s="5" t="n">
        <v>13797</v>
      </c>
    </row>
    <row r="126" spans="1:3">
      <c r="A126" s="4" t="s">
        <v>1154</v>
      </c>
    </row>
    <row r="127" spans="1:3">
      <c r="A127" s="3" t="s">
        <v>1122</v>
      </c>
    </row>
    <row r="128" spans="1:3">
      <c r="A128" s="4" t="s">
        <v>1125</v>
      </c>
      <c r="B128" s="5" t="n">
        <v>143</v>
      </c>
      <c r="C128" s="5" t="n">
        <v>839</v>
      </c>
    </row>
    <row r="129" spans="1:3">
      <c r="A129" s="4" t="s">
        <v>1155</v>
      </c>
    </row>
    <row r="130" spans="1:3">
      <c r="A130" s="3" t="s">
        <v>1122</v>
      </c>
    </row>
    <row r="131" spans="1:3">
      <c r="A131" s="4" t="s">
        <v>1125</v>
      </c>
      <c r="B131" s="5" t="n">
        <v>0</v>
      </c>
      <c r="C131" s="5" t="n">
        <v>0</v>
      </c>
    </row>
    <row r="132" spans="1:3">
      <c r="A132" s="4" t="s">
        <v>1156</v>
      </c>
    </row>
    <row r="133" spans="1:3">
      <c r="A133" s="3" t="s">
        <v>1122</v>
      </c>
    </row>
    <row r="134" spans="1:3">
      <c r="A134" s="4" t="s">
        <v>1125</v>
      </c>
      <c r="B134" s="5" t="n">
        <v>0</v>
      </c>
      <c r="C134" s="5" t="n">
        <v>0</v>
      </c>
    </row>
    <row r="135" spans="1:3">
      <c r="A135" s="4" t="s">
        <v>1157</v>
      </c>
    </row>
    <row r="136" spans="1:3">
      <c r="A136" s="3" t="s">
        <v>1122</v>
      </c>
    </row>
    <row r="137" spans="1:3">
      <c r="A137" s="4" t="s">
        <v>1125</v>
      </c>
      <c r="B137" s="5" t="n">
        <v>0</v>
      </c>
      <c r="C137" s="5" t="n">
        <v>0</v>
      </c>
    </row>
    <row r="138" spans="1:3">
      <c r="A138" s="4" t="s">
        <v>1158</v>
      </c>
    </row>
    <row r="139" spans="1:3">
      <c r="A139" s="3" t="s">
        <v>1122</v>
      </c>
    </row>
    <row r="140" spans="1:3">
      <c r="A140" s="4" t="s">
        <v>1125</v>
      </c>
      <c r="B140" s="5" t="n">
        <v>0</v>
      </c>
      <c r="C140" s="5" t="n">
        <v>0</v>
      </c>
    </row>
    <row r="141" spans="1:3">
      <c r="A141" s="4" t="s">
        <v>1159</v>
      </c>
    </row>
    <row r="142" spans="1:3">
      <c r="A142" s="3" t="s">
        <v>1122</v>
      </c>
    </row>
    <row r="143" spans="1:3">
      <c r="A143" s="4" t="s">
        <v>1125</v>
      </c>
      <c r="B143" s="5" t="n">
        <v>12262</v>
      </c>
      <c r="C143" s="5" t="n">
        <v>13797</v>
      </c>
    </row>
    <row r="144" spans="1:3">
      <c r="A144" s="4" t="s">
        <v>1160</v>
      </c>
    </row>
    <row r="145" spans="1:3">
      <c r="A145" s="3" t="s">
        <v>1122</v>
      </c>
    </row>
    <row r="146" spans="1:3">
      <c r="A146" s="4" t="s">
        <v>1125</v>
      </c>
      <c r="B146" s="6" t="n">
        <v>143</v>
      </c>
      <c r="C146" s="6" t="n">
        <v>8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0</v>
      </c>
    </row>
    <row r="3" spans="1:3">
      <c r="A3" s="4" t="s">
        <v>1162</v>
      </c>
    </row>
    <row r="4" spans="1:3">
      <c r="A4" s="3" t="s">
        <v>1163</v>
      </c>
    </row>
    <row r="5" spans="1:3">
      <c r="A5" s="4" t="s">
        <v>537</v>
      </c>
      <c r="B5" s="6" t="n">
        <v>12262</v>
      </c>
      <c r="C5" s="6" t="n">
        <v>13797</v>
      </c>
    </row>
    <row r="6" spans="1:3">
      <c r="A6" s="4" t="s">
        <v>1164</v>
      </c>
    </row>
    <row r="7" spans="1:3">
      <c r="A7" s="3" t="s">
        <v>1163</v>
      </c>
    </row>
    <row r="8" spans="1:3">
      <c r="A8" s="4" t="s">
        <v>537</v>
      </c>
      <c r="B8" s="5" t="n">
        <v>143</v>
      </c>
      <c r="C8" s="5" t="n">
        <v>839</v>
      </c>
    </row>
    <row r="9" spans="1:3">
      <c r="A9" s="4" t="s">
        <v>1165</v>
      </c>
    </row>
    <row r="10" spans="1:3">
      <c r="A10" s="3" t="s">
        <v>1163</v>
      </c>
    </row>
    <row r="11" spans="1:3">
      <c r="A11" s="4" t="s">
        <v>537</v>
      </c>
      <c r="B11" s="6" t="n">
        <v>12262</v>
      </c>
      <c r="C11" s="6" t="n">
        <v>13797</v>
      </c>
    </row>
    <row r="12" spans="1:3">
      <c r="A12" s="4" t="s">
        <v>1166</v>
      </c>
      <c r="B12" s="4" t="s">
        <v>733</v>
      </c>
      <c r="C12" s="4" t="s">
        <v>733</v>
      </c>
    </row>
    <row r="13" spans="1:3">
      <c r="A13" s="4" t="s">
        <v>1167</v>
      </c>
    </row>
    <row r="14" spans="1:3">
      <c r="A14" s="3" t="s">
        <v>1163</v>
      </c>
    </row>
    <row r="15" spans="1:3">
      <c r="A15" s="4" t="s">
        <v>537</v>
      </c>
      <c r="B15" s="6" t="n">
        <v>6583</v>
      </c>
      <c r="C15" s="6" t="n">
        <v>5304</v>
      </c>
    </row>
    <row r="16" spans="1:3">
      <c r="A16" s="4" t="s">
        <v>1168</v>
      </c>
    </row>
    <row r="17" spans="1:3">
      <c r="A17" s="3" t="s">
        <v>1163</v>
      </c>
    </row>
    <row r="18" spans="1:3">
      <c r="A18" s="4" t="s">
        <v>1169</v>
      </c>
      <c r="B18" s="4" t="s">
        <v>1170</v>
      </c>
      <c r="C18" s="4" t="s">
        <v>733</v>
      </c>
    </row>
    <row r="19" spans="1:3">
      <c r="A19" s="4" t="s">
        <v>1171</v>
      </c>
    </row>
    <row r="20" spans="1:3">
      <c r="A20" s="3" t="s">
        <v>1163</v>
      </c>
    </row>
    <row r="21" spans="1:3">
      <c r="A21" s="4" t="s">
        <v>1169</v>
      </c>
      <c r="B21" s="4" t="s">
        <v>1172</v>
      </c>
      <c r="C21" s="4" t="s">
        <v>1172</v>
      </c>
    </row>
    <row r="22" spans="1:3">
      <c r="A22" s="4" t="s">
        <v>1173</v>
      </c>
    </row>
    <row r="23" spans="1:3">
      <c r="A23" s="3" t="s">
        <v>1163</v>
      </c>
    </row>
    <row r="24" spans="1:3">
      <c r="A24" s="4" t="s">
        <v>1169</v>
      </c>
      <c r="B24" s="4" t="s">
        <v>1174</v>
      </c>
      <c r="C24" s="4" t="s">
        <v>1175</v>
      </c>
    </row>
    <row r="25" spans="1:3">
      <c r="A25" s="4" t="s">
        <v>1176</v>
      </c>
    </row>
    <row r="26" spans="1:3">
      <c r="A26" s="3" t="s">
        <v>1163</v>
      </c>
    </row>
    <row r="27" spans="1:3">
      <c r="A27" s="4" t="s">
        <v>537</v>
      </c>
      <c r="B27" s="6" t="n">
        <v>5679</v>
      </c>
      <c r="C27" s="6" t="n">
        <v>8493</v>
      </c>
    </row>
    <row r="28" spans="1:3">
      <c r="A28" s="4" t="s">
        <v>1177</v>
      </c>
    </row>
    <row r="29" spans="1:3">
      <c r="A29" s="3" t="s">
        <v>1163</v>
      </c>
    </row>
    <row r="30" spans="1:3">
      <c r="A30" s="4" t="s">
        <v>1178</v>
      </c>
      <c r="B30" s="4" t="s">
        <v>733</v>
      </c>
      <c r="C30" s="4" t="s">
        <v>733</v>
      </c>
    </row>
    <row r="31" spans="1:3">
      <c r="A31" s="4" t="s">
        <v>1179</v>
      </c>
    </row>
    <row r="32" spans="1:3">
      <c r="A32" s="3" t="s">
        <v>1163</v>
      </c>
    </row>
    <row r="33" spans="1:3">
      <c r="A33" s="4" t="s">
        <v>1178</v>
      </c>
      <c r="B33" s="4" t="s">
        <v>1175</v>
      </c>
      <c r="C33" s="4" t="s">
        <v>1175</v>
      </c>
    </row>
    <row r="34" spans="1:3">
      <c r="A34" s="4" t="s">
        <v>1180</v>
      </c>
    </row>
    <row r="35" spans="1:3">
      <c r="A35" s="3" t="s">
        <v>1163</v>
      </c>
    </row>
    <row r="36" spans="1:3">
      <c r="A36" s="4" t="s">
        <v>1178</v>
      </c>
      <c r="B36" s="4" t="s">
        <v>1181</v>
      </c>
      <c r="C36" s="4" t="s">
        <v>1182</v>
      </c>
    </row>
    <row r="37" spans="1:3">
      <c r="A37" s="4" t="s">
        <v>1183</v>
      </c>
    </row>
    <row r="38" spans="1:3">
      <c r="A38" s="3" t="s">
        <v>1163</v>
      </c>
    </row>
    <row r="39" spans="1:3">
      <c r="A39" s="4" t="s">
        <v>537</v>
      </c>
      <c r="B39" s="6" t="n">
        <v>143</v>
      </c>
      <c r="C39" s="6" t="n">
        <v>839</v>
      </c>
    </row>
    <row r="40" spans="1:3">
      <c r="A40" s="4" t="s">
        <v>1184</v>
      </c>
    </row>
    <row r="41" spans="1:3">
      <c r="A41" s="3" t="s">
        <v>1163</v>
      </c>
    </row>
    <row r="42" spans="1:3">
      <c r="A42" s="4" t="s">
        <v>537</v>
      </c>
      <c r="B42" s="6" t="n">
        <v>143</v>
      </c>
      <c r="C42" s="6" t="n">
        <v>839</v>
      </c>
    </row>
    <row r="43" spans="1:3">
      <c r="A43" s="4" t="s">
        <v>1166</v>
      </c>
      <c r="C43" s="4" t="s">
        <v>1175</v>
      </c>
    </row>
    <row r="44" spans="1:3">
      <c r="A44" s="4" t="s">
        <v>1178</v>
      </c>
      <c r="C44" s="4" t="s">
        <v>117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5</v>
      </c>
      <c r="B1" s="2" t="s">
        <v>2</v>
      </c>
      <c r="C1" s="2" t="s">
        <v>30</v>
      </c>
    </row>
    <row r="2" spans="1:3">
      <c r="A2" s="3" t="s">
        <v>549</v>
      </c>
    </row>
    <row r="3" spans="1:3">
      <c r="A3" s="4" t="s">
        <v>35</v>
      </c>
      <c r="B3" s="6" t="n">
        <v>124475</v>
      </c>
      <c r="C3" s="6" t="n">
        <v>133492</v>
      </c>
    </row>
    <row r="4" spans="1:3">
      <c r="A4" s="4" t="s">
        <v>36</v>
      </c>
      <c r="B4" s="5" t="n">
        <v>190</v>
      </c>
      <c r="C4" s="5" t="n">
        <v>58</v>
      </c>
    </row>
    <row r="5" spans="1:3">
      <c r="A5" s="4" t="s">
        <v>43</v>
      </c>
      <c r="B5" s="5" t="n">
        <v>27982</v>
      </c>
      <c r="C5" s="5" t="n">
        <v>27332</v>
      </c>
    </row>
    <row r="6" spans="1:3">
      <c r="A6" s="4" t="s">
        <v>42</v>
      </c>
      <c r="B6" s="5" t="n">
        <v>4321</v>
      </c>
      <c r="C6" s="5" t="n">
        <v>3672</v>
      </c>
    </row>
    <row r="7" spans="1:3">
      <c r="A7" s="3" t="s">
        <v>1186</v>
      </c>
    </row>
    <row r="8" spans="1:3">
      <c r="A8" s="4" t="s">
        <v>50</v>
      </c>
      <c r="B8" s="5" t="n">
        <v>843004</v>
      </c>
      <c r="C8" s="5" t="n">
        <v>791937</v>
      </c>
    </row>
    <row r="9" spans="1:3">
      <c r="A9" s="4" t="s">
        <v>51</v>
      </c>
      <c r="B9" s="5" t="n">
        <v>303316</v>
      </c>
      <c r="C9" s="5" t="n">
        <v>303277</v>
      </c>
    </row>
    <row r="10" spans="1:3">
      <c r="A10" s="4" t="s">
        <v>1187</v>
      </c>
    </row>
    <row r="11" spans="1:3">
      <c r="A11" s="3" t="s">
        <v>1188</v>
      </c>
    </row>
    <row r="12" spans="1:3">
      <c r="A12" s="4" t="s">
        <v>960</v>
      </c>
      <c r="B12" s="5" t="n">
        <v>27243</v>
      </c>
      <c r="C12" s="5" t="n">
        <v>43671</v>
      </c>
    </row>
    <row r="13" spans="1:3">
      <c r="A13" s="3" t="s">
        <v>549</v>
      </c>
    </row>
    <row r="14" spans="1:3">
      <c r="A14" s="4" t="s">
        <v>35</v>
      </c>
      <c r="B14" s="5" t="n">
        <v>15847</v>
      </c>
      <c r="C14" s="5" t="n">
        <v>12018</v>
      </c>
    </row>
    <row r="15" spans="1:3">
      <c r="A15" s="4" t="s">
        <v>36</v>
      </c>
      <c r="B15" s="5" t="n">
        <v>190</v>
      </c>
      <c r="C15" s="5" t="n">
        <v>58</v>
      </c>
    </row>
    <row r="16" spans="1:3">
      <c r="A16" s="4" t="s">
        <v>37</v>
      </c>
      <c r="B16" s="5" t="n">
        <v>1196</v>
      </c>
      <c r="C16" s="5" t="n">
        <v>1953</v>
      </c>
    </row>
    <row r="17" spans="1:3">
      <c r="A17" s="4" t="s">
        <v>40</v>
      </c>
      <c r="B17" s="5" t="n">
        <v>0</v>
      </c>
      <c r="C17" s="5" t="n">
        <v>0</v>
      </c>
    </row>
    <row r="18" spans="1:3">
      <c r="A18" s="4" t="s">
        <v>43</v>
      </c>
      <c r="B18" s="5" t="n">
        <v>27982</v>
      </c>
      <c r="C18" s="5" t="n">
        <v>27332</v>
      </c>
    </row>
    <row r="19" spans="1:3">
      <c r="A19" s="4" t="s">
        <v>42</v>
      </c>
      <c r="B19" s="5" t="n">
        <v>4321</v>
      </c>
      <c r="C19" s="5" t="n">
        <v>3672</v>
      </c>
    </row>
    <row r="20" spans="1:3">
      <c r="A20" s="3" t="s">
        <v>1186</v>
      </c>
    </row>
    <row r="21" spans="1:3">
      <c r="A21" s="4" t="s">
        <v>50</v>
      </c>
      <c r="B21" s="5" t="n">
        <v>611187</v>
      </c>
      <c r="C21" s="5" t="n">
        <v>571768</v>
      </c>
    </row>
    <row r="22" spans="1:3">
      <c r="A22" s="4" t="s">
        <v>51</v>
      </c>
      <c r="B22" s="5" t="n">
        <v>303316</v>
      </c>
      <c r="C22" s="5" t="n">
        <v>303277</v>
      </c>
    </row>
    <row r="23" spans="1:3">
      <c r="A23" s="4" t="s">
        <v>53</v>
      </c>
      <c r="B23" s="5" t="n">
        <v>100748</v>
      </c>
      <c r="C23" s="5" t="n">
        <v>13241</v>
      </c>
    </row>
    <row r="24" spans="1:3">
      <c r="A24" s="4" t="s">
        <v>54</v>
      </c>
      <c r="B24" s="5" t="n">
        <v>0</v>
      </c>
      <c r="C24" s="5" t="n">
        <v>0</v>
      </c>
    </row>
    <row r="25" spans="1:3">
      <c r="A25" s="4" t="s">
        <v>55</v>
      </c>
      <c r="B25" s="5" t="n">
        <v>502</v>
      </c>
      <c r="C25" s="5" t="n">
        <v>455</v>
      </c>
    </row>
    <row r="26" spans="1:3">
      <c r="A26" s="4" t="s">
        <v>1189</v>
      </c>
    </row>
    <row r="27" spans="1:3">
      <c r="A27" s="3" t="s">
        <v>1188</v>
      </c>
    </row>
    <row r="28" spans="1:3">
      <c r="A28" s="4" t="s">
        <v>960</v>
      </c>
      <c r="B28" s="5" t="n">
        <v>0</v>
      </c>
      <c r="C28" s="5" t="n">
        <v>0</v>
      </c>
    </row>
    <row r="29" spans="1:3">
      <c r="A29" s="3" t="s">
        <v>549</v>
      </c>
    </row>
    <row r="30" spans="1:3">
      <c r="A30" s="4" t="s">
        <v>35</v>
      </c>
      <c r="B30" s="5" t="n">
        <v>108628</v>
      </c>
      <c r="C30" s="5" t="n">
        <v>121474</v>
      </c>
    </row>
    <row r="31" spans="1:3">
      <c r="A31" s="4" t="s">
        <v>36</v>
      </c>
      <c r="B31" s="5" t="n">
        <v>0</v>
      </c>
      <c r="C31" s="4" t="s">
        <v>1123</v>
      </c>
    </row>
    <row r="32" spans="1:3">
      <c r="A32" s="4" t="s">
        <v>37</v>
      </c>
      <c r="B32" s="5" t="n">
        <v>0</v>
      </c>
      <c r="C32" s="5" t="n">
        <v>0</v>
      </c>
    </row>
    <row r="33" spans="1:3">
      <c r="A33" s="4" t="s">
        <v>40</v>
      </c>
      <c r="B33" s="5" t="n">
        <v>0</v>
      </c>
      <c r="C33" s="5" t="n">
        <v>0</v>
      </c>
    </row>
    <row r="34" spans="1:3">
      <c r="A34" s="4" t="s">
        <v>43</v>
      </c>
      <c r="B34" s="5" t="n">
        <v>0</v>
      </c>
      <c r="C34" s="5" t="n">
        <v>0</v>
      </c>
    </row>
    <row r="35" spans="1:3">
      <c r="A35" s="4" t="s">
        <v>42</v>
      </c>
      <c r="B35" s="5" t="n">
        <v>0</v>
      </c>
      <c r="C35" s="5" t="n">
        <v>0</v>
      </c>
    </row>
    <row r="36" spans="1:3">
      <c r="A36" s="3" t="s">
        <v>1186</v>
      </c>
    </row>
    <row r="37" spans="1:3">
      <c r="A37" s="4" t="s">
        <v>50</v>
      </c>
      <c r="B37" s="5" t="n">
        <v>0</v>
      </c>
      <c r="C37" s="5" t="n">
        <v>0</v>
      </c>
    </row>
    <row r="38" spans="1:3">
      <c r="A38" s="4" t="s">
        <v>51</v>
      </c>
      <c r="B38" s="5" t="n">
        <v>0</v>
      </c>
      <c r="C38" s="5" t="n">
        <v>0</v>
      </c>
    </row>
    <row r="39" spans="1:3">
      <c r="A39" s="4" t="s">
        <v>53</v>
      </c>
      <c r="B39" s="5" t="n">
        <v>0</v>
      </c>
      <c r="C39" s="5" t="n">
        <v>0</v>
      </c>
    </row>
    <row r="40" spans="1:3">
      <c r="A40" s="4" t="s">
        <v>54</v>
      </c>
      <c r="B40" s="5" t="n">
        <v>0</v>
      </c>
      <c r="C40" s="5" t="n">
        <v>0</v>
      </c>
    </row>
    <row r="41" spans="1:3">
      <c r="A41" s="4" t="s">
        <v>55</v>
      </c>
      <c r="B41" s="5" t="n">
        <v>0</v>
      </c>
      <c r="C41" s="5" t="n">
        <v>0</v>
      </c>
    </row>
    <row r="42" spans="1:3">
      <c r="A42" s="4" t="s">
        <v>1190</v>
      </c>
    </row>
    <row r="43" spans="1:3">
      <c r="A43" s="3" t="s">
        <v>1188</v>
      </c>
    </row>
    <row r="44" spans="1:3">
      <c r="A44" s="4" t="s">
        <v>960</v>
      </c>
      <c r="B44" s="5" t="n">
        <v>0</v>
      </c>
      <c r="C44" s="5" t="n">
        <v>0</v>
      </c>
    </row>
    <row r="45" spans="1:3">
      <c r="A45" s="3" t="s">
        <v>549</v>
      </c>
    </row>
    <row r="46" spans="1:3">
      <c r="A46" s="4" t="s">
        <v>35</v>
      </c>
      <c r="B46" s="5" t="n">
        <v>0</v>
      </c>
      <c r="C46" s="5" t="n">
        <v>0</v>
      </c>
    </row>
    <row r="47" spans="1:3">
      <c r="A47" s="4" t="s">
        <v>36</v>
      </c>
      <c r="B47" s="5" t="n">
        <v>0</v>
      </c>
      <c r="C47" s="4" t="s">
        <v>1123</v>
      </c>
    </row>
    <row r="48" spans="1:3">
      <c r="A48" s="4" t="s">
        <v>37</v>
      </c>
      <c r="B48" s="5" t="n">
        <v>0</v>
      </c>
      <c r="C48" s="5" t="n">
        <v>0</v>
      </c>
    </row>
    <row r="49" spans="1:3">
      <c r="A49" s="4" t="s">
        <v>40</v>
      </c>
      <c r="B49" s="5" t="n">
        <v>1264584</v>
      </c>
      <c r="C49" s="5" t="n">
        <v>1088122</v>
      </c>
    </row>
    <row r="50" spans="1:3">
      <c r="A50" s="4" t="s">
        <v>43</v>
      </c>
      <c r="B50" s="5" t="n">
        <v>0</v>
      </c>
      <c r="C50" s="5" t="n">
        <v>0</v>
      </c>
    </row>
    <row r="51" spans="1:3">
      <c r="A51" s="4" t="s">
        <v>42</v>
      </c>
      <c r="B51" s="5" t="n">
        <v>0</v>
      </c>
      <c r="C51" s="5" t="n">
        <v>0</v>
      </c>
    </row>
    <row r="52" spans="1:3">
      <c r="A52" s="3" t="s">
        <v>1186</v>
      </c>
    </row>
    <row r="53" spans="1:3">
      <c r="A53" s="4" t="s">
        <v>50</v>
      </c>
      <c r="B53" s="5" t="n">
        <v>227254</v>
      </c>
      <c r="C53" s="5" t="n">
        <v>217633</v>
      </c>
    </row>
    <row r="54" spans="1:3">
      <c r="A54" s="4" t="s">
        <v>51</v>
      </c>
      <c r="B54" s="5" t="n">
        <v>0</v>
      </c>
      <c r="C54" s="5" t="n">
        <v>0</v>
      </c>
    </row>
    <row r="55" spans="1:3">
      <c r="A55" s="4" t="s">
        <v>53</v>
      </c>
      <c r="B55" s="5" t="n">
        <v>0</v>
      </c>
      <c r="C55" s="5" t="n">
        <v>0</v>
      </c>
    </row>
    <row r="56" spans="1:3">
      <c r="A56" s="4" t="s">
        <v>54</v>
      </c>
      <c r="B56" s="5" t="n">
        <v>70280</v>
      </c>
      <c r="C56" s="5" t="n">
        <v>86353</v>
      </c>
    </row>
    <row r="57" spans="1:3">
      <c r="A57" s="4" t="s">
        <v>55</v>
      </c>
      <c r="B57" s="5" t="n">
        <v>0</v>
      </c>
      <c r="C57" s="5" t="n">
        <v>0</v>
      </c>
    </row>
    <row r="58" spans="1:3">
      <c r="A58" s="4" t="s">
        <v>1191</v>
      </c>
    </row>
    <row r="59" spans="1:3">
      <c r="A59" s="3" t="s">
        <v>1188</v>
      </c>
    </row>
    <row r="60" spans="1:3">
      <c r="A60" s="4" t="s">
        <v>960</v>
      </c>
      <c r="B60" s="5" t="n">
        <v>27243</v>
      </c>
      <c r="C60" s="5" t="n">
        <v>43671</v>
      </c>
    </row>
    <row r="61" spans="1:3">
      <c r="A61" s="3" t="s">
        <v>549</v>
      </c>
    </row>
    <row r="62" spans="1:3">
      <c r="A62" s="4" t="s">
        <v>35</v>
      </c>
      <c r="B62" s="5" t="n">
        <v>124475</v>
      </c>
      <c r="C62" s="5" t="n">
        <v>133492</v>
      </c>
    </row>
    <row r="63" spans="1:3">
      <c r="A63" s="4" t="s">
        <v>36</v>
      </c>
      <c r="B63" s="5" t="n">
        <v>190</v>
      </c>
      <c r="C63" s="5" t="n">
        <v>58</v>
      </c>
    </row>
    <row r="64" spans="1:3">
      <c r="A64" s="4" t="s">
        <v>37</v>
      </c>
      <c r="B64" s="5" t="n">
        <v>1196</v>
      </c>
      <c r="C64" s="5" t="n">
        <v>1953</v>
      </c>
    </row>
    <row r="65" spans="1:3">
      <c r="A65" s="4" t="s">
        <v>40</v>
      </c>
      <c r="B65" s="5" t="n">
        <v>1233756</v>
      </c>
      <c r="C65" s="5" t="n">
        <v>1080785</v>
      </c>
    </row>
    <row r="66" spans="1:3">
      <c r="A66" s="4" t="s">
        <v>43</v>
      </c>
      <c r="B66" s="5" t="n">
        <v>27982</v>
      </c>
      <c r="C66" s="5" t="n">
        <v>27332</v>
      </c>
    </row>
    <row r="67" spans="1:3">
      <c r="A67" s="4" t="s">
        <v>42</v>
      </c>
      <c r="B67" s="5" t="n">
        <v>4321</v>
      </c>
      <c r="C67" s="5" t="n">
        <v>3672</v>
      </c>
    </row>
    <row r="68" spans="1:3">
      <c r="A68" s="3" t="s">
        <v>1186</v>
      </c>
    </row>
    <row r="69" spans="1:3">
      <c r="A69" s="4" t="s">
        <v>50</v>
      </c>
      <c r="B69" s="5" t="n">
        <v>843004</v>
      </c>
      <c r="C69" s="5" t="n">
        <v>791937</v>
      </c>
    </row>
    <row r="70" spans="1:3">
      <c r="A70" s="4" t="s">
        <v>51</v>
      </c>
      <c r="B70" s="5" t="n">
        <v>303316</v>
      </c>
      <c r="C70" s="5" t="n">
        <v>303277</v>
      </c>
    </row>
    <row r="71" spans="1:3">
      <c r="A71" s="4" t="s">
        <v>53</v>
      </c>
      <c r="B71" s="5" t="n">
        <v>100748</v>
      </c>
      <c r="C71" s="5" t="n">
        <v>13241</v>
      </c>
    </row>
    <row r="72" spans="1:3">
      <c r="A72" s="4" t="s">
        <v>54</v>
      </c>
      <c r="B72" s="5" t="n">
        <v>70970</v>
      </c>
      <c r="C72" s="5" t="n">
        <v>85998</v>
      </c>
    </row>
    <row r="73" spans="1:3">
      <c r="A73" s="4" t="s">
        <v>55</v>
      </c>
      <c r="B73" s="5" t="n">
        <v>502</v>
      </c>
      <c r="C73" s="5" t="n">
        <v>455</v>
      </c>
    </row>
    <row r="74" spans="1:3">
      <c r="A74" s="4" t="s">
        <v>537</v>
      </c>
    </row>
    <row r="75" spans="1:3">
      <c r="A75" s="3" t="s">
        <v>1188</v>
      </c>
    </row>
    <row r="76" spans="1:3">
      <c r="A76" s="4" t="s">
        <v>960</v>
      </c>
      <c r="B76" s="5" t="n">
        <v>27243</v>
      </c>
      <c r="C76" s="5" t="n">
        <v>43671</v>
      </c>
    </row>
    <row r="77" spans="1:3">
      <c r="A77" s="3" t="s">
        <v>549</v>
      </c>
    </row>
    <row r="78" spans="1:3">
      <c r="A78" s="4" t="s">
        <v>35</v>
      </c>
      <c r="B78" s="5" t="n">
        <v>124475</v>
      </c>
      <c r="C78" s="5" t="n">
        <v>133492</v>
      </c>
    </row>
    <row r="79" spans="1:3">
      <c r="A79" s="4" t="s">
        <v>36</v>
      </c>
      <c r="B79" s="5" t="n">
        <v>190</v>
      </c>
      <c r="C79" s="5" t="n">
        <v>58</v>
      </c>
    </row>
    <row r="80" spans="1:3">
      <c r="A80" s="4" t="s">
        <v>37</v>
      </c>
      <c r="B80" s="5" t="n">
        <v>1196</v>
      </c>
      <c r="C80" s="5" t="n">
        <v>1953</v>
      </c>
    </row>
    <row r="81" spans="1:3">
      <c r="A81" s="4" t="s">
        <v>40</v>
      </c>
      <c r="B81" s="5" t="n">
        <v>1264584</v>
      </c>
      <c r="C81" s="5" t="n">
        <v>1088122</v>
      </c>
    </row>
    <row r="82" spans="1:3">
      <c r="A82" s="4" t="s">
        <v>43</v>
      </c>
      <c r="B82" s="5" t="n">
        <v>27982</v>
      </c>
      <c r="C82" s="5" t="n">
        <v>27332</v>
      </c>
    </row>
    <row r="83" spans="1:3">
      <c r="A83" s="4" t="s">
        <v>42</v>
      </c>
      <c r="B83" s="5" t="n">
        <v>4321</v>
      </c>
      <c r="C83" s="5" t="n">
        <v>3672</v>
      </c>
    </row>
    <row r="84" spans="1:3">
      <c r="A84" s="3" t="s">
        <v>1186</v>
      </c>
    </row>
    <row r="85" spans="1:3">
      <c r="A85" s="4" t="s">
        <v>50</v>
      </c>
      <c r="B85" s="5" t="n">
        <v>838441</v>
      </c>
      <c r="C85" s="5" t="n">
        <v>789401</v>
      </c>
    </row>
    <row r="86" spans="1:3">
      <c r="A86" s="4" t="s">
        <v>51</v>
      </c>
      <c r="B86" s="5" t="n">
        <v>303316</v>
      </c>
      <c r="C86" s="5" t="n">
        <v>303277</v>
      </c>
    </row>
    <row r="87" spans="1:3">
      <c r="A87" s="4" t="s">
        <v>53</v>
      </c>
      <c r="B87" s="5" t="n">
        <v>100748</v>
      </c>
      <c r="C87" s="5" t="n">
        <v>13241</v>
      </c>
    </row>
    <row r="88" spans="1:3">
      <c r="A88" s="4" t="s">
        <v>54</v>
      </c>
      <c r="B88" s="5" t="n">
        <v>70280</v>
      </c>
      <c r="C88" s="5" t="n">
        <v>86353</v>
      </c>
    </row>
    <row r="89" spans="1:3">
      <c r="A89" s="4" t="s">
        <v>55</v>
      </c>
      <c r="B89" s="6" t="n">
        <v>502</v>
      </c>
      <c r="C89" s="6" t="n">
        <v>4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0</v>
      </c>
    </row>
    <row r="2" spans="1:3">
      <c r="A2" s="3" t="s">
        <v>1193</v>
      </c>
    </row>
    <row r="3" spans="1:3">
      <c r="A3" s="4" t="s">
        <v>47</v>
      </c>
      <c r="B3" s="6" t="n">
        <v>4989</v>
      </c>
      <c r="C3" s="6" t="n">
        <v>6052</v>
      </c>
    </row>
    <row r="4" spans="1:3">
      <c r="A4" s="4" t="s">
        <v>48</v>
      </c>
      <c r="B4" s="5" t="n">
        <v>1474492</v>
      </c>
      <c r="C4" s="5" t="n">
        <v>1348590</v>
      </c>
    </row>
    <row r="5" spans="1:3">
      <c r="A5" s="3" t="s">
        <v>1194</v>
      </c>
    </row>
    <row r="6" spans="1:3">
      <c r="A6" s="4" t="s">
        <v>56</v>
      </c>
      <c r="B6" s="5" t="n">
        <v>17758</v>
      </c>
      <c r="C6" s="5" t="n">
        <v>15433</v>
      </c>
    </row>
    <row r="7" spans="1:3">
      <c r="A7" s="4" t="s">
        <v>1195</v>
      </c>
      <c r="B7" s="5" t="n">
        <v>138192</v>
      </c>
      <c r="C7" s="5" t="n">
        <v>138249</v>
      </c>
    </row>
    <row r="8" spans="1:3">
      <c r="A8" s="4" t="s">
        <v>70</v>
      </c>
      <c r="B8" s="5" t="n">
        <v>1474492</v>
      </c>
      <c r="C8" s="5" t="n">
        <v>1348590</v>
      </c>
    </row>
    <row r="9" spans="1:3">
      <c r="A9" s="4" t="s">
        <v>1106</v>
      </c>
    </row>
    <row r="10" spans="1:3">
      <c r="A10" s="3" t="s">
        <v>31</v>
      </c>
    </row>
    <row r="11" spans="1:3">
      <c r="A11" s="4" t="s">
        <v>894</v>
      </c>
      <c r="B11" s="5" t="n">
        <v>132</v>
      </c>
      <c r="C11" s="5" t="n">
        <v>578</v>
      </c>
    </row>
    <row r="12" spans="1:3">
      <c r="A12" s="3" t="s">
        <v>1193</v>
      </c>
    </row>
    <row r="13" spans="1:3">
      <c r="A13" s="4" t="s">
        <v>1196</v>
      </c>
      <c r="B13" s="5" t="n">
        <v>131637</v>
      </c>
      <c r="C13" s="5" t="n">
        <v>129421</v>
      </c>
    </row>
    <row r="14" spans="1:3">
      <c r="A14" s="4" t="s">
        <v>1197</v>
      </c>
      <c r="B14" s="5" t="n">
        <v>5685</v>
      </c>
      <c r="C14" s="5" t="n">
        <v>8037</v>
      </c>
    </row>
    <row r="15" spans="1:3">
      <c r="A15" s="4" t="s">
        <v>47</v>
      </c>
      <c r="B15" s="5" t="n">
        <v>889</v>
      </c>
      <c r="C15" s="5" t="n">
        <v>373</v>
      </c>
    </row>
    <row r="16" spans="1:3">
      <c r="A16" s="4" t="s">
        <v>48</v>
      </c>
      <c r="B16" s="5" t="n">
        <v>138343</v>
      </c>
      <c r="C16" s="5" t="n">
        <v>138409</v>
      </c>
    </row>
    <row r="17" spans="1:3">
      <c r="A17" s="3" t="s">
        <v>1194</v>
      </c>
    </row>
    <row r="18" spans="1:3">
      <c r="A18" s="4" t="s">
        <v>56</v>
      </c>
      <c r="B18" s="5" t="n">
        <v>149</v>
      </c>
      <c r="C18" s="5" t="n">
        <v>160</v>
      </c>
    </row>
    <row r="19" spans="1:3">
      <c r="A19" s="4" t="s">
        <v>1195</v>
      </c>
      <c r="B19" s="5" t="n">
        <v>138194</v>
      </c>
      <c r="C19" s="5" t="n">
        <v>138249</v>
      </c>
    </row>
    <row r="20" spans="1:3">
      <c r="A20" s="4" t="s">
        <v>70</v>
      </c>
      <c r="B20" s="6" t="n">
        <v>138343</v>
      </c>
      <c r="C20" s="6" t="n">
        <v>1384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511</v>
      </c>
      <c r="J1" s="2" t="s">
        <v>1</v>
      </c>
    </row>
    <row r="2" spans="1:12">
      <c r="B2" s="2" t="s">
        <v>2</v>
      </c>
      <c r="C2" s="2" t="s">
        <v>512</v>
      </c>
      <c r="D2" s="2" t="s">
        <v>4</v>
      </c>
      <c r="E2" s="2" t="s">
        <v>513</v>
      </c>
      <c r="F2" s="2" t="s">
        <v>30</v>
      </c>
      <c r="G2" s="2" t="s">
        <v>514</v>
      </c>
      <c r="H2" s="2" t="s">
        <v>515</v>
      </c>
      <c r="I2" s="2" t="s">
        <v>516</v>
      </c>
      <c r="J2" s="2" t="s">
        <v>2</v>
      </c>
      <c r="K2" s="2" t="s">
        <v>30</v>
      </c>
      <c r="L2" s="2" t="s">
        <v>81</v>
      </c>
    </row>
    <row r="3" spans="1:12">
      <c r="A3" s="3" t="s">
        <v>1199</v>
      </c>
    </row>
    <row r="4" spans="1:12">
      <c r="A4" s="4" t="s">
        <v>119</v>
      </c>
      <c r="B4" s="6" t="n">
        <v>717</v>
      </c>
      <c r="C4" s="6" t="n">
        <v>3284</v>
      </c>
      <c r="D4" s="6" t="n">
        <v>3086</v>
      </c>
      <c r="E4" s="6" t="n">
        <v>2686</v>
      </c>
      <c r="F4" s="6" t="n">
        <v>2948</v>
      </c>
      <c r="G4" s="6" t="n">
        <v>3059</v>
      </c>
      <c r="H4" s="6" t="n">
        <v>3390</v>
      </c>
      <c r="I4" s="6" t="n">
        <v>3078</v>
      </c>
      <c r="J4" s="6" t="n">
        <v>9773</v>
      </c>
      <c r="K4" s="6" t="n">
        <v>12475</v>
      </c>
      <c r="L4" s="6" t="n">
        <v>13898</v>
      </c>
    </row>
    <row r="5" spans="1:12">
      <c r="A5" s="4" t="s">
        <v>132</v>
      </c>
      <c r="J5" s="5" t="n">
        <v>10545</v>
      </c>
      <c r="K5" s="5" t="n">
        <v>11346</v>
      </c>
      <c r="L5" s="5" t="n">
        <v>11766</v>
      </c>
    </row>
    <row r="6" spans="1:12">
      <c r="A6" s="4" t="s">
        <v>1106</v>
      </c>
    </row>
    <row r="7" spans="1:12">
      <c r="A7" s="3" t="s">
        <v>1199</v>
      </c>
    </row>
    <row r="8" spans="1:12">
      <c r="A8" s="4" t="s">
        <v>1200</v>
      </c>
      <c r="J8" s="5" t="n">
        <v>11352</v>
      </c>
      <c r="K8" s="5" t="n">
        <v>10007</v>
      </c>
      <c r="L8" s="5" t="n">
        <v>11367</v>
      </c>
    </row>
    <row r="9" spans="1:12">
      <c r="A9" s="4" t="s">
        <v>1201</v>
      </c>
      <c r="J9" s="5" t="n">
        <v>-908</v>
      </c>
      <c r="K9" s="5" t="n">
        <v>3128</v>
      </c>
      <c r="L9" s="5" t="n">
        <v>3167</v>
      </c>
    </row>
    <row r="10" spans="1:12">
      <c r="A10" s="4" t="s">
        <v>1202</v>
      </c>
      <c r="J10" s="5" t="n">
        <v>-671</v>
      </c>
      <c r="K10" s="5" t="n">
        <v>-660</v>
      </c>
      <c r="L10" s="5" t="n">
        <v>-636</v>
      </c>
    </row>
    <row r="11" spans="1:12">
      <c r="A11" s="4" t="s">
        <v>119</v>
      </c>
      <c r="J11" s="5" t="n">
        <v>9773</v>
      </c>
      <c r="K11" s="5" t="n">
        <v>12475</v>
      </c>
      <c r="L11" s="5" t="n">
        <v>13898</v>
      </c>
    </row>
    <row r="12" spans="1:12">
      <c r="A12" s="4" t="s">
        <v>132</v>
      </c>
      <c r="J12" s="6" t="n">
        <v>10545</v>
      </c>
      <c r="K12" s="6" t="n">
        <v>11346</v>
      </c>
      <c r="L12" s="6" t="n">
        <v>1176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511</v>
      </c>
      <c r="J1" s="2" t="s">
        <v>1</v>
      </c>
    </row>
    <row r="2" spans="1:12">
      <c r="B2" s="2" t="s">
        <v>2</v>
      </c>
      <c r="C2" s="2" t="s">
        <v>512</v>
      </c>
      <c r="D2" s="2" t="s">
        <v>4</v>
      </c>
      <c r="E2" s="2" t="s">
        <v>513</v>
      </c>
      <c r="F2" s="2" t="s">
        <v>30</v>
      </c>
      <c r="G2" s="2" t="s">
        <v>514</v>
      </c>
      <c r="H2" s="2" t="s">
        <v>515</v>
      </c>
      <c r="I2" s="2" t="s">
        <v>516</v>
      </c>
      <c r="J2" s="2" t="s">
        <v>2</v>
      </c>
      <c r="K2" s="2" t="s">
        <v>30</v>
      </c>
      <c r="L2" s="2" t="s">
        <v>81</v>
      </c>
    </row>
    <row r="3" spans="1:12">
      <c r="A3" s="3" t="s">
        <v>164</v>
      </c>
    </row>
    <row r="4" spans="1:12">
      <c r="A4" s="4" t="s">
        <v>144</v>
      </c>
      <c r="B4" s="6" t="n">
        <v>717</v>
      </c>
      <c r="C4" s="6" t="n">
        <v>3284</v>
      </c>
      <c r="D4" s="6" t="n">
        <v>3086</v>
      </c>
      <c r="E4" s="6" t="n">
        <v>2686</v>
      </c>
      <c r="F4" s="6" t="n">
        <v>2948</v>
      </c>
      <c r="G4" s="6" t="n">
        <v>3059</v>
      </c>
      <c r="H4" s="6" t="n">
        <v>3390</v>
      </c>
      <c r="I4" s="6" t="n">
        <v>3078</v>
      </c>
      <c r="J4" s="6" t="n">
        <v>9773</v>
      </c>
      <c r="K4" s="6" t="n">
        <v>12475</v>
      </c>
      <c r="L4" s="6" t="n">
        <v>13898</v>
      </c>
    </row>
    <row r="5" spans="1:12">
      <c r="A5" s="3" t="s">
        <v>165</v>
      </c>
    </row>
    <row r="6" spans="1:12">
      <c r="A6" s="4" t="s">
        <v>178</v>
      </c>
      <c r="J6" s="5" t="n">
        <v>2200</v>
      </c>
      <c r="K6" s="5" t="n">
        <v>-7</v>
      </c>
      <c r="L6" s="5" t="n">
        <v>-1630</v>
      </c>
    </row>
    <row r="7" spans="1:12">
      <c r="A7" s="4" t="s">
        <v>179</v>
      </c>
      <c r="J7" s="5" t="n">
        <v>17693</v>
      </c>
      <c r="K7" s="5" t="n">
        <v>16113</v>
      </c>
      <c r="L7" s="5" t="n">
        <v>15735</v>
      </c>
    </row>
    <row r="8" spans="1:12">
      <c r="A8" s="3" t="s">
        <v>192</v>
      </c>
    </row>
    <row r="9" spans="1:12">
      <c r="A9" s="4" t="s">
        <v>198</v>
      </c>
      <c r="J9" s="5" t="n">
        <v>-8837</v>
      </c>
      <c r="K9" s="5" t="n">
        <v>-8903</v>
      </c>
      <c r="L9" s="5" t="n">
        <v>-8967</v>
      </c>
    </row>
    <row r="10" spans="1:12">
      <c r="A10" s="4" t="s">
        <v>199</v>
      </c>
      <c r="J10" s="5" t="n">
        <v>116</v>
      </c>
      <c r="K10" s="5" t="n">
        <v>101</v>
      </c>
      <c r="L10" s="5" t="n">
        <v>116</v>
      </c>
    </row>
    <row r="11" spans="1:12">
      <c r="A11" s="4" t="s">
        <v>151</v>
      </c>
      <c r="J11" s="5" t="n">
        <v>-1881</v>
      </c>
      <c r="K11" s="5" t="n">
        <v>-574</v>
      </c>
      <c r="L11" s="5" t="n">
        <v>-2603</v>
      </c>
    </row>
    <row r="12" spans="1:12">
      <c r="A12" s="4" t="s">
        <v>200</v>
      </c>
      <c r="J12" s="5" t="n">
        <v>112983</v>
      </c>
      <c r="K12" s="5" t="n">
        <v>15534</v>
      </c>
      <c r="L12" s="5" t="n">
        <v>64676</v>
      </c>
    </row>
    <row r="13" spans="1:12">
      <c r="A13" s="4" t="s">
        <v>201</v>
      </c>
      <c r="J13" s="5" t="n">
        <v>-16428</v>
      </c>
      <c r="K13" s="5" t="n">
        <v>20875</v>
      </c>
      <c r="L13" s="5" t="n">
        <v>2888</v>
      </c>
    </row>
    <row r="14" spans="1:12">
      <c r="A14" s="4" t="s">
        <v>202</v>
      </c>
      <c r="E14" s="5" t="n">
        <v>43671</v>
      </c>
      <c r="I14" s="5" t="n">
        <v>22796</v>
      </c>
      <c r="J14" s="5" t="n">
        <v>43671</v>
      </c>
      <c r="K14" s="5" t="n">
        <v>22796</v>
      </c>
      <c r="L14" s="5" t="n">
        <v>19908</v>
      </c>
    </row>
    <row r="15" spans="1:12">
      <c r="A15" s="4" t="s">
        <v>203</v>
      </c>
      <c r="B15" s="5" t="n">
        <v>27243</v>
      </c>
      <c r="F15" s="5" t="n">
        <v>43671</v>
      </c>
      <c r="J15" s="5" t="n">
        <v>27243</v>
      </c>
      <c r="K15" s="5" t="n">
        <v>43671</v>
      </c>
      <c r="L15" s="5" t="n">
        <v>22796</v>
      </c>
    </row>
    <row r="16" spans="1:12">
      <c r="A16" s="4" t="s">
        <v>1106</v>
      </c>
    </row>
    <row r="17" spans="1:12">
      <c r="A17" s="3" t="s">
        <v>164</v>
      </c>
    </row>
    <row r="18" spans="1:12">
      <c r="A18" s="4" t="s">
        <v>144</v>
      </c>
      <c r="J18" s="5" t="n">
        <v>9773</v>
      </c>
      <c r="K18" s="5" t="n">
        <v>12475</v>
      </c>
      <c r="L18" s="5" t="n">
        <v>13898</v>
      </c>
    </row>
    <row r="19" spans="1:12">
      <c r="A19" s="3" t="s">
        <v>165</v>
      </c>
    </row>
    <row r="20" spans="1:12">
      <c r="A20" s="4" t="s">
        <v>1201</v>
      </c>
      <c r="J20" s="5" t="n">
        <v>908</v>
      </c>
      <c r="K20" s="5" t="n">
        <v>-3128</v>
      </c>
      <c r="L20" s="5" t="n">
        <v>-3167</v>
      </c>
    </row>
    <row r="21" spans="1:12">
      <c r="A21" s="4" t="s">
        <v>178</v>
      </c>
      <c r="J21" s="5" t="n">
        <v>-525</v>
      </c>
      <c r="K21" s="5" t="n">
        <v>344</v>
      </c>
      <c r="L21" s="5" t="n">
        <v>-313</v>
      </c>
    </row>
    <row r="22" spans="1:12">
      <c r="A22" s="4" t="s">
        <v>179</v>
      </c>
      <c r="J22" s="5" t="n">
        <v>10156</v>
      </c>
      <c r="K22" s="5" t="n">
        <v>9691</v>
      </c>
      <c r="L22" s="5" t="n">
        <v>10418</v>
      </c>
    </row>
    <row r="23" spans="1:12">
      <c r="A23" s="3" t="s">
        <v>192</v>
      </c>
    </row>
    <row r="24" spans="1:12">
      <c r="A24" s="4" t="s">
        <v>198</v>
      </c>
      <c r="J24" s="5" t="n">
        <v>-8837</v>
      </c>
      <c r="K24" s="5" t="n">
        <v>-8903</v>
      </c>
      <c r="L24" s="5" t="n">
        <v>-8967</v>
      </c>
    </row>
    <row r="25" spans="1:12">
      <c r="A25" s="4" t="s">
        <v>199</v>
      </c>
      <c r="J25" s="5" t="n">
        <v>116</v>
      </c>
      <c r="K25" s="5" t="n">
        <v>101</v>
      </c>
      <c r="L25" s="5" t="n">
        <v>116</v>
      </c>
    </row>
    <row r="26" spans="1:12">
      <c r="A26" s="4" t="s">
        <v>151</v>
      </c>
      <c r="J26" s="5" t="n">
        <v>-1881</v>
      </c>
      <c r="K26" s="5" t="n">
        <v>-574</v>
      </c>
      <c r="L26" s="5" t="n">
        <v>-2603</v>
      </c>
    </row>
    <row r="27" spans="1:12">
      <c r="A27" s="4" t="s">
        <v>200</v>
      </c>
      <c r="J27" s="5" t="n">
        <v>-10602</v>
      </c>
      <c r="K27" s="5" t="n">
        <v>-9376</v>
      </c>
      <c r="L27" s="5" t="n">
        <v>-11454</v>
      </c>
    </row>
    <row r="28" spans="1:12">
      <c r="A28" s="4" t="s">
        <v>201</v>
      </c>
      <c r="J28" s="5" t="n">
        <v>-446</v>
      </c>
      <c r="K28" s="5" t="n">
        <v>315</v>
      </c>
      <c r="L28" s="5" t="n">
        <v>-1036</v>
      </c>
    </row>
    <row r="29" spans="1:12">
      <c r="A29" s="4" t="s">
        <v>202</v>
      </c>
      <c r="E29" s="6" t="n">
        <v>578</v>
      </c>
      <c r="I29" s="6" t="n">
        <v>263</v>
      </c>
      <c r="J29" s="5" t="n">
        <v>578</v>
      </c>
      <c r="K29" s="5" t="n">
        <v>263</v>
      </c>
      <c r="L29" s="5" t="n">
        <v>1299</v>
      </c>
    </row>
    <row r="30" spans="1:12">
      <c r="A30" s="4" t="s">
        <v>203</v>
      </c>
      <c r="B30" s="6" t="n">
        <v>132</v>
      </c>
      <c r="F30" s="6" t="n">
        <v>578</v>
      </c>
      <c r="J30" s="6" t="n">
        <v>132</v>
      </c>
      <c r="K30" s="6" t="n">
        <v>578</v>
      </c>
      <c r="L30" s="6" t="n">
        <v>26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511</v>
      </c>
      <c r="J1" s="2" t="s">
        <v>1</v>
      </c>
    </row>
    <row r="2" spans="1:12">
      <c r="B2" s="2" t="s">
        <v>2</v>
      </c>
      <c r="C2" s="2" t="s">
        <v>512</v>
      </c>
      <c r="D2" s="2" t="s">
        <v>4</v>
      </c>
      <c r="E2" s="2" t="s">
        <v>513</v>
      </c>
      <c r="F2" s="2" t="s">
        <v>30</v>
      </c>
      <c r="G2" s="2" t="s">
        <v>514</v>
      </c>
      <c r="H2" s="2" t="s">
        <v>515</v>
      </c>
      <c r="I2" s="2" t="s">
        <v>516</v>
      </c>
      <c r="J2" s="2" t="s">
        <v>2</v>
      </c>
      <c r="K2" s="2" t="s">
        <v>30</v>
      </c>
      <c r="L2" s="2" t="s">
        <v>81</v>
      </c>
    </row>
    <row r="3" spans="1:12">
      <c r="A3" s="3" t="s">
        <v>275</v>
      </c>
    </row>
    <row r="4" spans="1:12">
      <c r="A4" s="4" t="s">
        <v>1205</v>
      </c>
      <c r="B4" s="6" t="n">
        <v>13138</v>
      </c>
      <c r="C4" s="6" t="n">
        <v>12948</v>
      </c>
      <c r="D4" s="6" t="n">
        <v>12209</v>
      </c>
      <c r="E4" s="6" t="n">
        <v>11682</v>
      </c>
      <c r="F4" s="6" t="n">
        <v>11758</v>
      </c>
      <c r="G4" s="6" t="n">
        <v>11660</v>
      </c>
      <c r="H4" s="6" t="n">
        <v>11669</v>
      </c>
      <c r="I4" s="6" t="n">
        <v>11726</v>
      </c>
    </row>
    <row r="5" spans="1:12">
      <c r="A5" s="4" t="s">
        <v>1206</v>
      </c>
      <c r="B5" s="5" t="n">
        <v>1670</v>
      </c>
      <c r="C5" s="5" t="n">
        <v>1496</v>
      </c>
      <c r="D5" s="5" t="n">
        <v>1385</v>
      </c>
      <c r="E5" s="5" t="n">
        <v>1346</v>
      </c>
      <c r="F5" s="5" t="n">
        <v>1421</v>
      </c>
      <c r="G5" s="5" t="n">
        <v>1413</v>
      </c>
      <c r="H5" s="5" t="n">
        <v>1381</v>
      </c>
      <c r="I5" s="5" t="n">
        <v>1352</v>
      </c>
      <c r="J5" s="6" t="n">
        <v>5897</v>
      </c>
      <c r="K5" s="6" t="n">
        <v>5567</v>
      </c>
      <c r="L5" s="6" t="n">
        <v>5219</v>
      </c>
    </row>
    <row r="6" spans="1:12">
      <c r="A6" s="4" t="s">
        <v>92</v>
      </c>
      <c r="B6" s="5" t="n">
        <v>11468</v>
      </c>
      <c r="C6" s="5" t="n">
        <v>11452</v>
      </c>
      <c r="D6" s="5" t="n">
        <v>10824</v>
      </c>
      <c r="E6" s="5" t="n">
        <v>10336</v>
      </c>
      <c r="F6" s="5" t="n">
        <v>10337</v>
      </c>
      <c r="G6" s="5" t="n">
        <v>10247</v>
      </c>
      <c r="H6" s="5" t="n">
        <v>10288</v>
      </c>
      <c r="I6" s="5" t="n">
        <v>10374</v>
      </c>
      <c r="J6" s="5" t="n">
        <v>44080</v>
      </c>
      <c r="K6" s="5" t="n">
        <v>41246</v>
      </c>
      <c r="L6" s="5" t="n">
        <v>40905</v>
      </c>
    </row>
    <row r="7" spans="1:12">
      <c r="A7" s="4" t="s">
        <v>168</v>
      </c>
      <c r="B7" s="5" t="n">
        <v>125</v>
      </c>
      <c r="C7" s="5" t="n">
        <v>60</v>
      </c>
      <c r="D7" s="5" t="n">
        <v>215</v>
      </c>
      <c r="E7" s="5" t="n">
        <v>330</v>
      </c>
      <c r="F7" s="5" t="n">
        <v>330</v>
      </c>
      <c r="G7" s="5" t="n">
        <v>258</v>
      </c>
      <c r="H7" s="5" t="n">
        <v>258</v>
      </c>
      <c r="I7" s="5" t="n">
        <v>350</v>
      </c>
      <c r="J7" s="5" t="n">
        <v>730</v>
      </c>
      <c r="K7" s="5" t="n">
        <v>1196</v>
      </c>
      <c r="L7" s="5" t="n">
        <v>2300</v>
      </c>
    </row>
    <row r="8" spans="1:12">
      <c r="A8" s="4" t="s">
        <v>1207</v>
      </c>
      <c r="B8" s="5" t="n">
        <v>2483</v>
      </c>
      <c r="C8" s="5" t="n">
        <v>2442</v>
      </c>
      <c r="D8" s="5" t="n">
        <v>2775</v>
      </c>
      <c r="E8" s="5" t="n">
        <v>2452</v>
      </c>
      <c r="F8" s="5" t="n">
        <v>2415</v>
      </c>
      <c r="G8" s="5" t="n">
        <v>2821</v>
      </c>
      <c r="H8" s="5" t="n">
        <v>2686</v>
      </c>
      <c r="I8" s="5" t="n">
        <v>2522</v>
      </c>
      <c r="J8" s="5" t="n">
        <v>10744</v>
      </c>
      <c r="K8" s="5" t="n">
        <v>12113</v>
      </c>
      <c r="L8" s="5" t="n">
        <v>12765</v>
      </c>
    </row>
    <row r="9" spans="1:12">
      <c r="A9" s="4" t="s">
        <v>1208</v>
      </c>
      <c r="B9" s="5" t="n">
        <v>107</v>
      </c>
      <c r="C9" s="5" t="n">
        <v>298</v>
      </c>
      <c r="D9" s="5" t="n">
        <v>-12</v>
      </c>
      <c r="E9" s="5" t="n">
        <v>199</v>
      </c>
      <c r="F9" s="5" t="n">
        <v>441</v>
      </c>
      <c r="G9" s="5" t="n">
        <v>261</v>
      </c>
      <c r="H9" s="5" t="n">
        <v>492</v>
      </c>
      <c r="I9" s="5" t="n">
        <v>475</v>
      </c>
    </row>
    <row r="10" spans="1:12">
      <c r="A10" s="4" t="s">
        <v>1209</v>
      </c>
      <c r="B10" s="5" t="n">
        <v>9248</v>
      </c>
      <c r="C10" s="5" t="n">
        <v>9566</v>
      </c>
      <c r="D10" s="5" t="n">
        <v>9063</v>
      </c>
      <c r="E10" s="5" t="n">
        <v>8985</v>
      </c>
      <c r="F10" s="5" t="n">
        <v>8625</v>
      </c>
      <c r="G10" s="5" t="n">
        <v>8739</v>
      </c>
      <c r="H10" s="5" t="n">
        <v>8666</v>
      </c>
      <c r="I10" s="5" t="n">
        <v>9061</v>
      </c>
      <c r="J10" s="5" t="n">
        <v>36862</v>
      </c>
      <c r="K10" s="5" t="n">
        <v>35091</v>
      </c>
      <c r="L10" s="5" t="n">
        <v>33736</v>
      </c>
    </row>
    <row r="11" spans="1:12">
      <c r="A11" s="4" t="s">
        <v>117</v>
      </c>
      <c r="B11" s="5" t="n">
        <v>4685</v>
      </c>
      <c r="C11" s="5" t="n">
        <v>4566</v>
      </c>
      <c r="D11" s="5" t="n">
        <v>4309</v>
      </c>
      <c r="E11" s="5" t="n">
        <v>3672</v>
      </c>
      <c r="F11" s="5" t="n">
        <v>4238</v>
      </c>
      <c r="G11" s="5" t="n">
        <v>4332</v>
      </c>
      <c r="H11" s="5" t="n">
        <v>4542</v>
      </c>
      <c r="I11" s="5" t="n">
        <v>3960</v>
      </c>
      <c r="J11" s="5" t="n">
        <v>17232</v>
      </c>
      <c r="K11" s="5" t="n">
        <v>17072</v>
      </c>
      <c r="L11" s="5" t="n">
        <v>17634</v>
      </c>
    </row>
    <row r="12" spans="1:12">
      <c r="A12" s="4" t="s">
        <v>1210</v>
      </c>
      <c r="B12" s="5" t="n">
        <v>3968</v>
      </c>
      <c r="C12" s="5" t="n">
        <v>1282</v>
      </c>
      <c r="D12" s="5" t="n">
        <v>1223</v>
      </c>
      <c r="E12" s="5" t="n">
        <v>986</v>
      </c>
      <c r="F12" s="5" t="n">
        <v>1290</v>
      </c>
      <c r="G12" s="5" t="n">
        <v>1273</v>
      </c>
      <c r="H12" s="5" t="n">
        <v>1152</v>
      </c>
      <c r="I12" s="5" t="n">
        <v>882</v>
      </c>
      <c r="J12" s="5" t="n">
        <v>7459</v>
      </c>
      <c r="K12" s="5" t="n">
        <v>4597</v>
      </c>
      <c r="L12" s="5" t="n">
        <v>3736</v>
      </c>
    </row>
    <row r="13" spans="1:12">
      <c r="A13" s="4" t="s">
        <v>119</v>
      </c>
      <c r="B13" s="6" t="n">
        <v>717</v>
      </c>
      <c r="C13" s="6" t="n">
        <v>3284</v>
      </c>
      <c r="D13" s="6" t="n">
        <v>3086</v>
      </c>
      <c r="E13" s="6" t="n">
        <v>2686</v>
      </c>
      <c r="F13" s="6" t="n">
        <v>2948</v>
      </c>
      <c r="G13" s="6" t="n">
        <v>3059</v>
      </c>
      <c r="H13" s="6" t="n">
        <v>3390</v>
      </c>
      <c r="I13" s="6" t="n">
        <v>3078</v>
      </c>
      <c r="J13" s="6" t="n">
        <v>9773</v>
      </c>
      <c r="K13" s="6" t="n">
        <v>12475</v>
      </c>
      <c r="L13" s="6" t="n">
        <v>13898</v>
      </c>
    </row>
    <row r="14" spans="1:12">
      <c r="A14" s="4" t="s">
        <v>1211</v>
      </c>
      <c r="B14" s="7" t="n">
        <v>0.16</v>
      </c>
      <c r="C14" s="7" t="n">
        <v>0.7</v>
      </c>
      <c r="D14" s="7" t="n">
        <v>0.65</v>
      </c>
      <c r="E14" s="7" t="n">
        <v>0.57</v>
      </c>
    </row>
    <row r="15" spans="1:12">
      <c r="A15" s="4" t="s">
        <v>1212</v>
      </c>
      <c r="B15" s="7" t="n">
        <v>0.15</v>
      </c>
      <c r="C15" s="7" t="n">
        <v>0.7</v>
      </c>
      <c r="D15" s="7" t="n">
        <v>0.65</v>
      </c>
      <c r="E15" s="7" t="n">
        <v>0.5600000000000001</v>
      </c>
    </row>
    <row r="16" spans="1:12">
      <c r="A16" s="4" t="s">
        <v>1213</v>
      </c>
      <c r="F16" s="7" t="n">
        <v>0.62</v>
      </c>
      <c r="G16" s="7" t="n">
        <v>0.65</v>
      </c>
      <c r="H16" s="7" t="n">
        <v>0.72</v>
      </c>
      <c r="I16" s="7" t="n">
        <v>0.65</v>
      </c>
      <c r="J16" s="7" t="n">
        <v>2.08</v>
      </c>
      <c r="K16" s="7" t="n">
        <v>2.64</v>
      </c>
      <c r="L16" s="7" t="n">
        <v>2.9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692</v>
      </c>
      <c r="C3" s="6" t="n">
        <v>26766</v>
      </c>
    </row>
    <row r="4" spans="1:3">
      <c r="A4" s="4" t="s">
        <v>33</v>
      </c>
      <c r="B4" s="5" t="n">
        <v>1551</v>
      </c>
      <c r="C4" s="5" t="n">
        <v>16905</v>
      </c>
    </row>
    <row r="5" spans="1:3">
      <c r="A5" s="4" t="s">
        <v>34</v>
      </c>
      <c r="B5" s="5" t="n">
        <v>27243</v>
      </c>
      <c r="C5" s="5" t="n">
        <v>43671</v>
      </c>
    </row>
    <row r="6" spans="1:3">
      <c r="A6" s="4" t="s">
        <v>35</v>
      </c>
      <c r="B6" s="5" t="n">
        <v>124475</v>
      </c>
      <c r="C6" s="5" t="n">
        <v>133492</v>
      </c>
    </row>
    <row r="7" spans="1:3">
      <c r="A7" s="4" t="s">
        <v>36</v>
      </c>
      <c r="B7" s="5" t="n">
        <v>190</v>
      </c>
      <c r="C7" s="5" t="n">
        <v>58</v>
      </c>
    </row>
    <row r="8" spans="1:3">
      <c r="A8" s="4" t="s">
        <v>37</v>
      </c>
      <c r="B8" s="5" t="n">
        <v>1196</v>
      </c>
      <c r="C8" s="5" t="n">
        <v>1953</v>
      </c>
    </row>
    <row r="9" spans="1:3">
      <c r="A9" s="4" t="s">
        <v>38</v>
      </c>
      <c r="B9" s="5" t="n">
        <v>1246614</v>
      </c>
      <c r="C9" s="5" t="n">
        <v>1093681</v>
      </c>
    </row>
    <row r="10" spans="1:3">
      <c r="A10" s="4" t="s">
        <v>39</v>
      </c>
      <c r="B10" s="5" t="n">
        <v>-12858</v>
      </c>
      <c r="C10" s="5" t="n">
        <v>-12896</v>
      </c>
    </row>
    <row r="11" spans="1:3">
      <c r="A11" s="4" t="s">
        <v>40</v>
      </c>
      <c r="B11" s="5" t="n">
        <v>1233756</v>
      </c>
      <c r="C11" s="5" t="n">
        <v>1080785</v>
      </c>
    </row>
    <row r="12" spans="1:3">
      <c r="A12" s="4" t="s">
        <v>41</v>
      </c>
      <c r="B12" s="5" t="n">
        <v>27386</v>
      </c>
      <c r="C12" s="5" t="n">
        <v>24275</v>
      </c>
    </row>
    <row r="13" spans="1:3">
      <c r="A13" s="4" t="s">
        <v>42</v>
      </c>
      <c r="B13" s="5" t="n">
        <v>4321</v>
      </c>
      <c r="C13" s="5" t="n">
        <v>3672</v>
      </c>
    </row>
    <row r="14" spans="1:3">
      <c r="A14" s="4" t="s">
        <v>43</v>
      </c>
      <c r="B14" s="5" t="n">
        <v>27982</v>
      </c>
      <c r="C14" s="5" t="n">
        <v>27332</v>
      </c>
    </row>
    <row r="15" spans="1:3">
      <c r="A15" s="4" t="s">
        <v>44</v>
      </c>
      <c r="B15" s="5" t="n">
        <v>17104</v>
      </c>
      <c r="C15" s="5" t="n">
        <v>17104</v>
      </c>
    </row>
    <row r="16" spans="1:3">
      <c r="A16" s="4" t="s">
        <v>45</v>
      </c>
      <c r="B16" s="5" t="n">
        <v>1462</v>
      </c>
      <c r="C16" s="5" t="n">
        <v>1799</v>
      </c>
    </row>
    <row r="17" spans="1:3">
      <c r="A17" s="4" t="s">
        <v>46</v>
      </c>
      <c r="B17" s="5" t="n">
        <v>4388</v>
      </c>
      <c r="C17" s="5" t="n">
        <v>8397</v>
      </c>
    </row>
    <row r="18" spans="1:3">
      <c r="A18" s="4" t="s">
        <v>47</v>
      </c>
      <c r="B18" s="5" t="n">
        <v>4989</v>
      </c>
      <c r="C18" s="5" t="n">
        <v>6052</v>
      </c>
    </row>
    <row r="19" spans="1:3">
      <c r="A19" s="4" t="s">
        <v>48</v>
      </c>
      <c r="B19" s="5" t="n">
        <v>1474492</v>
      </c>
      <c r="C19" s="5" t="n">
        <v>1348590</v>
      </c>
    </row>
    <row r="20" spans="1:3">
      <c r="A20" s="3" t="s">
        <v>49</v>
      </c>
    </row>
    <row r="21" spans="1:3">
      <c r="A21" s="4" t="s">
        <v>50</v>
      </c>
      <c r="B21" s="5" t="n">
        <v>843004</v>
      </c>
      <c r="C21" s="5" t="n">
        <v>791937</v>
      </c>
    </row>
    <row r="22" spans="1:3">
      <c r="A22" s="4" t="s">
        <v>51</v>
      </c>
      <c r="B22" s="5" t="n">
        <v>303316</v>
      </c>
      <c r="C22" s="5" t="n">
        <v>303277</v>
      </c>
    </row>
    <row r="23" spans="1:3">
      <c r="A23" s="4" t="s">
        <v>52</v>
      </c>
      <c r="B23" s="5" t="n">
        <v>1146320</v>
      </c>
      <c r="C23" s="5" t="n">
        <v>1095214</v>
      </c>
    </row>
    <row r="24" spans="1:3">
      <c r="A24" s="4" t="s">
        <v>53</v>
      </c>
      <c r="B24" s="5" t="n">
        <v>100748</v>
      </c>
      <c r="C24" s="5" t="n">
        <v>13241</v>
      </c>
    </row>
    <row r="25" spans="1:3">
      <c r="A25" s="4" t="s">
        <v>54</v>
      </c>
      <c r="B25" s="5" t="n">
        <v>70970</v>
      </c>
      <c r="C25" s="5" t="n">
        <v>85998</v>
      </c>
    </row>
    <row r="26" spans="1:3">
      <c r="A26" s="4" t="s">
        <v>55</v>
      </c>
      <c r="B26" s="5" t="n">
        <v>502</v>
      </c>
      <c r="C26" s="5" t="n">
        <v>455</v>
      </c>
    </row>
    <row r="27" spans="1:3">
      <c r="A27" s="4" t="s">
        <v>56</v>
      </c>
      <c r="B27" s="5" t="n">
        <v>17758</v>
      </c>
      <c r="C27" s="5" t="n">
        <v>15433</v>
      </c>
    </row>
    <row r="28" spans="1:3">
      <c r="A28" s="4" t="s">
        <v>57</v>
      </c>
      <c r="B28" s="5" t="n">
        <v>1336298</v>
      </c>
      <c r="C28" s="5" t="n">
        <v>1210341</v>
      </c>
    </row>
    <row r="29" spans="1:3">
      <c r="A29" s="3" t="s">
        <v>58</v>
      </c>
    </row>
    <row r="30" spans="1:3">
      <c r="A30" s="4" t="s">
        <v>59</v>
      </c>
      <c r="B30" s="5" t="n">
        <v>0</v>
      </c>
      <c r="C30" s="5" t="n">
        <v>0</v>
      </c>
    </row>
    <row r="31" spans="1:3">
      <c r="A31" s="4" t="s">
        <v>60</v>
      </c>
      <c r="B31" s="5" t="n">
        <v>41744</v>
      </c>
      <c r="C31" s="5" t="n">
        <v>41726</v>
      </c>
    </row>
    <row r="32" spans="1:3">
      <c r="A32" s="4" t="s">
        <v>61</v>
      </c>
      <c r="B32" s="5" t="n">
        <v>50173</v>
      </c>
      <c r="C32" s="5" t="n">
        <v>50075</v>
      </c>
    </row>
    <row r="33" spans="1:3">
      <c r="A33" s="4" t="s">
        <v>62</v>
      </c>
      <c r="B33" s="5" t="n">
        <v>63364</v>
      </c>
      <c r="C33" s="5" t="n">
        <v>61610</v>
      </c>
    </row>
    <row r="34" spans="1:3">
      <c r="A34" s="3" t="s">
        <v>63</v>
      </c>
    </row>
    <row r="35" spans="1:3">
      <c r="A35" s="4" t="s">
        <v>64</v>
      </c>
      <c r="B35" s="5" t="n">
        <v>-54</v>
      </c>
      <c r="C35" s="5" t="n">
        <v>-639</v>
      </c>
    </row>
    <row r="36" spans="1:3">
      <c r="A36" s="4" t="s">
        <v>65</v>
      </c>
      <c r="B36" s="5" t="n">
        <v>-4920</v>
      </c>
      <c r="C36" s="5" t="n">
        <v>-4289</v>
      </c>
    </row>
    <row r="37" spans="1:3">
      <c r="A37" s="4" t="s">
        <v>66</v>
      </c>
      <c r="B37" s="5" t="n">
        <v>-12115</v>
      </c>
      <c r="C37" s="5" t="n">
        <v>-10234</v>
      </c>
    </row>
    <row r="38" spans="1:3">
      <c r="A38" s="4" t="s">
        <v>67</v>
      </c>
      <c r="B38" s="5" t="n">
        <v>138192</v>
      </c>
      <c r="C38" s="5" t="n">
        <v>138249</v>
      </c>
    </row>
    <row r="39" spans="1:3">
      <c r="A39" s="4" t="s">
        <v>68</v>
      </c>
      <c r="B39" s="5" t="n">
        <v>2</v>
      </c>
      <c r="C39" s="5" t="n">
        <v>0</v>
      </c>
    </row>
    <row r="40" spans="1:3">
      <c r="A40" s="4" t="s">
        <v>69</v>
      </c>
      <c r="B40" s="5" t="n">
        <v>138194</v>
      </c>
      <c r="C40" s="5" t="n">
        <v>138249</v>
      </c>
    </row>
    <row r="41" spans="1:3">
      <c r="A41" s="4" t="s">
        <v>70</v>
      </c>
      <c r="B41" s="6" t="n">
        <v>1474492</v>
      </c>
      <c r="C41" s="6" t="n">
        <v>1348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4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30</v>
      </c>
    </row>
    <row r="2" spans="1:3">
      <c r="A2" s="3" t="s">
        <v>72</v>
      </c>
    </row>
    <row r="3" spans="1:3">
      <c r="A3" s="4" t="s">
        <v>73</v>
      </c>
      <c r="B3" s="5" t="n">
        <v>3000000</v>
      </c>
      <c r="C3" s="5" t="n">
        <v>3000000</v>
      </c>
    </row>
    <row r="4" spans="1:3">
      <c r="A4" s="4" t="s">
        <v>74</v>
      </c>
      <c r="B4" s="5" t="n">
        <v>0</v>
      </c>
      <c r="C4" s="5" t="n">
        <v>0</v>
      </c>
    </row>
    <row r="5" spans="1:3">
      <c r="A5" s="4" t="s">
        <v>75</v>
      </c>
      <c r="B5" s="7" t="n">
        <v>8.33</v>
      </c>
      <c r="C5" s="7" t="n">
        <v>8.33</v>
      </c>
    </row>
    <row r="6" spans="1:3">
      <c r="A6" s="4" t="s">
        <v>76</v>
      </c>
      <c r="B6" s="5" t="n">
        <v>15000000</v>
      </c>
      <c r="C6" s="5" t="n">
        <v>15000000</v>
      </c>
    </row>
    <row r="7" spans="1:3">
      <c r="A7" s="4" t="s">
        <v>77</v>
      </c>
      <c r="B7" s="5" t="n">
        <v>5009339</v>
      </c>
      <c r="C7" s="5" t="n">
        <v>5007109</v>
      </c>
    </row>
    <row r="8" spans="1:3">
      <c r="A8" s="4" t="s">
        <v>78</v>
      </c>
      <c r="B8" s="5" t="n">
        <v>4689189</v>
      </c>
      <c r="C8" s="5" t="n">
        <v>4734657</v>
      </c>
    </row>
    <row r="9" spans="1:3">
      <c r="A9" s="4" t="s">
        <v>79</v>
      </c>
      <c r="B9" s="5" t="n">
        <v>320150</v>
      </c>
      <c r="C9" s="5" t="n">
        <v>272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38</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44</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324</v>
      </c>
      <c r="B28" s="4" t="s">
        <v>325</v>
      </c>
    </row>
    <row r="29" spans="1:2">
      <c r="A29" s="4" t="s">
        <v>326</v>
      </c>
      <c r="B29"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27</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45833</v>
      </c>
      <c r="C4" s="6" t="n">
        <v>42056</v>
      </c>
      <c r="D4" s="6" t="n">
        <v>39134</v>
      </c>
    </row>
    <row r="5" spans="1:4">
      <c r="A5" s="3" t="s">
        <v>84</v>
      </c>
    </row>
    <row r="6" spans="1:4">
      <c r="A6" s="4" t="s">
        <v>85</v>
      </c>
      <c r="B6" s="5" t="n">
        <v>2182</v>
      </c>
      <c r="C6" s="5" t="n">
        <v>2424</v>
      </c>
      <c r="D6" s="5" t="n">
        <v>3426</v>
      </c>
    </row>
    <row r="7" spans="1:4">
      <c r="A7" s="4" t="s">
        <v>86</v>
      </c>
      <c r="B7" s="5" t="n">
        <v>1218</v>
      </c>
      <c r="C7" s="5" t="n">
        <v>1498</v>
      </c>
      <c r="D7" s="5" t="n">
        <v>2795</v>
      </c>
    </row>
    <row r="8" spans="1:4">
      <c r="A8" s="4" t="s">
        <v>87</v>
      </c>
      <c r="B8" s="5" t="n">
        <v>744</v>
      </c>
      <c r="C8" s="5" t="n">
        <v>835</v>
      </c>
      <c r="D8" s="5" t="n">
        <v>769</v>
      </c>
    </row>
    <row r="9" spans="1:4">
      <c r="A9" s="4" t="s">
        <v>88</v>
      </c>
      <c r="B9" s="5" t="n">
        <v>49977</v>
      </c>
      <c r="C9" s="5" t="n">
        <v>46813</v>
      </c>
      <c r="D9" s="5" t="n">
        <v>46124</v>
      </c>
    </row>
    <row r="10" spans="1:4">
      <c r="A10" s="3" t="s">
        <v>89</v>
      </c>
    </row>
    <row r="11" spans="1:4">
      <c r="A11" s="4" t="s">
        <v>90</v>
      </c>
      <c r="B11" s="5" t="n">
        <v>4083</v>
      </c>
      <c r="C11" s="5" t="n">
        <v>3547</v>
      </c>
      <c r="D11" s="5" t="n">
        <v>3129</v>
      </c>
    </row>
    <row r="12" spans="1:4">
      <c r="A12" s="4" t="s">
        <v>53</v>
      </c>
      <c r="B12" s="5" t="n">
        <v>234</v>
      </c>
      <c r="C12" s="5" t="n">
        <v>46</v>
      </c>
      <c r="D12" s="5" t="n">
        <v>116</v>
      </c>
    </row>
    <row r="13" spans="1:4">
      <c r="A13" s="4" t="s">
        <v>54</v>
      </c>
      <c r="B13" s="5" t="n">
        <v>1580</v>
      </c>
      <c r="C13" s="5" t="n">
        <v>1974</v>
      </c>
      <c r="D13" s="5" t="n">
        <v>1974</v>
      </c>
    </row>
    <row r="14" spans="1:4">
      <c r="A14" s="4" t="s">
        <v>91</v>
      </c>
      <c r="B14" s="5" t="n">
        <v>5897</v>
      </c>
      <c r="C14" s="5" t="n">
        <v>5567</v>
      </c>
      <c r="D14" s="5" t="n">
        <v>5219</v>
      </c>
    </row>
    <row r="15" spans="1:4">
      <c r="A15" s="4" t="s">
        <v>92</v>
      </c>
      <c r="B15" s="5" t="n">
        <v>44080</v>
      </c>
      <c r="C15" s="5" t="n">
        <v>41246</v>
      </c>
      <c r="D15" s="5" t="n">
        <v>40905</v>
      </c>
    </row>
    <row r="16" spans="1:4">
      <c r="A16" s="4" t="s">
        <v>93</v>
      </c>
      <c r="B16" s="5" t="n">
        <v>730</v>
      </c>
      <c r="C16" s="5" t="n">
        <v>1196</v>
      </c>
      <c r="D16" s="5" t="n">
        <v>2300</v>
      </c>
    </row>
    <row r="17" spans="1:4">
      <c r="A17" s="4" t="s">
        <v>94</v>
      </c>
      <c r="B17" s="5" t="n">
        <v>43350</v>
      </c>
      <c r="C17" s="5" t="n">
        <v>40050</v>
      </c>
      <c r="D17" s="5" t="n">
        <v>38605</v>
      </c>
    </row>
    <row r="18" spans="1:4">
      <c r="A18" s="3" t="s">
        <v>95</v>
      </c>
    </row>
    <row r="19" spans="1:4">
      <c r="A19" s="4" t="s">
        <v>96</v>
      </c>
      <c r="B19" s="5" t="n">
        <v>2222</v>
      </c>
      <c r="C19" s="5" t="n">
        <v>2249</v>
      </c>
      <c r="D19" s="5" t="n">
        <v>2383</v>
      </c>
    </row>
    <row r="20" spans="1:4">
      <c r="A20" s="4" t="s">
        <v>97</v>
      </c>
      <c r="B20" s="5" t="n">
        <v>600</v>
      </c>
      <c r="C20" s="5" t="n">
        <v>1611</v>
      </c>
      <c r="D20" s="5" t="n">
        <v>2592</v>
      </c>
    </row>
    <row r="21" spans="1:4">
      <c r="A21" s="4" t="s">
        <v>98</v>
      </c>
      <c r="B21" s="5" t="n">
        <v>-8</v>
      </c>
      <c r="C21" s="5" t="n">
        <v>58</v>
      </c>
      <c r="D21" s="5" t="n">
        <v>-22</v>
      </c>
    </row>
    <row r="22" spans="1:4">
      <c r="A22" s="4" t="s">
        <v>43</v>
      </c>
      <c r="B22" s="5" t="n">
        <v>666</v>
      </c>
      <c r="C22" s="5" t="n">
        <v>684</v>
      </c>
      <c r="D22" s="5" t="n">
        <v>720</v>
      </c>
    </row>
    <row r="23" spans="1:4">
      <c r="A23" s="4" t="s">
        <v>99</v>
      </c>
      <c r="B23" s="5" t="n">
        <v>1674</v>
      </c>
      <c r="C23" s="5" t="n">
        <v>2102</v>
      </c>
      <c r="D23" s="5" t="n">
        <v>1743</v>
      </c>
    </row>
    <row r="24" spans="1:4">
      <c r="A24" s="4" t="s">
        <v>100</v>
      </c>
      <c r="B24" s="5" t="n">
        <v>496</v>
      </c>
      <c r="C24" s="5" t="n">
        <v>795</v>
      </c>
      <c r="D24" s="5" t="n">
        <v>781</v>
      </c>
    </row>
    <row r="25" spans="1:4">
      <c r="A25" s="4" t="s">
        <v>101</v>
      </c>
      <c r="B25" s="5" t="n">
        <v>1378</v>
      </c>
      <c r="C25" s="5" t="n">
        <v>1098</v>
      </c>
      <c r="D25" s="5" t="n">
        <v>1064</v>
      </c>
    </row>
    <row r="26" spans="1:4">
      <c r="A26" s="4" t="s">
        <v>102</v>
      </c>
      <c r="B26" s="5" t="n">
        <v>1960</v>
      </c>
      <c r="C26" s="5" t="n">
        <v>1896</v>
      </c>
      <c r="D26" s="5" t="n">
        <v>1692</v>
      </c>
    </row>
    <row r="27" spans="1:4">
      <c r="A27" s="4" t="s">
        <v>103</v>
      </c>
      <c r="B27" s="5" t="n">
        <v>1756</v>
      </c>
      <c r="C27" s="5" t="n">
        <v>1620</v>
      </c>
      <c r="D27" s="5" t="n">
        <v>1812</v>
      </c>
    </row>
    <row r="28" spans="1:4">
      <c r="A28" s="4" t="s">
        <v>104</v>
      </c>
      <c r="B28" s="5" t="n">
        <v>10744</v>
      </c>
      <c r="C28" s="5" t="n">
        <v>12113</v>
      </c>
      <c r="D28" s="5" t="n">
        <v>12765</v>
      </c>
    </row>
    <row r="29" spans="1:4">
      <c r="A29" s="3" t="s">
        <v>105</v>
      </c>
    </row>
    <row r="30" spans="1:4">
      <c r="A30" s="4" t="s">
        <v>106</v>
      </c>
      <c r="B30" s="5" t="n">
        <v>18999</v>
      </c>
      <c r="C30" s="5" t="n">
        <v>17813</v>
      </c>
      <c r="D30" s="5" t="n">
        <v>17023</v>
      </c>
    </row>
    <row r="31" spans="1:4">
      <c r="A31" s="4" t="s">
        <v>107</v>
      </c>
      <c r="B31" s="5" t="n">
        <v>2447</v>
      </c>
      <c r="C31" s="5" t="n">
        <v>2223</v>
      </c>
      <c r="D31" s="5" t="n">
        <v>2248</v>
      </c>
    </row>
    <row r="32" spans="1:4">
      <c r="A32" s="4" t="s">
        <v>108</v>
      </c>
      <c r="B32" s="5" t="n">
        <v>2915</v>
      </c>
      <c r="C32" s="5" t="n">
        <v>2793</v>
      </c>
      <c r="D32" s="5" t="n">
        <v>2622</v>
      </c>
    </row>
    <row r="33" spans="1:4">
      <c r="A33" s="4" t="s">
        <v>109</v>
      </c>
      <c r="B33" s="5" t="n">
        <v>974</v>
      </c>
      <c r="C33" s="5" t="n">
        <v>1256</v>
      </c>
      <c r="D33" s="5" t="n">
        <v>1140</v>
      </c>
    </row>
    <row r="34" spans="1:4">
      <c r="A34" s="4" t="s">
        <v>110</v>
      </c>
      <c r="B34" s="5" t="n">
        <v>925</v>
      </c>
      <c r="C34" s="5" t="n">
        <v>873</v>
      </c>
      <c r="D34" s="5" t="n">
        <v>954</v>
      </c>
    </row>
    <row r="35" spans="1:4">
      <c r="A35" s="4" t="s">
        <v>111</v>
      </c>
      <c r="B35" s="5" t="n">
        <v>2353</v>
      </c>
      <c r="C35" s="5" t="n">
        <v>2096</v>
      </c>
      <c r="D35" s="5" t="n">
        <v>1919</v>
      </c>
    </row>
    <row r="36" spans="1:4">
      <c r="A36" s="4" t="s">
        <v>112</v>
      </c>
      <c r="B36" s="5" t="n">
        <v>669</v>
      </c>
      <c r="C36" s="5" t="n">
        <v>767</v>
      </c>
      <c r="D36" s="5" t="n">
        <v>867</v>
      </c>
    </row>
    <row r="37" spans="1:4">
      <c r="A37" s="4" t="s">
        <v>113</v>
      </c>
      <c r="B37" s="5" t="n">
        <v>602</v>
      </c>
      <c r="C37" s="5" t="n">
        <v>604</v>
      </c>
      <c r="D37" s="5" t="n">
        <v>576</v>
      </c>
    </row>
    <row r="38" spans="1:4">
      <c r="A38" s="4" t="s">
        <v>114</v>
      </c>
      <c r="B38" s="5" t="n">
        <v>958</v>
      </c>
      <c r="C38" s="5" t="n">
        <v>740</v>
      </c>
      <c r="D38" s="5" t="n">
        <v>612</v>
      </c>
    </row>
    <row r="39" spans="1:4">
      <c r="A39" s="4" t="s">
        <v>115</v>
      </c>
      <c r="B39" s="5" t="n">
        <v>337</v>
      </c>
      <c r="C39" s="5" t="n">
        <v>366</v>
      </c>
      <c r="D39" s="5" t="n">
        <v>311</v>
      </c>
    </row>
    <row r="40" spans="1:4">
      <c r="A40" s="4" t="s">
        <v>103</v>
      </c>
      <c r="B40" s="5" t="n">
        <v>5683</v>
      </c>
      <c r="C40" s="5" t="n">
        <v>5560</v>
      </c>
      <c r="D40" s="5" t="n">
        <v>5464</v>
      </c>
    </row>
    <row r="41" spans="1:4">
      <c r="A41" s="4" t="s">
        <v>116</v>
      </c>
      <c r="B41" s="5" t="n">
        <v>36862</v>
      </c>
      <c r="C41" s="5" t="n">
        <v>35091</v>
      </c>
      <c r="D41" s="5" t="n">
        <v>33736</v>
      </c>
    </row>
    <row r="42" spans="1:4">
      <c r="A42" s="4" t="s">
        <v>117</v>
      </c>
      <c r="B42" s="5" t="n">
        <v>17232</v>
      </c>
      <c r="C42" s="5" t="n">
        <v>17072</v>
      </c>
      <c r="D42" s="5" t="n">
        <v>17634</v>
      </c>
    </row>
    <row r="43" spans="1:4">
      <c r="A43" s="4" t="s">
        <v>118</v>
      </c>
      <c r="B43" s="5" t="n">
        <v>7459</v>
      </c>
      <c r="C43" s="5" t="n">
        <v>4597</v>
      </c>
      <c r="D43" s="5" t="n">
        <v>3736</v>
      </c>
    </row>
    <row r="44" spans="1:4">
      <c r="A44" s="4" t="s">
        <v>119</v>
      </c>
      <c r="B44" s="6" t="n">
        <v>9773</v>
      </c>
      <c r="C44" s="6" t="n">
        <v>12475</v>
      </c>
      <c r="D44" s="6" t="n">
        <v>13898</v>
      </c>
    </row>
    <row r="45" spans="1:4">
      <c r="A45" s="4" t="s">
        <v>120</v>
      </c>
      <c r="B45" s="7" t="n">
        <v>2.08</v>
      </c>
      <c r="C45" s="7" t="n">
        <v>2.64</v>
      </c>
      <c r="D45" s="7" t="n">
        <v>2.91</v>
      </c>
    </row>
    <row r="46" spans="1:4">
      <c r="A46" s="4" t="s">
        <v>121</v>
      </c>
      <c r="B46" s="5" t="n">
        <v>4705602</v>
      </c>
      <c r="C46" s="5" t="n">
        <v>4735457</v>
      </c>
      <c r="D46" s="5" t="n">
        <v>4772239</v>
      </c>
    </row>
    <row r="47" spans="1:4">
      <c r="A47" s="4" t="s">
        <v>122</v>
      </c>
      <c r="B47" s="7" t="n">
        <v>1.88</v>
      </c>
      <c r="C47" s="7" t="n">
        <v>1.88</v>
      </c>
      <c r="D47" s="7" t="n">
        <v>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6</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4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3</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6</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259</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33</v>
      </c>
    </row>
    <row r="4" spans="1:2">
      <c r="A4" s="4" t="s">
        <v>424</v>
      </c>
      <c r="B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v>
      </c>
      <c r="B1" s="2" t="s">
        <v>1</v>
      </c>
    </row>
    <row r="2" spans="1:4">
      <c r="B2" s="2" t="s">
        <v>2</v>
      </c>
      <c r="C2" s="2" t="s">
        <v>30</v>
      </c>
      <c r="D2" s="2" t="s">
        <v>81</v>
      </c>
    </row>
    <row r="3" spans="1:4">
      <c r="A3" s="3" t="s">
        <v>124</v>
      </c>
    </row>
    <row r="4" spans="1:4">
      <c r="A4" s="4" t="s">
        <v>125</v>
      </c>
      <c r="B4" s="6" t="n">
        <v>9773</v>
      </c>
      <c r="C4" s="6" t="n">
        <v>12475</v>
      </c>
      <c r="D4" s="6" t="n">
        <v>13898</v>
      </c>
    </row>
    <row r="5" spans="1:4">
      <c r="A5" s="3" t="s">
        <v>126</v>
      </c>
    </row>
    <row r="6" spans="1:4">
      <c r="A6" s="4" t="s">
        <v>127</v>
      </c>
      <c r="B6" s="5" t="n">
        <v>1500</v>
      </c>
      <c r="C6" s="5" t="n">
        <v>252</v>
      </c>
      <c r="D6" s="5" t="n">
        <v>-1457</v>
      </c>
    </row>
    <row r="7" spans="1:4">
      <c r="A7" s="4" t="s">
        <v>128</v>
      </c>
      <c r="B7" s="5" t="n">
        <v>-510</v>
      </c>
      <c r="C7" s="5" t="n">
        <v>-85</v>
      </c>
      <c r="D7" s="5" t="n">
        <v>495</v>
      </c>
    </row>
    <row r="8" spans="1:4">
      <c r="A8" s="4" t="s">
        <v>129</v>
      </c>
      <c r="B8" s="5" t="n">
        <v>-600</v>
      </c>
      <c r="C8" s="5" t="n">
        <v>-1611</v>
      </c>
      <c r="D8" s="5" t="n">
        <v>-2592</v>
      </c>
    </row>
    <row r="9" spans="1:4">
      <c r="A9" s="4" t="s">
        <v>128</v>
      </c>
      <c r="B9" s="5" t="n">
        <v>204</v>
      </c>
      <c r="C9" s="5" t="n">
        <v>547</v>
      </c>
      <c r="D9" s="5" t="n">
        <v>882</v>
      </c>
    </row>
    <row r="10" spans="1:4">
      <c r="A10" s="4" t="s">
        <v>130</v>
      </c>
      <c r="B10" s="5" t="n">
        <v>270</v>
      </c>
      <c r="C10" s="5" t="n">
        <v>-352</v>
      </c>
      <c r="D10" s="5" t="n">
        <v>817</v>
      </c>
    </row>
    <row r="11" spans="1:4">
      <c r="A11" s="4" t="s">
        <v>128</v>
      </c>
      <c r="B11" s="5" t="n">
        <v>-92</v>
      </c>
      <c r="C11" s="5" t="n">
        <v>120</v>
      </c>
      <c r="D11" s="5" t="n">
        <v>-277</v>
      </c>
    </row>
    <row r="12" spans="1:4">
      <c r="A12" s="4" t="s">
        <v>131</v>
      </c>
      <c r="B12" s="5" t="n">
        <v>772</v>
      </c>
      <c r="C12" s="5" t="n">
        <v>-1129</v>
      </c>
      <c r="D12" s="5" t="n">
        <v>-2132</v>
      </c>
    </row>
    <row r="13" spans="1:4">
      <c r="A13" s="4" t="s">
        <v>132</v>
      </c>
      <c r="B13" s="6" t="n">
        <v>10545</v>
      </c>
      <c r="C13" s="6" t="n">
        <v>11346</v>
      </c>
      <c r="D13" s="6" t="n">
        <v>117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7</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3</v>
      </c>
      <c r="B1" s="2" t="s">
        <v>1</v>
      </c>
    </row>
    <row r="2" spans="1:2">
      <c r="B2" s="2" t="s">
        <v>2</v>
      </c>
    </row>
    <row r="3" spans="1:2">
      <c r="A3" s="3" t="s">
        <v>267</v>
      </c>
    </row>
    <row r="4" spans="1:2">
      <c r="A4" s="4" t="s">
        <v>434</v>
      </c>
      <c r="B4"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272</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3</v>
      </c>
      <c r="B1" s="2" t="s">
        <v>1</v>
      </c>
    </row>
    <row r="2" spans="1:2">
      <c r="B2" s="2" t="s">
        <v>2</v>
      </c>
    </row>
    <row r="3" spans="1:2">
      <c r="A3" s="3" t="s">
        <v>275</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46</v>
      </c>
      <c r="B1" s="2" t="s">
        <v>1</v>
      </c>
    </row>
    <row r="2" spans="1:2">
      <c r="B2" s="2" t="s">
        <v>447</v>
      </c>
    </row>
    <row r="3" spans="1:2">
      <c r="A3" s="3" t="s">
        <v>37</v>
      </c>
    </row>
    <row r="4" spans="1:2">
      <c r="A4" s="4" t="s">
        <v>448</v>
      </c>
      <c r="B4" s="5" t="n">
        <v>26</v>
      </c>
    </row>
    <row r="5" spans="1:2">
      <c r="A5" s="4" t="s">
        <v>449</v>
      </c>
      <c r="B5" s="5" t="n">
        <v>1</v>
      </c>
    </row>
    <row r="6" spans="1:2">
      <c r="A6" s="4" t="s">
        <v>450</v>
      </c>
      <c r="B6" s="4" t="s">
        <v>451</v>
      </c>
    </row>
    <row r="7" spans="1:2">
      <c r="A7" s="4" t="s">
        <v>452</v>
      </c>
    </row>
    <row r="8" spans="1:2">
      <c r="A8" s="3" t="s">
        <v>37</v>
      </c>
    </row>
    <row r="9" spans="1:2">
      <c r="A9" s="4" t="s">
        <v>453</v>
      </c>
      <c r="B9" s="4" t="s">
        <v>454</v>
      </c>
    </row>
    <row r="10" spans="1:2">
      <c r="A10" s="4" t="s">
        <v>455</v>
      </c>
    </row>
    <row r="11" spans="1:2">
      <c r="A11" s="3" t="s">
        <v>37</v>
      </c>
    </row>
    <row r="12" spans="1:2">
      <c r="A12" s="4" t="s">
        <v>453</v>
      </c>
      <c r="B12" s="4" t="s">
        <v>456</v>
      </c>
    </row>
    <row r="13" spans="1:2">
      <c r="A13" s="4" t="s">
        <v>457</v>
      </c>
    </row>
    <row r="14" spans="1:2">
      <c r="A14" s="3" t="s">
        <v>37</v>
      </c>
    </row>
    <row r="15" spans="1:2">
      <c r="A15" s="4" t="s">
        <v>458</v>
      </c>
      <c r="B15"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60</v>
      </c>
      <c r="B1" s="2" t="s">
        <v>1</v>
      </c>
    </row>
    <row r="2" spans="1:4">
      <c r="B2" s="2" t="s">
        <v>461</v>
      </c>
      <c r="C2" s="2" t="s">
        <v>462</v>
      </c>
      <c r="D2" s="2" t="s">
        <v>463</v>
      </c>
    </row>
    <row r="3" spans="1:4">
      <c r="A3" s="3" t="s">
        <v>464</v>
      </c>
    </row>
    <row r="4" spans="1:4">
      <c r="A4" s="4" t="s">
        <v>465</v>
      </c>
      <c r="B4" s="6" t="n">
        <v>0</v>
      </c>
      <c r="C4" s="6" t="n">
        <v>0</v>
      </c>
      <c r="D4" s="6" t="n">
        <v>0</v>
      </c>
    </row>
    <row r="5" spans="1:4">
      <c r="A5" s="3" t="s">
        <v>466</v>
      </c>
    </row>
    <row r="6" spans="1:4">
      <c r="A6" s="4" t="s">
        <v>467</v>
      </c>
      <c r="B6" s="5" t="n">
        <v>3</v>
      </c>
    </row>
    <row r="7" spans="1:4">
      <c r="A7" s="4" t="s">
        <v>468</v>
      </c>
      <c r="B7" s="6" t="n">
        <v>402000</v>
      </c>
      <c r="C7" s="5" t="n">
        <v>586000</v>
      </c>
    </row>
    <row r="8" spans="1:4">
      <c r="A8" s="4" t="s">
        <v>469</v>
      </c>
      <c r="B8" s="4" t="s">
        <v>470</v>
      </c>
    </row>
    <row r="9" spans="1:4">
      <c r="A9" s="4" t="s">
        <v>471</v>
      </c>
      <c r="B9" s="6" t="n">
        <v>184000</v>
      </c>
      <c r="C9" s="6" t="n">
        <v>312000</v>
      </c>
      <c r="D9" s="6" t="n">
        <v>661000</v>
      </c>
    </row>
    <row r="10" spans="1:4">
      <c r="A10" s="4" t="s">
        <v>472</v>
      </c>
    </row>
    <row r="11" spans="1:4">
      <c r="A11" s="3" t="s">
        <v>473</v>
      </c>
    </row>
    <row r="12" spans="1:4">
      <c r="A12" s="4" t="s">
        <v>474</v>
      </c>
      <c r="B12" s="4" t="s">
        <v>475</v>
      </c>
    </row>
    <row r="13" spans="1:4">
      <c r="A13" s="4" t="s">
        <v>476</v>
      </c>
    </row>
    <row r="14" spans="1:4">
      <c r="A14" s="3" t="s">
        <v>473</v>
      </c>
    </row>
    <row r="15" spans="1:4">
      <c r="A15" s="4" t="s">
        <v>474</v>
      </c>
      <c r="B15" s="4" t="s">
        <v>470</v>
      </c>
    </row>
    <row r="16" spans="1:4">
      <c r="A16" s="4" t="s">
        <v>477</v>
      </c>
    </row>
    <row r="17" spans="1:4">
      <c r="A17" s="3" t="s">
        <v>473</v>
      </c>
    </row>
    <row r="18" spans="1:4">
      <c r="A18" s="4" t="s">
        <v>474</v>
      </c>
      <c r="B18" s="4" t="s">
        <v>478</v>
      </c>
    </row>
    <row r="19" spans="1:4">
      <c r="A19" s="4" t="s">
        <v>479</v>
      </c>
    </row>
    <row r="20" spans="1:4">
      <c r="A20" s="3" t="s">
        <v>473</v>
      </c>
    </row>
    <row r="21" spans="1:4">
      <c r="A21" s="4" t="s">
        <v>474</v>
      </c>
      <c r="B21" s="4" t="s">
        <v>480</v>
      </c>
    </row>
    <row r="22" spans="1:4">
      <c r="A22" s="4" t="s">
        <v>481</v>
      </c>
    </row>
    <row r="23" spans="1:4">
      <c r="A23" s="3" t="s">
        <v>464</v>
      </c>
    </row>
    <row r="24" spans="1:4">
      <c r="A24" s="4" t="s">
        <v>482</v>
      </c>
      <c r="B24" s="6" t="n">
        <v>641000</v>
      </c>
    </row>
    <row r="25" spans="1:4">
      <c r="A25" s="4" t="s">
        <v>483</v>
      </c>
      <c r="B25" s="6" t="n">
        <v>1373000</v>
      </c>
    </row>
    <row r="26" spans="1:4">
      <c r="A26" s="4" t="s">
        <v>484</v>
      </c>
      <c r="B26" s="4" t="s">
        <v>470</v>
      </c>
    </row>
    <row r="27" spans="1:4">
      <c r="A27" s="4" t="s">
        <v>485</v>
      </c>
    </row>
    <row r="28" spans="1:4">
      <c r="A28" s="3" t="s">
        <v>464</v>
      </c>
    </row>
    <row r="29" spans="1:4">
      <c r="A29" s="4" t="s">
        <v>482</v>
      </c>
      <c r="B29" s="6" t="n">
        <v>821000</v>
      </c>
    </row>
    <row r="30" spans="1:4">
      <c r="A30" s="4" t="s">
        <v>483</v>
      </c>
      <c r="B30" s="6" t="n">
        <v>192000</v>
      </c>
    </row>
    <row r="31" spans="1:4">
      <c r="A31" s="4" t="s">
        <v>484</v>
      </c>
      <c r="B31" s="4" t="s">
        <v>470</v>
      </c>
    </row>
    <row r="32" spans="1:4">
      <c r="A32" s="4" t="s">
        <v>486</v>
      </c>
      <c r="B32" s="5"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3" t="s">
        <v>488</v>
      </c>
    </row>
    <row r="4" spans="1:2">
      <c r="A4" s="4" t="s">
        <v>489</v>
      </c>
      <c r="B4" s="4" t="s">
        <v>470</v>
      </c>
    </row>
    <row r="5" spans="1:2">
      <c r="A5" s="4" t="s">
        <v>490</v>
      </c>
      <c r="B5" s="4" t="s">
        <v>478</v>
      </c>
    </row>
    <row r="6" spans="1:2">
      <c r="A6" s="4" t="s">
        <v>491</v>
      </c>
      <c r="B6" s="4" t="s">
        <v>492</v>
      </c>
    </row>
    <row r="7" spans="1:2">
      <c r="A7" s="4" t="s">
        <v>493</v>
      </c>
      <c r="B7" s="4" t="s">
        <v>494</v>
      </c>
    </row>
    <row r="8" spans="1:2">
      <c r="A8" s="4" t="s">
        <v>495</v>
      </c>
      <c r="B8" s="4"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4" t="s">
        <v>498</v>
      </c>
    </row>
    <row r="3" spans="1:2">
      <c r="A3" s="3" t="s">
        <v>499</v>
      </c>
    </row>
    <row r="4" spans="1:2">
      <c r="A4" s="4" t="s">
        <v>500</v>
      </c>
      <c r="B4" s="6" t="n">
        <v>809</v>
      </c>
    </row>
    <row r="5" spans="1:2">
      <c r="A5" s="4" t="s">
        <v>501</v>
      </c>
    </row>
    <row r="6" spans="1:2">
      <c r="A6" s="3" t="s">
        <v>499</v>
      </c>
    </row>
    <row r="7" spans="1:2">
      <c r="A7" s="4" t="s">
        <v>500</v>
      </c>
      <c r="B7" s="6"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81</v>
      </c>
    </row>
    <row r="3" spans="1:4">
      <c r="A3" s="3" t="s">
        <v>143</v>
      </c>
    </row>
    <row r="4" spans="1:4">
      <c r="A4" s="4" t="s">
        <v>503</v>
      </c>
      <c r="B4" s="6" t="n">
        <v>138249</v>
      </c>
      <c r="C4" s="6" t="n">
        <v>136279</v>
      </c>
      <c r="D4" s="6" t="n">
        <v>135967</v>
      </c>
    </row>
    <row r="5" spans="1:4">
      <c r="A5" s="4" t="s">
        <v>504</v>
      </c>
      <c r="B5" s="5" t="n">
        <v>1053</v>
      </c>
      <c r="C5" s="5" t="n">
        <v>-166</v>
      </c>
      <c r="D5" s="5" t="n">
        <v>-527</v>
      </c>
    </row>
    <row r="6" spans="1:4">
      <c r="A6" s="4" t="s">
        <v>505</v>
      </c>
      <c r="B6" s="5" t="n">
        <v>-281</v>
      </c>
      <c r="C6" s="5" t="n">
        <v>-963</v>
      </c>
      <c r="D6" s="5" t="n">
        <v>-1605</v>
      </c>
    </row>
    <row r="7" spans="1:4">
      <c r="A7" s="4" t="s">
        <v>131</v>
      </c>
      <c r="B7" s="5" t="n">
        <v>772</v>
      </c>
      <c r="C7" s="5" t="n">
        <v>-1129</v>
      </c>
      <c r="D7" s="5" t="n">
        <v>-2132</v>
      </c>
    </row>
    <row r="8" spans="1:4">
      <c r="A8" s="4" t="s">
        <v>145</v>
      </c>
      <c r="B8" s="5" t="n">
        <v>0</v>
      </c>
      <c r="C8" s="5" t="n">
        <v>0</v>
      </c>
      <c r="D8" s="5" t="n">
        <v>0</v>
      </c>
    </row>
    <row r="9" spans="1:4">
      <c r="A9" s="4" t="s">
        <v>506</v>
      </c>
      <c r="B9" s="5" t="n">
        <v>138194</v>
      </c>
      <c r="C9" s="5" t="n">
        <v>138249</v>
      </c>
      <c r="D9" s="5" t="n">
        <v>136279</v>
      </c>
    </row>
    <row r="10" spans="1:4">
      <c r="A10" s="4" t="s">
        <v>507</v>
      </c>
    </row>
    <row r="11" spans="1:4">
      <c r="A11" s="3" t="s">
        <v>143</v>
      </c>
    </row>
    <row r="12" spans="1:4">
      <c r="A12" s="4" t="s">
        <v>503</v>
      </c>
      <c r="B12" s="5" t="n">
        <v>-639</v>
      </c>
      <c r="C12" s="5" t="n">
        <v>258</v>
      </c>
      <c r="D12" s="5" t="n">
        <v>2930</v>
      </c>
    </row>
    <row r="13" spans="1:4">
      <c r="A13" s="4" t="s">
        <v>504</v>
      </c>
      <c r="B13" s="5" t="n">
        <v>990</v>
      </c>
      <c r="C13" s="5" t="n">
        <v>167</v>
      </c>
      <c r="D13" s="5" t="n">
        <v>-962</v>
      </c>
    </row>
    <row r="14" spans="1:4">
      <c r="A14" s="4" t="s">
        <v>505</v>
      </c>
      <c r="B14" s="5" t="n">
        <v>-396</v>
      </c>
      <c r="C14" s="5" t="n">
        <v>-1064</v>
      </c>
      <c r="D14" s="5" t="n">
        <v>-1710</v>
      </c>
    </row>
    <row r="15" spans="1:4">
      <c r="A15" s="4" t="s">
        <v>131</v>
      </c>
      <c r="B15" s="5" t="n">
        <v>594</v>
      </c>
      <c r="C15" s="5" t="n">
        <v>-897</v>
      </c>
      <c r="D15" s="5" t="n">
        <v>-2672</v>
      </c>
    </row>
    <row r="16" spans="1:4">
      <c r="A16" s="4" t="s">
        <v>145</v>
      </c>
      <c r="B16" s="5" t="n">
        <v>-9</v>
      </c>
      <c r="C16" s="5" t="n">
        <v>0</v>
      </c>
      <c r="D16" s="5" t="n">
        <v>0</v>
      </c>
    </row>
    <row r="17" spans="1:4">
      <c r="A17" s="4" t="s">
        <v>506</v>
      </c>
      <c r="B17" s="5" t="n">
        <v>-54</v>
      </c>
      <c r="C17" s="5" t="n">
        <v>-639</v>
      </c>
      <c r="D17" s="5" t="n">
        <v>258</v>
      </c>
    </row>
    <row r="18" spans="1:4">
      <c r="A18" s="4" t="s">
        <v>508</v>
      </c>
    </row>
    <row r="19" spans="1:4">
      <c r="A19" s="3" t="s">
        <v>143</v>
      </c>
    </row>
    <row r="20" spans="1:4">
      <c r="A20" s="4" t="s">
        <v>503</v>
      </c>
      <c r="B20" s="5" t="n">
        <v>-4289</v>
      </c>
      <c r="C20" s="5" t="n">
        <v>-4057</v>
      </c>
      <c r="D20" s="5" t="n">
        <v>-4597</v>
      </c>
    </row>
    <row r="21" spans="1:4">
      <c r="A21" s="4" t="s">
        <v>504</v>
      </c>
      <c r="B21" s="5" t="n">
        <v>63</v>
      </c>
      <c r="C21" s="5" t="n">
        <v>-333</v>
      </c>
      <c r="D21" s="5" t="n">
        <v>435</v>
      </c>
    </row>
    <row r="22" spans="1:4">
      <c r="A22" s="4" t="s">
        <v>505</v>
      </c>
      <c r="B22" s="5" t="n">
        <v>115</v>
      </c>
      <c r="C22" s="5" t="n">
        <v>101</v>
      </c>
      <c r="D22" s="5" t="n">
        <v>105</v>
      </c>
    </row>
    <row r="23" spans="1:4">
      <c r="A23" s="4" t="s">
        <v>131</v>
      </c>
      <c r="B23" s="5" t="n">
        <v>178</v>
      </c>
      <c r="C23" s="5" t="n">
        <v>-232</v>
      </c>
      <c r="D23" s="5" t="n">
        <v>540</v>
      </c>
    </row>
    <row r="24" spans="1:4">
      <c r="A24" s="4" t="s">
        <v>145</v>
      </c>
      <c r="B24" s="5" t="n">
        <v>-809</v>
      </c>
      <c r="C24" s="5" t="n">
        <v>0</v>
      </c>
      <c r="D24" s="5" t="n">
        <v>0</v>
      </c>
    </row>
    <row r="25" spans="1:4">
      <c r="A25" s="4" t="s">
        <v>506</v>
      </c>
      <c r="B25" s="5" t="n">
        <v>-4920</v>
      </c>
      <c r="C25" s="5" t="n">
        <v>-4289</v>
      </c>
      <c r="D25" s="5" t="n">
        <v>-4057</v>
      </c>
    </row>
    <row r="26" spans="1:4">
      <c r="A26" s="4" t="s">
        <v>509</v>
      </c>
    </row>
    <row r="27" spans="1:4">
      <c r="A27" s="3" t="s">
        <v>143</v>
      </c>
    </row>
    <row r="28" spans="1:4">
      <c r="A28" s="4" t="s">
        <v>503</v>
      </c>
      <c r="B28" s="5" t="n">
        <v>-4928</v>
      </c>
      <c r="C28" s="5" t="n">
        <v>-3799</v>
      </c>
      <c r="D28" s="5" t="n">
        <v>-1667</v>
      </c>
    </row>
    <row r="29" spans="1:4">
      <c r="A29" s="4" t="s">
        <v>131</v>
      </c>
      <c r="B29" s="5" t="n">
        <v>772</v>
      </c>
      <c r="C29" s="5" t="n">
        <v>-1129</v>
      </c>
      <c r="D29" s="5" t="n">
        <v>-2132</v>
      </c>
    </row>
    <row r="30" spans="1:4">
      <c r="A30" s="4" t="s">
        <v>145</v>
      </c>
      <c r="B30" s="5" t="n">
        <v>-818</v>
      </c>
    </row>
    <row r="31" spans="1:4">
      <c r="A31" s="4" t="s">
        <v>506</v>
      </c>
      <c r="B31" s="6" t="n">
        <v>-4974</v>
      </c>
      <c r="C31" s="6" t="n">
        <v>-4928</v>
      </c>
      <c r="D31" s="6" t="n">
        <v>-37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4</v>
      </c>
      <c r="E2" s="2" t="s">
        <v>513</v>
      </c>
      <c r="F2" s="2" t="s">
        <v>30</v>
      </c>
      <c r="G2" s="2" t="s">
        <v>514</v>
      </c>
      <c r="H2" s="2" t="s">
        <v>515</v>
      </c>
      <c r="I2" s="2" t="s">
        <v>516</v>
      </c>
      <c r="J2" s="2" t="s">
        <v>2</v>
      </c>
      <c r="K2" s="2" t="s">
        <v>30</v>
      </c>
      <c r="L2" s="2" t="s">
        <v>81</v>
      </c>
    </row>
    <row r="3" spans="1:12">
      <c r="A3" s="3" t="s">
        <v>517</v>
      </c>
    </row>
    <row r="4" spans="1:12">
      <c r="A4" s="4" t="s">
        <v>518</v>
      </c>
      <c r="J4" s="6" t="n">
        <v>-18999</v>
      </c>
      <c r="K4" s="6" t="n">
        <v>-17813</v>
      </c>
      <c r="L4" s="6" t="n">
        <v>-17023</v>
      </c>
    </row>
    <row r="5" spans="1:12">
      <c r="A5" s="4" t="s">
        <v>519</v>
      </c>
      <c r="B5" s="6" t="n">
        <v>-3968</v>
      </c>
      <c r="C5" s="6" t="n">
        <v>-1282</v>
      </c>
      <c r="D5" s="6" t="n">
        <v>-1223</v>
      </c>
      <c r="E5" s="6" t="n">
        <v>-986</v>
      </c>
      <c r="F5" s="6" t="n">
        <v>-1290</v>
      </c>
      <c r="G5" s="6" t="n">
        <v>-1273</v>
      </c>
      <c r="H5" s="6" t="n">
        <v>-1152</v>
      </c>
      <c r="I5" s="6" t="n">
        <v>-882</v>
      </c>
      <c r="J5" s="5" t="n">
        <v>-7459</v>
      </c>
      <c r="K5" s="5" t="n">
        <v>-4597</v>
      </c>
      <c r="L5" s="5" t="n">
        <v>-3736</v>
      </c>
    </row>
    <row r="6" spans="1:12">
      <c r="A6" s="4" t="s">
        <v>520</v>
      </c>
    </row>
    <row r="7" spans="1:12">
      <c r="A7" s="3" t="s">
        <v>517</v>
      </c>
    </row>
    <row r="8" spans="1:12">
      <c r="A8" s="4" t="s">
        <v>521</v>
      </c>
      <c r="J8" s="5" t="n">
        <v>600</v>
      </c>
      <c r="K8" s="5" t="n">
        <v>1611</v>
      </c>
      <c r="L8" s="5" t="n">
        <v>2592</v>
      </c>
    </row>
    <row r="9" spans="1:12">
      <c r="A9" s="4" t="s">
        <v>519</v>
      </c>
      <c r="J9" s="5" t="n">
        <v>-204</v>
      </c>
      <c r="K9" s="5" t="n">
        <v>-547</v>
      </c>
      <c r="L9" s="5" t="n">
        <v>-882</v>
      </c>
    </row>
    <row r="10" spans="1:12">
      <c r="A10" s="4" t="s">
        <v>522</v>
      </c>
      <c r="J10" s="5" t="n">
        <v>396</v>
      </c>
      <c r="K10" s="5" t="n">
        <v>1064</v>
      </c>
      <c r="L10" s="5" t="n">
        <v>1710</v>
      </c>
    </row>
    <row r="11" spans="1:12">
      <c r="A11" s="4" t="s">
        <v>523</v>
      </c>
    </row>
    <row r="12" spans="1:12">
      <c r="A12" s="3" t="s">
        <v>517</v>
      </c>
    </row>
    <row r="13" spans="1:12">
      <c r="A13" s="4" t="s">
        <v>518</v>
      </c>
      <c r="J13" s="5" t="n">
        <v>-174</v>
      </c>
      <c r="K13" s="5" t="n">
        <v>-153</v>
      </c>
      <c r="L13" s="5" t="n">
        <v>-159</v>
      </c>
    </row>
    <row r="14" spans="1:12">
      <c r="A14" s="4" t="s">
        <v>519</v>
      </c>
      <c r="J14" s="5" t="n">
        <v>59</v>
      </c>
      <c r="K14" s="5" t="n">
        <v>52</v>
      </c>
      <c r="L14" s="5" t="n">
        <v>54</v>
      </c>
    </row>
    <row r="15" spans="1:12">
      <c r="A15" s="4" t="s">
        <v>522</v>
      </c>
      <c r="J15" s="6" t="n">
        <v>-115</v>
      </c>
      <c r="K15" s="6" t="n">
        <v>-101</v>
      </c>
      <c r="L15" s="6" t="n">
        <v>-1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 customWidth="1" max="8" min="8" width="25"/>
  </cols>
  <sheetData>
    <row r="1" spans="1:8">
      <c r="A1" s="1" t="s">
        <v>133</v>
      </c>
      <c r="B1" s="2" t="s">
        <v>134</v>
      </c>
      <c r="C1" s="2" t="s">
        <v>135</v>
      </c>
      <c r="D1" s="2" t="s">
        <v>136</v>
      </c>
      <c r="E1" s="2" t="s">
        <v>137</v>
      </c>
      <c r="F1" s="2" t="s">
        <v>138</v>
      </c>
      <c r="G1" s="2" t="s">
        <v>139</v>
      </c>
      <c r="H1" s="2" t="s">
        <v>140</v>
      </c>
    </row>
    <row r="2" spans="1:8">
      <c r="A2" s="4" t="s">
        <v>141</v>
      </c>
      <c r="C2" s="5" t="n">
        <v>5002649</v>
      </c>
    </row>
    <row r="3" spans="1:8">
      <c r="A3" s="4" t="s">
        <v>142</v>
      </c>
      <c r="B3" s="6" t="n">
        <v>135967</v>
      </c>
      <c r="C3" s="6" t="n">
        <v>41688</v>
      </c>
      <c r="D3" s="6" t="n">
        <v>49896</v>
      </c>
      <c r="E3" s="6" t="n">
        <v>53107</v>
      </c>
      <c r="F3" s="6" t="n">
        <v>-1667</v>
      </c>
      <c r="G3" s="6" t="n">
        <v>-7057</v>
      </c>
      <c r="H3" s="6" t="n">
        <v>0</v>
      </c>
    </row>
    <row r="4" spans="1:8">
      <c r="A4" s="3" t="s">
        <v>143</v>
      </c>
    </row>
    <row r="5" spans="1:8">
      <c r="A5" s="4" t="s">
        <v>144</v>
      </c>
      <c r="B5" s="5" t="n">
        <v>13898</v>
      </c>
      <c r="E5" s="5" t="n">
        <v>13898</v>
      </c>
    </row>
    <row r="6" spans="1:8">
      <c r="A6" s="4" t="s">
        <v>145</v>
      </c>
      <c r="B6" s="5" t="n">
        <v>0</v>
      </c>
    </row>
    <row r="7" spans="1:8">
      <c r="A7" s="4" t="s">
        <v>146</v>
      </c>
      <c r="B7" s="5" t="n">
        <v>-2132</v>
      </c>
      <c r="F7" s="5" t="n">
        <v>-2132</v>
      </c>
    </row>
    <row r="8" spans="1:8">
      <c r="A8" s="4" t="s">
        <v>147</v>
      </c>
      <c r="B8" s="5" t="n">
        <v>9</v>
      </c>
      <c r="D8" s="5" t="n">
        <v>9</v>
      </c>
    </row>
    <row r="9" spans="1:8">
      <c r="A9" s="4" t="s">
        <v>148</v>
      </c>
      <c r="B9" s="5" t="n">
        <v>-8967</v>
      </c>
      <c r="E9" s="5" t="n">
        <v>-8967</v>
      </c>
    </row>
    <row r="10" spans="1:8">
      <c r="A10" s="4" t="s">
        <v>149</v>
      </c>
      <c r="C10" s="5" t="n">
        <v>2335</v>
      </c>
    </row>
    <row r="11" spans="1:8">
      <c r="A11" s="4" t="s">
        <v>150</v>
      </c>
      <c r="B11" s="5" t="n">
        <v>107</v>
      </c>
      <c r="C11" s="6" t="n">
        <v>20</v>
      </c>
      <c r="D11" s="5" t="n">
        <v>87</v>
      </c>
    </row>
    <row r="12" spans="1:8">
      <c r="A12" s="4" t="s">
        <v>151</v>
      </c>
      <c r="B12" s="5" t="n">
        <v>-2603</v>
      </c>
      <c r="G12" s="5" t="n">
        <v>-2603</v>
      </c>
    </row>
    <row r="13" spans="1:8">
      <c r="A13" s="4" t="s">
        <v>152</v>
      </c>
      <c r="C13" s="5" t="n">
        <v>5004984</v>
      </c>
    </row>
    <row r="14" spans="1:8">
      <c r="A14" s="4" t="s">
        <v>153</v>
      </c>
      <c r="B14" s="5" t="n">
        <v>136279</v>
      </c>
      <c r="C14" s="6" t="n">
        <v>41708</v>
      </c>
      <c r="D14" s="5" t="n">
        <v>49992</v>
      </c>
      <c r="E14" s="5" t="n">
        <v>58038</v>
      </c>
      <c r="F14" s="5" t="n">
        <v>-3799</v>
      </c>
      <c r="G14" s="5" t="n">
        <v>-9660</v>
      </c>
      <c r="H14" s="5" t="n">
        <v>0</v>
      </c>
    </row>
    <row r="15" spans="1:8">
      <c r="A15" s="3" t="s">
        <v>143</v>
      </c>
    </row>
    <row r="16" spans="1:8">
      <c r="A16" s="4" t="s">
        <v>144</v>
      </c>
      <c r="B16" s="5" t="n">
        <v>12475</v>
      </c>
      <c r="E16" s="5" t="n">
        <v>12475</v>
      </c>
    </row>
    <row r="17" spans="1:8">
      <c r="A17" s="4" t="s">
        <v>145</v>
      </c>
      <c r="B17" s="5" t="n">
        <v>0</v>
      </c>
    </row>
    <row r="18" spans="1:8">
      <c r="A18" s="4" t="s">
        <v>146</v>
      </c>
      <c r="B18" s="5" t="n">
        <v>-1129</v>
      </c>
      <c r="F18" s="5" t="n">
        <v>-1129</v>
      </c>
    </row>
    <row r="19" spans="1:8">
      <c r="A19" s="4" t="s">
        <v>147</v>
      </c>
      <c r="B19" s="5" t="n">
        <v>19</v>
      </c>
      <c r="D19" s="5" t="n">
        <v>19</v>
      </c>
    </row>
    <row r="20" spans="1:8">
      <c r="A20" s="4" t="s">
        <v>148</v>
      </c>
      <c r="B20" s="5" t="n">
        <v>-8903</v>
      </c>
      <c r="E20" s="5" t="n">
        <v>-8903</v>
      </c>
    </row>
    <row r="21" spans="1:8">
      <c r="A21" s="4" t="s">
        <v>149</v>
      </c>
      <c r="C21" s="5" t="n">
        <v>2125</v>
      </c>
    </row>
    <row r="22" spans="1:8">
      <c r="A22" s="4" t="s">
        <v>150</v>
      </c>
      <c r="B22" s="5" t="n">
        <v>82</v>
      </c>
      <c r="C22" s="6" t="n">
        <v>18</v>
      </c>
      <c r="D22" s="5" t="n">
        <v>64</v>
      </c>
    </row>
    <row r="23" spans="1:8">
      <c r="A23" s="4" t="s">
        <v>151</v>
      </c>
      <c r="B23" s="5" t="n">
        <v>-574</v>
      </c>
      <c r="G23" s="5" t="n">
        <v>-574</v>
      </c>
    </row>
    <row r="24" spans="1:8">
      <c r="A24" s="4" t="s">
        <v>154</v>
      </c>
      <c r="C24" s="5" t="n">
        <v>5007109</v>
      </c>
    </row>
    <row r="25" spans="1:8">
      <c r="A25" s="4" t="s">
        <v>155</v>
      </c>
      <c r="B25" s="5" t="n">
        <v>138249</v>
      </c>
      <c r="C25" s="6" t="n">
        <v>41726</v>
      </c>
      <c r="D25" s="5" t="n">
        <v>50075</v>
      </c>
      <c r="E25" s="5" t="n">
        <v>61610</v>
      </c>
      <c r="F25" s="5" t="n">
        <v>-4928</v>
      </c>
      <c r="G25" s="5" t="n">
        <v>-10234</v>
      </c>
      <c r="H25" s="5" t="n">
        <v>0</v>
      </c>
    </row>
    <row r="26" spans="1:8">
      <c r="A26" s="3" t="s">
        <v>143</v>
      </c>
    </row>
    <row r="27" spans="1:8">
      <c r="A27" s="4" t="s">
        <v>144</v>
      </c>
      <c r="B27" s="5" t="n">
        <v>9773</v>
      </c>
      <c r="E27" s="5" t="n">
        <v>9773</v>
      </c>
    </row>
    <row r="28" spans="1:8">
      <c r="A28" s="4" t="s">
        <v>145</v>
      </c>
      <c r="B28" s="5" t="n">
        <v>0</v>
      </c>
      <c r="E28" s="5" t="n">
        <v>818</v>
      </c>
      <c r="F28" s="5" t="n">
        <v>-818</v>
      </c>
    </row>
    <row r="29" spans="1:8">
      <c r="A29" s="4" t="s">
        <v>146</v>
      </c>
      <c r="B29" s="5" t="n">
        <v>772</v>
      </c>
      <c r="F29" s="5" t="n">
        <v>772</v>
      </c>
    </row>
    <row r="30" spans="1:8">
      <c r="A30" s="4" t="s">
        <v>147</v>
      </c>
      <c r="B30" s="5" t="n">
        <v>29</v>
      </c>
      <c r="D30" s="5" t="n">
        <v>29</v>
      </c>
    </row>
    <row r="31" spans="1:8">
      <c r="A31" s="4" t="s">
        <v>148</v>
      </c>
      <c r="B31" s="5" t="n">
        <v>-8837</v>
      </c>
      <c r="E31" s="5" t="n">
        <v>-8837</v>
      </c>
    </row>
    <row r="32" spans="1:8">
      <c r="A32" s="4" t="s">
        <v>156</v>
      </c>
      <c r="B32" s="5" t="n">
        <v>2</v>
      </c>
      <c r="H32" s="5" t="n">
        <v>2</v>
      </c>
    </row>
    <row r="33" spans="1:8">
      <c r="A33" s="4" t="s">
        <v>149</v>
      </c>
      <c r="C33" s="5" t="n">
        <v>2230</v>
      </c>
    </row>
    <row r="34" spans="1:8">
      <c r="A34" s="4" t="s">
        <v>150</v>
      </c>
      <c r="B34" s="5" t="n">
        <v>87</v>
      </c>
      <c r="C34" s="6" t="n">
        <v>18</v>
      </c>
      <c r="D34" s="5" t="n">
        <v>69</v>
      </c>
    </row>
    <row r="35" spans="1:8">
      <c r="A35" s="4" t="s">
        <v>151</v>
      </c>
      <c r="B35" s="5" t="n">
        <v>-1881</v>
      </c>
      <c r="G35" s="5" t="n">
        <v>-1881</v>
      </c>
    </row>
    <row r="36" spans="1:8">
      <c r="A36" s="4" t="s">
        <v>157</v>
      </c>
      <c r="C36" s="5" t="n">
        <v>5009339</v>
      </c>
    </row>
    <row r="37" spans="1:8">
      <c r="A37" s="4" t="s">
        <v>158</v>
      </c>
      <c r="B37" s="6" t="n">
        <v>138194</v>
      </c>
      <c r="C37" s="6" t="n">
        <v>41744</v>
      </c>
      <c r="D37" s="6" t="n">
        <v>50173</v>
      </c>
      <c r="E37" s="6" t="n">
        <v>63364</v>
      </c>
      <c r="F37" s="6" t="n">
        <v>-4974</v>
      </c>
      <c r="G37" s="6" t="n">
        <v>-12115</v>
      </c>
      <c r="H37"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4</v>
      </c>
      <c r="B1" s="2" t="s">
        <v>1</v>
      </c>
    </row>
    <row r="2" spans="1:6">
      <c r="B2" s="2" t="s">
        <v>2</v>
      </c>
      <c r="C2" s="2" t="s">
        <v>30</v>
      </c>
      <c r="D2" s="2" t="s">
        <v>81</v>
      </c>
      <c r="E2" s="2" t="s">
        <v>525</v>
      </c>
      <c r="F2" s="2" t="s">
        <v>526</v>
      </c>
    </row>
    <row r="3" spans="1:6">
      <c r="A3" s="3" t="s">
        <v>215</v>
      </c>
    </row>
    <row r="4" spans="1:6">
      <c r="A4" s="4" t="s">
        <v>527</v>
      </c>
      <c r="B4" s="5" t="n">
        <v>5008073</v>
      </c>
      <c r="C4" s="5" t="n">
        <v>5005971</v>
      </c>
      <c r="D4" s="5" t="n">
        <v>5003691</v>
      </c>
    </row>
    <row r="5" spans="1:6">
      <c r="A5" s="4" t="s">
        <v>528</v>
      </c>
      <c r="B5" s="5" t="n">
        <v>-302471</v>
      </c>
      <c r="C5" s="5" t="n">
        <v>-270514</v>
      </c>
      <c r="D5" s="5" t="n">
        <v>-231452</v>
      </c>
    </row>
    <row r="6" spans="1:6">
      <c r="A6" s="4" t="s">
        <v>529</v>
      </c>
      <c r="B6" s="5" t="n">
        <v>4705602</v>
      </c>
      <c r="C6" s="5" t="n">
        <v>4735457</v>
      </c>
      <c r="D6" s="5" t="n">
        <v>4772239</v>
      </c>
    </row>
    <row r="7" spans="1:6">
      <c r="A7" s="4" t="s">
        <v>530</v>
      </c>
      <c r="B7" s="5" t="n">
        <v>93500</v>
      </c>
      <c r="C7" s="5" t="n">
        <v>26500</v>
      </c>
      <c r="D7" s="5" t="n">
        <v>34750</v>
      </c>
      <c r="E7" s="5" t="n">
        <v>26500</v>
      </c>
      <c r="F7" s="5" t="n">
        <v>0</v>
      </c>
    </row>
    <row r="8" spans="1:6">
      <c r="A8" s="4" t="s">
        <v>531</v>
      </c>
      <c r="B8" s="7" t="n">
        <v>43.59</v>
      </c>
      <c r="C8" s="7" t="n">
        <v>42.03</v>
      </c>
      <c r="D8" s="7" t="n">
        <v>42.03</v>
      </c>
      <c r="F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6" t="n">
        <v>124543</v>
      </c>
      <c r="C3" s="6" t="n">
        <v>134460</v>
      </c>
    </row>
    <row r="4" spans="1:3">
      <c r="A4" s="4" t="s">
        <v>535</v>
      </c>
      <c r="B4" s="5" t="n">
        <v>1370</v>
      </c>
      <c r="C4" s="5" t="n">
        <v>1954</v>
      </c>
    </row>
    <row r="5" spans="1:3">
      <c r="A5" s="4" t="s">
        <v>536</v>
      </c>
      <c r="B5" s="5" t="n">
        <v>-1438</v>
      </c>
      <c r="C5" s="5" t="n">
        <v>-2922</v>
      </c>
    </row>
    <row r="6" spans="1:3">
      <c r="A6" s="4" t="s">
        <v>537</v>
      </c>
      <c r="B6" s="5" t="n">
        <v>124475</v>
      </c>
      <c r="C6" s="5" t="n">
        <v>133492</v>
      </c>
    </row>
    <row r="7" spans="1:3">
      <c r="A7" s="4" t="s">
        <v>538</v>
      </c>
    </row>
    <row r="8" spans="1:3">
      <c r="A8" s="3" t="s">
        <v>533</v>
      </c>
    </row>
    <row r="9" spans="1:3">
      <c r="A9" s="4" t="s">
        <v>534</v>
      </c>
      <c r="B9" s="5" t="n">
        <v>4273</v>
      </c>
      <c r="C9" s="5" t="n">
        <v>9295</v>
      </c>
    </row>
    <row r="10" spans="1:3">
      <c r="A10" s="4" t="s">
        <v>535</v>
      </c>
      <c r="B10" s="5" t="n">
        <v>51</v>
      </c>
      <c r="C10" s="5" t="n">
        <v>182</v>
      </c>
    </row>
    <row r="11" spans="1:3">
      <c r="A11" s="4" t="s">
        <v>536</v>
      </c>
      <c r="B11" s="5" t="n">
        <v>-111</v>
      </c>
      <c r="C11" s="5" t="n">
        <v>-164</v>
      </c>
    </row>
    <row r="12" spans="1:3">
      <c r="A12" s="4" t="s">
        <v>537</v>
      </c>
      <c r="B12" s="5" t="n">
        <v>4213</v>
      </c>
      <c r="C12" s="5" t="n">
        <v>9313</v>
      </c>
    </row>
    <row r="13" spans="1:3">
      <c r="A13" s="4" t="s">
        <v>539</v>
      </c>
    </row>
    <row r="14" spans="1:3">
      <c r="A14" s="3" t="s">
        <v>533</v>
      </c>
    </row>
    <row r="15" spans="1:3">
      <c r="A15" s="4" t="s">
        <v>534</v>
      </c>
      <c r="B15" s="5" t="n">
        <v>0</v>
      </c>
      <c r="C15" s="5" t="n">
        <v>109</v>
      </c>
    </row>
    <row r="16" spans="1:3">
      <c r="A16" s="4" t="s">
        <v>535</v>
      </c>
      <c r="B16" s="5" t="n">
        <v>0</v>
      </c>
      <c r="C16" s="5" t="n">
        <v>0</v>
      </c>
    </row>
    <row r="17" spans="1:3">
      <c r="A17" s="4" t="s">
        <v>536</v>
      </c>
      <c r="B17" s="5" t="n">
        <v>0</v>
      </c>
      <c r="C17" s="5" t="n">
        <v>0</v>
      </c>
    </row>
    <row r="18" spans="1:3">
      <c r="A18" s="4" t="s">
        <v>537</v>
      </c>
      <c r="B18" s="5" t="n">
        <v>0</v>
      </c>
      <c r="C18" s="5" t="n">
        <v>109</v>
      </c>
    </row>
    <row r="19" spans="1:3">
      <c r="A19" s="4" t="s">
        <v>540</v>
      </c>
    </row>
    <row r="20" spans="1:3">
      <c r="A20" s="3" t="s">
        <v>533</v>
      </c>
    </row>
    <row r="21" spans="1:3">
      <c r="A21" s="4" t="s">
        <v>534</v>
      </c>
      <c r="B21" s="5" t="n">
        <v>56295</v>
      </c>
      <c r="C21" s="5" t="n">
        <v>60777</v>
      </c>
    </row>
    <row r="22" spans="1:3">
      <c r="A22" s="4" t="s">
        <v>535</v>
      </c>
      <c r="B22" s="5" t="n">
        <v>411</v>
      </c>
      <c r="C22" s="5" t="n">
        <v>666</v>
      </c>
    </row>
    <row r="23" spans="1:3">
      <c r="A23" s="4" t="s">
        <v>536</v>
      </c>
      <c r="B23" s="5" t="n">
        <v>-198</v>
      </c>
      <c r="C23" s="5" t="n">
        <v>-509</v>
      </c>
    </row>
    <row r="24" spans="1:3">
      <c r="A24" s="4" t="s">
        <v>537</v>
      </c>
      <c r="B24" s="5" t="n">
        <v>56508</v>
      </c>
      <c r="C24" s="5" t="n">
        <v>60934</v>
      </c>
    </row>
    <row r="25" spans="1:3">
      <c r="A25" s="4" t="s">
        <v>541</v>
      </c>
    </row>
    <row r="26" spans="1:3">
      <c r="A26" s="3" t="s">
        <v>533</v>
      </c>
    </row>
    <row r="27" spans="1:3">
      <c r="A27" s="4" t="s">
        <v>534</v>
      </c>
      <c r="B27" s="5" t="n">
        <v>48807</v>
      </c>
      <c r="C27" s="5" t="n">
        <v>53046</v>
      </c>
    </row>
    <row r="28" spans="1:3">
      <c r="A28" s="4" t="s">
        <v>535</v>
      </c>
      <c r="B28" s="5" t="n">
        <v>180</v>
      </c>
      <c r="C28" s="5" t="n">
        <v>137</v>
      </c>
    </row>
    <row r="29" spans="1:3">
      <c r="A29" s="4" t="s">
        <v>536</v>
      </c>
      <c r="B29" s="5" t="n">
        <v>-1080</v>
      </c>
      <c r="C29" s="5" t="n">
        <v>-2065</v>
      </c>
    </row>
    <row r="30" spans="1:3">
      <c r="A30" s="4" t="s">
        <v>537</v>
      </c>
      <c r="B30" s="5" t="n">
        <v>47907</v>
      </c>
      <c r="C30" s="5" t="n">
        <v>51118</v>
      </c>
    </row>
    <row r="31" spans="1:3">
      <c r="A31" s="4" t="s">
        <v>542</v>
      </c>
    </row>
    <row r="32" spans="1:3">
      <c r="A32" s="3" t="s">
        <v>533</v>
      </c>
    </row>
    <row r="33" spans="1:3">
      <c r="A33" s="4" t="s">
        <v>534</v>
      </c>
      <c r="B33" s="5" t="n">
        <v>109375</v>
      </c>
      <c r="C33" s="5" t="n">
        <v>123227</v>
      </c>
    </row>
    <row r="34" spans="1:3">
      <c r="A34" s="4" t="s">
        <v>535</v>
      </c>
      <c r="B34" s="5" t="n">
        <v>642</v>
      </c>
      <c r="C34" s="5" t="n">
        <v>985</v>
      </c>
    </row>
    <row r="35" spans="1:3">
      <c r="A35" s="4" t="s">
        <v>536</v>
      </c>
      <c r="B35" s="5" t="n">
        <v>-1389</v>
      </c>
      <c r="C35" s="5" t="n">
        <v>-2738</v>
      </c>
    </row>
    <row r="36" spans="1:3">
      <c r="A36" s="4" t="s">
        <v>537</v>
      </c>
      <c r="B36" s="5" t="n">
        <v>108628</v>
      </c>
      <c r="C36" s="5" t="n">
        <v>121474</v>
      </c>
    </row>
    <row r="37" spans="1:3">
      <c r="A37" s="4" t="s">
        <v>543</v>
      </c>
    </row>
    <row r="38" spans="1:3">
      <c r="A38" s="3" t="s">
        <v>533</v>
      </c>
    </row>
    <row r="39" spans="1:3">
      <c r="A39" s="4" t="s">
        <v>534</v>
      </c>
      <c r="B39" s="5" t="n">
        <v>13868</v>
      </c>
      <c r="C39" s="5" t="n">
        <v>9566</v>
      </c>
    </row>
    <row r="40" spans="1:3">
      <c r="A40" s="4" t="s">
        <v>535</v>
      </c>
      <c r="B40" s="5" t="n">
        <v>728</v>
      </c>
      <c r="C40" s="5" t="n">
        <v>969</v>
      </c>
    </row>
    <row r="41" spans="1:3">
      <c r="A41" s="4" t="s">
        <v>536</v>
      </c>
      <c r="B41" s="5" t="n">
        <v>0</v>
      </c>
      <c r="C41" s="5" t="n">
        <v>0</v>
      </c>
    </row>
    <row r="42" spans="1:3">
      <c r="A42" s="4" t="s">
        <v>537</v>
      </c>
      <c r="B42" s="5" t="n">
        <v>14596</v>
      </c>
      <c r="C42" s="5" t="n">
        <v>10535</v>
      </c>
    </row>
    <row r="43" spans="1:3">
      <c r="A43" s="4" t="s">
        <v>544</v>
      </c>
    </row>
    <row r="44" spans="1:3">
      <c r="A44" s="3" t="s">
        <v>533</v>
      </c>
    </row>
    <row r="45" spans="1:3">
      <c r="A45" s="4" t="s">
        <v>534</v>
      </c>
      <c r="B45" s="5" t="n">
        <v>1300</v>
      </c>
      <c r="C45" s="5" t="n">
        <v>1667</v>
      </c>
    </row>
    <row r="46" spans="1:3">
      <c r="A46" s="4" t="s">
        <v>535</v>
      </c>
      <c r="B46" s="5" t="n">
        <v>0</v>
      </c>
      <c r="C46" s="5" t="n">
        <v>0</v>
      </c>
    </row>
    <row r="47" spans="1:3">
      <c r="A47" s="4" t="s">
        <v>536</v>
      </c>
      <c r="B47" s="5" t="n">
        <v>-49</v>
      </c>
      <c r="C47" s="5" t="n">
        <v>-184</v>
      </c>
    </row>
    <row r="48" spans="1:3">
      <c r="A48" s="4" t="s">
        <v>537</v>
      </c>
      <c r="B48" s="5" t="n">
        <v>1251</v>
      </c>
      <c r="C48" s="5" t="n">
        <v>1483</v>
      </c>
    </row>
    <row r="49" spans="1:3">
      <c r="A49" s="4" t="s">
        <v>545</v>
      </c>
    </row>
    <row r="50" spans="1:3">
      <c r="A50" s="3" t="s">
        <v>533</v>
      </c>
    </row>
    <row r="51" spans="1:3">
      <c r="A51" s="4" t="s">
        <v>534</v>
      </c>
      <c r="B51" s="5" t="n">
        <v>15168</v>
      </c>
      <c r="C51" s="5" t="n">
        <v>11233</v>
      </c>
    </row>
    <row r="52" spans="1:3">
      <c r="A52" s="4" t="s">
        <v>535</v>
      </c>
      <c r="B52" s="5" t="n">
        <v>728</v>
      </c>
      <c r="C52" s="5" t="n">
        <v>969</v>
      </c>
    </row>
    <row r="53" spans="1:3">
      <c r="A53" s="4" t="s">
        <v>536</v>
      </c>
      <c r="B53" s="5" t="n">
        <v>-49</v>
      </c>
      <c r="C53" s="5" t="n">
        <v>-184</v>
      </c>
    </row>
    <row r="54" spans="1:3">
      <c r="A54" s="4" t="s">
        <v>537</v>
      </c>
      <c r="B54" s="6" t="n">
        <v>15847</v>
      </c>
      <c r="C54" s="6" t="n">
        <v>120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547</v>
      </c>
    </row>
    <row r="3" spans="1:3">
      <c r="A3" s="4" t="s">
        <v>534</v>
      </c>
      <c r="B3" s="6" t="n">
        <v>212</v>
      </c>
      <c r="C3" s="6" t="n">
        <v>56</v>
      </c>
    </row>
    <row r="4" spans="1:3">
      <c r="A4" s="4" t="s">
        <v>535</v>
      </c>
      <c r="B4" s="5" t="n">
        <v>2</v>
      </c>
      <c r="C4" s="5" t="n">
        <v>2</v>
      </c>
    </row>
    <row r="5" spans="1:3">
      <c r="A5" s="4" t="s">
        <v>536</v>
      </c>
      <c r="B5" s="5" t="n">
        <v>-24</v>
      </c>
      <c r="C5" s="5" t="n">
        <v>0</v>
      </c>
    </row>
    <row r="6" spans="1:3">
      <c r="A6" s="4" t="s">
        <v>537</v>
      </c>
      <c r="B6" s="5" t="n">
        <v>190</v>
      </c>
      <c r="C6" s="5" t="n">
        <v>58</v>
      </c>
    </row>
    <row r="7" spans="1:3">
      <c r="A7" s="4" t="s">
        <v>543</v>
      </c>
    </row>
    <row r="8" spans="1:3">
      <c r="A8" s="3" t="s">
        <v>547</v>
      </c>
    </row>
    <row r="9" spans="1:3">
      <c r="A9" s="4" t="s">
        <v>534</v>
      </c>
      <c r="B9" s="5" t="n">
        <v>20</v>
      </c>
      <c r="C9" s="5" t="n">
        <v>0</v>
      </c>
    </row>
    <row r="10" spans="1:3">
      <c r="A10" s="4" t="s">
        <v>535</v>
      </c>
      <c r="B10" s="5" t="n">
        <v>0</v>
      </c>
      <c r="C10" s="5" t="n">
        <v>0</v>
      </c>
    </row>
    <row r="11" spans="1:3">
      <c r="A11" s="4" t="s">
        <v>536</v>
      </c>
      <c r="B11" s="5" t="n">
        <v>0</v>
      </c>
      <c r="C11" s="5" t="n">
        <v>0</v>
      </c>
    </row>
    <row r="12" spans="1:3">
      <c r="A12" s="4" t="s">
        <v>537</v>
      </c>
      <c r="B12" s="5" t="n">
        <v>20</v>
      </c>
      <c r="C12" s="5" t="n">
        <v>0</v>
      </c>
    </row>
    <row r="13" spans="1:3">
      <c r="A13" s="4" t="s">
        <v>544</v>
      </c>
    </row>
    <row r="14" spans="1:3">
      <c r="A14" s="3" t="s">
        <v>547</v>
      </c>
    </row>
    <row r="15" spans="1:3">
      <c r="A15" s="4" t="s">
        <v>534</v>
      </c>
      <c r="B15" s="5" t="n">
        <v>192</v>
      </c>
      <c r="C15" s="5" t="n">
        <v>56</v>
      </c>
    </row>
    <row r="16" spans="1:3">
      <c r="A16" s="4" t="s">
        <v>535</v>
      </c>
      <c r="B16" s="5" t="n">
        <v>2</v>
      </c>
      <c r="C16" s="5" t="n">
        <v>2</v>
      </c>
    </row>
    <row r="17" spans="1:3">
      <c r="A17" s="4" t="s">
        <v>536</v>
      </c>
      <c r="B17" s="5" t="n">
        <v>-24</v>
      </c>
      <c r="C17" s="5" t="n">
        <v>0</v>
      </c>
    </row>
    <row r="18" spans="1:3">
      <c r="A18" s="4" t="s">
        <v>537</v>
      </c>
      <c r="B18" s="6" t="n">
        <v>170</v>
      </c>
      <c r="C18" s="6" t="n">
        <v>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6" t="n">
        <v>25435</v>
      </c>
      <c r="C3" s="6" t="n">
        <v>58552</v>
      </c>
    </row>
    <row r="4" spans="1:3">
      <c r="A4" s="4" t="s">
        <v>551</v>
      </c>
      <c r="B4" s="5" t="n">
        <v>-313</v>
      </c>
      <c r="C4" s="5" t="n">
        <v>-1934</v>
      </c>
    </row>
    <row r="5" spans="1:3">
      <c r="A5" s="4" t="s">
        <v>552</v>
      </c>
      <c r="B5" s="5" t="n">
        <v>33811</v>
      </c>
      <c r="C5" s="5" t="n">
        <v>16623</v>
      </c>
    </row>
    <row r="6" spans="1:3">
      <c r="A6" s="4" t="s">
        <v>553</v>
      </c>
      <c r="B6" s="5" t="n">
        <v>-1125</v>
      </c>
      <c r="C6" s="5" t="n">
        <v>-988</v>
      </c>
    </row>
    <row r="7" spans="1:3">
      <c r="A7" s="4" t="s">
        <v>554</v>
      </c>
      <c r="B7" s="5" t="n">
        <v>59246</v>
      </c>
      <c r="C7" s="5" t="n">
        <v>75175</v>
      </c>
    </row>
    <row r="8" spans="1:3">
      <c r="A8" s="4" t="s">
        <v>555</v>
      </c>
      <c r="B8" s="5" t="n">
        <v>-1438</v>
      </c>
      <c r="C8" s="5" t="n">
        <v>-2922</v>
      </c>
    </row>
    <row r="9" spans="1:3">
      <c r="A9" s="4" t="s">
        <v>538</v>
      </c>
    </row>
    <row r="10" spans="1:3">
      <c r="A10" s="3" t="s">
        <v>549</v>
      </c>
    </row>
    <row r="11" spans="1:3">
      <c r="A11" s="4" t="s">
        <v>550</v>
      </c>
      <c r="B11" s="5" t="n">
        <v>981</v>
      </c>
      <c r="C11" s="5" t="n">
        <v>3572</v>
      </c>
    </row>
    <row r="12" spans="1:3">
      <c r="A12" s="4" t="s">
        <v>551</v>
      </c>
      <c r="B12" s="5" t="n">
        <v>-12</v>
      </c>
      <c r="C12" s="5" t="n">
        <v>-106</v>
      </c>
    </row>
    <row r="13" spans="1:3">
      <c r="A13" s="4" t="s">
        <v>552</v>
      </c>
      <c r="B13" s="5" t="n">
        <v>2276</v>
      </c>
      <c r="C13" s="5" t="n">
        <v>3627</v>
      </c>
    </row>
    <row r="14" spans="1:3">
      <c r="A14" s="4" t="s">
        <v>553</v>
      </c>
      <c r="B14" s="5" t="n">
        <v>-99</v>
      </c>
      <c r="C14" s="5" t="n">
        <v>-58</v>
      </c>
    </row>
    <row r="15" spans="1:3">
      <c r="A15" s="4" t="s">
        <v>554</v>
      </c>
      <c r="B15" s="5" t="n">
        <v>3257</v>
      </c>
      <c r="C15" s="5" t="n">
        <v>7199</v>
      </c>
    </row>
    <row r="16" spans="1:3">
      <c r="A16" s="4" t="s">
        <v>555</v>
      </c>
      <c r="B16" s="5" t="n">
        <v>-111</v>
      </c>
      <c r="C16" s="5" t="n">
        <v>-164</v>
      </c>
    </row>
    <row r="17" spans="1:3">
      <c r="A17" s="4" t="s">
        <v>540</v>
      </c>
    </row>
    <row r="18" spans="1:3">
      <c r="A18" s="3" t="s">
        <v>549</v>
      </c>
    </row>
    <row r="19" spans="1:3">
      <c r="A19" s="4" t="s">
        <v>550</v>
      </c>
      <c r="B19" s="5" t="n">
        <v>15691</v>
      </c>
      <c r="C19" s="5" t="n">
        <v>26113</v>
      </c>
    </row>
    <row r="20" spans="1:3">
      <c r="A20" s="4" t="s">
        <v>551</v>
      </c>
      <c r="B20" s="5" t="n">
        <v>-104</v>
      </c>
      <c r="C20" s="5" t="n">
        <v>-509</v>
      </c>
    </row>
    <row r="21" spans="1:3">
      <c r="A21" s="4" t="s">
        <v>552</v>
      </c>
      <c r="B21" s="5" t="n">
        <v>3018</v>
      </c>
      <c r="C21" s="5" t="n">
        <v>0</v>
      </c>
    </row>
    <row r="22" spans="1:3">
      <c r="A22" s="4" t="s">
        <v>553</v>
      </c>
      <c r="B22" s="5" t="n">
        <v>-94</v>
      </c>
      <c r="C22" s="5" t="n">
        <v>0</v>
      </c>
    </row>
    <row r="23" spans="1:3">
      <c r="A23" s="4" t="s">
        <v>554</v>
      </c>
      <c r="B23" s="5" t="n">
        <v>18709</v>
      </c>
      <c r="C23" s="5" t="n">
        <v>26113</v>
      </c>
    </row>
    <row r="24" spans="1:3">
      <c r="A24" s="4" t="s">
        <v>555</v>
      </c>
      <c r="B24" s="5" t="n">
        <v>-198</v>
      </c>
      <c r="C24" s="5" t="n">
        <v>-509</v>
      </c>
    </row>
    <row r="25" spans="1:3">
      <c r="A25" s="4" t="s">
        <v>541</v>
      </c>
    </row>
    <row r="26" spans="1:3">
      <c r="A26" s="3" t="s">
        <v>549</v>
      </c>
    </row>
    <row r="27" spans="1:3">
      <c r="A27" s="4" t="s">
        <v>550</v>
      </c>
      <c r="B27" s="5" t="n">
        <v>7512</v>
      </c>
      <c r="C27" s="5" t="n">
        <v>28140</v>
      </c>
    </row>
    <row r="28" spans="1:3">
      <c r="A28" s="4" t="s">
        <v>551</v>
      </c>
      <c r="B28" s="5" t="n">
        <v>-148</v>
      </c>
      <c r="C28" s="5" t="n">
        <v>-1179</v>
      </c>
    </row>
    <row r="29" spans="1:3">
      <c r="A29" s="4" t="s">
        <v>552</v>
      </c>
      <c r="B29" s="5" t="n">
        <v>28517</v>
      </c>
      <c r="C29" s="5" t="n">
        <v>12240</v>
      </c>
    </row>
    <row r="30" spans="1:3">
      <c r="A30" s="4" t="s">
        <v>553</v>
      </c>
      <c r="B30" s="5" t="n">
        <v>-932</v>
      </c>
      <c r="C30" s="5" t="n">
        <v>-886</v>
      </c>
    </row>
    <row r="31" spans="1:3">
      <c r="A31" s="4" t="s">
        <v>554</v>
      </c>
      <c r="B31" s="5" t="n">
        <v>36029</v>
      </c>
      <c r="C31" s="5" t="n">
        <v>40380</v>
      </c>
    </row>
    <row r="32" spans="1:3">
      <c r="A32" s="4" t="s">
        <v>555</v>
      </c>
      <c r="B32" s="5" t="n">
        <v>-1080</v>
      </c>
      <c r="C32" s="5" t="n">
        <v>-2065</v>
      </c>
    </row>
    <row r="33" spans="1:3">
      <c r="A33" s="4" t="s">
        <v>542</v>
      </c>
    </row>
    <row r="34" spans="1:3">
      <c r="A34" s="3" t="s">
        <v>549</v>
      </c>
    </row>
    <row r="35" spans="1:3">
      <c r="A35" s="4" t="s">
        <v>550</v>
      </c>
      <c r="B35" s="5" t="n">
        <v>24184</v>
      </c>
      <c r="C35" s="5" t="n">
        <v>57825</v>
      </c>
    </row>
    <row r="36" spans="1:3">
      <c r="A36" s="4" t="s">
        <v>551</v>
      </c>
      <c r="B36" s="5" t="n">
        <v>-264</v>
      </c>
      <c r="C36" s="5" t="n">
        <v>-1794</v>
      </c>
    </row>
    <row r="37" spans="1:3">
      <c r="A37" s="4" t="s">
        <v>552</v>
      </c>
      <c r="B37" s="5" t="n">
        <v>33811</v>
      </c>
      <c r="C37" s="5" t="n">
        <v>15867</v>
      </c>
    </row>
    <row r="38" spans="1:3">
      <c r="A38" s="4" t="s">
        <v>553</v>
      </c>
      <c r="B38" s="5" t="n">
        <v>-1125</v>
      </c>
      <c r="C38" s="5" t="n">
        <v>-944</v>
      </c>
    </row>
    <row r="39" spans="1:3">
      <c r="A39" s="4" t="s">
        <v>554</v>
      </c>
      <c r="B39" s="5" t="n">
        <v>57995</v>
      </c>
      <c r="C39" s="5" t="n">
        <v>73692</v>
      </c>
    </row>
    <row r="40" spans="1:3">
      <c r="A40" s="4" t="s">
        <v>555</v>
      </c>
      <c r="B40" s="5" t="n">
        <v>-1389</v>
      </c>
      <c r="C40" s="5" t="n">
        <v>-2738</v>
      </c>
    </row>
    <row r="41" spans="1:3">
      <c r="A41" s="4" t="s">
        <v>544</v>
      </c>
    </row>
    <row r="42" spans="1:3">
      <c r="A42" s="3" t="s">
        <v>549</v>
      </c>
    </row>
    <row r="43" spans="1:3">
      <c r="A43" s="4" t="s">
        <v>550</v>
      </c>
      <c r="B43" s="5" t="n">
        <v>1251</v>
      </c>
      <c r="C43" s="5" t="n">
        <v>727</v>
      </c>
    </row>
    <row r="44" spans="1:3">
      <c r="A44" s="4" t="s">
        <v>551</v>
      </c>
      <c r="B44" s="5" t="n">
        <v>-49</v>
      </c>
      <c r="C44" s="5" t="n">
        <v>-140</v>
      </c>
    </row>
    <row r="45" spans="1:3">
      <c r="A45" s="4" t="s">
        <v>552</v>
      </c>
      <c r="B45" s="5" t="n">
        <v>0</v>
      </c>
      <c r="C45" s="5" t="n">
        <v>756</v>
      </c>
    </row>
    <row r="46" spans="1:3">
      <c r="A46" s="4" t="s">
        <v>553</v>
      </c>
      <c r="B46" s="5" t="n">
        <v>0</v>
      </c>
      <c r="C46" s="5" t="n">
        <v>-44</v>
      </c>
    </row>
    <row r="47" spans="1:3">
      <c r="A47" s="4" t="s">
        <v>554</v>
      </c>
      <c r="B47" s="5" t="n">
        <v>1251</v>
      </c>
      <c r="C47" s="5" t="n">
        <v>1483</v>
      </c>
    </row>
    <row r="48" spans="1:3">
      <c r="A48" s="4" t="s">
        <v>555</v>
      </c>
      <c r="B48" s="5" t="n">
        <v>-49</v>
      </c>
      <c r="C48" s="5" t="n">
        <v>-184</v>
      </c>
    </row>
    <row r="49" spans="1:3">
      <c r="A49" s="4" t="s">
        <v>545</v>
      </c>
    </row>
    <row r="50" spans="1:3">
      <c r="A50" s="3" t="s">
        <v>549</v>
      </c>
    </row>
    <row r="51" spans="1:3">
      <c r="A51" s="4" t="s">
        <v>550</v>
      </c>
      <c r="B51" s="5" t="n">
        <v>1251</v>
      </c>
      <c r="C51" s="5" t="n">
        <v>727</v>
      </c>
    </row>
    <row r="52" spans="1:3">
      <c r="A52" s="4" t="s">
        <v>551</v>
      </c>
      <c r="B52" s="5" t="n">
        <v>-49</v>
      </c>
      <c r="C52" s="5" t="n">
        <v>-140</v>
      </c>
    </row>
    <row r="53" spans="1:3">
      <c r="A53" s="4" t="s">
        <v>552</v>
      </c>
      <c r="B53" s="5" t="n">
        <v>0</v>
      </c>
      <c r="C53" s="5" t="n">
        <v>756</v>
      </c>
    </row>
    <row r="54" spans="1:3">
      <c r="A54" s="4" t="s">
        <v>553</v>
      </c>
      <c r="B54" s="5" t="n">
        <v>0</v>
      </c>
      <c r="C54" s="5" t="n">
        <v>-44</v>
      </c>
    </row>
    <row r="55" spans="1:3">
      <c r="A55" s="4" t="s">
        <v>554</v>
      </c>
      <c r="B55" s="5" t="n">
        <v>1251</v>
      </c>
      <c r="C55" s="5" t="n">
        <v>1483</v>
      </c>
    </row>
    <row r="56" spans="1:3">
      <c r="A56" s="4" t="s">
        <v>555</v>
      </c>
      <c r="B56" s="6" t="n">
        <v>-49</v>
      </c>
      <c r="C56" s="6" t="n">
        <v>-1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6</v>
      </c>
      <c r="B1" s="2" t="s">
        <v>1</v>
      </c>
    </row>
    <row r="2" spans="1:4">
      <c r="B2" s="2" t="s">
        <v>557</v>
      </c>
      <c r="C2" s="2" t="s">
        <v>462</v>
      </c>
      <c r="D2" s="2" t="s">
        <v>463</v>
      </c>
    </row>
    <row r="3" spans="1:4">
      <c r="A3" s="3" t="s">
        <v>218</v>
      </c>
    </row>
    <row r="4" spans="1:4">
      <c r="A4" s="4" t="s">
        <v>558</v>
      </c>
      <c r="B4" s="5" t="n">
        <v>37</v>
      </c>
    </row>
    <row r="5" spans="1:4">
      <c r="A5" s="4" t="s">
        <v>559</v>
      </c>
      <c r="B5" s="5" t="n">
        <v>22</v>
      </c>
    </row>
    <row r="6" spans="1:4">
      <c r="A6" s="4" t="s">
        <v>560</v>
      </c>
      <c r="B6" s="6" t="n">
        <v>25528000</v>
      </c>
      <c r="C6" s="6" t="n">
        <v>44829000</v>
      </c>
      <c r="D6" s="6" t="n">
        <v>65672000</v>
      </c>
    </row>
    <row r="7" spans="1:4">
      <c r="A7" s="4" t="s">
        <v>561</v>
      </c>
      <c r="B7" s="5" t="n">
        <v>0</v>
      </c>
      <c r="C7" s="5" t="n">
        <v>0</v>
      </c>
      <c r="D7" s="6" t="n">
        <v>0</v>
      </c>
    </row>
    <row r="8" spans="1:4">
      <c r="A8" s="4" t="s">
        <v>562</v>
      </c>
      <c r="B8" s="6" t="n">
        <v>89736000</v>
      </c>
      <c r="C8" s="6" t="n">
        <v>9519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97</v>
      </c>
    </row>
    <row r="2" spans="1:2">
      <c r="A2" s="3" t="s">
        <v>564</v>
      </c>
    </row>
    <row r="3" spans="1:2">
      <c r="A3" s="4" t="s">
        <v>565</v>
      </c>
      <c r="B3" s="6" t="n">
        <v>4696</v>
      </c>
    </row>
    <row r="4" spans="1:2">
      <c r="A4" s="4" t="s">
        <v>566</v>
      </c>
      <c r="B4" s="5" t="n">
        <v>43748</v>
      </c>
    </row>
    <row r="5" spans="1:2">
      <c r="A5" s="4" t="s">
        <v>567</v>
      </c>
      <c r="B5" s="5" t="n">
        <v>49777</v>
      </c>
    </row>
    <row r="6" spans="1:2">
      <c r="A6" s="4" t="s">
        <v>568</v>
      </c>
      <c r="B6" s="5" t="n">
        <v>11154</v>
      </c>
    </row>
    <row r="7" spans="1:2">
      <c r="A7" s="4" t="s">
        <v>569</v>
      </c>
      <c r="B7" s="5" t="n">
        <v>109375</v>
      </c>
    </row>
    <row r="8" spans="1:2">
      <c r="A8" s="3" t="s">
        <v>570</v>
      </c>
    </row>
    <row r="9" spans="1:2">
      <c r="A9" s="4" t="s">
        <v>565</v>
      </c>
      <c r="B9" s="5" t="n">
        <v>4684</v>
      </c>
    </row>
    <row r="10" spans="1:2">
      <c r="A10" s="4" t="s">
        <v>566</v>
      </c>
      <c r="B10" s="5" t="n">
        <v>43609</v>
      </c>
    </row>
    <row r="11" spans="1:2">
      <c r="A11" s="4" t="s">
        <v>567</v>
      </c>
      <c r="B11" s="5" t="n">
        <v>49063</v>
      </c>
    </row>
    <row r="12" spans="1:2">
      <c r="A12" s="4" t="s">
        <v>568</v>
      </c>
      <c r="B12" s="5" t="n">
        <v>11272</v>
      </c>
    </row>
    <row r="13" spans="1:2">
      <c r="A13" s="4" t="s">
        <v>571</v>
      </c>
      <c r="B13" s="6" t="n">
        <v>1086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81</v>
      </c>
    </row>
    <row r="3" spans="1:4">
      <c r="A3" s="3" t="s">
        <v>573</v>
      </c>
    </row>
    <row r="4" spans="1:4">
      <c r="A4" s="4" t="s">
        <v>574</v>
      </c>
      <c r="B4" s="6" t="n">
        <v>818</v>
      </c>
      <c r="C4" s="6" t="n">
        <v>1905</v>
      </c>
      <c r="D4" s="6" t="n">
        <v>2711</v>
      </c>
    </row>
    <row r="5" spans="1:4">
      <c r="A5" s="4" t="s">
        <v>575</v>
      </c>
      <c r="B5" s="5" t="n">
        <v>218</v>
      </c>
      <c r="C5" s="5" t="n">
        <v>294</v>
      </c>
      <c r="D5" s="5" t="n">
        <v>119</v>
      </c>
    </row>
    <row r="6" spans="1:4">
      <c r="A6" s="4" t="s">
        <v>576</v>
      </c>
    </row>
    <row r="7" spans="1:4">
      <c r="A7" s="3" t="s">
        <v>573</v>
      </c>
    </row>
    <row r="8" spans="1:4">
      <c r="A8" s="4" t="s">
        <v>574</v>
      </c>
      <c r="B8" s="5" t="n">
        <v>0</v>
      </c>
      <c r="C8" s="5" t="n">
        <v>11</v>
      </c>
      <c r="D8" s="5" t="n">
        <v>0</v>
      </c>
    </row>
    <row r="9" spans="1:4">
      <c r="A9" s="4" t="s">
        <v>575</v>
      </c>
      <c r="B9" s="5" t="n">
        <v>0</v>
      </c>
      <c r="C9" s="5" t="n">
        <v>5</v>
      </c>
      <c r="D9" s="5" t="n">
        <v>0</v>
      </c>
    </row>
    <row r="10" spans="1:4">
      <c r="A10" s="4" t="s">
        <v>538</v>
      </c>
    </row>
    <row r="11" spans="1:4">
      <c r="A11" s="3" t="s">
        <v>573</v>
      </c>
    </row>
    <row r="12" spans="1:4">
      <c r="A12" s="4" t="s">
        <v>574</v>
      </c>
      <c r="B12" s="5" t="n">
        <v>69</v>
      </c>
      <c r="C12" s="5" t="n">
        <v>35</v>
      </c>
      <c r="D12" s="5" t="n">
        <v>0</v>
      </c>
    </row>
    <row r="13" spans="1:4">
      <c r="A13" s="4" t="s">
        <v>575</v>
      </c>
      <c r="B13" s="5" t="n">
        <v>0</v>
      </c>
      <c r="C13" s="5" t="n">
        <v>13</v>
      </c>
      <c r="D13" s="5" t="n">
        <v>0</v>
      </c>
    </row>
    <row r="14" spans="1:4">
      <c r="A14" s="4" t="s">
        <v>540</v>
      </c>
    </row>
    <row r="15" spans="1:4">
      <c r="A15" s="3" t="s">
        <v>573</v>
      </c>
    </row>
    <row r="16" spans="1:4">
      <c r="A16" s="4" t="s">
        <v>574</v>
      </c>
      <c r="B16" s="5" t="n">
        <v>408</v>
      </c>
      <c r="C16" s="5" t="n">
        <v>787</v>
      </c>
      <c r="D16" s="5" t="n">
        <v>1571</v>
      </c>
    </row>
    <row r="17" spans="1:4">
      <c r="A17" s="4" t="s">
        <v>575</v>
      </c>
      <c r="B17" s="5" t="n">
        <v>18</v>
      </c>
      <c r="C17" s="5" t="n">
        <v>1</v>
      </c>
      <c r="D17" s="5" t="n">
        <v>22</v>
      </c>
    </row>
    <row r="18" spans="1:4">
      <c r="A18" s="4" t="s">
        <v>541</v>
      </c>
    </row>
    <row r="19" spans="1:4">
      <c r="A19" s="3" t="s">
        <v>573</v>
      </c>
    </row>
    <row r="20" spans="1:4">
      <c r="A20" s="4" t="s">
        <v>574</v>
      </c>
      <c r="B20" s="5" t="n">
        <v>53</v>
      </c>
      <c r="C20" s="5" t="n">
        <v>283</v>
      </c>
      <c r="D20" s="5" t="n">
        <v>825</v>
      </c>
    </row>
    <row r="21" spans="1:4">
      <c r="A21" s="4" t="s">
        <v>575</v>
      </c>
      <c r="B21" s="5" t="n">
        <v>51</v>
      </c>
      <c r="C21" s="5" t="n">
        <v>189</v>
      </c>
      <c r="D21" s="5" t="n">
        <v>54</v>
      </c>
    </row>
    <row r="22" spans="1:4">
      <c r="A22" s="4" t="s">
        <v>543</v>
      </c>
    </row>
    <row r="23" spans="1:4">
      <c r="A23" s="3" t="s">
        <v>573</v>
      </c>
    </row>
    <row r="24" spans="1:4">
      <c r="A24" s="4" t="s">
        <v>574</v>
      </c>
      <c r="B24" s="5" t="n">
        <v>288</v>
      </c>
      <c r="C24" s="5" t="n">
        <v>572</v>
      </c>
      <c r="D24" s="5" t="n">
        <v>183</v>
      </c>
    </row>
    <row r="25" spans="1:4">
      <c r="A25" s="4" t="s">
        <v>575</v>
      </c>
      <c r="B25" s="5" t="n">
        <v>0</v>
      </c>
      <c r="C25" s="5" t="n">
        <v>0</v>
      </c>
      <c r="D25" s="5" t="n">
        <v>0</v>
      </c>
    </row>
    <row r="26" spans="1:4">
      <c r="A26" s="4" t="s">
        <v>544</v>
      </c>
    </row>
    <row r="27" spans="1:4">
      <c r="A27" s="3" t="s">
        <v>573</v>
      </c>
    </row>
    <row r="28" spans="1:4">
      <c r="A28" s="4" t="s">
        <v>574</v>
      </c>
      <c r="B28" s="5" t="n">
        <v>0</v>
      </c>
      <c r="C28" s="5" t="n">
        <v>217</v>
      </c>
      <c r="D28" s="5" t="n">
        <v>132</v>
      </c>
    </row>
    <row r="29" spans="1:4">
      <c r="A29" s="4" t="s">
        <v>575</v>
      </c>
      <c r="B29" s="6" t="n">
        <v>149</v>
      </c>
      <c r="C29" s="6" t="n">
        <v>86</v>
      </c>
      <c r="D29" s="6" t="n">
        <v>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4"/>
  </cols>
  <sheetData>
    <row r="1" spans="1:2">
      <c r="A1" s="1" t="s">
        <v>577</v>
      </c>
      <c r="B1" s="2" t="s">
        <v>578</v>
      </c>
    </row>
    <row r="2" spans="1:2">
      <c r="A2" s="3" t="s">
        <v>221</v>
      </c>
    </row>
    <row r="3" spans="1:2">
      <c r="A3" s="4" t="s">
        <v>579</v>
      </c>
      <c r="B3" s="6"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47"/>
    <col customWidth="1" max="3" min="3" width="25"/>
  </cols>
  <sheetData>
    <row r="1" spans="1:3">
      <c r="A1" s="1" t="s">
        <v>580</v>
      </c>
      <c r="B1" s="2" t="s">
        <v>1</v>
      </c>
    </row>
    <row r="2" spans="1:3">
      <c r="B2" s="2" t="s">
        <v>581</v>
      </c>
      <c r="C2" s="2" t="s">
        <v>582</v>
      </c>
    </row>
    <row r="3" spans="1:3">
      <c r="A3" s="3" t="s">
        <v>583</v>
      </c>
    </row>
    <row r="4" spans="1:3">
      <c r="A4" s="4" t="s">
        <v>584</v>
      </c>
      <c r="B4" s="6" t="n">
        <v>100000</v>
      </c>
    </row>
    <row r="5" spans="1:3">
      <c r="A5" s="4" t="s">
        <v>585</v>
      </c>
      <c r="B5" s="6" t="n">
        <v>100000</v>
      </c>
    </row>
    <row r="6" spans="1:3">
      <c r="A6" s="4" t="s">
        <v>586</v>
      </c>
      <c r="B6" s="4" t="s">
        <v>587</v>
      </c>
    </row>
    <row r="7" spans="1:3">
      <c r="A7" s="4" t="s">
        <v>588</v>
      </c>
      <c r="B7" s="4" t="s">
        <v>589</v>
      </c>
    </row>
    <row r="8" spans="1:3">
      <c r="A8" s="4" t="s">
        <v>590</v>
      </c>
      <c r="B8" s="5" t="n">
        <v>8</v>
      </c>
      <c r="C8" s="5" t="n">
        <v>4</v>
      </c>
    </row>
    <row r="9" spans="1:3">
      <c r="A9" s="4" t="s">
        <v>591</v>
      </c>
      <c r="C9" s="6" t="n">
        <v>797000</v>
      </c>
    </row>
    <row r="10" spans="1:3">
      <c r="A10" s="4" t="s">
        <v>592</v>
      </c>
      <c r="B10" s="5" t="n">
        <v>6</v>
      </c>
    </row>
    <row r="11" spans="1:3">
      <c r="A11" s="4" t="s">
        <v>593</v>
      </c>
      <c r="B11" s="4" t="s">
        <v>587</v>
      </c>
    </row>
    <row r="12" spans="1:3">
      <c r="A12" s="4" t="s">
        <v>594</v>
      </c>
      <c r="B12" s="5" t="n">
        <v>2</v>
      </c>
    </row>
    <row r="13" spans="1:3">
      <c r="A13" s="4" t="s">
        <v>595</v>
      </c>
      <c r="B13" s="5" t="n">
        <v>2</v>
      </c>
    </row>
    <row r="14" spans="1:3">
      <c r="A14" s="4" t="s">
        <v>596</v>
      </c>
      <c r="B14" s="4" t="s">
        <v>597</v>
      </c>
    </row>
    <row r="15" spans="1:3">
      <c r="A15" s="4" t="s">
        <v>598</v>
      </c>
      <c r="B15" s="4" t="s">
        <v>599</v>
      </c>
    </row>
    <row r="16" spans="1:3">
      <c r="A16" s="4" t="s">
        <v>600</v>
      </c>
      <c r="B16" s="4" t="s">
        <v>601</v>
      </c>
    </row>
    <row r="17" spans="1:3">
      <c r="A17" s="4" t="s">
        <v>602</v>
      </c>
      <c r="B17" s="6" t="n">
        <v>422000</v>
      </c>
      <c r="C17" s="5" t="n">
        <v>839000</v>
      </c>
    </row>
    <row r="18" spans="1:3">
      <c r="A18" s="4" t="s">
        <v>603</v>
      </c>
      <c r="B18" s="5" t="n">
        <v>378000</v>
      </c>
      <c r="C18" s="6" t="n">
        <v>167000</v>
      </c>
    </row>
    <row r="19" spans="1:3">
      <c r="A19" s="4" t="s">
        <v>481</v>
      </c>
    </row>
    <row r="20" spans="1:3">
      <c r="A20" s="3" t="s">
        <v>583</v>
      </c>
    </row>
    <row r="21" spans="1:3">
      <c r="A21" s="4" t="s">
        <v>604</v>
      </c>
      <c r="B21" s="5" t="n">
        <v>1400000</v>
      </c>
    </row>
    <row r="22" spans="1:3">
      <c r="A22" s="4" t="s">
        <v>605</v>
      </c>
    </row>
    <row r="23" spans="1:3">
      <c r="A23" s="3" t="s">
        <v>583</v>
      </c>
    </row>
    <row r="24" spans="1:3">
      <c r="A24" s="4" t="s">
        <v>604</v>
      </c>
      <c r="B24" s="6" t="n">
        <v>1600000</v>
      </c>
    </row>
    <row r="25" spans="1:3">
      <c r="A25" s="4" t="s">
        <v>606</v>
      </c>
    </row>
    <row r="26" spans="1:3">
      <c r="A26" s="3" t="s">
        <v>583</v>
      </c>
    </row>
    <row r="27" spans="1:3">
      <c r="A27" s="4" t="s">
        <v>590</v>
      </c>
      <c r="B27" s="5" t="n">
        <v>6</v>
      </c>
    </row>
    <row r="28" spans="1:3">
      <c r="A28" s="4" t="s">
        <v>591</v>
      </c>
      <c r="B28" s="6" t="n">
        <v>1061000</v>
      </c>
    </row>
    <row r="29" spans="1:3">
      <c r="A29" s="4" t="s">
        <v>607</v>
      </c>
    </row>
    <row r="30" spans="1:3">
      <c r="A30" s="3" t="s">
        <v>583</v>
      </c>
    </row>
    <row r="31" spans="1:3">
      <c r="A31" s="4" t="s">
        <v>590</v>
      </c>
      <c r="B31" s="5" t="n">
        <v>1</v>
      </c>
    </row>
    <row r="32" spans="1:3">
      <c r="A32" s="4" t="s">
        <v>591</v>
      </c>
      <c r="B32" s="6" t="n">
        <v>273000</v>
      </c>
    </row>
    <row r="33" spans="1:3">
      <c r="A33" s="4" t="s">
        <v>608</v>
      </c>
    </row>
    <row r="34" spans="1:3">
      <c r="A34" s="3" t="s">
        <v>583</v>
      </c>
    </row>
    <row r="35" spans="1:3">
      <c r="A35" s="4" t="s">
        <v>590</v>
      </c>
      <c r="B35" s="5" t="n">
        <v>1</v>
      </c>
    </row>
    <row r="36" spans="1:3">
      <c r="A36" s="4" t="s">
        <v>591</v>
      </c>
      <c r="B36" s="6" t="n">
        <v>52000</v>
      </c>
    </row>
    <row r="37" spans="1:3">
      <c r="A37" s="4" t="s">
        <v>609</v>
      </c>
    </row>
    <row r="38" spans="1:3">
      <c r="A38" s="3" t="s">
        <v>583</v>
      </c>
    </row>
    <row r="39" spans="1:3">
      <c r="A39" s="4" t="s">
        <v>610</v>
      </c>
      <c r="B39" s="5"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30</v>
      </c>
      <c r="D1" s="2" t="s">
        <v>81</v>
      </c>
      <c r="E1" s="2" t="s">
        <v>526</v>
      </c>
    </row>
    <row r="2" spans="1:5">
      <c r="A2" s="3" t="s">
        <v>612</v>
      </c>
    </row>
    <row r="3" spans="1:5">
      <c r="A3" s="4" t="s">
        <v>613</v>
      </c>
      <c r="B3" s="6" t="n">
        <v>1229330</v>
      </c>
      <c r="C3" s="6" t="n">
        <v>1071656</v>
      </c>
    </row>
    <row r="4" spans="1:5">
      <c r="A4" s="4" t="s">
        <v>614</v>
      </c>
      <c r="B4" s="5" t="n">
        <v>9744</v>
      </c>
      <c r="C4" s="5" t="n">
        <v>11656</v>
      </c>
    </row>
    <row r="5" spans="1:5">
      <c r="A5" s="4" t="s">
        <v>615</v>
      </c>
      <c r="B5" s="5" t="n">
        <v>509</v>
      </c>
      <c r="C5" s="5" t="n">
        <v>870</v>
      </c>
    </row>
    <row r="6" spans="1:5">
      <c r="A6" s="4" t="s">
        <v>616</v>
      </c>
      <c r="B6" s="5" t="n">
        <v>6759</v>
      </c>
      <c r="C6" s="5" t="n">
        <v>10756</v>
      </c>
    </row>
    <row r="7" spans="1:5">
      <c r="A7" s="4" t="s">
        <v>134</v>
      </c>
      <c r="B7" s="5" t="n">
        <v>1246342</v>
      </c>
      <c r="C7" s="5" t="n">
        <v>1094938</v>
      </c>
    </row>
    <row r="8" spans="1:5">
      <c r="A8" s="4" t="s">
        <v>617</v>
      </c>
      <c r="B8" s="5" t="n">
        <v>272</v>
      </c>
      <c r="C8" s="5" t="n">
        <v>-1257</v>
      </c>
    </row>
    <row r="9" spans="1:5">
      <c r="A9" s="4" t="s">
        <v>39</v>
      </c>
      <c r="B9" s="5" t="n">
        <v>-12858</v>
      </c>
      <c r="C9" s="5" t="n">
        <v>-12896</v>
      </c>
      <c r="D9" s="6" t="n">
        <v>-12044</v>
      </c>
      <c r="E9" s="6" t="n">
        <v>-10579</v>
      </c>
    </row>
    <row r="10" spans="1:5">
      <c r="A10" s="4" t="s">
        <v>618</v>
      </c>
      <c r="B10" s="5" t="n">
        <v>1216744</v>
      </c>
      <c r="C10" s="5" t="n">
        <v>1057503</v>
      </c>
    </row>
    <row r="11" spans="1:5">
      <c r="A11" s="4" t="s">
        <v>40</v>
      </c>
      <c r="B11" s="5" t="n">
        <v>1233756</v>
      </c>
      <c r="C11" s="5" t="n">
        <v>1080785</v>
      </c>
    </row>
    <row r="12" spans="1:5">
      <c r="A12" s="4" t="s">
        <v>619</v>
      </c>
    </row>
    <row r="13" spans="1:5">
      <c r="A13" s="3" t="s">
        <v>612</v>
      </c>
    </row>
    <row r="14" spans="1:5">
      <c r="A14" s="4" t="s">
        <v>613</v>
      </c>
      <c r="B14" s="5" t="n">
        <v>178022</v>
      </c>
      <c r="C14" s="5" t="n">
        <v>145179</v>
      </c>
    </row>
    <row r="15" spans="1:5">
      <c r="A15" s="4" t="s">
        <v>614</v>
      </c>
      <c r="B15" s="5" t="n">
        <v>663</v>
      </c>
      <c r="C15" s="5" t="n">
        <v>785</v>
      </c>
    </row>
    <row r="16" spans="1:5">
      <c r="A16" s="4" t="s">
        <v>615</v>
      </c>
      <c r="B16" s="5" t="n">
        <v>86</v>
      </c>
      <c r="C16" s="5" t="n">
        <v>14</v>
      </c>
    </row>
    <row r="17" spans="1:5">
      <c r="A17" s="4" t="s">
        <v>616</v>
      </c>
      <c r="B17" s="5" t="n">
        <v>114</v>
      </c>
      <c r="C17" s="5" t="n">
        <v>132</v>
      </c>
    </row>
    <row r="18" spans="1:5">
      <c r="A18" s="4" t="s">
        <v>134</v>
      </c>
      <c r="B18" s="5" t="n">
        <v>178885</v>
      </c>
      <c r="C18" s="5" t="n">
        <v>146110</v>
      </c>
    </row>
    <row r="19" spans="1:5">
      <c r="A19" s="4" t="s">
        <v>39</v>
      </c>
      <c r="B19" s="5" t="n">
        <v>-1177</v>
      </c>
      <c r="C19" s="5" t="n">
        <v>-1554</v>
      </c>
      <c r="D19" s="5" t="n">
        <v>-1532</v>
      </c>
      <c r="E19" s="5" t="n">
        <v>-1124</v>
      </c>
    </row>
    <row r="20" spans="1:5">
      <c r="A20" s="4" t="s">
        <v>620</v>
      </c>
    </row>
    <row r="21" spans="1:5">
      <c r="A21" s="3" t="s">
        <v>612</v>
      </c>
    </row>
    <row r="22" spans="1:5">
      <c r="A22" s="4" t="s">
        <v>613</v>
      </c>
      <c r="B22" s="5" t="n">
        <v>588278</v>
      </c>
      <c r="C22" s="5" t="n">
        <v>553053</v>
      </c>
    </row>
    <row r="23" spans="1:5">
      <c r="A23" s="4" t="s">
        <v>614</v>
      </c>
      <c r="B23" s="5" t="n">
        <v>6853</v>
      </c>
      <c r="C23" s="5" t="n">
        <v>9112</v>
      </c>
    </row>
    <row r="24" spans="1:5">
      <c r="A24" s="4" t="s">
        <v>615</v>
      </c>
      <c r="B24" s="5" t="n">
        <v>318</v>
      </c>
      <c r="C24" s="5" t="n">
        <v>587</v>
      </c>
    </row>
    <row r="25" spans="1:5">
      <c r="A25" s="4" t="s">
        <v>616</v>
      </c>
      <c r="B25" s="5" t="n">
        <v>1628</v>
      </c>
      <c r="C25" s="5" t="n">
        <v>1988</v>
      </c>
    </row>
    <row r="26" spans="1:5">
      <c r="A26" s="4" t="s">
        <v>134</v>
      </c>
      <c r="B26" s="5" t="n">
        <v>597077</v>
      </c>
      <c r="C26" s="5" t="n">
        <v>564740</v>
      </c>
    </row>
    <row r="27" spans="1:5">
      <c r="A27" s="4" t="s">
        <v>39</v>
      </c>
      <c r="B27" s="5" t="n">
        <v>-5679</v>
      </c>
      <c r="C27" s="5" t="n">
        <v>-5383</v>
      </c>
      <c r="D27" s="5" t="n">
        <v>-5116</v>
      </c>
      <c r="E27" s="5" t="n">
        <v>-3755</v>
      </c>
    </row>
    <row r="28" spans="1:5">
      <c r="A28" s="4" t="s">
        <v>621</v>
      </c>
    </row>
    <row r="29" spans="1:5">
      <c r="A29" s="3" t="s">
        <v>612</v>
      </c>
    </row>
    <row r="30" spans="1:5">
      <c r="A30" s="4" t="s">
        <v>613</v>
      </c>
      <c r="B30" s="5" t="n">
        <v>325148</v>
      </c>
      <c r="C30" s="5" t="n">
        <v>296537</v>
      </c>
    </row>
    <row r="31" spans="1:5">
      <c r="A31" s="4" t="s">
        <v>614</v>
      </c>
      <c r="B31" s="5" t="n">
        <v>1823</v>
      </c>
      <c r="C31" s="5" t="n">
        <v>786</v>
      </c>
    </row>
    <row r="32" spans="1:5">
      <c r="A32" s="4" t="s">
        <v>615</v>
      </c>
      <c r="B32" s="5" t="n">
        <v>80</v>
      </c>
      <c r="C32" s="5" t="n">
        <v>268</v>
      </c>
    </row>
    <row r="33" spans="1:5">
      <c r="A33" s="4" t="s">
        <v>616</v>
      </c>
      <c r="B33" s="5" t="n">
        <v>4968</v>
      </c>
      <c r="C33" s="5" t="n">
        <v>8591</v>
      </c>
    </row>
    <row r="34" spans="1:5">
      <c r="A34" s="4" t="s">
        <v>134</v>
      </c>
      <c r="B34" s="5" t="n">
        <v>332019</v>
      </c>
      <c r="C34" s="5" t="n">
        <v>306182</v>
      </c>
    </row>
    <row r="35" spans="1:5">
      <c r="A35" s="4" t="s">
        <v>39</v>
      </c>
      <c r="B35" s="5" t="n">
        <v>-4277</v>
      </c>
      <c r="C35" s="5" t="n">
        <v>-4975</v>
      </c>
      <c r="D35" s="5" t="n">
        <v>-4217</v>
      </c>
      <c r="E35" s="5" t="n">
        <v>-4205</v>
      </c>
    </row>
    <row r="36" spans="1:5">
      <c r="A36" s="4" t="s">
        <v>622</v>
      </c>
    </row>
    <row r="37" spans="1:5">
      <c r="A37" s="3" t="s">
        <v>612</v>
      </c>
    </row>
    <row r="38" spans="1:5">
      <c r="A38" s="4" t="s">
        <v>613</v>
      </c>
      <c r="B38" s="5" t="n">
        <v>31547</v>
      </c>
      <c r="C38" s="5" t="n">
        <v>33879</v>
      </c>
    </row>
    <row r="39" spans="1:5">
      <c r="A39" s="4" t="s">
        <v>614</v>
      </c>
      <c r="B39" s="5" t="n">
        <v>116</v>
      </c>
      <c r="C39" s="5" t="n">
        <v>771</v>
      </c>
    </row>
    <row r="40" spans="1:5">
      <c r="A40" s="4" t="s">
        <v>615</v>
      </c>
      <c r="B40" s="5" t="n">
        <v>20</v>
      </c>
      <c r="C40" s="5" t="n">
        <v>0</v>
      </c>
    </row>
    <row r="41" spans="1:5">
      <c r="A41" s="4" t="s">
        <v>616</v>
      </c>
      <c r="B41" s="5" t="n">
        <v>0</v>
      </c>
      <c r="C41" s="5" t="n">
        <v>0</v>
      </c>
    </row>
    <row r="42" spans="1:5">
      <c r="A42" s="4" t="s">
        <v>134</v>
      </c>
      <c r="B42" s="5" t="n">
        <v>31683</v>
      </c>
      <c r="C42" s="5" t="n">
        <v>34650</v>
      </c>
    </row>
    <row r="43" spans="1:5">
      <c r="A43" s="4" t="s">
        <v>39</v>
      </c>
      <c r="B43" s="5" t="n">
        <v>-155</v>
      </c>
      <c r="C43" s="5" t="n">
        <v>-178</v>
      </c>
      <c r="D43" s="5" t="n">
        <v>-160</v>
      </c>
      <c r="E43" s="5" t="n">
        <v>-786</v>
      </c>
    </row>
    <row r="44" spans="1:5">
      <c r="A44" s="4" t="s">
        <v>623</v>
      </c>
    </row>
    <row r="45" spans="1:5">
      <c r="A45" s="3" t="s">
        <v>612</v>
      </c>
    </row>
    <row r="46" spans="1:5">
      <c r="A46" s="4" t="s">
        <v>613</v>
      </c>
      <c r="B46" s="5" t="n">
        <v>106335</v>
      </c>
      <c r="C46" s="5" t="n">
        <v>43008</v>
      </c>
    </row>
    <row r="47" spans="1:5">
      <c r="A47" s="4" t="s">
        <v>614</v>
      </c>
      <c r="B47" s="5" t="n">
        <v>289</v>
      </c>
      <c r="C47" s="5" t="n">
        <v>202</v>
      </c>
    </row>
    <row r="48" spans="1:5">
      <c r="A48" s="4" t="s">
        <v>615</v>
      </c>
      <c r="B48" s="5" t="n">
        <v>5</v>
      </c>
      <c r="C48" s="5" t="n">
        <v>1</v>
      </c>
    </row>
    <row r="49" spans="1:5">
      <c r="A49" s="4" t="s">
        <v>616</v>
      </c>
      <c r="B49" s="5" t="n">
        <v>49</v>
      </c>
      <c r="C49" s="5" t="n">
        <v>45</v>
      </c>
    </row>
    <row r="50" spans="1:5">
      <c r="A50" s="4" t="s">
        <v>134</v>
      </c>
      <c r="B50" s="5" t="n">
        <v>106678</v>
      </c>
      <c r="C50" s="5" t="n">
        <v>43256</v>
      </c>
    </row>
    <row r="51" spans="1:5">
      <c r="A51" s="4" t="s">
        <v>39</v>
      </c>
      <c r="B51" s="6" t="n">
        <v>-1075</v>
      </c>
      <c r="C51" s="6" t="n">
        <v>-416</v>
      </c>
      <c r="D51" s="6" t="n">
        <v>-243</v>
      </c>
      <c r="E51" s="6" t="n">
        <v>-2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1</v>
      </c>
    </row>
    <row r="3" spans="1:4">
      <c r="A3" s="3" t="s">
        <v>160</v>
      </c>
    </row>
    <row r="4" spans="1:4">
      <c r="A4" s="4" t="s">
        <v>161</v>
      </c>
      <c r="B4" s="7" t="n">
        <v>1.88</v>
      </c>
      <c r="C4" s="7" t="n">
        <v>1.88</v>
      </c>
      <c r="D4" s="7" t="n">
        <v>1.88</v>
      </c>
    </row>
    <row r="5" spans="1:4">
      <c r="A5" s="4" t="s">
        <v>162</v>
      </c>
      <c r="B5" s="5" t="n">
        <v>47698</v>
      </c>
      <c r="C5" s="5" t="n">
        <v>14600</v>
      </c>
      <c r="D5" s="5" t="n">
        <v>600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81</v>
      </c>
    </row>
    <row r="3" spans="1:4">
      <c r="A3" s="3" t="s">
        <v>625</v>
      </c>
    </row>
    <row r="4" spans="1:4">
      <c r="A4" s="4" t="s">
        <v>626</v>
      </c>
      <c r="B4" s="6" t="n">
        <v>565</v>
      </c>
      <c r="C4" s="6" t="n">
        <v>656</v>
      </c>
      <c r="D4" s="6" t="n">
        <v>398</v>
      </c>
    </row>
    <row r="5" spans="1:4">
      <c r="A5" s="4" t="s">
        <v>627</v>
      </c>
      <c r="B5" s="5" t="n">
        <v>354</v>
      </c>
      <c r="C5" s="5" t="n">
        <v>208</v>
      </c>
      <c r="D5" s="5" t="n">
        <v>145</v>
      </c>
    </row>
    <row r="6" spans="1:4">
      <c r="A6" s="4" t="s">
        <v>619</v>
      </c>
    </row>
    <row r="7" spans="1:4">
      <c r="A7" s="3" t="s">
        <v>625</v>
      </c>
    </row>
    <row r="8" spans="1:4">
      <c r="A8" s="4" t="s">
        <v>626</v>
      </c>
      <c r="B8" s="5" t="n">
        <v>23</v>
      </c>
      <c r="C8" s="5" t="n">
        <v>6</v>
      </c>
      <c r="D8" s="5" t="n">
        <v>48</v>
      </c>
    </row>
    <row r="9" spans="1:4">
      <c r="A9" s="4" t="s">
        <v>627</v>
      </c>
      <c r="B9" s="5" t="n">
        <v>15</v>
      </c>
      <c r="C9" s="5" t="n">
        <v>0</v>
      </c>
      <c r="D9" s="5" t="n">
        <v>53</v>
      </c>
    </row>
    <row r="10" spans="1:4">
      <c r="A10" s="4" t="s">
        <v>620</v>
      </c>
    </row>
    <row r="11" spans="1:4">
      <c r="A11" s="3" t="s">
        <v>625</v>
      </c>
    </row>
    <row r="12" spans="1:4">
      <c r="A12" s="4" t="s">
        <v>626</v>
      </c>
      <c r="B12" s="5" t="n">
        <v>147</v>
      </c>
      <c r="C12" s="5" t="n">
        <v>151</v>
      </c>
      <c r="D12" s="5" t="n">
        <v>53</v>
      </c>
    </row>
    <row r="13" spans="1:4">
      <c r="A13" s="4" t="s">
        <v>627</v>
      </c>
      <c r="B13" s="5" t="n">
        <v>98</v>
      </c>
      <c r="C13" s="5" t="n">
        <v>101</v>
      </c>
      <c r="D13" s="5" t="n">
        <v>38</v>
      </c>
    </row>
    <row r="14" spans="1:4">
      <c r="A14" s="4" t="s">
        <v>621</v>
      </c>
    </row>
    <row r="15" spans="1:4">
      <c r="A15" s="3" t="s">
        <v>625</v>
      </c>
    </row>
    <row r="16" spans="1:4">
      <c r="A16" s="4" t="s">
        <v>626</v>
      </c>
      <c r="B16" s="5" t="n">
        <v>390</v>
      </c>
      <c r="C16" s="5" t="n">
        <v>496</v>
      </c>
      <c r="D16" s="5" t="n">
        <v>281</v>
      </c>
    </row>
    <row r="17" spans="1:4">
      <c r="A17" s="4" t="s">
        <v>627</v>
      </c>
      <c r="B17" s="5" t="n">
        <v>238</v>
      </c>
      <c r="C17" s="5" t="n">
        <v>105</v>
      </c>
      <c r="D17" s="5" t="n">
        <v>54</v>
      </c>
    </row>
    <row r="18" spans="1:4">
      <c r="A18" s="4" t="s">
        <v>622</v>
      </c>
    </row>
    <row r="19" spans="1:4">
      <c r="A19" s="3" t="s">
        <v>625</v>
      </c>
    </row>
    <row r="20" spans="1:4">
      <c r="A20" s="4" t="s">
        <v>626</v>
      </c>
      <c r="B20" s="5" t="n">
        <v>0</v>
      </c>
      <c r="C20" s="5" t="n">
        <v>0</v>
      </c>
      <c r="D20" s="5" t="n">
        <v>16</v>
      </c>
    </row>
    <row r="21" spans="1:4">
      <c r="A21" s="4" t="s">
        <v>627</v>
      </c>
      <c r="B21" s="5" t="n">
        <v>0</v>
      </c>
      <c r="C21" s="5" t="n">
        <v>0</v>
      </c>
      <c r="D21" s="5" t="n">
        <v>0</v>
      </c>
    </row>
    <row r="22" spans="1:4">
      <c r="A22" s="4" t="s">
        <v>628</v>
      </c>
    </row>
    <row r="23" spans="1:4">
      <c r="A23" s="3" t="s">
        <v>625</v>
      </c>
    </row>
    <row r="24" spans="1:4">
      <c r="A24" s="4" t="s">
        <v>626</v>
      </c>
      <c r="B24" s="5" t="n">
        <v>5</v>
      </c>
      <c r="C24" s="5" t="n">
        <v>3</v>
      </c>
      <c r="D24" s="5" t="n">
        <v>0</v>
      </c>
    </row>
    <row r="25" spans="1:4">
      <c r="A25" s="4" t="s">
        <v>627</v>
      </c>
      <c r="B25" s="6" t="n">
        <v>3</v>
      </c>
      <c r="C25" s="6" t="n">
        <v>2</v>
      </c>
      <c r="D2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630</v>
      </c>
    </row>
    <row r="3" spans="1:3">
      <c r="A3" s="4" t="s">
        <v>631</v>
      </c>
      <c r="B3" s="6" t="n">
        <v>3926</v>
      </c>
      <c r="C3" s="6" t="n">
        <v>3526</v>
      </c>
    </row>
    <row r="4" spans="1:3">
      <c r="A4" s="4" t="s">
        <v>632</v>
      </c>
      <c r="B4" s="5" t="n">
        <v>3926</v>
      </c>
      <c r="C4" s="5" t="n">
        <v>3526</v>
      </c>
    </row>
    <row r="5" spans="1:3">
      <c r="A5" s="4" t="s">
        <v>633</v>
      </c>
      <c r="B5" s="5" t="n">
        <v>10520</v>
      </c>
      <c r="C5" s="5" t="n">
        <v>12450</v>
      </c>
    </row>
    <row r="6" spans="1:3">
      <c r="A6" s="4" t="s">
        <v>634</v>
      </c>
      <c r="B6" s="5" t="n">
        <v>10619</v>
      </c>
      <c r="C6" s="5" t="n">
        <v>12545</v>
      </c>
    </row>
    <row r="7" spans="1:3">
      <c r="A7" s="4" t="s">
        <v>635</v>
      </c>
      <c r="B7" s="5" t="n">
        <v>14446</v>
      </c>
      <c r="C7" s="5" t="n">
        <v>15976</v>
      </c>
    </row>
    <row r="8" spans="1:3">
      <c r="A8" s="4" t="s">
        <v>636</v>
      </c>
      <c r="B8" s="5" t="n">
        <v>14545</v>
      </c>
      <c r="C8" s="5" t="n">
        <v>16071</v>
      </c>
    </row>
    <row r="9" spans="1:3">
      <c r="A9" s="4" t="s">
        <v>637</v>
      </c>
      <c r="B9" s="5" t="n">
        <v>2184</v>
      </c>
      <c r="C9" s="5" t="n">
        <v>2179</v>
      </c>
    </row>
    <row r="10" spans="1:3">
      <c r="A10" s="4" t="s">
        <v>619</v>
      </c>
    </row>
    <row r="11" spans="1:3">
      <c r="A11" s="3" t="s">
        <v>630</v>
      </c>
    </row>
    <row r="12" spans="1:3">
      <c r="A12" s="4" t="s">
        <v>631</v>
      </c>
      <c r="B12" s="5" t="n">
        <v>1033</v>
      </c>
      <c r="C12" s="5" t="n">
        <v>109</v>
      </c>
    </row>
    <row r="13" spans="1:3">
      <c r="A13" s="4" t="s">
        <v>632</v>
      </c>
      <c r="B13" s="5" t="n">
        <v>1033</v>
      </c>
      <c r="C13" s="5" t="n">
        <v>109</v>
      </c>
    </row>
    <row r="14" spans="1:3">
      <c r="A14" s="4" t="s">
        <v>633</v>
      </c>
      <c r="B14" s="5" t="n">
        <v>235</v>
      </c>
      <c r="C14" s="5" t="n">
        <v>132</v>
      </c>
    </row>
    <row r="15" spans="1:3">
      <c r="A15" s="4" t="s">
        <v>634</v>
      </c>
      <c r="B15" s="5" t="n">
        <v>235</v>
      </c>
      <c r="C15" s="5" t="n">
        <v>132</v>
      </c>
    </row>
    <row r="16" spans="1:3">
      <c r="A16" s="4" t="s">
        <v>635</v>
      </c>
      <c r="B16" s="5" t="n">
        <v>1268</v>
      </c>
      <c r="C16" s="5" t="n">
        <v>241</v>
      </c>
    </row>
    <row r="17" spans="1:3">
      <c r="A17" s="4" t="s">
        <v>636</v>
      </c>
      <c r="B17" s="5" t="n">
        <v>1268</v>
      </c>
      <c r="C17" s="5" t="n">
        <v>241</v>
      </c>
    </row>
    <row r="18" spans="1:3">
      <c r="A18" s="4" t="s">
        <v>637</v>
      </c>
      <c r="B18" s="5" t="n">
        <v>96</v>
      </c>
      <c r="C18" s="5" t="n">
        <v>74</v>
      </c>
    </row>
    <row r="19" spans="1:3">
      <c r="A19" s="4" t="s">
        <v>620</v>
      </c>
    </row>
    <row r="20" spans="1:3">
      <c r="A20" s="3" t="s">
        <v>630</v>
      </c>
    </row>
    <row r="21" spans="1:3">
      <c r="A21" s="4" t="s">
        <v>631</v>
      </c>
      <c r="B21" s="5" t="n">
        <v>1428</v>
      </c>
      <c r="C21" s="5" t="n">
        <v>1584</v>
      </c>
    </row>
    <row r="22" spans="1:3">
      <c r="A22" s="4" t="s">
        <v>632</v>
      </c>
      <c r="B22" s="5" t="n">
        <v>1428</v>
      </c>
      <c r="C22" s="5" t="n">
        <v>1584</v>
      </c>
    </row>
    <row r="23" spans="1:3">
      <c r="A23" s="4" t="s">
        <v>633</v>
      </c>
      <c r="B23" s="5" t="n">
        <v>2304</v>
      </c>
      <c r="C23" s="5" t="n">
        <v>1893</v>
      </c>
    </row>
    <row r="24" spans="1:3">
      <c r="A24" s="4" t="s">
        <v>634</v>
      </c>
      <c r="B24" s="5" t="n">
        <v>2353</v>
      </c>
      <c r="C24" s="5" t="n">
        <v>1893</v>
      </c>
    </row>
    <row r="25" spans="1:3">
      <c r="A25" s="4" t="s">
        <v>635</v>
      </c>
      <c r="B25" s="5" t="n">
        <v>3732</v>
      </c>
      <c r="C25" s="5" t="n">
        <v>3477</v>
      </c>
    </row>
    <row r="26" spans="1:3">
      <c r="A26" s="4" t="s">
        <v>636</v>
      </c>
      <c r="B26" s="5" t="n">
        <v>3781</v>
      </c>
      <c r="C26" s="5" t="n">
        <v>3477</v>
      </c>
    </row>
    <row r="27" spans="1:3">
      <c r="A27" s="4" t="s">
        <v>637</v>
      </c>
      <c r="B27" s="5" t="n">
        <v>367</v>
      </c>
      <c r="C27" s="5" t="n">
        <v>437</v>
      </c>
    </row>
    <row r="28" spans="1:3">
      <c r="A28" s="4" t="s">
        <v>621</v>
      </c>
    </row>
    <row r="29" spans="1:3">
      <c r="A29" s="3" t="s">
        <v>630</v>
      </c>
    </row>
    <row r="30" spans="1:3">
      <c r="A30" s="4" t="s">
        <v>631</v>
      </c>
      <c r="B30" s="5" t="n">
        <v>1465</v>
      </c>
      <c r="C30" s="5" t="n">
        <v>1833</v>
      </c>
    </row>
    <row r="31" spans="1:3">
      <c r="A31" s="4" t="s">
        <v>632</v>
      </c>
      <c r="B31" s="5" t="n">
        <v>1465</v>
      </c>
      <c r="C31" s="5" t="n">
        <v>1833</v>
      </c>
    </row>
    <row r="32" spans="1:3">
      <c r="A32" s="4" t="s">
        <v>633</v>
      </c>
      <c r="B32" s="5" t="n">
        <v>7981</v>
      </c>
      <c r="C32" s="5" t="n">
        <v>10425</v>
      </c>
    </row>
    <row r="33" spans="1:3">
      <c r="A33" s="4" t="s">
        <v>634</v>
      </c>
      <c r="B33" s="5" t="n">
        <v>8031</v>
      </c>
      <c r="C33" s="5" t="n">
        <v>10520</v>
      </c>
    </row>
    <row r="34" spans="1:3">
      <c r="A34" s="4" t="s">
        <v>635</v>
      </c>
      <c r="B34" s="5" t="n">
        <v>9446</v>
      </c>
      <c r="C34" s="5" t="n">
        <v>12258</v>
      </c>
    </row>
    <row r="35" spans="1:3">
      <c r="A35" s="4" t="s">
        <v>636</v>
      </c>
      <c r="B35" s="5" t="n">
        <v>9496</v>
      </c>
      <c r="C35" s="5" t="n">
        <v>12353</v>
      </c>
    </row>
    <row r="36" spans="1:3">
      <c r="A36" s="4" t="s">
        <v>637</v>
      </c>
      <c r="B36" s="5" t="n">
        <v>1721</v>
      </c>
      <c r="C36" s="5" t="n">
        <v>1668</v>
      </c>
    </row>
    <row r="37" spans="1:3">
      <c r="A37" s="4" t="s">
        <v>622</v>
      </c>
    </row>
    <row r="38" spans="1:3">
      <c r="A38" s="3" t="s">
        <v>630</v>
      </c>
    </row>
    <row r="39" spans="1:3">
      <c r="A39" s="4" t="s">
        <v>631</v>
      </c>
      <c r="B39" s="5" t="n">
        <v>0</v>
      </c>
      <c r="C39" s="5" t="n">
        <v>0</v>
      </c>
    </row>
    <row r="40" spans="1:3">
      <c r="A40" s="4" t="s">
        <v>632</v>
      </c>
      <c r="B40" s="5" t="n">
        <v>0</v>
      </c>
      <c r="C40" s="5" t="n">
        <v>0</v>
      </c>
    </row>
    <row r="41" spans="1:3">
      <c r="A41" s="4" t="s">
        <v>633</v>
      </c>
      <c r="B41" s="5" t="n">
        <v>0</v>
      </c>
      <c r="C41" s="5" t="n">
        <v>0</v>
      </c>
    </row>
    <row r="42" spans="1:3">
      <c r="A42" s="4" t="s">
        <v>634</v>
      </c>
      <c r="B42" s="5" t="n">
        <v>0</v>
      </c>
      <c r="C42" s="5" t="n">
        <v>0</v>
      </c>
    </row>
    <row r="43" spans="1:3">
      <c r="A43" s="4" t="s">
        <v>635</v>
      </c>
      <c r="B43" s="5" t="n">
        <v>0</v>
      </c>
      <c r="C43" s="5" t="n">
        <v>0</v>
      </c>
    </row>
    <row r="44" spans="1:3">
      <c r="A44" s="4" t="s">
        <v>636</v>
      </c>
      <c r="B44" s="5" t="n">
        <v>0</v>
      </c>
      <c r="C44" s="5" t="n">
        <v>0</v>
      </c>
    </row>
    <row r="45" spans="1:3">
      <c r="A45" s="4" t="s">
        <v>637</v>
      </c>
      <c r="B45" s="6" t="n">
        <v>0</v>
      </c>
      <c r="C4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81</v>
      </c>
    </row>
    <row r="3" spans="1:4">
      <c r="A3" s="3" t="s">
        <v>583</v>
      </c>
    </row>
    <row r="4" spans="1:4">
      <c r="A4" s="4" t="s">
        <v>639</v>
      </c>
      <c r="B4" s="6" t="n">
        <v>15516</v>
      </c>
      <c r="C4" s="6" t="n">
        <v>16896</v>
      </c>
      <c r="D4" s="6" t="n">
        <v>21995</v>
      </c>
    </row>
    <row r="5" spans="1:4">
      <c r="A5" s="4" t="s">
        <v>640</v>
      </c>
      <c r="B5" s="5" t="n">
        <v>302</v>
      </c>
      <c r="C5" s="5" t="n">
        <v>292</v>
      </c>
      <c r="D5" s="5" t="n">
        <v>436</v>
      </c>
    </row>
    <row r="6" spans="1:4">
      <c r="A6" s="4" t="s">
        <v>641</v>
      </c>
      <c r="B6" s="5" t="n">
        <v>332</v>
      </c>
      <c r="C6" s="5" t="n">
        <v>212</v>
      </c>
      <c r="D6" s="5" t="n">
        <v>190</v>
      </c>
    </row>
    <row r="7" spans="1:4">
      <c r="A7" s="4" t="s">
        <v>619</v>
      </c>
    </row>
    <row r="8" spans="1:4">
      <c r="A8" s="3" t="s">
        <v>583</v>
      </c>
    </row>
    <row r="9" spans="1:4">
      <c r="A9" s="4" t="s">
        <v>639</v>
      </c>
      <c r="B9" s="5" t="n">
        <v>727</v>
      </c>
      <c r="C9" s="5" t="n">
        <v>400</v>
      </c>
      <c r="D9" s="5" t="n">
        <v>1031</v>
      </c>
    </row>
    <row r="10" spans="1:4">
      <c r="A10" s="4" t="s">
        <v>640</v>
      </c>
      <c r="B10" s="5" t="n">
        <v>41</v>
      </c>
      <c r="C10" s="5" t="n">
        <v>16</v>
      </c>
      <c r="D10" s="5" t="n">
        <v>21</v>
      </c>
    </row>
    <row r="11" spans="1:4">
      <c r="A11" s="4" t="s">
        <v>641</v>
      </c>
      <c r="B11" s="5" t="n">
        <v>7</v>
      </c>
      <c r="C11" s="5" t="n">
        <v>1</v>
      </c>
      <c r="D11" s="5" t="n">
        <v>10</v>
      </c>
    </row>
    <row r="12" spans="1:4">
      <c r="A12" s="4" t="s">
        <v>620</v>
      </c>
    </row>
    <row r="13" spans="1:4">
      <c r="A13" s="3" t="s">
        <v>583</v>
      </c>
    </row>
    <row r="14" spans="1:4">
      <c r="A14" s="4" t="s">
        <v>639</v>
      </c>
      <c r="B14" s="5" t="n">
        <v>3233</v>
      </c>
      <c r="C14" s="5" t="n">
        <v>3471</v>
      </c>
      <c r="D14" s="5" t="n">
        <v>2570</v>
      </c>
    </row>
    <row r="15" spans="1:4">
      <c r="A15" s="4" t="s">
        <v>640</v>
      </c>
      <c r="B15" s="5" t="n">
        <v>75</v>
      </c>
      <c r="C15" s="5" t="n">
        <v>89</v>
      </c>
      <c r="D15" s="5" t="n">
        <v>72</v>
      </c>
    </row>
    <row r="16" spans="1:4">
      <c r="A16" s="4" t="s">
        <v>641</v>
      </c>
      <c r="B16" s="5" t="n">
        <v>91</v>
      </c>
      <c r="C16" s="5" t="n">
        <v>101</v>
      </c>
      <c r="D16" s="5" t="n">
        <v>47</v>
      </c>
    </row>
    <row r="17" spans="1:4">
      <c r="A17" s="4" t="s">
        <v>621</v>
      </c>
    </row>
    <row r="18" spans="1:4">
      <c r="A18" s="3" t="s">
        <v>583</v>
      </c>
    </row>
    <row r="19" spans="1:4">
      <c r="A19" s="4" t="s">
        <v>639</v>
      </c>
      <c r="B19" s="5" t="n">
        <v>11551</v>
      </c>
      <c r="C19" s="5" t="n">
        <v>12887</v>
      </c>
      <c r="D19" s="5" t="n">
        <v>17529</v>
      </c>
    </row>
    <row r="20" spans="1:4">
      <c r="A20" s="4" t="s">
        <v>640</v>
      </c>
      <c r="B20" s="5" t="n">
        <v>186</v>
      </c>
      <c r="C20" s="5" t="n">
        <v>187</v>
      </c>
      <c r="D20" s="5" t="n">
        <v>342</v>
      </c>
    </row>
    <row r="21" spans="1:4">
      <c r="A21" s="4" t="s">
        <v>641</v>
      </c>
      <c r="B21" s="5" t="n">
        <v>233</v>
      </c>
      <c r="C21" s="5" t="n">
        <v>110</v>
      </c>
      <c r="D21" s="5" t="n">
        <v>80</v>
      </c>
    </row>
    <row r="22" spans="1:4">
      <c r="A22" s="4" t="s">
        <v>622</v>
      </c>
    </row>
    <row r="23" spans="1:4">
      <c r="A23" s="3" t="s">
        <v>583</v>
      </c>
    </row>
    <row r="24" spans="1:4">
      <c r="A24" s="4" t="s">
        <v>639</v>
      </c>
      <c r="B24" s="5" t="n">
        <v>0</v>
      </c>
      <c r="C24" s="5" t="n">
        <v>138</v>
      </c>
      <c r="D24" s="5" t="n">
        <v>865</v>
      </c>
    </row>
    <row r="25" spans="1:4">
      <c r="A25" s="4" t="s">
        <v>640</v>
      </c>
      <c r="B25" s="5" t="n">
        <v>0</v>
      </c>
      <c r="C25" s="5" t="n">
        <v>0</v>
      </c>
      <c r="D25" s="5" t="n">
        <v>1</v>
      </c>
    </row>
    <row r="26" spans="1:4">
      <c r="A26" s="4" t="s">
        <v>641</v>
      </c>
      <c r="B26" s="5" t="n">
        <v>0</v>
      </c>
      <c r="C26" s="6" t="n">
        <v>0</v>
      </c>
      <c r="D26" s="6" t="n">
        <v>53</v>
      </c>
    </row>
    <row r="27" spans="1:4">
      <c r="A27" s="4" t="s">
        <v>628</v>
      </c>
    </row>
    <row r="28" spans="1:4">
      <c r="A28" s="3" t="s">
        <v>583</v>
      </c>
    </row>
    <row r="29" spans="1:4">
      <c r="A29" s="4" t="s">
        <v>639</v>
      </c>
      <c r="B29" s="5" t="n">
        <v>5</v>
      </c>
    </row>
    <row r="30" spans="1:4">
      <c r="A30" s="4" t="s">
        <v>640</v>
      </c>
      <c r="B30" s="5" t="n">
        <v>0</v>
      </c>
    </row>
    <row r="31" spans="1:4">
      <c r="A31" s="4" t="s">
        <v>641</v>
      </c>
      <c r="B31"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2</v>
      </c>
      <c r="B1" s="2" t="s">
        <v>1</v>
      </c>
    </row>
    <row r="2" spans="1:3">
      <c r="B2" s="2" t="s">
        <v>643</v>
      </c>
      <c r="C2" s="2" t="s">
        <v>644</v>
      </c>
    </row>
    <row r="3" spans="1:3">
      <c r="A3" s="3" t="s">
        <v>645</v>
      </c>
    </row>
    <row r="4" spans="1:3">
      <c r="A4" s="4" t="s">
        <v>646</v>
      </c>
      <c r="B4" s="5" t="n">
        <v>8</v>
      </c>
      <c r="C4" s="5" t="n">
        <v>4</v>
      </c>
    </row>
    <row r="5" spans="1:3">
      <c r="A5" s="4" t="s">
        <v>647</v>
      </c>
      <c r="B5" s="6" t="n">
        <v>1386</v>
      </c>
      <c r="C5" s="6" t="n">
        <v>797</v>
      </c>
    </row>
    <row r="6" spans="1:3">
      <c r="A6" s="4" t="s">
        <v>648</v>
      </c>
      <c r="B6" s="6" t="n">
        <v>1386</v>
      </c>
      <c r="C6" s="6" t="n">
        <v>797</v>
      </c>
    </row>
    <row r="7" spans="1:3">
      <c r="A7" s="4" t="s">
        <v>619</v>
      </c>
    </row>
    <row r="8" spans="1:3">
      <c r="A8" s="3" t="s">
        <v>645</v>
      </c>
    </row>
    <row r="9" spans="1:3">
      <c r="A9" s="4" t="s">
        <v>646</v>
      </c>
      <c r="B9" s="5" t="n">
        <v>0</v>
      </c>
      <c r="C9" s="5" t="n">
        <v>0</v>
      </c>
    </row>
    <row r="10" spans="1:3">
      <c r="A10" s="4" t="s">
        <v>647</v>
      </c>
      <c r="B10" s="6" t="n">
        <v>0</v>
      </c>
      <c r="C10" s="6" t="n">
        <v>0</v>
      </c>
    </row>
    <row r="11" spans="1:3">
      <c r="A11" s="4" t="s">
        <v>648</v>
      </c>
      <c r="B11" s="6" t="n">
        <v>0</v>
      </c>
      <c r="C11" s="6" t="n">
        <v>0</v>
      </c>
    </row>
    <row r="12" spans="1:3">
      <c r="A12" s="4" t="s">
        <v>620</v>
      </c>
    </row>
    <row r="13" spans="1:3">
      <c r="A13" s="3" t="s">
        <v>645</v>
      </c>
    </row>
    <row r="14" spans="1:3">
      <c r="A14" s="4" t="s">
        <v>646</v>
      </c>
      <c r="B14" s="5" t="n">
        <v>6</v>
      </c>
      <c r="C14" s="5" t="n">
        <v>3</v>
      </c>
    </row>
    <row r="15" spans="1:3">
      <c r="A15" s="4" t="s">
        <v>647</v>
      </c>
      <c r="B15" s="6" t="n">
        <v>1015</v>
      </c>
      <c r="C15" s="6" t="n">
        <v>397</v>
      </c>
    </row>
    <row r="16" spans="1:3">
      <c r="A16" s="4" t="s">
        <v>648</v>
      </c>
      <c r="B16" s="6" t="n">
        <v>1015</v>
      </c>
      <c r="C16" s="6" t="n">
        <v>397</v>
      </c>
    </row>
    <row r="17" spans="1:3">
      <c r="A17" s="4" t="s">
        <v>621</v>
      </c>
    </row>
    <row r="18" spans="1:3">
      <c r="A18" s="3" t="s">
        <v>645</v>
      </c>
    </row>
    <row r="19" spans="1:3">
      <c r="A19" s="4" t="s">
        <v>646</v>
      </c>
      <c r="B19" s="5" t="n">
        <v>2</v>
      </c>
      <c r="C19" s="5" t="n">
        <v>1</v>
      </c>
    </row>
    <row r="20" spans="1:3">
      <c r="A20" s="4" t="s">
        <v>647</v>
      </c>
      <c r="B20" s="6" t="n">
        <v>371</v>
      </c>
      <c r="C20" s="6" t="n">
        <v>400</v>
      </c>
    </row>
    <row r="21" spans="1:3">
      <c r="A21" s="4" t="s">
        <v>648</v>
      </c>
      <c r="B21" s="6" t="n">
        <v>371</v>
      </c>
      <c r="C21" s="6" t="n">
        <v>400</v>
      </c>
    </row>
    <row r="22" spans="1:3">
      <c r="A22" s="4" t="s">
        <v>622</v>
      </c>
    </row>
    <row r="23" spans="1:3">
      <c r="A23" s="3" t="s">
        <v>645</v>
      </c>
    </row>
    <row r="24" spans="1:3">
      <c r="A24" s="4" t="s">
        <v>646</v>
      </c>
      <c r="B24" s="5" t="n">
        <v>0</v>
      </c>
      <c r="C24" s="5" t="n">
        <v>0</v>
      </c>
    </row>
    <row r="25" spans="1:3">
      <c r="A25" s="4" t="s">
        <v>647</v>
      </c>
      <c r="B25" s="6" t="n">
        <v>0</v>
      </c>
      <c r="C25" s="6" t="n">
        <v>0</v>
      </c>
    </row>
    <row r="26" spans="1:3">
      <c r="A26" s="4" t="s">
        <v>648</v>
      </c>
      <c r="B26" s="6" t="n">
        <v>0</v>
      </c>
      <c r="C26"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50</v>
      </c>
    </row>
    <row r="3" spans="1:3">
      <c r="A3" s="4" t="s">
        <v>134</v>
      </c>
      <c r="B3" s="6" t="n">
        <v>1246342</v>
      </c>
      <c r="C3" s="6" t="n">
        <v>1094938</v>
      </c>
    </row>
    <row r="4" spans="1:3">
      <c r="A4" s="4" t="s">
        <v>619</v>
      </c>
    </row>
    <row r="5" spans="1:3">
      <c r="A5" s="3" t="s">
        <v>650</v>
      </c>
    </row>
    <row r="6" spans="1:3">
      <c r="A6" s="4" t="s">
        <v>134</v>
      </c>
      <c r="B6" s="5" t="n">
        <v>178885</v>
      </c>
      <c r="C6" s="5" t="n">
        <v>146110</v>
      </c>
    </row>
    <row r="7" spans="1:3">
      <c r="A7" s="4" t="s">
        <v>620</v>
      </c>
    </row>
    <row r="8" spans="1:3">
      <c r="A8" s="3" t="s">
        <v>650</v>
      </c>
    </row>
    <row r="9" spans="1:3">
      <c r="A9" s="4" t="s">
        <v>134</v>
      </c>
      <c r="B9" s="5" t="n">
        <v>597077</v>
      </c>
      <c r="C9" s="5" t="n">
        <v>564740</v>
      </c>
    </row>
    <row r="10" spans="1:3">
      <c r="A10" s="4" t="s">
        <v>621</v>
      </c>
    </row>
    <row r="11" spans="1:3">
      <c r="A11" s="3" t="s">
        <v>650</v>
      </c>
    </row>
    <row r="12" spans="1:3">
      <c r="A12" s="4" t="s">
        <v>134</v>
      </c>
      <c r="B12" s="5" t="n">
        <v>332019</v>
      </c>
      <c r="C12" s="5" t="n">
        <v>306182</v>
      </c>
    </row>
    <row r="13" spans="1:3">
      <c r="A13" s="4" t="s">
        <v>622</v>
      </c>
    </row>
    <row r="14" spans="1:3">
      <c r="A14" s="3" t="s">
        <v>650</v>
      </c>
    </row>
    <row r="15" spans="1:3">
      <c r="A15" s="4" t="s">
        <v>134</v>
      </c>
      <c r="B15" s="5" t="n">
        <v>31683</v>
      </c>
      <c r="C15" s="5" t="n">
        <v>34650</v>
      </c>
    </row>
    <row r="16" spans="1:3">
      <c r="A16" s="4" t="s">
        <v>623</v>
      </c>
    </row>
    <row r="17" spans="1:3">
      <c r="A17" s="3" t="s">
        <v>650</v>
      </c>
    </row>
    <row r="18" spans="1:3">
      <c r="A18" s="4" t="s">
        <v>134</v>
      </c>
      <c r="B18" s="5" t="n">
        <v>106678</v>
      </c>
      <c r="C18" s="5" t="n">
        <v>43256</v>
      </c>
    </row>
    <row r="19" spans="1:3">
      <c r="A19" s="4" t="s">
        <v>651</v>
      </c>
    </row>
    <row r="20" spans="1:3">
      <c r="A20" s="3" t="s">
        <v>650</v>
      </c>
    </row>
    <row r="21" spans="1:3">
      <c r="A21" s="4" t="s">
        <v>134</v>
      </c>
      <c r="B21" s="5" t="n">
        <v>1218853</v>
      </c>
      <c r="C21" s="5" t="n">
        <v>1057602</v>
      </c>
    </row>
    <row r="22" spans="1:3">
      <c r="A22" s="4" t="s">
        <v>652</v>
      </c>
    </row>
    <row r="23" spans="1:3">
      <c r="A23" s="3" t="s">
        <v>650</v>
      </c>
    </row>
    <row r="24" spans="1:3">
      <c r="A24" s="4" t="s">
        <v>134</v>
      </c>
      <c r="B24" s="5" t="n">
        <v>175603</v>
      </c>
      <c r="C24" s="5" t="n">
        <v>140497</v>
      </c>
    </row>
    <row r="25" spans="1:3">
      <c r="A25" s="4" t="s">
        <v>653</v>
      </c>
    </row>
    <row r="26" spans="1:3">
      <c r="A26" s="3" t="s">
        <v>650</v>
      </c>
    </row>
    <row r="27" spans="1:3">
      <c r="A27" s="4" t="s">
        <v>134</v>
      </c>
      <c r="B27" s="5" t="n">
        <v>593828</v>
      </c>
      <c r="C27" s="5" t="n">
        <v>561440</v>
      </c>
    </row>
    <row r="28" spans="1:3">
      <c r="A28" s="4" t="s">
        <v>654</v>
      </c>
    </row>
    <row r="29" spans="1:3">
      <c r="A29" s="3" t="s">
        <v>650</v>
      </c>
    </row>
    <row r="30" spans="1:3">
      <c r="A30" s="4" t="s">
        <v>134</v>
      </c>
      <c r="B30" s="5" t="n">
        <v>311209</v>
      </c>
      <c r="C30" s="5" t="n">
        <v>277916</v>
      </c>
    </row>
    <row r="31" spans="1:3">
      <c r="A31" s="4" t="s">
        <v>655</v>
      </c>
    </row>
    <row r="32" spans="1:3">
      <c r="A32" s="3" t="s">
        <v>650</v>
      </c>
    </row>
    <row r="33" spans="1:3">
      <c r="A33" s="4" t="s">
        <v>134</v>
      </c>
      <c r="B33" s="5" t="n">
        <v>31535</v>
      </c>
      <c r="C33" s="5" t="n">
        <v>34493</v>
      </c>
    </row>
    <row r="34" spans="1:3">
      <c r="A34" s="4" t="s">
        <v>656</v>
      </c>
    </row>
    <row r="35" spans="1:3">
      <c r="A35" s="3" t="s">
        <v>650</v>
      </c>
    </row>
    <row r="36" spans="1:3">
      <c r="A36" s="4" t="s">
        <v>134</v>
      </c>
      <c r="B36" s="5" t="n">
        <v>106678</v>
      </c>
      <c r="C36" s="5" t="n">
        <v>43256</v>
      </c>
    </row>
    <row r="37" spans="1:3">
      <c r="A37" s="4" t="s">
        <v>657</v>
      </c>
    </row>
    <row r="38" spans="1:3">
      <c r="A38" s="3" t="s">
        <v>650</v>
      </c>
    </row>
    <row r="39" spans="1:3">
      <c r="A39" s="4" t="s">
        <v>134</v>
      </c>
      <c r="B39" s="5" t="n">
        <v>9118</v>
      </c>
      <c r="C39" s="5" t="n">
        <v>14826</v>
      </c>
    </row>
    <row r="40" spans="1:3">
      <c r="A40" s="4" t="s">
        <v>658</v>
      </c>
    </row>
    <row r="41" spans="1:3">
      <c r="A41" s="3" t="s">
        <v>650</v>
      </c>
    </row>
    <row r="42" spans="1:3">
      <c r="A42" s="4" t="s">
        <v>134</v>
      </c>
      <c r="B42" s="5" t="n">
        <v>738</v>
      </c>
      <c r="C42" s="5" t="n">
        <v>2943</v>
      </c>
    </row>
    <row r="43" spans="1:3">
      <c r="A43" s="4" t="s">
        <v>659</v>
      </c>
    </row>
    <row r="44" spans="1:3">
      <c r="A44" s="3" t="s">
        <v>650</v>
      </c>
    </row>
    <row r="45" spans="1:3">
      <c r="A45" s="4" t="s">
        <v>134</v>
      </c>
      <c r="B45" s="5" t="n">
        <v>1043</v>
      </c>
      <c r="C45" s="5" t="n">
        <v>740</v>
      </c>
    </row>
    <row r="46" spans="1:3">
      <c r="A46" s="4" t="s">
        <v>660</v>
      </c>
    </row>
    <row r="47" spans="1:3">
      <c r="A47" s="3" t="s">
        <v>650</v>
      </c>
    </row>
    <row r="48" spans="1:3">
      <c r="A48" s="4" t="s">
        <v>134</v>
      </c>
      <c r="B48" s="5" t="n">
        <v>7337</v>
      </c>
      <c r="C48" s="5" t="n">
        <v>11143</v>
      </c>
    </row>
    <row r="49" spans="1:3">
      <c r="A49" s="4" t="s">
        <v>661</v>
      </c>
    </row>
    <row r="50" spans="1:3">
      <c r="A50" s="3" t="s">
        <v>650</v>
      </c>
    </row>
    <row r="51" spans="1:3">
      <c r="A51" s="4" t="s">
        <v>134</v>
      </c>
      <c r="B51" s="5" t="n">
        <v>0</v>
      </c>
      <c r="C51" s="5" t="n">
        <v>0</v>
      </c>
    </row>
    <row r="52" spans="1:3">
      <c r="A52" s="4" t="s">
        <v>662</v>
      </c>
    </row>
    <row r="53" spans="1:3">
      <c r="A53" s="3" t="s">
        <v>650</v>
      </c>
    </row>
    <row r="54" spans="1:3">
      <c r="A54" s="4" t="s">
        <v>134</v>
      </c>
      <c r="B54" s="5" t="n">
        <v>0</v>
      </c>
      <c r="C54" s="5" t="n">
        <v>0</v>
      </c>
    </row>
    <row r="55" spans="1:3">
      <c r="A55" s="4" t="s">
        <v>663</v>
      </c>
    </row>
    <row r="56" spans="1:3">
      <c r="A56" s="3" t="s">
        <v>650</v>
      </c>
    </row>
    <row r="57" spans="1:3">
      <c r="A57" s="4" t="s">
        <v>134</v>
      </c>
      <c r="B57" s="5" t="n">
        <v>18371</v>
      </c>
      <c r="C57" s="5" t="n">
        <v>22510</v>
      </c>
    </row>
    <row r="58" spans="1:3">
      <c r="A58" s="4" t="s">
        <v>664</v>
      </c>
    </row>
    <row r="59" spans="1:3">
      <c r="A59" s="3" t="s">
        <v>650</v>
      </c>
    </row>
    <row r="60" spans="1:3">
      <c r="A60" s="4" t="s">
        <v>134</v>
      </c>
      <c r="B60" s="5" t="n">
        <v>2544</v>
      </c>
      <c r="C60" s="5" t="n">
        <v>2670</v>
      </c>
    </row>
    <row r="61" spans="1:3">
      <c r="A61" s="4" t="s">
        <v>665</v>
      </c>
    </row>
    <row r="62" spans="1:3">
      <c r="A62" s="3" t="s">
        <v>650</v>
      </c>
    </row>
    <row r="63" spans="1:3">
      <c r="A63" s="4" t="s">
        <v>134</v>
      </c>
      <c r="B63" s="5" t="n">
        <v>2206</v>
      </c>
      <c r="C63" s="5" t="n">
        <v>2560</v>
      </c>
    </row>
    <row r="64" spans="1:3">
      <c r="A64" s="4" t="s">
        <v>666</v>
      </c>
    </row>
    <row r="65" spans="1:3">
      <c r="A65" s="3" t="s">
        <v>650</v>
      </c>
    </row>
    <row r="66" spans="1:3">
      <c r="A66" s="4" t="s">
        <v>134</v>
      </c>
      <c r="B66" s="5" t="n">
        <v>13473</v>
      </c>
      <c r="C66" s="5" t="n">
        <v>17123</v>
      </c>
    </row>
    <row r="67" spans="1:3">
      <c r="A67" s="4" t="s">
        <v>667</v>
      </c>
    </row>
    <row r="68" spans="1:3">
      <c r="A68" s="3" t="s">
        <v>650</v>
      </c>
    </row>
    <row r="69" spans="1:3">
      <c r="A69" s="4" t="s">
        <v>134</v>
      </c>
      <c r="B69" s="5" t="n">
        <v>148</v>
      </c>
      <c r="C69" s="5" t="n">
        <v>157</v>
      </c>
    </row>
    <row r="70" spans="1:3">
      <c r="A70" s="4" t="s">
        <v>668</v>
      </c>
    </row>
    <row r="71" spans="1:3">
      <c r="A71" s="3" t="s">
        <v>650</v>
      </c>
    </row>
    <row r="72" spans="1:3">
      <c r="A72" s="4" t="s">
        <v>134</v>
      </c>
      <c r="B72" s="6" t="n">
        <v>0</v>
      </c>
      <c r="C7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69</v>
      </c>
      <c r="B1" s="2" t="s">
        <v>511</v>
      </c>
      <c r="J1" s="2" t="s">
        <v>1</v>
      </c>
    </row>
    <row r="2" spans="1:14">
      <c r="B2" s="2" t="s">
        <v>2</v>
      </c>
      <c r="C2" s="2" t="s">
        <v>512</v>
      </c>
      <c r="D2" s="2" t="s">
        <v>4</v>
      </c>
      <c r="E2" s="2" t="s">
        <v>513</v>
      </c>
      <c r="F2" s="2" t="s">
        <v>30</v>
      </c>
      <c r="G2" s="2" t="s">
        <v>514</v>
      </c>
      <c r="H2" s="2" t="s">
        <v>515</v>
      </c>
      <c r="I2" s="2" t="s">
        <v>516</v>
      </c>
      <c r="J2" s="2" t="s">
        <v>2</v>
      </c>
      <c r="K2" s="2" t="s">
        <v>30</v>
      </c>
      <c r="L2" s="2" t="s">
        <v>81</v>
      </c>
      <c r="M2" s="2" t="s">
        <v>2</v>
      </c>
      <c r="N2" s="2" t="s">
        <v>30</v>
      </c>
    </row>
    <row r="3" spans="1:14">
      <c r="A3" s="3" t="s">
        <v>670</v>
      </c>
    </row>
    <row r="4" spans="1:14">
      <c r="A4" s="4" t="s">
        <v>671</v>
      </c>
      <c r="E4" s="6" t="n">
        <v>12896</v>
      </c>
      <c r="I4" s="6" t="n">
        <v>12044</v>
      </c>
      <c r="J4" s="6" t="n">
        <v>12896</v>
      </c>
      <c r="K4" s="6" t="n">
        <v>12044</v>
      </c>
      <c r="L4" s="6" t="n">
        <v>10579</v>
      </c>
    </row>
    <row r="5" spans="1:14">
      <c r="A5" s="4" t="s">
        <v>672</v>
      </c>
      <c r="J5" s="5" t="n">
        <v>-1045</v>
      </c>
      <c r="K5" s="5" t="n">
        <v>-530</v>
      </c>
      <c r="L5" s="5" t="n">
        <v>-1361</v>
      </c>
    </row>
    <row r="6" spans="1:14">
      <c r="A6" s="4" t="s">
        <v>673</v>
      </c>
      <c r="J6" s="5" t="n">
        <v>277</v>
      </c>
      <c r="K6" s="5" t="n">
        <v>186</v>
      </c>
      <c r="L6" s="5" t="n">
        <v>526</v>
      </c>
    </row>
    <row r="7" spans="1:14">
      <c r="A7" s="4" t="s">
        <v>168</v>
      </c>
      <c r="B7" s="6" t="n">
        <v>125</v>
      </c>
      <c r="C7" s="6" t="n">
        <v>60</v>
      </c>
      <c r="D7" s="6" t="n">
        <v>215</v>
      </c>
      <c r="E7" s="5" t="n">
        <v>330</v>
      </c>
      <c r="F7" s="6" t="n">
        <v>330</v>
      </c>
      <c r="G7" s="6" t="n">
        <v>258</v>
      </c>
      <c r="H7" s="6" t="n">
        <v>258</v>
      </c>
      <c r="I7" s="5" t="n">
        <v>350</v>
      </c>
      <c r="J7" s="5" t="n">
        <v>730</v>
      </c>
      <c r="K7" s="5" t="n">
        <v>1196</v>
      </c>
      <c r="L7" s="5" t="n">
        <v>2300</v>
      </c>
    </row>
    <row r="8" spans="1:14">
      <c r="A8" s="4" t="s">
        <v>674</v>
      </c>
      <c r="B8" s="5" t="n">
        <v>12858</v>
      </c>
      <c r="F8" s="5" t="n">
        <v>12896</v>
      </c>
      <c r="J8" s="5" t="n">
        <v>12858</v>
      </c>
      <c r="K8" s="5" t="n">
        <v>12896</v>
      </c>
      <c r="L8" s="5" t="n">
        <v>12044</v>
      </c>
    </row>
    <row r="9" spans="1:14">
      <c r="A9" s="3" t="s">
        <v>675</v>
      </c>
    </row>
    <row r="10" spans="1:14">
      <c r="A10" s="4" t="s">
        <v>676</v>
      </c>
      <c r="M10" s="6" t="n">
        <v>2184</v>
      </c>
      <c r="N10" s="6" t="n">
        <v>2179</v>
      </c>
    </row>
    <row r="11" spans="1:14">
      <c r="A11" s="4" t="s">
        <v>677</v>
      </c>
      <c r="M11" s="5" t="n">
        <v>10674</v>
      </c>
      <c r="N11" s="5" t="n">
        <v>10717</v>
      </c>
    </row>
    <row r="12" spans="1:14">
      <c r="A12" s="4" t="s">
        <v>678</v>
      </c>
      <c r="B12" s="5" t="n">
        <v>12858</v>
      </c>
      <c r="E12" s="5" t="n">
        <v>12896</v>
      </c>
      <c r="F12" s="5" t="n">
        <v>12896</v>
      </c>
      <c r="I12" s="5" t="n">
        <v>12044</v>
      </c>
      <c r="J12" s="5" t="n">
        <v>12896</v>
      </c>
      <c r="K12" s="5" t="n">
        <v>12044</v>
      </c>
      <c r="L12" s="5" t="n">
        <v>10579</v>
      </c>
      <c r="M12" s="5" t="n">
        <v>12858</v>
      </c>
      <c r="N12" s="5" t="n">
        <v>12896</v>
      </c>
    </row>
    <row r="13" spans="1:14">
      <c r="A13" s="3" t="s">
        <v>679</v>
      </c>
    </row>
    <row r="14" spans="1:14">
      <c r="A14" s="4" t="s">
        <v>676</v>
      </c>
      <c r="M14" s="5" t="n">
        <v>14446</v>
      </c>
      <c r="N14" s="5" t="n">
        <v>15976</v>
      </c>
    </row>
    <row r="15" spans="1:14">
      <c r="A15" s="4" t="s">
        <v>677</v>
      </c>
      <c r="M15" s="5" t="n">
        <v>1231896</v>
      </c>
      <c r="N15" s="5" t="n">
        <v>1078962</v>
      </c>
    </row>
    <row r="16" spans="1:14">
      <c r="A16" s="4" t="s">
        <v>134</v>
      </c>
      <c r="M16" s="5" t="n">
        <v>1246342</v>
      </c>
      <c r="N16" s="5" t="n">
        <v>1094938</v>
      </c>
    </row>
    <row r="17" spans="1:14">
      <c r="A17" s="4" t="s">
        <v>619</v>
      </c>
    </row>
    <row r="18" spans="1:14">
      <c r="A18" s="3" t="s">
        <v>670</v>
      </c>
    </row>
    <row r="19" spans="1:14">
      <c r="A19" s="4" t="s">
        <v>671</v>
      </c>
      <c r="E19" s="5" t="n">
        <v>1554</v>
      </c>
      <c r="I19" s="5" t="n">
        <v>1532</v>
      </c>
      <c r="J19" s="5" t="n">
        <v>1554</v>
      </c>
      <c r="K19" s="5" t="n">
        <v>1532</v>
      </c>
      <c r="L19" s="5" t="n">
        <v>1124</v>
      </c>
    </row>
    <row r="20" spans="1:14">
      <c r="A20" s="4" t="s">
        <v>672</v>
      </c>
      <c r="J20" s="5" t="n">
        <v>-106</v>
      </c>
      <c r="K20" s="5" t="n">
        <v>-167</v>
      </c>
      <c r="L20" s="5" t="n">
        <v>-283</v>
      </c>
    </row>
    <row r="21" spans="1:14">
      <c r="A21" s="4" t="s">
        <v>673</v>
      </c>
      <c r="J21" s="5" t="n">
        <v>135</v>
      </c>
      <c r="K21" s="5" t="n">
        <v>62</v>
      </c>
      <c r="L21" s="5" t="n">
        <v>176</v>
      </c>
    </row>
    <row r="22" spans="1:14">
      <c r="A22" s="4" t="s">
        <v>168</v>
      </c>
      <c r="J22" s="5" t="n">
        <v>-406</v>
      </c>
      <c r="K22" s="5" t="n">
        <v>127</v>
      </c>
      <c r="L22" s="5" t="n">
        <v>515</v>
      </c>
    </row>
    <row r="23" spans="1:14">
      <c r="A23" s="4" t="s">
        <v>674</v>
      </c>
      <c r="B23" s="5" t="n">
        <v>1177</v>
      </c>
      <c r="F23" s="5" t="n">
        <v>1554</v>
      </c>
      <c r="J23" s="5" t="n">
        <v>1177</v>
      </c>
      <c r="K23" s="5" t="n">
        <v>1554</v>
      </c>
      <c r="L23" s="5" t="n">
        <v>1532</v>
      </c>
    </row>
    <row r="24" spans="1:14">
      <c r="A24" s="3" t="s">
        <v>675</v>
      </c>
    </row>
    <row r="25" spans="1:14">
      <c r="A25" s="4" t="s">
        <v>676</v>
      </c>
      <c r="M25" s="5" t="n">
        <v>96</v>
      </c>
      <c r="N25" s="5" t="n">
        <v>74</v>
      </c>
    </row>
    <row r="26" spans="1:14">
      <c r="A26" s="4" t="s">
        <v>677</v>
      </c>
      <c r="M26" s="5" t="n">
        <v>1081</v>
      </c>
      <c r="N26" s="5" t="n">
        <v>1480</v>
      </c>
    </row>
    <row r="27" spans="1:14">
      <c r="A27" s="4" t="s">
        <v>678</v>
      </c>
      <c r="B27" s="5" t="n">
        <v>1177</v>
      </c>
      <c r="E27" s="5" t="n">
        <v>1554</v>
      </c>
      <c r="F27" s="5" t="n">
        <v>1554</v>
      </c>
      <c r="I27" s="5" t="n">
        <v>1532</v>
      </c>
      <c r="J27" s="5" t="n">
        <v>1554</v>
      </c>
      <c r="K27" s="5" t="n">
        <v>1532</v>
      </c>
      <c r="L27" s="5" t="n">
        <v>1124</v>
      </c>
      <c r="M27" s="5" t="n">
        <v>1177</v>
      </c>
      <c r="N27" s="5" t="n">
        <v>1554</v>
      </c>
    </row>
    <row r="28" spans="1:14">
      <c r="A28" s="3" t="s">
        <v>679</v>
      </c>
    </row>
    <row r="29" spans="1:14">
      <c r="A29" s="4" t="s">
        <v>676</v>
      </c>
      <c r="M29" s="5" t="n">
        <v>1268</v>
      </c>
      <c r="N29" s="5" t="n">
        <v>241</v>
      </c>
    </row>
    <row r="30" spans="1:14">
      <c r="A30" s="4" t="s">
        <v>677</v>
      </c>
      <c r="M30" s="5" t="n">
        <v>177617</v>
      </c>
      <c r="N30" s="5" t="n">
        <v>145869</v>
      </c>
    </row>
    <row r="31" spans="1:14">
      <c r="A31" s="4" t="s">
        <v>134</v>
      </c>
      <c r="M31" s="5" t="n">
        <v>178885</v>
      </c>
      <c r="N31" s="5" t="n">
        <v>146110</v>
      </c>
    </row>
    <row r="32" spans="1:14">
      <c r="A32" s="4" t="s">
        <v>620</v>
      </c>
    </row>
    <row r="33" spans="1:14">
      <c r="A33" s="3" t="s">
        <v>670</v>
      </c>
    </row>
    <row r="34" spans="1:14">
      <c r="A34" s="4" t="s">
        <v>671</v>
      </c>
      <c r="E34" s="5" t="n">
        <v>5383</v>
      </c>
      <c r="I34" s="5" t="n">
        <v>5116</v>
      </c>
      <c r="J34" s="5" t="n">
        <v>5383</v>
      </c>
      <c r="K34" s="5" t="n">
        <v>5116</v>
      </c>
      <c r="L34" s="5" t="n">
        <v>3755</v>
      </c>
    </row>
    <row r="35" spans="1:14">
      <c r="A35" s="4" t="s">
        <v>672</v>
      </c>
      <c r="J35" s="5" t="n">
        <v>-578</v>
      </c>
      <c r="K35" s="5" t="n">
        <v>-39</v>
      </c>
      <c r="L35" s="5" t="n">
        <v>-49</v>
      </c>
    </row>
    <row r="36" spans="1:14">
      <c r="A36" s="4" t="s">
        <v>673</v>
      </c>
      <c r="J36" s="5" t="n">
        <v>55</v>
      </c>
      <c r="K36" s="5" t="n">
        <v>15</v>
      </c>
      <c r="L36" s="5" t="n">
        <v>81</v>
      </c>
    </row>
    <row r="37" spans="1:14">
      <c r="A37" s="4" t="s">
        <v>168</v>
      </c>
      <c r="J37" s="5" t="n">
        <v>819</v>
      </c>
      <c r="K37" s="5" t="n">
        <v>291</v>
      </c>
      <c r="L37" s="5" t="n">
        <v>1329</v>
      </c>
    </row>
    <row r="38" spans="1:14">
      <c r="A38" s="4" t="s">
        <v>674</v>
      </c>
      <c r="B38" s="5" t="n">
        <v>5679</v>
      </c>
      <c r="F38" s="5" t="n">
        <v>5383</v>
      </c>
      <c r="J38" s="5" t="n">
        <v>5679</v>
      </c>
      <c r="K38" s="5" t="n">
        <v>5383</v>
      </c>
      <c r="L38" s="5" t="n">
        <v>5116</v>
      </c>
    </row>
    <row r="39" spans="1:14">
      <c r="A39" s="3" t="s">
        <v>675</v>
      </c>
    </row>
    <row r="40" spans="1:14">
      <c r="A40" s="4" t="s">
        <v>676</v>
      </c>
      <c r="M40" s="5" t="n">
        <v>367</v>
      </c>
      <c r="N40" s="5" t="n">
        <v>437</v>
      </c>
    </row>
    <row r="41" spans="1:14">
      <c r="A41" s="4" t="s">
        <v>677</v>
      </c>
      <c r="M41" s="5" t="n">
        <v>5312</v>
      </c>
      <c r="N41" s="5" t="n">
        <v>4946</v>
      </c>
    </row>
    <row r="42" spans="1:14">
      <c r="A42" s="4" t="s">
        <v>678</v>
      </c>
      <c r="B42" s="5" t="n">
        <v>5679</v>
      </c>
      <c r="E42" s="5" t="n">
        <v>5383</v>
      </c>
      <c r="F42" s="5" t="n">
        <v>5383</v>
      </c>
      <c r="I42" s="5" t="n">
        <v>5116</v>
      </c>
      <c r="J42" s="6" t="n">
        <v>5383</v>
      </c>
      <c r="K42" s="6" t="n">
        <v>5116</v>
      </c>
      <c r="L42" s="5" t="n">
        <v>3755</v>
      </c>
      <c r="M42" s="5" t="n">
        <v>5679</v>
      </c>
      <c r="N42" s="5" t="n">
        <v>5383</v>
      </c>
    </row>
    <row r="43" spans="1:14">
      <c r="A43" s="3" t="s">
        <v>679</v>
      </c>
    </row>
    <row r="44" spans="1:14">
      <c r="A44" s="4" t="s">
        <v>676</v>
      </c>
      <c r="M44" s="5" t="n">
        <v>3732</v>
      </c>
      <c r="N44" s="5" t="n">
        <v>3477</v>
      </c>
    </row>
    <row r="45" spans="1:14">
      <c r="A45" s="4" t="s">
        <v>677</v>
      </c>
      <c r="M45" s="5" t="n">
        <v>593345</v>
      </c>
      <c r="N45" s="5" t="n">
        <v>561263</v>
      </c>
    </row>
    <row r="46" spans="1:14">
      <c r="A46" s="4" t="s">
        <v>134</v>
      </c>
      <c r="M46" s="5" t="n">
        <v>597077</v>
      </c>
      <c r="N46" s="5" t="n">
        <v>564740</v>
      </c>
    </row>
    <row r="47" spans="1:14">
      <c r="A47" s="4" t="s">
        <v>680</v>
      </c>
    </row>
    <row r="48" spans="1:14">
      <c r="A48" s="3" t="s">
        <v>670</v>
      </c>
    </row>
    <row r="49" spans="1:14">
      <c r="A49" s="4" t="s">
        <v>681</v>
      </c>
      <c r="J49" s="4" t="s">
        <v>682</v>
      </c>
      <c r="K49" s="4" t="s">
        <v>683</v>
      </c>
    </row>
    <row r="50" spans="1:14">
      <c r="A50" s="4" t="s">
        <v>621</v>
      </c>
    </row>
    <row r="51" spans="1:14">
      <c r="A51" s="3" t="s">
        <v>670</v>
      </c>
    </row>
    <row r="52" spans="1:14">
      <c r="A52" s="4" t="s">
        <v>671</v>
      </c>
      <c r="E52" s="5" t="n">
        <v>4975</v>
      </c>
      <c r="I52" s="5" t="n">
        <v>4217</v>
      </c>
      <c r="J52" s="6" t="n">
        <v>4975</v>
      </c>
      <c r="K52" s="6" t="n">
        <v>4217</v>
      </c>
      <c r="L52" s="5" t="n">
        <v>4205</v>
      </c>
    </row>
    <row r="53" spans="1:14">
      <c r="A53" s="4" t="s">
        <v>672</v>
      </c>
      <c r="J53" s="5" t="n">
        <v>-58</v>
      </c>
      <c r="K53" s="5" t="n">
        <v>-93</v>
      </c>
      <c r="L53" s="5" t="n">
        <v>-743</v>
      </c>
    </row>
    <row r="54" spans="1:14">
      <c r="A54" s="4" t="s">
        <v>673</v>
      </c>
      <c r="J54" s="5" t="n">
        <v>1</v>
      </c>
      <c r="K54" s="5" t="n">
        <v>8</v>
      </c>
      <c r="L54" s="5" t="n">
        <v>182</v>
      </c>
    </row>
    <row r="55" spans="1:14">
      <c r="A55" s="4" t="s">
        <v>168</v>
      </c>
      <c r="J55" s="5" t="n">
        <v>-641</v>
      </c>
      <c r="K55" s="5" t="n">
        <v>843</v>
      </c>
      <c r="L55" s="5" t="n">
        <v>573</v>
      </c>
    </row>
    <row r="56" spans="1:14">
      <c r="A56" s="4" t="s">
        <v>674</v>
      </c>
      <c r="B56" s="5" t="n">
        <v>4277</v>
      </c>
      <c r="F56" s="5" t="n">
        <v>4975</v>
      </c>
      <c r="J56" s="5" t="n">
        <v>4277</v>
      </c>
      <c r="K56" s="5" t="n">
        <v>4975</v>
      </c>
      <c r="L56" s="5" t="n">
        <v>4217</v>
      </c>
    </row>
    <row r="57" spans="1:14">
      <c r="A57" s="3" t="s">
        <v>675</v>
      </c>
    </row>
    <row r="58" spans="1:14">
      <c r="A58" s="4" t="s">
        <v>676</v>
      </c>
      <c r="M58" s="5" t="n">
        <v>1721</v>
      </c>
      <c r="N58" s="5" t="n">
        <v>1668</v>
      </c>
    </row>
    <row r="59" spans="1:14">
      <c r="A59" s="4" t="s">
        <v>677</v>
      </c>
      <c r="M59" s="5" t="n">
        <v>2556</v>
      </c>
      <c r="N59" s="5" t="n">
        <v>3307</v>
      </c>
    </row>
    <row r="60" spans="1:14">
      <c r="A60" s="4" t="s">
        <v>678</v>
      </c>
      <c r="B60" s="5" t="n">
        <v>4277</v>
      </c>
      <c r="E60" s="5" t="n">
        <v>4975</v>
      </c>
      <c r="F60" s="5" t="n">
        <v>4975</v>
      </c>
      <c r="I60" s="5" t="n">
        <v>4217</v>
      </c>
      <c r="J60" s="6" t="n">
        <v>4975</v>
      </c>
      <c r="K60" s="6" t="n">
        <v>4217</v>
      </c>
      <c r="L60" s="5" t="n">
        <v>4205</v>
      </c>
      <c r="M60" s="5" t="n">
        <v>4277</v>
      </c>
      <c r="N60" s="5" t="n">
        <v>4975</v>
      </c>
    </row>
    <row r="61" spans="1:14">
      <c r="A61" s="3" t="s">
        <v>679</v>
      </c>
    </row>
    <row r="62" spans="1:14">
      <c r="A62" s="4" t="s">
        <v>676</v>
      </c>
      <c r="M62" s="5" t="n">
        <v>9446</v>
      </c>
      <c r="N62" s="5" t="n">
        <v>12258</v>
      </c>
    </row>
    <row r="63" spans="1:14">
      <c r="A63" s="4" t="s">
        <v>677</v>
      </c>
      <c r="M63" s="5" t="n">
        <v>322573</v>
      </c>
      <c r="N63" s="5" t="n">
        <v>293924</v>
      </c>
    </row>
    <row r="64" spans="1:14">
      <c r="A64" s="4" t="s">
        <v>134</v>
      </c>
      <c r="M64" s="5" t="n">
        <v>332019</v>
      </c>
      <c r="N64" s="5" t="n">
        <v>306182</v>
      </c>
    </row>
    <row r="65" spans="1:14">
      <c r="A65" s="4" t="s">
        <v>684</v>
      </c>
    </row>
    <row r="66" spans="1:14">
      <c r="A66" s="3" t="s">
        <v>670</v>
      </c>
    </row>
    <row r="67" spans="1:14">
      <c r="A67" s="4" t="s">
        <v>681</v>
      </c>
      <c r="J67" s="4" t="s">
        <v>685</v>
      </c>
      <c r="K67" s="4" t="s">
        <v>686</v>
      </c>
    </row>
    <row r="68" spans="1:14">
      <c r="A68" s="4" t="s">
        <v>622</v>
      </c>
    </row>
    <row r="69" spans="1:14">
      <c r="A69" s="3" t="s">
        <v>670</v>
      </c>
    </row>
    <row r="70" spans="1:14">
      <c r="A70" s="4" t="s">
        <v>671</v>
      </c>
      <c r="E70" s="5" t="n">
        <v>178</v>
      </c>
      <c r="I70" s="5" t="n">
        <v>160</v>
      </c>
      <c r="J70" s="6" t="n">
        <v>178</v>
      </c>
      <c r="K70" s="6" t="n">
        <v>160</v>
      </c>
      <c r="L70" s="5" t="n">
        <v>786</v>
      </c>
    </row>
    <row r="71" spans="1:14">
      <c r="A71" s="4" t="s">
        <v>672</v>
      </c>
      <c r="J71" s="5" t="n">
        <v>0</v>
      </c>
      <c r="K71" s="5" t="n">
        <v>-2</v>
      </c>
      <c r="L71" s="5" t="n">
        <v>-46</v>
      </c>
    </row>
    <row r="72" spans="1:14">
      <c r="A72" s="4" t="s">
        <v>673</v>
      </c>
      <c r="J72" s="5" t="n">
        <v>9</v>
      </c>
      <c r="K72" s="5" t="n">
        <v>9</v>
      </c>
      <c r="L72" s="5" t="n">
        <v>23</v>
      </c>
    </row>
    <row r="73" spans="1:14">
      <c r="A73" s="4" t="s">
        <v>168</v>
      </c>
      <c r="J73" s="5" t="n">
        <v>-32</v>
      </c>
      <c r="K73" s="5" t="n">
        <v>11</v>
      </c>
      <c r="L73" s="5" t="n">
        <v>-603</v>
      </c>
    </row>
    <row r="74" spans="1:14">
      <c r="A74" s="4" t="s">
        <v>674</v>
      </c>
      <c r="B74" s="5" t="n">
        <v>155</v>
      </c>
      <c r="F74" s="5" t="n">
        <v>178</v>
      </c>
      <c r="J74" s="5" t="n">
        <v>155</v>
      </c>
      <c r="K74" s="5" t="n">
        <v>178</v>
      </c>
      <c r="L74" s="5" t="n">
        <v>160</v>
      </c>
    </row>
    <row r="75" spans="1:14">
      <c r="A75" s="3" t="s">
        <v>675</v>
      </c>
    </row>
    <row r="76" spans="1:14">
      <c r="A76" s="4" t="s">
        <v>676</v>
      </c>
      <c r="M76" s="5" t="n">
        <v>0</v>
      </c>
      <c r="N76" s="5" t="n">
        <v>0</v>
      </c>
    </row>
    <row r="77" spans="1:14">
      <c r="A77" s="4" t="s">
        <v>677</v>
      </c>
      <c r="M77" s="5" t="n">
        <v>155</v>
      </c>
      <c r="N77" s="5" t="n">
        <v>178</v>
      </c>
    </row>
    <row r="78" spans="1:14">
      <c r="A78" s="4" t="s">
        <v>678</v>
      </c>
      <c r="B78" s="5" t="n">
        <v>155</v>
      </c>
      <c r="E78" s="5" t="n">
        <v>178</v>
      </c>
      <c r="F78" s="5" t="n">
        <v>178</v>
      </c>
      <c r="I78" s="5" t="n">
        <v>160</v>
      </c>
      <c r="J78" s="5" t="n">
        <v>178</v>
      </c>
      <c r="K78" s="5" t="n">
        <v>160</v>
      </c>
      <c r="L78" s="5" t="n">
        <v>786</v>
      </c>
      <c r="M78" s="5" t="n">
        <v>155</v>
      </c>
      <c r="N78" s="5" t="n">
        <v>178</v>
      </c>
    </row>
    <row r="79" spans="1:14">
      <c r="A79" s="3" t="s">
        <v>679</v>
      </c>
    </row>
    <row r="80" spans="1:14">
      <c r="A80" s="4" t="s">
        <v>676</v>
      </c>
      <c r="M80" s="5" t="n">
        <v>0</v>
      </c>
      <c r="N80" s="5" t="n">
        <v>0</v>
      </c>
    </row>
    <row r="81" spans="1:14">
      <c r="A81" s="4" t="s">
        <v>677</v>
      </c>
      <c r="M81" s="5" t="n">
        <v>31683</v>
      </c>
      <c r="N81" s="5" t="n">
        <v>34650</v>
      </c>
    </row>
    <row r="82" spans="1:14">
      <c r="A82" s="4" t="s">
        <v>134</v>
      </c>
      <c r="M82" s="5" t="n">
        <v>31683</v>
      </c>
      <c r="N82" s="5" t="n">
        <v>34650</v>
      </c>
    </row>
    <row r="83" spans="1:14">
      <c r="A83" s="4" t="s">
        <v>623</v>
      </c>
    </row>
    <row r="84" spans="1:14">
      <c r="A84" s="3" t="s">
        <v>670</v>
      </c>
    </row>
    <row r="85" spans="1:14">
      <c r="A85" s="4" t="s">
        <v>671</v>
      </c>
      <c r="E85" s="5" t="n">
        <v>416</v>
      </c>
      <c r="I85" s="5" t="n">
        <v>243</v>
      </c>
      <c r="J85" s="5" t="n">
        <v>416</v>
      </c>
      <c r="K85" s="5" t="n">
        <v>243</v>
      </c>
      <c r="L85" s="5" t="n">
        <v>245</v>
      </c>
    </row>
    <row r="86" spans="1:14">
      <c r="A86" s="4" t="s">
        <v>672</v>
      </c>
      <c r="J86" s="5" t="n">
        <v>-303</v>
      </c>
      <c r="K86" s="5" t="n">
        <v>-229</v>
      </c>
      <c r="L86" s="5" t="n">
        <v>-240</v>
      </c>
    </row>
    <row r="87" spans="1:14">
      <c r="A87" s="4" t="s">
        <v>673</v>
      </c>
      <c r="J87" s="5" t="n">
        <v>77</v>
      </c>
      <c r="K87" s="5" t="n">
        <v>92</v>
      </c>
      <c r="L87" s="5" t="n">
        <v>64</v>
      </c>
    </row>
    <row r="88" spans="1:14">
      <c r="A88" s="4" t="s">
        <v>168</v>
      </c>
      <c r="J88" s="5" t="n">
        <v>885</v>
      </c>
      <c r="K88" s="5" t="n">
        <v>310</v>
      </c>
      <c r="L88" s="5" t="n">
        <v>174</v>
      </c>
    </row>
    <row r="89" spans="1:14">
      <c r="A89" s="4" t="s">
        <v>674</v>
      </c>
      <c r="B89" s="5" t="n">
        <v>1075</v>
      </c>
      <c r="F89" s="5" t="n">
        <v>416</v>
      </c>
      <c r="J89" s="5" t="n">
        <v>1075</v>
      </c>
      <c r="K89" s="5" t="n">
        <v>416</v>
      </c>
      <c r="L89" s="5" t="n">
        <v>243</v>
      </c>
    </row>
    <row r="90" spans="1:14">
      <c r="A90" s="3" t="s">
        <v>675</v>
      </c>
    </row>
    <row r="91" spans="1:14">
      <c r="A91" s="4" t="s">
        <v>676</v>
      </c>
      <c r="M91" s="5" t="n">
        <v>0</v>
      </c>
      <c r="N91" s="5" t="n">
        <v>0</v>
      </c>
    </row>
    <row r="92" spans="1:14">
      <c r="A92" s="4" t="s">
        <v>677</v>
      </c>
      <c r="M92" s="5" t="n">
        <v>1075</v>
      </c>
      <c r="N92" s="5" t="n">
        <v>416</v>
      </c>
    </row>
    <row r="93" spans="1:14">
      <c r="A93" s="4" t="s">
        <v>678</v>
      </c>
      <c r="B93" s="5" t="n">
        <v>1075</v>
      </c>
      <c r="E93" s="5" t="n">
        <v>416</v>
      </c>
      <c r="F93" s="5" t="n">
        <v>416</v>
      </c>
      <c r="I93" s="5" t="n">
        <v>243</v>
      </c>
      <c r="J93" s="5" t="n">
        <v>416</v>
      </c>
      <c r="K93" s="5" t="n">
        <v>243</v>
      </c>
      <c r="L93" s="5" t="n">
        <v>245</v>
      </c>
      <c r="M93" s="5" t="n">
        <v>1075</v>
      </c>
      <c r="N93" s="5" t="n">
        <v>416</v>
      </c>
    </row>
    <row r="94" spans="1:14">
      <c r="A94" s="3" t="s">
        <v>679</v>
      </c>
    </row>
    <row r="95" spans="1:14">
      <c r="A95" s="4" t="s">
        <v>676</v>
      </c>
      <c r="M95" s="5" t="n">
        <v>0</v>
      </c>
      <c r="N95" s="5" t="n">
        <v>0</v>
      </c>
    </row>
    <row r="96" spans="1:14">
      <c r="A96" s="4" t="s">
        <v>677</v>
      </c>
      <c r="M96" s="5" t="n">
        <v>106678</v>
      </c>
      <c r="N96" s="5" t="n">
        <v>43256</v>
      </c>
    </row>
    <row r="97" spans="1:14">
      <c r="A97" s="4" t="s">
        <v>134</v>
      </c>
      <c r="M97" s="5" t="n">
        <v>106678</v>
      </c>
      <c r="N97" s="5" t="n">
        <v>43256</v>
      </c>
    </row>
    <row r="98" spans="1:14">
      <c r="A98" s="4" t="s">
        <v>687</v>
      </c>
    </row>
    <row r="99" spans="1:14">
      <c r="A99" s="3" t="s">
        <v>670</v>
      </c>
    </row>
    <row r="100" spans="1:14">
      <c r="A100" s="4" t="s">
        <v>671</v>
      </c>
      <c r="E100" s="5" t="n">
        <v>390</v>
      </c>
      <c r="I100" s="5" t="n">
        <v>776</v>
      </c>
      <c r="J100" s="5" t="n">
        <v>390</v>
      </c>
      <c r="K100" s="5" t="n">
        <v>776</v>
      </c>
      <c r="L100" s="5" t="n">
        <v>464</v>
      </c>
    </row>
    <row r="101" spans="1:14">
      <c r="A101" s="4" t="s">
        <v>672</v>
      </c>
      <c r="J101" s="5" t="n">
        <v>0</v>
      </c>
      <c r="K101" s="5" t="n">
        <v>0</v>
      </c>
      <c r="L101" s="5" t="n">
        <v>0</v>
      </c>
    </row>
    <row r="102" spans="1:14">
      <c r="A102" s="4" t="s">
        <v>673</v>
      </c>
      <c r="J102" s="5" t="n">
        <v>0</v>
      </c>
      <c r="K102" s="5" t="n">
        <v>0</v>
      </c>
      <c r="L102" s="5" t="n">
        <v>0</v>
      </c>
    </row>
    <row r="103" spans="1:14">
      <c r="A103" s="4" t="s">
        <v>168</v>
      </c>
      <c r="J103" s="5" t="n">
        <v>105</v>
      </c>
      <c r="K103" s="5" t="n">
        <v>-386</v>
      </c>
      <c r="L103" s="5" t="n">
        <v>312</v>
      </c>
    </row>
    <row r="104" spans="1:14">
      <c r="A104" s="4" t="s">
        <v>674</v>
      </c>
      <c r="B104" s="5" t="n">
        <v>495</v>
      </c>
      <c r="F104" s="5" t="n">
        <v>390</v>
      </c>
      <c r="J104" s="5" t="n">
        <v>495</v>
      </c>
      <c r="K104" s="5" t="n">
        <v>390</v>
      </c>
      <c r="L104" s="5" t="n">
        <v>776</v>
      </c>
    </row>
    <row r="105" spans="1:14">
      <c r="A105" s="3" t="s">
        <v>675</v>
      </c>
    </row>
    <row r="106" spans="1:14">
      <c r="A106" s="4" t="s">
        <v>676</v>
      </c>
      <c r="M106" s="5" t="n">
        <v>0</v>
      </c>
      <c r="N106" s="5" t="n">
        <v>0</v>
      </c>
    </row>
    <row r="107" spans="1:14">
      <c r="A107" s="4" t="s">
        <v>677</v>
      </c>
      <c r="M107" s="5" t="n">
        <v>495</v>
      </c>
      <c r="N107" s="5" t="n">
        <v>390</v>
      </c>
    </row>
    <row r="108" spans="1:14">
      <c r="A108" s="4" t="s">
        <v>678</v>
      </c>
      <c r="B108" s="6" t="n">
        <v>495</v>
      </c>
      <c r="E108" s="6" t="n">
        <v>390</v>
      </c>
      <c r="F108" s="6" t="n">
        <v>390</v>
      </c>
      <c r="I108" s="6" t="n">
        <v>776</v>
      </c>
      <c r="J108" s="6" t="n">
        <v>390</v>
      </c>
      <c r="K108" s="6" t="n">
        <v>776</v>
      </c>
      <c r="L108" s="6" t="n">
        <v>464</v>
      </c>
      <c r="M108" s="6" t="n">
        <v>495</v>
      </c>
      <c r="N108" s="6" t="n">
        <v>39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8</v>
      </c>
      <c r="B1" s="2" t="s">
        <v>1</v>
      </c>
    </row>
    <row r="2" spans="1:4">
      <c r="B2" s="2" t="s">
        <v>2</v>
      </c>
      <c r="C2" s="2" t="s">
        <v>30</v>
      </c>
      <c r="D2" s="2" t="s">
        <v>81</v>
      </c>
    </row>
    <row r="3" spans="1:4">
      <c r="A3" s="3" t="s">
        <v>226</v>
      </c>
    </row>
    <row r="4" spans="1:4">
      <c r="A4" s="4" t="s">
        <v>689</v>
      </c>
      <c r="B4" s="6" t="n">
        <v>40121</v>
      </c>
      <c r="C4" s="6" t="n">
        <v>35491</v>
      </c>
    </row>
    <row r="5" spans="1:4">
      <c r="A5" s="4" t="s">
        <v>690</v>
      </c>
      <c r="B5" s="5" t="n">
        <v>12735</v>
      </c>
      <c r="C5" s="5" t="n">
        <v>11216</v>
      </c>
    </row>
    <row r="6" spans="1:4">
      <c r="A6" s="4" t="s">
        <v>691</v>
      </c>
      <c r="B6" s="5" t="n">
        <v>27386</v>
      </c>
      <c r="C6" s="5" t="n">
        <v>24275</v>
      </c>
    </row>
    <row r="7" spans="1:4">
      <c r="A7" s="4" t="s">
        <v>166</v>
      </c>
      <c r="B7" s="5" t="n">
        <v>2632</v>
      </c>
      <c r="C7" s="5" t="n">
        <v>3146</v>
      </c>
      <c r="D7" s="6" t="n">
        <v>3366</v>
      </c>
    </row>
    <row r="8" spans="1:4">
      <c r="A8" s="4" t="s">
        <v>692</v>
      </c>
    </row>
    <row r="9" spans="1:4">
      <c r="A9" s="3" t="s">
        <v>226</v>
      </c>
    </row>
    <row r="10" spans="1:4">
      <c r="A10" s="4" t="s">
        <v>689</v>
      </c>
      <c r="B10" s="5" t="n">
        <v>7107</v>
      </c>
      <c r="C10" s="5" t="n">
        <v>6400</v>
      </c>
    </row>
    <row r="11" spans="1:4">
      <c r="A11" s="4" t="s">
        <v>693</v>
      </c>
    </row>
    <row r="12" spans="1:4">
      <c r="A12" s="3" t="s">
        <v>226</v>
      </c>
    </row>
    <row r="13" spans="1:4">
      <c r="A13" s="4" t="s">
        <v>689</v>
      </c>
      <c r="B13" s="5" t="n">
        <v>20808</v>
      </c>
      <c r="C13" s="5" t="n">
        <v>18568</v>
      </c>
    </row>
    <row r="14" spans="1:4">
      <c r="A14" s="4" t="s">
        <v>108</v>
      </c>
    </row>
    <row r="15" spans="1:4">
      <c r="A15" s="3" t="s">
        <v>226</v>
      </c>
    </row>
    <row r="16" spans="1:4">
      <c r="A16" s="4" t="s">
        <v>689</v>
      </c>
      <c r="B16" s="5" t="n">
        <v>9895</v>
      </c>
      <c r="C16" s="5" t="n">
        <v>8825</v>
      </c>
    </row>
    <row r="17" spans="1:4">
      <c r="A17" s="4" t="s">
        <v>694</v>
      </c>
    </row>
    <row r="18" spans="1:4">
      <c r="A18" s="3" t="s">
        <v>226</v>
      </c>
    </row>
    <row r="19" spans="1:4">
      <c r="A19" s="4" t="s">
        <v>689</v>
      </c>
      <c r="B19" s="5" t="n">
        <v>2311</v>
      </c>
      <c r="C19" s="5" t="n">
        <v>1698</v>
      </c>
    </row>
    <row r="20" spans="1:4">
      <c r="A20" s="4" t="s">
        <v>299</v>
      </c>
    </row>
    <row r="21" spans="1:4">
      <c r="A21" s="3" t="s">
        <v>226</v>
      </c>
    </row>
    <row r="22" spans="1:4">
      <c r="A22" s="4" t="s">
        <v>166</v>
      </c>
      <c r="B22" s="6" t="n">
        <v>1659</v>
      </c>
      <c r="C22" s="6" t="n">
        <v>1578</v>
      </c>
      <c r="D22" s="6" t="n">
        <v>15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5</v>
      </c>
      <c r="B1" s="2" t="s">
        <v>1</v>
      </c>
    </row>
    <row r="2" spans="1:4">
      <c r="B2" s="2" t="s">
        <v>2</v>
      </c>
      <c r="C2" s="2" t="s">
        <v>30</v>
      </c>
      <c r="D2" s="2" t="s">
        <v>81</v>
      </c>
    </row>
    <row r="3" spans="1:4">
      <c r="A3" s="3" t="s">
        <v>230</v>
      </c>
    </row>
    <row r="4" spans="1:4">
      <c r="A4" s="4" t="s">
        <v>696</v>
      </c>
      <c r="B4" s="6" t="n">
        <v>17380000</v>
      </c>
      <c r="C4" s="6" t="n">
        <v>17380000</v>
      </c>
    </row>
    <row r="5" spans="1:4">
      <c r="A5" s="4" t="s">
        <v>483</v>
      </c>
      <c r="B5" s="5" t="n">
        <v>276000</v>
      </c>
      <c r="C5" s="5" t="n">
        <v>276000</v>
      </c>
    </row>
    <row r="6" spans="1:4">
      <c r="A6" s="4" t="s">
        <v>44</v>
      </c>
      <c r="B6" s="5" t="n">
        <v>17104000</v>
      </c>
      <c r="C6" s="5" t="n">
        <v>17104000</v>
      </c>
    </row>
    <row r="7" spans="1:4">
      <c r="A7" s="4" t="s">
        <v>465</v>
      </c>
      <c r="B7" s="5" t="n">
        <v>0</v>
      </c>
      <c r="C7" s="6" t="n">
        <v>0</v>
      </c>
      <c r="D7" s="6" t="n">
        <v>0</v>
      </c>
    </row>
    <row r="8" spans="1:4">
      <c r="A8" s="4" t="s">
        <v>697</v>
      </c>
    </row>
    <row r="9" spans="1:4">
      <c r="A9" s="3" t="s">
        <v>464</v>
      </c>
    </row>
    <row r="10" spans="1:4">
      <c r="A10" s="4" t="s">
        <v>698</v>
      </c>
      <c r="B10" s="5" t="n">
        <v>598000</v>
      </c>
    </row>
    <row r="11" spans="1:4">
      <c r="A11" s="4" t="s">
        <v>483</v>
      </c>
      <c r="B11" s="5" t="n">
        <v>1283000</v>
      </c>
    </row>
    <row r="12" spans="1:4">
      <c r="A12" s="4" t="s">
        <v>699</v>
      </c>
    </row>
    <row r="13" spans="1:4">
      <c r="A13" s="3" t="s">
        <v>464</v>
      </c>
    </row>
    <row r="14" spans="1:4">
      <c r="A14" s="4" t="s">
        <v>698</v>
      </c>
      <c r="B14" s="5" t="n">
        <v>43000</v>
      </c>
    </row>
    <row r="15" spans="1:4">
      <c r="A15" s="4" t="s">
        <v>483</v>
      </c>
      <c r="B15" s="5" t="n">
        <v>90000</v>
      </c>
    </row>
    <row r="16" spans="1:4">
      <c r="A16" s="4" t="s">
        <v>700</v>
      </c>
    </row>
    <row r="17" spans="1:4">
      <c r="A17" s="3" t="s">
        <v>464</v>
      </c>
    </row>
    <row r="18" spans="1:4">
      <c r="A18" s="4" t="s">
        <v>698</v>
      </c>
      <c r="B18" s="5" t="n">
        <v>821000</v>
      </c>
    </row>
    <row r="19" spans="1:4">
      <c r="A19" s="4" t="s">
        <v>483</v>
      </c>
      <c r="B19" s="6" t="n">
        <v>19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97</v>
      </c>
    </row>
    <row r="2" spans="1:2">
      <c r="A2" s="4" t="s">
        <v>702</v>
      </c>
    </row>
    <row r="3" spans="1:2">
      <c r="A3" s="3" t="s">
        <v>703</v>
      </c>
    </row>
    <row r="4" spans="1:2">
      <c r="A4" s="5" t="n">
        <v>2018</v>
      </c>
      <c r="B4" s="6" t="n">
        <v>185</v>
      </c>
    </row>
    <row r="5" spans="1:2">
      <c r="A5" s="5" t="n">
        <v>2019</v>
      </c>
      <c r="B5" s="5" t="n">
        <v>151</v>
      </c>
    </row>
    <row r="6" spans="1:2">
      <c r="A6" s="5" t="n">
        <v>2020</v>
      </c>
      <c r="B6" s="5" t="n">
        <v>117</v>
      </c>
    </row>
    <row r="7" spans="1:2">
      <c r="A7" s="5" t="n">
        <v>2021</v>
      </c>
      <c r="B7" s="5" t="n">
        <v>83</v>
      </c>
    </row>
    <row r="8" spans="1:2">
      <c r="A8" s="5" t="n">
        <v>2022</v>
      </c>
      <c r="B8" s="5" t="n">
        <v>48</v>
      </c>
    </row>
    <row r="9" spans="1:2">
      <c r="A9" s="5" t="n">
        <v>2023</v>
      </c>
      <c r="B9" s="5" t="n">
        <v>14</v>
      </c>
    </row>
    <row r="10" spans="1:2">
      <c r="A10" s="5" t="n">
        <v>2024</v>
      </c>
      <c r="B10" s="5" t="n">
        <v>0</v>
      </c>
    </row>
    <row r="11" spans="1:2">
      <c r="A11" s="5" t="n">
        <v>2025</v>
      </c>
      <c r="B11" s="5" t="n">
        <v>0</v>
      </c>
    </row>
    <row r="12" spans="1:2">
      <c r="A12" s="5" t="n">
        <v>2026</v>
      </c>
      <c r="B12" s="5" t="n">
        <v>0</v>
      </c>
    </row>
    <row r="13" spans="1:2">
      <c r="A13" s="4" t="s">
        <v>704</v>
      </c>
      <c r="B13" s="5" t="n">
        <v>598</v>
      </c>
    </row>
    <row r="14" spans="1:2">
      <c r="A14" s="4" t="s">
        <v>705</v>
      </c>
    </row>
    <row r="15" spans="1:2">
      <c r="A15" s="3" t="s">
        <v>703</v>
      </c>
    </row>
    <row r="16" spans="1:2">
      <c r="A16" s="5" t="n">
        <v>2018</v>
      </c>
      <c r="B16" s="5" t="n">
        <v>13</v>
      </c>
    </row>
    <row r="17" spans="1:2">
      <c r="A17" s="5" t="n">
        <v>2019</v>
      </c>
      <c r="B17" s="5" t="n">
        <v>11</v>
      </c>
    </row>
    <row r="18" spans="1:2">
      <c r="A18" s="5" t="n">
        <v>2020</v>
      </c>
      <c r="B18" s="5" t="n">
        <v>8</v>
      </c>
    </row>
    <row r="19" spans="1:2">
      <c r="A19" s="5" t="n">
        <v>2021</v>
      </c>
      <c r="B19" s="5" t="n">
        <v>6</v>
      </c>
    </row>
    <row r="20" spans="1:2">
      <c r="A20" s="5" t="n">
        <v>2022</v>
      </c>
      <c r="B20" s="5" t="n">
        <v>4</v>
      </c>
    </row>
    <row r="21" spans="1:2">
      <c r="A21" s="5" t="n">
        <v>2023</v>
      </c>
      <c r="B21" s="5" t="n">
        <v>1</v>
      </c>
    </row>
    <row r="22" spans="1:2">
      <c r="A22" s="5" t="n">
        <v>2024</v>
      </c>
      <c r="B22" s="5" t="n">
        <v>0</v>
      </c>
    </row>
    <row r="23" spans="1:2">
      <c r="A23" s="5" t="n">
        <v>2025</v>
      </c>
      <c r="B23" s="5" t="n">
        <v>0</v>
      </c>
    </row>
    <row r="24" spans="1:2">
      <c r="A24" s="5" t="n">
        <v>2026</v>
      </c>
      <c r="B24" s="5" t="n">
        <v>0</v>
      </c>
    </row>
    <row r="25" spans="1:2">
      <c r="A25" s="4" t="s">
        <v>704</v>
      </c>
      <c r="B25" s="5" t="n">
        <v>43</v>
      </c>
    </row>
    <row r="26" spans="1:2">
      <c r="A26" s="4" t="s">
        <v>706</v>
      </c>
    </row>
    <row r="27" spans="1:2">
      <c r="A27" s="3" t="s">
        <v>703</v>
      </c>
    </row>
    <row r="28" spans="1:2">
      <c r="A28" s="5" t="n">
        <v>2018</v>
      </c>
      <c r="B28" s="5" t="n">
        <v>102</v>
      </c>
    </row>
    <row r="29" spans="1:2">
      <c r="A29" s="5" t="n">
        <v>2019</v>
      </c>
      <c r="B29" s="5" t="n">
        <v>102</v>
      </c>
    </row>
    <row r="30" spans="1:2">
      <c r="A30" s="5" t="n">
        <v>2020</v>
      </c>
      <c r="B30" s="5" t="n">
        <v>102</v>
      </c>
    </row>
    <row r="31" spans="1:2">
      <c r="A31" s="5" t="n">
        <v>2021</v>
      </c>
      <c r="B31" s="5" t="n">
        <v>102</v>
      </c>
    </row>
    <row r="32" spans="1:2">
      <c r="A32" s="5" t="n">
        <v>2022</v>
      </c>
      <c r="B32" s="5" t="n">
        <v>102</v>
      </c>
    </row>
    <row r="33" spans="1:2">
      <c r="A33" s="5" t="n">
        <v>2023</v>
      </c>
      <c r="B33" s="5" t="n">
        <v>102</v>
      </c>
    </row>
    <row r="34" spans="1:2">
      <c r="A34" s="5" t="n">
        <v>2024</v>
      </c>
      <c r="B34" s="5" t="n">
        <v>102</v>
      </c>
    </row>
    <row r="35" spans="1:2">
      <c r="A35" s="5" t="n">
        <v>2025</v>
      </c>
      <c r="B35" s="5" t="n">
        <v>102</v>
      </c>
    </row>
    <row r="36" spans="1:2">
      <c r="A36" s="5" t="n">
        <v>2026</v>
      </c>
      <c r="B36" s="5" t="n">
        <v>5</v>
      </c>
    </row>
    <row r="37" spans="1:2">
      <c r="A37" s="4" t="s">
        <v>704</v>
      </c>
      <c r="B37" s="6" t="n">
        <v>8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7</v>
      </c>
      <c r="B1" s="2" t="s">
        <v>1</v>
      </c>
    </row>
    <row r="2" spans="1:4">
      <c r="B2" s="2" t="s">
        <v>2</v>
      </c>
      <c r="C2" s="2" t="s">
        <v>30</v>
      </c>
      <c r="D2" s="2" t="s">
        <v>81</v>
      </c>
    </row>
    <row r="3" spans="1:4">
      <c r="A3" s="3" t="s">
        <v>233</v>
      </c>
    </row>
    <row r="4" spans="1:4">
      <c r="A4" s="4" t="s">
        <v>708</v>
      </c>
      <c r="B4" s="6" t="n">
        <v>43262</v>
      </c>
      <c r="C4" s="6" t="n">
        <v>32167</v>
      </c>
    </row>
    <row r="5" spans="1:4">
      <c r="A5" s="4" t="s">
        <v>709</v>
      </c>
      <c r="B5" s="5" t="n">
        <v>1479</v>
      </c>
      <c r="C5" s="6" t="n">
        <v>1305</v>
      </c>
      <c r="D5" s="6" t="n">
        <v>1112</v>
      </c>
    </row>
    <row r="6" spans="1:4">
      <c r="A6" s="3" t="s">
        <v>710</v>
      </c>
    </row>
    <row r="7" spans="1:4">
      <c r="A7" s="4" t="s">
        <v>711</v>
      </c>
      <c r="B7" s="5" t="n">
        <v>22164</v>
      </c>
    </row>
    <row r="8" spans="1:4">
      <c r="A8" s="4" t="s">
        <v>712</v>
      </c>
      <c r="B8" s="5" t="n">
        <v>10354</v>
      </c>
    </row>
    <row r="9" spans="1:4">
      <c r="A9" s="4" t="s">
        <v>713</v>
      </c>
      <c r="B9" s="5" t="n">
        <v>32660</v>
      </c>
    </row>
    <row r="10" spans="1:4">
      <c r="A10" s="4" t="s">
        <v>714</v>
      </c>
      <c r="B10" s="5" t="n">
        <v>60889</v>
      </c>
    </row>
    <row r="11" spans="1:4">
      <c r="A11" s="4" t="s">
        <v>134</v>
      </c>
      <c r="B11" s="5" t="n">
        <v>126067</v>
      </c>
    </row>
    <row r="12" spans="1:4">
      <c r="A12" s="3" t="s">
        <v>715</v>
      </c>
    </row>
    <row r="13" spans="1:4">
      <c r="A13" s="5" t="n">
        <v>2018</v>
      </c>
      <c r="B13" s="5" t="n">
        <v>115659</v>
      </c>
    </row>
    <row r="14" spans="1:4">
      <c r="A14" s="5" t="n">
        <v>2019</v>
      </c>
      <c r="B14" s="5" t="n">
        <v>62572</v>
      </c>
    </row>
    <row r="15" spans="1:4">
      <c r="A15" s="5" t="n">
        <v>2020</v>
      </c>
      <c r="B15" s="5" t="n">
        <v>22453</v>
      </c>
    </row>
    <row r="16" spans="1:4">
      <c r="A16" s="5" t="n">
        <v>2021</v>
      </c>
      <c r="B16" s="5" t="n">
        <v>25810</v>
      </c>
    </row>
    <row r="17" spans="1:4">
      <c r="A17" s="5" t="n">
        <v>2022</v>
      </c>
      <c r="B17" s="5" t="n">
        <v>1546</v>
      </c>
    </row>
    <row r="18" spans="1:4">
      <c r="A18" s="4" t="s">
        <v>716</v>
      </c>
      <c r="B18" s="5" t="n">
        <v>1427</v>
      </c>
    </row>
    <row r="19" spans="1:4">
      <c r="A19" s="4" t="s">
        <v>134</v>
      </c>
      <c r="B19" s="6" t="n">
        <v>2294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81</v>
      </c>
    </row>
    <row r="3" spans="1:4">
      <c r="A3" s="3" t="s">
        <v>164</v>
      </c>
    </row>
    <row r="4" spans="1:4">
      <c r="A4" s="4" t="s">
        <v>125</v>
      </c>
      <c r="B4" s="6" t="n">
        <v>9773</v>
      </c>
      <c r="C4" s="6" t="n">
        <v>12475</v>
      </c>
      <c r="D4" s="6" t="n">
        <v>13898</v>
      </c>
    </row>
    <row r="5" spans="1:4">
      <c r="A5" s="3" t="s">
        <v>165</v>
      </c>
    </row>
    <row r="6" spans="1:4">
      <c r="A6" s="4" t="s">
        <v>166</v>
      </c>
      <c r="B6" s="5" t="n">
        <v>2632</v>
      </c>
      <c r="C6" s="5" t="n">
        <v>3146</v>
      </c>
      <c r="D6" s="5" t="n">
        <v>3366</v>
      </c>
    </row>
    <row r="7" spans="1:4">
      <c r="A7" s="4" t="s">
        <v>167</v>
      </c>
      <c r="B7" s="5" t="n">
        <v>337</v>
      </c>
      <c r="C7" s="5" t="n">
        <v>366</v>
      </c>
      <c r="D7" s="5" t="n">
        <v>311</v>
      </c>
    </row>
    <row r="8" spans="1:4">
      <c r="A8" s="4" t="s">
        <v>168</v>
      </c>
      <c r="B8" s="5" t="n">
        <v>730</v>
      </c>
      <c r="C8" s="5" t="n">
        <v>1196</v>
      </c>
      <c r="D8" s="5" t="n">
        <v>2300</v>
      </c>
    </row>
    <row r="9" spans="1:4">
      <c r="A9" s="4" t="s">
        <v>169</v>
      </c>
      <c r="B9" s="5" t="n">
        <v>893</v>
      </c>
      <c r="C9" s="5" t="n">
        <v>870</v>
      </c>
      <c r="D9" s="5" t="n">
        <v>873</v>
      </c>
    </row>
    <row r="10" spans="1:4">
      <c r="A10" s="4" t="s">
        <v>170</v>
      </c>
      <c r="B10" s="5" t="n">
        <v>-600</v>
      </c>
      <c r="C10" s="5" t="n">
        <v>-1611</v>
      </c>
      <c r="D10" s="5" t="n">
        <v>-2592</v>
      </c>
    </row>
    <row r="11" spans="1:4">
      <c r="A11" s="4" t="s">
        <v>171</v>
      </c>
      <c r="B11" s="5" t="n">
        <v>-53407</v>
      </c>
      <c r="C11" s="5" t="n">
        <v>-68362</v>
      </c>
      <c r="D11" s="5" t="n">
        <v>-56058</v>
      </c>
    </row>
    <row r="12" spans="1:4">
      <c r="A12" s="4" t="s">
        <v>172</v>
      </c>
      <c r="B12" s="5" t="n">
        <v>55838</v>
      </c>
      <c r="C12" s="5" t="n">
        <v>69268</v>
      </c>
      <c r="D12" s="5" t="n">
        <v>57594</v>
      </c>
    </row>
    <row r="13" spans="1:4">
      <c r="A13" s="4" t="s">
        <v>99</v>
      </c>
      <c r="B13" s="5" t="n">
        <v>-1674</v>
      </c>
      <c r="C13" s="5" t="n">
        <v>-2102</v>
      </c>
      <c r="D13" s="5" t="n">
        <v>-1743</v>
      </c>
    </row>
    <row r="14" spans="1:4">
      <c r="A14" s="4" t="s">
        <v>173</v>
      </c>
      <c r="B14" s="5" t="n">
        <v>8</v>
      </c>
      <c r="C14" s="5" t="n">
        <v>-58</v>
      </c>
      <c r="D14" s="5" t="n">
        <v>22</v>
      </c>
    </row>
    <row r="15" spans="1:4">
      <c r="A15" s="4" t="s">
        <v>174</v>
      </c>
      <c r="B15" s="5" t="n">
        <v>426</v>
      </c>
      <c r="C15" s="5" t="n">
        <v>3826</v>
      </c>
      <c r="D15" s="5" t="n">
        <v>709</v>
      </c>
    </row>
    <row r="16" spans="1:4">
      <c r="A16" s="4" t="s">
        <v>175</v>
      </c>
      <c r="B16" s="5" t="n">
        <v>-566</v>
      </c>
      <c r="C16" s="5" t="n">
        <v>-3753</v>
      </c>
      <c r="D16" s="5" t="n">
        <v>-804</v>
      </c>
    </row>
    <row r="17" spans="1:4">
      <c r="A17" s="4" t="s">
        <v>176</v>
      </c>
      <c r="B17" s="5" t="n">
        <v>-666</v>
      </c>
      <c r="C17" s="5" t="n">
        <v>-684</v>
      </c>
      <c r="D17" s="5" t="n">
        <v>-720</v>
      </c>
    </row>
    <row r="18" spans="1:4">
      <c r="A18" s="4" t="s">
        <v>177</v>
      </c>
      <c r="B18" s="5" t="n">
        <v>1769</v>
      </c>
      <c r="C18" s="5" t="n">
        <v>1543</v>
      </c>
      <c r="D18" s="5" t="n">
        <v>209</v>
      </c>
    </row>
    <row r="19" spans="1:4">
      <c r="A19" s="4" t="s">
        <v>178</v>
      </c>
      <c r="B19" s="5" t="n">
        <v>2200</v>
      </c>
      <c r="C19" s="5" t="n">
        <v>-7</v>
      </c>
      <c r="D19" s="5" t="n">
        <v>-1630</v>
      </c>
    </row>
    <row r="20" spans="1:4">
      <c r="A20" s="4" t="s">
        <v>179</v>
      </c>
      <c r="B20" s="5" t="n">
        <v>17693</v>
      </c>
      <c r="C20" s="5" t="n">
        <v>16113</v>
      </c>
      <c r="D20" s="5" t="n">
        <v>15735</v>
      </c>
    </row>
    <row r="21" spans="1:4">
      <c r="A21" s="3" t="s">
        <v>180</v>
      </c>
    </row>
    <row r="22" spans="1:4">
      <c r="A22" s="4" t="s">
        <v>181</v>
      </c>
      <c r="B22" s="5" t="n">
        <v>25528</v>
      </c>
      <c r="C22" s="5" t="n">
        <v>44829</v>
      </c>
      <c r="D22" s="5" t="n">
        <v>65672</v>
      </c>
    </row>
    <row r="23" spans="1:4">
      <c r="A23" s="4" t="s">
        <v>182</v>
      </c>
      <c r="B23" s="5" t="n">
        <v>11564</v>
      </c>
      <c r="C23" s="5" t="n">
        <v>25558</v>
      </c>
      <c r="D23" s="5" t="n">
        <v>22859</v>
      </c>
    </row>
    <row r="24" spans="1:4">
      <c r="A24" s="4" t="s">
        <v>183</v>
      </c>
      <c r="B24" s="5" t="n">
        <v>-22986</v>
      </c>
      <c r="C24" s="5" t="n">
        <v>-28322</v>
      </c>
      <c r="D24" s="5" t="n">
        <v>-32776</v>
      </c>
    </row>
    <row r="25" spans="1:4">
      <c r="A25" s="4" t="s">
        <v>184</v>
      </c>
      <c r="B25" s="5" t="n">
        <v>-152806</v>
      </c>
      <c r="C25" s="5" t="n">
        <v>-49590</v>
      </c>
      <c r="D25" s="5" t="n">
        <v>-130803</v>
      </c>
    </row>
    <row r="26" spans="1:4">
      <c r="A26" s="4" t="s">
        <v>185</v>
      </c>
      <c r="B26" s="5" t="n">
        <v>-4999</v>
      </c>
      <c r="C26" s="5" t="n">
        <v>-4061</v>
      </c>
      <c r="D26" s="5" t="n">
        <v>-2285</v>
      </c>
    </row>
    <row r="27" spans="1:4">
      <c r="A27" s="4" t="s">
        <v>186</v>
      </c>
      <c r="B27" s="5" t="n">
        <v>1108</v>
      </c>
      <c r="C27" s="5" t="n">
        <v>859</v>
      </c>
      <c r="D27" s="5" t="n">
        <v>1868</v>
      </c>
    </row>
    <row r="28" spans="1:4">
      <c r="A28" s="4" t="s">
        <v>187</v>
      </c>
      <c r="B28" s="5" t="n">
        <v>-34</v>
      </c>
      <c r="C28" s="5" t="n">
        <v>-27</v>
      </c>
      <c r="D28" s="5" t="n">
        <v>-30</v>
      </c>
    </row>
    <row r="29" spans="1:4">
      <c r="A29" s="4" t="s">
        <v>188</v>
      </c>
      <c r="B29" s="5" t="n">
        <v>2</v>
      </c>
      <c r="C29" s="5" t="n">
        <v>0</v>
      </c>
      <c r="D29" s="5" t="n">
        <v>0</v>
      </c>
    </row>
    <row r="30" spans="1:4">
      <c r="A30" s="4" t="s">
        <v>189</v>
      </c>
      <c r="B30" s="5" t="n">
        <v>7677</v>
      </c>
      <c r="C30" s="5" t="n">
        <v>3160</v>
      </c>
      <c r="D30" s="5" t="n">
        <v>10790</v>
      </c>
    </row>
    <row r="31" spans="1:4">
      <c r="A31" s="4" t="s">
        <v>190</v>
      </c>
      <c r="B31" s="5" t="n">
        <v>-12158</v>
      </c>
      <c r="C31" s="5" t="n">
        <v>-3178</v>
      </c>
      <c r="D31" s="5" t="n">
        <v>-12818</v>
      </c>
    </row>
    <row r="32" spans="1:4">
      <c r="A32" s="4" t="s">
        <v>191</v>
      </c>
      <c r="B32" s="5" t="n">
        <v>-147104</v>
      </c>
      <c r="C32" s="5" t="n">
        <v>-10772</v>
      </c>
      <c r="D32" s="5" t="n">
        <v>-77523</v>
      </c>
    </row>
    <row r="33" spans="1:4">
      <c r="A33" s="3" t="s">
        <v>192</v>
      </c>
    </row>
    <row r="34" spans="1:4">
      <c r="A34" s="4" t="s">
        <v>193</v>
      </c>
      <c r="B34" s="5" t="n">
        <v>51067</v>
      </c>
      <c r="C34" s="5" t="n">
        <v>40140</v>
      </c>
      <c r="D34" s="5" t="n">
        <v>13756</v>
      </c>
    </row>
    <row r="35" spans="1:4">
      <c r="A35" s="4" t="s">
        <v>194</v>
      </c>
      <c r="B35" s="5" t="n">
        <v>39</v>
      </c>
      <c r="C35" s="5" t="n">
        <v>23194</v>
      </c>
      <c r="D35" s="5" t="n">
        <v>36705</v>
      </c>
    </row>
    <row r="36" spans="1:4">
      <c r="A36" s="4" t="s">
        <v>195</v>
      </c>
      <c r="B36" s="5" t="n">
        <v>30000</v>
      </c>
      <c r="C36" s="5" t="n">
        <v>0</v>
      </c>
      <c r="D36" s="5" t="n">
        <v>30625</v>
      </c>
    </row>
    <row r="37" spans="1:4">
      <c r="A37" s="4" t="s">
        <v>196</v>
      </c>
      <c r="B37" s="5" t="n">
        <v>-45028</v>
      </c>
      <c r="C37" s="5" t="n">
        <v>-5027</v>
      </c>
      <c r="D37" s="5" t="n">
        <v>-10776</v>
      </c>
    </row>
    <row r="38" spans="1:4">
      <c r="A38" s="4" t="s">
        <v>197</v>
      </c>
      <c r="B38" s="5" t="n">
        <v>87507</v>
      </c>
      <c r="C38" s="5" t="n">
        <v>-33397</v>
      </c>
      <c r="D38" s="5" t="n">
        <v>5820</v>
      </c>
    </row>
    <row r="39" spans="1:4">
      <c r="A39" s="4" t="s">
        <v>198</v>
      </c>
      <c r="B39" s="5" t="n">
        <v>-8837</v>
      </c>
      <c r="C39" s="5" t="n">
        <v>-8903</v>
      </c>
      <c r="D39" s="5" t="n">
        <v>-8967</v>
      </c>
    </row>
    <row r="40" spans="1:4">
      <c r="A40" s="4" t="s">
        <v>199</v>
      </c>
      <c r="B40" s="5" t="n">
        <v>116</v>
      </c>
      <c r="C40" s="5" t="n">
        <v>101</v>
      </c>
      <c r="D40" s="5" t="n">
        <v>116</v>
      </c>
    </row>
    <row r="41" spans="1:4">
      <c r="A41" s="4" t="s">
        <v>151</v>
      </c>
      <c r="B41" s="5" t="n">
        <v>-1881</v>
      </c>
      <c r="C41" s="5" t="n">
        <v>-574</v>
      </c>
      <c r="D41" s="5" t="n">
        <v>-2603</v>
      </c>
    </row>
    <row r="42" spans="1:4">
      <c r="A42" s="4" t="s">
        <v>200</v>
      </c>
      <c r="B42" s="5" t="n">
        <v>112983</v>
      </c>
      <c r="C42" s="5" t="n">
        <v>15534</v>
      </c>
      <c r="D42" s="5" t="n">
        <v>64676</v>
      </c>
    </row>
    <row r="43" spans="1:4">
      <c r="A43" s="4" t="s">
        <v>201</v>
      </c>
      <c r="B43" s="5" t="n">
        <v>-16428</v>
      </c>
      <c r="C43" s="5" t="n">
        <v>20875</v>
      </c>
      <c r="D43" s="5" t="n">
        <v>2888</v>
      </c>
    </row>
    <row r="44" spans="1:4">
      <c r="A44" s="4" t="s">
        <v>202</v>
      </c>
      <c r="B44" s="5" t="n">
        <v>43671</v>
      </c>
      <c r="C44" s="5" t="n">
        <v>22796</v>
      </c>
      <c r="D44" s="5" t="n">
        <v>19908</v>
      </c>
    </row>
    <row r="45" spans="1:4">
      <c r="A45" s="4" t="s">
        <v>203</v>
      </c>
      <c r="B45" s="5" t="n">
        <v>27243</v>
      </c>
      <c r="C45" s="5" t="n">
        <v>43671</v>
      </c>
      <c r="D45" s="5" t="n">
        <v>22796</v>
      </c>
    </row>
    <row r="46" spans="1:4">
      <c r="A46" s="3" t="s">
        <v>204</v>
      </c>
    </row>
    <row r="47" spans="1:4">
      <c r="A47" s="4" t="s">
        <v>205</v>
      </c>
      <c r="B47" s="5" t="n">
        <v>5850</v>
      </c>
      <c r="C47" s="5" t="n">
        <v>5538</v>
      </c>
      <c r="D47" s="5" t="n">
        <v>5174</v>
      </c>
    </row>
    <row r="48" spans="1:4">
      <c r="A48" s="4" t="s">
        <v>206</v>
      </c>
      <c r="B48" s="5" t="n">
        <v>4450</v>
      </c>
      <c r="C48" s="5" t="n">
        <v>4025</v>
      </c>
      <c r="D48" s="5" t="n">
        <v>2933</v>
      </c>
    </row>
    <row r="49" spans="1:4">
      <c r="A49" s="4" t="s">
        <v>207</v>
      </c>
      <c r="B49" s="6" t="n">
        <v>593</v>
      </c>
      <c r="C49" s="6" t="n">
        <v>772</v>
      </c>
      <c r="D49" s="6" t="n">
        <v>3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81</v>
      </c>
    </row>
    <row r="3" spans="1:4">
      <c r="A3" s="3" t="s">
        <v>235</v>
      </c>
    </row>
    <row r="4" spans="1:4">
      <c r="A4" s="4" t="s">
        <v>718</v>
      </c>
      <c r="B4" s="6" t="n">
        <v>100748000</v>
      </c>
      <c r="C4" s="6" t="n">
        <v>13241000</v>
      </c>
    </row>
    <row r="5" spans="1:4">
      <c r="A5" s="4" t="s">
        <v>719</v>
      </c>
    </row>
    <row r="6" spans="1:4">
      <c r="A6" s="3" t="s">
        <v>235</v>
      </c>
    </row>
    <row r="7" spans="1:4">
      <c r="A7" s="4" t="s">
        <v>720</v>
      </c>
      <c r="B7" s="5" t="n">
        <v>52000000</v>
      </c>
    </row>
    <row r="8" spans="1:4">
      <c r="A8" s="4" t="s">
        <v>721</v>
      </c>
    </row>
    <row r="9" spans="1:4">
      <c r="A9" s="3" t="s">
        <v>235</v>
      </c>
    </row>
    <row r="10" spans="1:4">
      <c r="A10" s="4" t="s">
        <v>718</v>
      </c>
      <c r="B10" s="5" t="n">
        <v>7878000</v>
      </c>
      <c r="C10" s="5" t="n">
        <v>13241000</v>
      </c>
      <c r="D10" s="6" t="n">
        <v>18334000</v>
      </c>
    </row>
    <row r="11" spans="1:4">
      <c r="A11" s="4" t="s">
        <v>722</v>
      </c>
      <c r="B11" s="5" t="n">
        <v>13782000</v>
      </c>
      <c r="C11" s="5" t="n">
        <v>17827000</v>
      </c>
      <c r="D11" s="5" t="n">
        <v>18614000</v>
      </c>
    </row>
    <row r="12" spans="1:4">
      <c r="A12" s="4" t="s">
        <v>723</v>
      </c>
      <c r="B12" s="6" t="n">
        <v>10425000</v>
      </c>
      <c r="C12" s="6" t="n">
        <v>15394000</v>
      </c>
      <c r="D12" s="6" t="n">
        <v>15834000</v>
      </c>
    </row>
    <row r="13" spans="1:4">
      <c r="A13" s="4" t="s">
        <v>724</v>
      </c>
      <c r="B13" s="4" t="s">
        <v>725</v>
      </c>
      <c r="C13" s="4" t="s">
        <v>726</v>
      </c>
      <c r="D13" s="4" t="s">
        <v>727</v>
      </c>
    </row>
    <row r="14" spans="1:4">
      <c r="A14" s="4" t="s">
        <v>728</v>
      </c>
      <c r="B14" s="4" t="s">
        <v>729</v>
      </c>
      <c r="C14" s="4" t="s">
        <v>730</v>
      </c>
      <c r="D14" s="4" t="s">
        <v>727</v>
      </c>
    </row>
    <row r="15" spans="1:4">
      <c r="A15" s="4" t="s">
        <v>731</v>
      </c>
    </row>
    <row r="16" spans="1:4">
      <c r="A16" s="3" t="s">
        <v>235</v>
      </c>
    </row>
    <row r="17" spans="1:4">
      <c r="A17" s="4" t="s">
        <v>718</v>
      </c>
      <c r="B17" s="6" t="n">
        <v>92870000</v>
      </c>
      <c r="C17" s="6" t="n">
        <v>0</v>
      </c>
      <c r="D17" s="6" t="n">
        <v>28304000</v>
      </c>
    </row>
    <row r="18" spans="1:4">
      <c r="A18" s="4" t="s">
        <v>722</v>
      </c>
      <c r="B18" s="5" t="n">
        <v>92870000</v>
      </c>
      <c r="C18" s="5" t="n">
        <v>24000</v>
      </c>
      <c r="D18" s="5" t="n">
        <v>42760000</v>
      </c>
    </row>
    <row r="19" spans="1:4">
      <c r="A19" s="4" t="s">
        <v>723</v>
      </c>
      <c r="B19" s="6" t="n">
        <v>15559000</v>
      </c>
      <c r="C19" s="6" t="n">
        <v>3000</v>
      </c>
      <c r="D19" s="6" t="n">
        <v>23075000</v>
      </c>
    </row>
    <row r="20" spans="1:4">
      <c r="A20" s="4" t="s">
        <v>724</v>
      </c>
      <c r="B20" s="4" t="s">
        <v>732</v>
      </c>
      <c r="C20" s="4" t="s">
        <v>733</v>
      </c>
      <c r="D20" s="4" t="s">
        <v>734</v>
      </c>
    </row>
    <row r="21" spans="1:4">
      <c r="A21" s="4" t="s">
        <v>728</v>
      </c>
      <c r="B21" s="4" t="s">
        <v>735</v>
      </c>
      <c r="C21" s="4" t="s">
        <v>736</v>
      </c>
      <c r="D21" s="4" t="s">
        <v>7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0</v>
      </c>
      <c r="D1" s="2" t="s">
        <v>81</v>
      </c>
    </row>
    <row r="2" spans="1:4">
      <c r="A2" s="3" t="s">
        <v>739</v>
      </c>
    </row>
    <row r="3" spans="1:4">
      <c r="A3" s="4" t="s">
        <v>53</v>
      </c>
      <c r="B3" s="6" t="n">
        <v>100748</v>
      </c>
      <c r="C3" s="6" t="n">
        <v>13241</v>
      </c>
    </row>
    <row r="4" spans="1:4">
      <c r="A4" s="4" t="s">
        <v>721</v>
      </c>
    </row>
    <row r="5" spans="1:4">
      <c r="A5" s="3" t="s">
        <v>739</v>
      </c>
    </row>
    <row r="6" spans="1:4">
      <c r="A6" s="4" t="s">
        <v>53</v>
      </c>
      <c r="B6" s="5" t="n">
        <v>7878</v>
      </c>
      <c r="C6" s="5" t="n">
        <v>13241</v>
      </c>
      <c r="D6" s="6" t="n">
        <v>18334</v>
      </c>
    </row>
    <row r="7" spans="1:4">
      <c r="A7" s="4" t="s">
        <v>740</v>
      </c>
    </row>
    <row r="8" spans="1:4">
      <c r="A8" s="3" t="s">
        <v>739</v>
      </c>
    </row>
    <row r="9" spans="1:4">
      <c r="A9" s="4" t="s">
        <v>741</v>
      </c>
      <c r="B9" s="5" t="n">
        <v>17454</v>
      </c>
      <c r="C9" s="5" t="n">
        <v>20900</v>
      </c>
    </row>
    <row r="10" spans="1:4">
      <c r="A10" s="4" t="s">
        <v>742</v>
      </c>
    </row>
    <row r="11" spans="1:4">
      <c r="A11" s="3" t="s">
        <v>739</v>
      </c>
    </row>
    <row r="12" spans="1:4">
      <c r="A12" s="4" t="s">
        <v>741</v>
      </c>
      <c r="B12" s="5" t="n">
        <v>0</v>
      </c>
      <c r="C12" s="5" t="n">
        <v>0</v>
      </c>
    </row>
    <row r="13" spans="1:4">
      <c r="A13" s="4" t="s">
        <v>743</v>
      </c>
    </row>
    <row r="14" spans="1:4">
      <c r="A14" s="3" t="s">
        <v>739</v>
      </c>
    </row>
    <row r="15" spans="1:4">
      <c r="A15" s="4" t="s">
        <v>741</v>
      </c>
      <c r="B15" s="5" t="n">
        <v>1898</v>
      </c>
      <c r="C15" s="5" t="n">
        <v>6684</v>
      </c>
    </row>
    <row r="16" spans="1:4">
      <c r="A16" s="4" t="s">
        <v>744</v>
      </c>
    </row>
    <row r="17" spans="1:4">
      <c r="A17" s="3" t="s">
        <v>739</v>
      </c>
    </row>
    <row r="18" spans="1:4">
      <c r="A18" s="4" t="s">
        <v>741</v>
      </c>
      <c r="B18" s="5" t="n">
        <v>0</v>
      </c>
      <c r="C18" s="5" t="n">
        <v>109</v>
      </c>
    </row>
    <row r="19" spans="1:4">
      <c r="A19" s="4" t="s">
        <v>745</v>
      </c>
    </row>
    <row r="20" spans="1:4">
      <c r="A20" s="3" t="s">
        <v>739</v>
      </c>
    </row>
    <row r="21" spans="1:4">
      <c r="A21" s="4" t="s">
        <v>741</v>
      </c>
      <c r="B21" s="5" t="n">
        <v>6894</v>
      </c>
      <c r="C21" s="5" t="n">
        <v>5241</v>
      </c>
    </row>
    <row r="22" spans="1:4">
      <c r="A22" s="4" t="s">
        <v>746</v>
      </c>
    </row>
    <row r="23" spans="1:4">
      <c r="A23" s="3" t="s">
        <v>739</v>
      </c>
    </row>
    <row r="24" spans="1:4">
      <c r="A24" s="4" t="s">
        <v>741</v>
      </c>
      <c r="B24" s="6" t="n">
        <v>8662</v>
      </c>
      <c r="C24" s="6" t="n">
        <v>88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238</v>
      </c>
    </row>
    <row r="3" spans="1:3">
      <c r="A3" s="4" t="s">
        <v>748</v>
      </c>
      <c r="B3" s="6" t="n">
        <v>70625</v>
      </c>
      <c r="C3" s="6" t="n">
        <v>85625</v>
      </c>
    </row>
    <row r="4" spans="1:3">
      <c r="A4" s="3" t="s">
        <v>749</v>
      </c>
    </row>
    <row r="5" spans="1:3">
      <c r="A5" s="5" t="n">
        <v>2018</v>
      </c>
      <c r="B5" s="5" t="n">
        <v>12000</v>
      </c>
    </row>
    <row r="6" spans="1:3">
      <c r="A6" s="5" t="n">
        <v>2019</v>
      </c>
      <c r="B6" s="5" t="n">
        <v>17292</v>
      </c>
    </row>
    <row r="7" spans="1:3">
      <c r="A7" s="5" t="n">
        <v>2020</v>
      </c>
      <c r="B7" s="5" t="n">
        <v>28333</v>
      </c>
    </row>
    <row r="8" spans="1:3">
      <c r="A8" s="5" t="n">
        <v>2022</v>
      </c>
      <c r="B8" s="5" t="n">
        <v>13000</v>
      </c>
    </row>
    <row r="9" spans="1:3">
      <c r="A9" s="4" t="s">
        <v>134</v>
      </c>
      <c r="B9" s="6" t="n">
        <v>70625</v>
      </c>
    </row>
    <row r="10" spans="1:3">
      <c r="A10" s="3" t="s">
        <v>750</v>
      </c>
    </row>
    <row r="11" spans="1:3">
      <c r="A11" s="4" t="s">
        <v>751</v>
      </c>
      <c r="B11" s="4" t="s">
        <v>752</v>
      </c>
    </row>
    <row r="12" spans="1:3">
      <c r="A12" s="4" t="s">
        <v>753</v>
      </c>
      <c r="B12" s="4" t="s">
        <v>754</v>
      </c>
    </row>
    <row r="13" spans="1:3">
      <c r="A13" s="4" t="s">
        <v>755</v>
      </c>
      <c r="B13" s="4" t="s">
        <v>756</v>
      </c>
    </row>
    <row r="14" spans="1:3">
      <c r="A14" s="4" t="s">
        <v>757</v>
      </c>
      <c r="B14" s="4" t="s">
        <v>758</v>
      </c>
    </row>
    <row r="15" spans="1:3">
      <c r="A15" s="4" t="s">
        <v>759</v>
      </c>
    </row>
    <row r="16" spans="1:3">
      <c r="A16" s="3" t="s">
        <v>238</v>
      </c>
    </row>
    <row r="17" spans="1:3">
      <c r="A17" s="4" t="s">
        <v>748</v>
      </c>
      <c r="B17" s="6" t="n">
        <v>10000</v>
      </c>
      <c r="C17" s="5" t="n">
        <v>30000</v>
      </c>
    </row>
    <row r="18" spans="1:3">
      <c r="A18" s="4" t="s">
        <v>760</v>
      </c>
    </row>
    <row r="19" spans="1:3">
      <c r="A19" s="3" t="s">
        <v>238</v>
      </c>
    </row>
    <row r="20" spans="1:3">
      <c r="A20" s="4" t="s">
        <v>748</v>
      </c>
      <c r="B20" s="5" t="n">
        <v>0</v>
      </c>
      <c r="C20" s="5" t="n">
        <v>20000</v>
      </c>
    </row>
    <row r="21" spans="1:3">
      <c r="A21" s="4" t="s">
        <v>761</v>
      </c>
    </row>
    <row r="22" spans="1:3">
      <c r="A22" s="3" t="s">
        <v>238</v>
      </c>
    </row>
    <row r="23" spans="1:3">
      <c r="A23" s="4" t="s">
        <v>748</v>
      </c>
      <c r="B23" s="5" t="n">
        <v>10000</v>
      </c>
      <c r="C23" s="5" t="n">
        <v>10000</v>
      </c>
    </row>
    <row r="24" spans="1:3">
      <c r="A24" s="4" t="s">
        <v>762</v>
      </c>
    </row>
    <row r="25" spans="1:3">
      <c r="A25" s="3" t="s">
        <v>238</v>
      </c>
    </row>
    <row r="26" spans="1:3">
      <c r="A26" s="4" t="s">
        <v>748</v>
      </c>
      <c r="B26" s="5" t="n">
        <v>60625</v>
      </c>
      <c r="C26" s="5" t="n">
        <v>55625</v>
      </c>
    </row>
    <row r="27" spans="1:3">
      <c r="A27" s="4" t="s">
        <v>763</v>
      </c>
    </row>
    <row r="28" spans="1:3">
      <c r="A28" s="3" t="s">
        <v>238</v>
      </c>
    </row>
    <row r="29" spans="1:3">
      <c r="A29" s="4" t="s">
        <v>748</v>
      </c>
      <c r="B29" s="5" t="n">
        <v>0</v>
      </c>
      <c r="C29" s="5" t="n">
        <v>25000</v>
      </c>
    </row>
    <row r="30" spans="1:3">
      <c r="A30" s="4" t="s">
        <v>764</v>
      </c>
    </row>
    <row r="31" spans="1:3">
      <c r="A31" s="3" t="s">
        <v>238</v>
      </c>
    </row>
    <row r="32" spans="1:3">
      <c r="A32" s="4" t="s">
        <v>748</v>
      </c>
      <c r="B32" s="5" t="n">
        <v>2000</v>
      </c>
      <c r="C32" s="5" t="n">
        <v>2000</v>
      </c>
    </row>
    <row r="33" spans="1:3">
      <c r="A33" s="4" t="s">
        <v>765</v>
      </c>
    </row>
    <row r="34" spans="1:3">
      <c r="A34" s="3" t="s">
        <v>238</v>
      </c>
    </row>
    <row r="35" spans="1:3">
      <c r="A35" s="4" t="s">
        <v>748</v>
      </c>
      <c r="B35" s="5" t="n">
        <v>17292</v>
      </c>
      <c r="C35" s="5" t="n">
        <v>7292</v>
      </c>
    </row>
    <row r="36" spans="1:3">
      <c r="A36" s="4" t="s">
        <v>766</v>
      </c>
    </row>
    <row r="37" spans="1:3">
      <c r="A37" s="3" t="s">
        <v>238</v>
      </c>
    </row>
    <row r="38" spans="1:3">
      <c r="A38" s="4" t="s">
        <v>748</v>
      </c>
      <c r="B38" s="5" t="n">
        <v>28333</v>
      </c>
      <c r="C38" s="5" t="n">
        <v>18333</v>
      </c>
    </row>
    <row r="39" spans="1:3">
      <c r="A39" s="4" t="s">
        <v>767</v>
      </c>
    </row>
    <row r="40" spans="1:3">
      <c r="A40" s="3" t="s">
        <v>238</v>
      </c>
    </row>
    <row r="41" spans="1:3">
      <c r="A41" s="4" t="s">
        <v>748</v>
      </c>
      <c r="B41" s="6" t="n">
        <v>13000</v>
      </c>
      <c r="C41" s="6" t="n">
        <v>3000</v>
      </c>
    </row>
    <row r="42" spans="1:3">
      <c r="A42" s="4" t="s">
        <v>768</v>
      </c>
    </row>
    <row r="43" spans="1:3">
      <c r="A43" s="3" t="s">
        <v>238</v>
      </c>
    </row>
    <row r="44" spans="1:3">
      <c r="A44" s="4" t="s">
        <v>769</v>
      </c>
      <c r="B44" s="4" t="s">
        <v>770</v>
      </c>
      <c r="C44" s="4" t="s">
        <v>771</v>
      </c>
    </row>
    <row r="45" spans="1:3">
      <c r="A45" s="4" t="s">
        <v>772</v>
      </c>
    </row>
    <row r="46" spans="1:3">
      <c r="A46" s="3" t="s">
        <v>238</v>
      </c>
    </row>
    <row r="47" spans="1:3">
      <c r="A47" s="4" t="s">
        <v>769</v>
      </c>
      <c r="B47" s="4" t="s">
        <v>773</v>
      </c>
      <c r="C47" s="4" t="s">
        <v>774</v>
      </c>
    </row>
    <row r="48" spans="1:3">
      <c r="A48" s="4" t="s">
        <v>775</v>
      </c>
    </row>
    <row r="49" spans="1:3">
      <c r="A49" s="3" t="s">
        <v>238</v>
      </c>
    </row>
    <row r="50" spans="1:3">
      <c r="A50" s="4" t="s">
        <v>769</v>
      </c>
      <c r="B50" s="4" t="s">
        <v>733</v>
      </c>
      <c r="C50" s="4" t="s">
        <v>776</v>
      </c>
    </row>
    <row r="51" spans="1:3">
      <c r="A51" s="4" t="s">
        <v>777</v>
      </c>
    </row>
    <row r="52" spans="1:3">
      <c r="A52" s="3" t="s">
        <v>238</v>
      </c>
    </row>
    <row r="53" spans="1:3">
      <c r="A53" s="4" t="s">
        <v>769</v>
      </c>
      <c r="B53" s="4" t="s">
        <v>773</v>
      </c>
      <c r="C53" s="4" t="s">
        <v>773</v>
      </c>
    </row>
    <row r="54" spans="1:3">
      <c r="A54" s="4" t="s">
        <v>778</v>
      </c>
    </row>
    <row r="55" spans="1:3">
      <c r="A55" s="3" t="s">
        <v>238</v>
      </c>
    </row>
    <row r="56" spans="1:3">
      <c r="A56" s="4" t="s">
        <v>769</v>
      </c>
      <c r="B56" s="4" t="s">
        <v>779</v>
      </c>
      <c r="C56" s="4" t="s">
        <v>780</v>
      </c>
    </row>
    <row r="57" spans="1:3">
      <c r="A57" s="4" t="s">
        <v>781</v>
      </c>
    </row>
    <row r="58" spans="1:3">
      <c r="A58" s="3" t="s">
        <v>238</v>
      </c>
    </row>
    <row r="59" spans="1:3">
      <c r="A59" s="4" t="s">
        <v>769</v>
      </c>
      <c r="B59" s="4" t="s">
        <v>733</v>
      </c>
      <c r="C59" s="4" t="s">
        <v>782</v>
      </c>
    </row>
    <row r="60" spans="1:3">
      <c r="A60" s="4" t="s">
        <v>783</v>
      </c>
    </row>
    <row r="61" spans="1:3">
      <c r="A61" s="3" t="s">
        <v>238</v>
      </c>
    </row>
    <row r="62" spans="1:3">
      <c r="A62" s="4" t="s">
        <v>769</v>
      </c>
      <c r="B62" s="4" t="s">
        <v>784</v>
      </c>
      <c r="C62" s="4" t="s">
        <v>784</v>
      </c>
    </row>
    <row r="63" spans="1:3">
      <c r="A63" s="4" t="s">
        <v>785</v>
      </c>
    </row>
    <row r="64" spans="1:3">
      <c r="A64" s="3" t="s">
        <v>238</v>
      </c>
    </row>
    <row r="65" spans="1:3">
      <c r="A65" s="4" t="s">
        <v>769</v>
      </c>
      <c r="B65" s="4" t="s">
        <v>754</v>
      </c>
      <c r="C65" s="4" t="s">
        <v>786</v>
      </c>
    </row>
    <row r="66" spans="1:3">
      <c r="A66" s="4" t="s">
        <v>787</v>
      </c>
    </row>
    <row r="67" spans="1:3">
      <c r="A67" s="3" t="s">
        <v>238</v>
      </c>
    </row>
    <row r="68" spans="1:3">
      <c r="A68" s="4" t="s">
        <v>769</v>
      </c>
      <c r="B68" s="4" t="s">
        <v>756</v>
      </c>
      <c r="C68" s="4" t="s">
        <v>788</v>
      </c>
    </row>
    <row r="69" spans="1:3">
      <c r="A69" s="4" t="s">
        <v>789</v>
      </c>
    </row>
    <row r="70" spans="1:3">
      <c r="A70" s="3" t="s">
        <v>238</v>
      </c>
    </row>
    <row r="71" spans="1:3">
      <c r="A71" s="4" t="s">
        <v>769</v>
      </c>
      <c r="B71" s="4" t="s">
        <v>758</v>
      </c>
      <c r="C71" s="4" t="s">
        <v>790</v>
      </c>
    </row>
    <row r="72" spans="1:3">
      <c r="A72" s="4" t="s">
        <v>791</v>
      </c>
    </row>
    <row r="73" spans="1:3">
      <c r="A73" s="3" t="s">
        <v>238</v>
      </c>
    </row>
    <row r="74" spans="1:3">
      <c r="A74" s="4" t="s">
        <v>769</v>
      </c>
      <c r="B74" s="4" t="s">
        <v>792</v>
      </c>
    </row>
    <row r="75" spans="1:3">
      <c r="A75" s="4" t="s">
        <v>793</v>
      </c>
    </row>
    <row r="76" spans="1:3">
      <c r="A76" s="3" t="s">
        <v>238</v>
      </c>
    </row>
    <row r="77" spans="1:3">
      <c r="A77" s="4" t="s">
        <v>769</v>
      </c>
      <c r="B77" s="4" t="s">
        <v>773</v>
      </c>
    </row>
    <row r="78" spans="1:3">
      <c r="A78" s="4" t="s">
        <v>794</v>
      </c>
    </row>
    <row r="79" spans="1:3">
      <c r="A79" s="3" t="s">
        <v>238</v>
      </c>
    </row>
    <row r="80" spans="1:3">
      <c r="A80" s="4" t="s">
        <v>769</v>
      </c>
      <c r="B80" s="4" t="s">
        <v>795</v>
      </c>
    </row>
    <row r="81" spans="1:3">
      <c r="A81" s="4" t="s">
        <v>796</v>
      </c>
    </row>
    <row r="82" spans="1:3">
      <c r="A82" s="3" t="s">
        <v>238</v>
      </c>
    </row>
    <row r="83" spans="1:3">
      <c r="A83" s="4" t="s">
        <v>769</v>
      </c>
      <c r="B83" s="4" t="s">
        <v>784</v>
      </c>
    </row>
    <row r="84" spans="1:3">
      <c r="A84" s="4" t="s">
        <v>797</v>
      </c>
    </row>
    <row r="85" spans="1:3">
      <c r="A85" s="3" t="s">
        <v>238</v>
      </c>
    </row>
    <row r="86" spans="1:3">
      <c r="A86" s="4" t="s">
        <v>769</v>
      </c>
      <c r="B86" s="4" t="s">
        <v>732</v>
      </c>
    </row>
    <row r="87" spans="1:3">
      <c r="A87" s="4" t="s">
        <v>798</v>
      </c>
    </row>
    <row r="88" spans="1:3">
      <c r="A88" s="3" t="s">
        <v>238</v>
      </c>
    </row>
    <row r="89" spans="1:3">
      <c r="A89" s="4" t="s">
        <v>769</v>
      </c>
      <c r="B89" s="4" t="s">
        <v>799</v>
      </c>
    </row>
    <row r="90" spans="1:3">
      <c r="A90" s="4" t="s">
        <v>800</v>
      </c>
    </row>
    <row r="91" spans="1:3">
      <c r="A91" s="3" t="s">
        <v>238</v>
      </c>
    </row>
    <row r="92" spans="1:3">
      <c r="A92" s="4" t="s">
        <v>769</v>
      </c>
      <c r="B92" s="4" t="s">
        <v>801</v>
      </c>
    </row>
    <row r="93" spans="1:3">
      <c r="A93" s="4" t="s">
        <v>802</v>
      </c>
    </row>
    <row r="94" spans="1:3">
      <c r="A94" s="3" t="s">
        <v>238</v>
      </c>
    </row>
    <row r="95" spans="1:3">
      <c r="A95" s="4" t="s">
        <v>769</v>
      </c>
      <c r="B95" s="4" t="s">
        <v>803</v>
      </c>
    </row>
    <row r="96" spans="1:3">
      <c r="A96" s="4" t="s">
        <v>804</v>
      </c>
    </row>
    <row r="97" spans="1:3">
      <c r="A97" s="3" t="s">
        <v>238</v>
      </c>
    </row>
    <row r="98" spans="1:3">
      <c r="A98" s="4" t="s">
        <v>769</v>
      </c>
      <c r="B98" s="4" t="s">
        <v>773</v>
      </c>
    </row>
    <row r="99" spans="1:3">
      <c r="A99" s="4" t="s">
        <v>805</v>
      </c>
    </row>
    <row r="100" spans="1:3">
      <c r="A100" s="3" t="s">
        <v>238</v>
      </c>
    </row>
    <row r="101" spans="1:3">
      <c r="A101" s="4" t="s">
        <v>769</v>
      </c>
      <c r="B101" s="4" t="s">
        <v>806</v>
      </c>
    </row>
    <row r="102" spans="1:3">
      <c r="A102" s="4" t="s">
        <v>807</v>
      </c>
    </row>
    <row r="103" spans="1:3">
      <c r="A103" s="3" t="s">
        <v>238</v>
      </c>
    </row>
    <row r="104" spans="1:3">
      <c r="A104" s="4" t="s">
        <v>769</v>
      </c>
      <c r="B104" s="4" t="s">
        <v>784</v>
      </c>
    </row>
    <row r="105" spans="1:3">
      <c r="A105" s="4" t="s">
        <v>808</v>
      </c>
    </row>
    <row r="106" spans="1:3">
      <c r="A106" s="3" t="s">
        <v>238</v>
      </c>
    </row>
    <row r="107" spans="1:3">
      <c r="A107" s="4" t="s">
        <v>769</v>
      </c>
      <c r="B107" s="4" t="s">
        <v>809</v>
      </c>
    </row>
    <row r="108" spans="1:3">
      <c r="A108" s="4" t="s">
        <v>810</v>
      </c>
    </row>
    <row r="109" spans="1:3">
      <c r="A109" s="3" t="s">
        <v>238</v>
      </c>
    </row>
    <row r="110" spans="1:3">
      <c r="A110" s="4" t="s">
        <v>769</v>
      </c>
      <c r="B110" s="4" t="s">
        <v>811</v>
      </c>
    </row>
    <row r="111" spans="1:3">
      <c r="A111" s="4" t="s">
        <v>812</v>
      </c>
    </row>
    <row r="112" spans="1:3">
      <c r="A112" s="3" t="s">
        <v>238</v>
      </c>
    </row>
    <row r="113" spans="1:3">
      <c r="A113" s="4" t="s">
        <v>769</v>
      </c>
      <c r="B113" s="4" t="s">
        <v>7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813</v>
      </c>
      <c r="B1" s="2" t="s">
        <v>1</v>
      </c>
    </row>
    <row r="2" spans="1:3">
      <c r="B2" s="2" t="s">
        <v>2</v>
      </c>
      <c r="C2" s="2" t="s">
        <v>30</v>
      </c>
    </row>
    <row r="3" spans="1:3">
      <c r="A3" s="3" t="s">
        <v>238</v>
      </c>
    </row>
    <row r="4" spans="1:3">
      <c r="A4" s="4" t="s">
        <v>814</v>
      </c>
      <c r="B4" s="4" t="s">
        <v>815</v>
      </c>
    </row>
    <row r="5" spans="1:3">
      <c r="A5" s="4" t="s">
        <v>816</v>
      </c>
      <c r="B5" s="6" t="n">
        <v>827</v>
      </c>
      <c r="C5" s="6" t="n">
        <v>827</v>
      </c>
    </row>
    <row r="6" spans="1:3">
      <c r="A6" s="4" t="s">
        <v>817</v>
      </c>
      <c r="B6" s="6" t="n">
        <v>345</v>
      </c>
      <c r="C6" s="6" t="n">
        <v>373</v>
      </c>
    </row>
    <row r="7" spans="1:3">
      <c r="A7" s="4" t="s">
        <v>818</v>
      </c>
    </row>
    <row r="8" spans="1:3">
      <c r="A8" s="3" t="s">
        <v>238</v>
      </c>
    </row>
    <row r="9" spans="1:3">
      <c r="A9" s="4" t="s">
        <v>819</v>
      </c>
      <c r="B9" s="4" t="s">
        <v>820</v>
      </c>
    </row>
    <row r="10" spans="1:3">
      <c r="A10" s="4" t="s">
        <v>821</v>
      </c>
    </row>
    <row r="11" spans="1:3">
      <c r="A11" s="3" t="s">
        <v>238</v>
      </c>
    </row>
    <row r="12" spans="1:3">
      <c r="A12" s="4" t="s">
        <v>822</v>
      </c>
      <c r="B12" s="6" t="n">
        <v>235868</v>
      </c>
    </row>
    <row r="13" spans="1:3">
      <c r="A13" s="4" t="s">
        <v>823</v>
      </c>
    </row>
    <row r="14" spans="1:3">
      <c r="A14" s="3" t="s">
        <v>238</v>
      </c>
    </row>
    <row r="15" spans="1:3">
      <c r="A15" s="4" t="s">
        <v>822</v>
      </c>
      <c r="B15" s="6" t="n">
        <v>157292</v>
      </c>
    </row>
    <row r="16" spans="1:3">
      <c r="A16" s="4" t="s">
        <v>452</v>
      </c>
    </row>
    <row r="17" spans="1:3">
      <c r="A17" s="3" t="s">
        <v>238</v>
      </c>
    </row>
    <row r="18" spans="1:3">
      <c r="A18" s="4" t="s">
        <v>824</v>
      </c>
      <c r="B18" s="4" t="s">
        <v>825</v>
      </c>
    </row>
    <row r="19" spans="1:3">
      <c r="A19" s="4" t="s">
        <v>455</v>
      </c>
    </row>
    <row r="20" spans="1:3">
      <c r="A20" s="3" t="s">
        <v>238</v>
      </c>
    </row>
    <row r="21" spans="1:3">
      <c r="A21" s="4" t="s">
        <v>824</v>
      </c>
      <c r="B21" s="4" t="s">
        <v>4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827</v>
      </c>
    </row>
    <row r="3" spans="1:3">
      <c r="A3" s="5" t="n">
        <v>2018</v>
      </c>
      <c r="B3" s="6" t="n">
        <v>38</v>
      </c>
    </row>
    <row r="4" spans="1:3">
      <c r="A4" s="5" t="n">
        <v>2019</v>
      </c>
      <c r="B4" s="5" t="n">
        <v>38</v>
      </c>
    </row>
    <row r="5" spans="1:3">
      <c r="A5" s="5" t="n">
        <v>2020</v>
      </c>
      <c r="B5" s="5" t="n">
        <v>38</v>
      </c>
    </row>
    <row r="6" spans="1:3">
      <c r="A6" s="5" t="n">
        <v>2021</v>
      </c>
      <c r="B6" s="5" t="n">
        <v>38</v>
      </c>
    </row>
    <row r="7" spans="1:3">
      <c r="A7" s="5" t="n">
        <v>2022</v>
      </c>
      <c r="B7" s="5" t="n">
        <v>37</v>
      </c>
    </row>
    <row r="8" spans="1:3">
      <c r="A8" s="4" t="s">
        <v>716</v>
      </c>
      <c r="B8" s="5" t="n">
        <v>200</v>
      </c>
    </row>
    <row r="9" spans="1:3">
      <c r="A9" s="4" t="s">
        <v>828</v>
      </c>
      <c r="B9" s="5" t="n">
        <v>389</v>
      </c>
    </row>
    <row r="10" spans="1:3">
      <c r="A10" s="3" t="s">
        <v>829</v>
      </c>
    </row>
    <row r="11" spans="1:3">
      <c r="A11" s="5" t="n">
        <v>2018</v>
      </c>
      <c r="B11" s="5" t="n">
        <v>9</v>
      </c>
    </row>
    <row r="12" spans="1:3">
      <c r="A12" s="5" t="n">
        <v>2019</v>
      </c>
      <c r="B12" s="5" t="n">
        <v>9</v>
      </c>
    </row>
    <row r="13" spans="1:3">
      <c r="A13" s="5" t="n">
        <v>2020</v>
      </c>
      <c r="B13" s="5" t="n">
        <v>8</v>
      </c>
    </row>
    <row r="14" spans="1:3">
      <c r="A14" s="5" t="n">
        <v>2021</v>
      </c>
      <c r="B14" s="5" t="n">
        <v>7</v>
      </c>
    </row>
    <row r="15" spans="1:3">
      <c r="A15" s="5" t="n">
        <v>2022</v>
      </c>
      <c r="B15" s="5" t="n">
        <v>6</v>
      </c>
    </row>
    <row r="16" spans="1:3">
      <c r="A16" s="4" t="s">
        <v>716</v>
      </c>
      <c r="B16" s="5" t="n">
        <v>5</v>
      </c>
    </row>
    <row r="17" spans="1:3">
      <c r="A17" s="4" t="s">
        <v>830</v>
      </c>
      <c r="B17" s="5" t="n">
        <v>44</v>
      </c>
    </row>
    <row r="18" spans="1:3">
      <c r="A18" s="3" t="s">
        <v>831</v>
      </c>
    </row>
    <row r="19" spans="1:3">
      <c r="A19" s="5" t="n">
        <v>2018</v>
      </c>
      <c r="B19" s="5" t="n">
        <v>29</v>
      </c>
    </row>
    <row r="20" spans="1:3">
      <c r="A20" s="5" t="n">
        <v>2019</v>
      </c>
      <c r="B20" s="5" t="n">
        <v>29</v>
      </c>
    </row>
    <row r="21" spans="1:3">
      <c r="A21" s="5" t="n">
        <v>2020</v>
      </c>
      <c r="B21" s="5" t="n">
        <v>30</v>
      </c>
    </row>
    <row r="22" spans="1:3">
      <c r="A22" s="5" t="n">
        <v>2021</v>
      </c>
      <c r="B22" s="5" t="n">
        <v>31</v>
      </c>
    </row>
    <row r="23" spans="1:3">
      <c r="A23" s="5" t="n">
        <v>2022</v>
      </c>
      <c r="B23" s="5" t="n">
        <v>31</v>
      </c>
    </row>
    <row r="24" spans="1:3">
      <c r="A24" s="4" t="s">
        <v>716</v>
      </c>
      <c r="B24" s="5" t="n">
        <v>195</v>
      </c>
    </row>
    <row r="25" spans="1:3">
      <c r="A25" s="4" t="s">
        <v>817</v>
      </c>
      <c r="B25" s="6" t="n">
        <v>345</v>
      </c>
      <c r="C25" s="6" t="n">
        <v>3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2</v>
      </c>
      <c r="B1" s="2" t="s">
        <v>2</v>
      </c>
      <c r="C1" s="2" t="s">
        <v>30</v>
      </c>
    </row>
    <row r="2" spans="1:3">
      <c r="A2" s="3" t="s">
        <v>833</v>
      </c>
    </row>
    <row r="3" spans="1:3">
      <c r="A3" s="4" t="s">
        <v>39</v>
      </c>
      <c r="B3" s="6" t="n">
        <v>2714000</v>
      </c>
      <c r="C3" s="6" t="n">
        <v>4400000</v>
      </c>
    </row>
    <row r="4" spans="1:3">
      <c r="A4" s="4" t="s">
        <v>834</v>
      </c>
      <c r="B4" s="5" t="n">
        <v>1235000</v>
      </c>
      <c r="C4" s="5" t="n">
        <v>1840000</v>
      </c>
    </row>
    <row r="5" spans="1:3">
      <c r="A5" s="4" t="s">
        <v>835</v>
      </c>
      <c r="B5" s="5" t="n">
        <v>684000</v>
      </c>
      <c r="C5" s="5" t="n">
        <v>1450000</v>
      </c>
    </row>
    <row r="6" spans="1:3">
      <c r="A6" s="4" t="s">
        <v>836</v>
      </c>
      <c r="B6" s="5" t="n">
        <v>211000</v>
      </c>
      <c r="C6" s="5" t="n">
        <v>320000</v>
      </c>
    </row>
    <row r="7" spans="1:3">
      <c r="A7" s="4" t="s">
        <v>837</v>
      </c>
      <c r="B7" s="5" t="n">
        <v>45000</v>
      </c>
      <c r="C7" s="5" t="n">
        <v>517000</v>
      </c>
    </row>
    <row r="8" spans="1:3">
      <c r="A8" s="4" t="s">
        <v>838</v>
      </c>
      <c r="B8" s="5" t="n">
        <v>14000</v>
      </c>
      <c r="C8" s="5" t="n">
        <v>329000</v>
      </c>
    </row>
    <row r="9" spans="1:3">
      <c r="A9" s="4" t="s">
        <v>103</v>
      </c>
      <c r="B9" s="5" t="n">
        <v>727000</v>
      </c>
      <c r="C9" s="5" t="n">
        <v>1393000</v>
      </c>
    </row>
    <row r="10" spans="1:3">
      <c r="A10" s="4" t="s">
        <v>839</v>
      </c>
      <c r="B10" s="5" t="n">
        <v>5630000</v>
      </c>
      <c r="C10" s="5" t="n">
        <v>10249000</v>
      </c>
    </row>
    <row r="11" spans="1:3">
      <c r="A11" s="3" t="s">
        <v>840</v>
      </c>
    </row>
    <row r="12" spans="1:3">
      <c r="A12" s="4" t="s">
        <v>841</v>
      </c>
      <c r="B12" s="5" t="n">
        <v>95000</v>
      </c>
      <c r="C12" s="5" t="n">
        <v>244000</v>
      </c>
    </row>
    <row r="13" spans="1:3">
      <c r="A13" s="4" t="s">
        <v>842</v>
      </c>
      <c r="B13" s="5" t="n">
        <v>537000</v>
      </c>
      <c r="C13" s="5" t="n">
        <v>588000</v>
      </c>
    </row>
    <row r="14" spans="1:3">
      <c r="A14" s="4" t="s">
        <v>843</v>
      </c>
      <c r="B14" s="5" t="n">
        <v>610000</v>
      </c>
      <c r="C14" s="5" t="n">
        <v>1020000</v>
      </c>
    </row>
    <row r="15" spans="1:3">
      <c r="A15" s="4" t="s">
        <v>844</v>
      </c>
      <c r="B15" s="5" t="n">
        <v>1242000</v>
      </c>
      <c r="C15" s="5" t="n">
        <v>1852000</v>
      </c>
    </row>
    <row r="16" spans="1:3">
      <c r="A16" s="4" t="s">
        <v>845</v>
      </c>
      <c r="B16" s="5" t="n">
        <v>4388000</v>
      </c>
      <c r="C16" s="5" t="n">
        <v>8397000</v>
      </c>
    </row>
    <row r="17" spans="1:3">
      <c r="A17" s="4" t="s">
        <v>846</v>
      </c>
      <c r="B17" s="6" t="n">
        <v>0</v>
      </c>
      <c r="C1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511</v>
      </c>
      <c r="J1" s="2" t="s">
        <v>1</v>
      </c>
    </row>
    <row r="2" spans="1:12">
      <c r="B2" s="2" t="s">
        <v>2</v>
      </c>
      <c r="C2" s="2" t="s">
        <v>512</v>
      </c>
      <c r="D2" s="2" t="s">
        <v>4</v>
      </c>
      <c r="E2" s="2" t="s">
        <v>513</v>
      </c>
      <c r="F2" s="2" t="s">
        <v>30</v>
      </c>
      <c r="G2" s="2" t="s">
        <v>514</v>
      </c>
      <c r="H2" s="2" t="s">
        <v>515</v>
      </c>
      <c r="I2" s="2" t="s">
        <v>516</v>
      </c>
      <c r="J2" s="2" t="s">
        <v>2</v>
      </c>
      <c r="K2" s="2" t="s">
        <v>30</v>
      </c>
      <c r="L2" s="2" t="s">
        <v>81</v>
      </c>
    </row>
    <row r="3" spans="1:12">
      <c r="A3" s="3" t="s">
        <v>848</v>
      </c>
    </row>
    <row r="4" spans="1:12">
      <c r="A4" s="4" t="s">
        <v>849</v>
      </c>
      <c r="J4" s="6" t="n">
        <v>5690</v>
      </c>
      <c r="K4" s="6" t="n">
        <v>3054</v>
      </c>
      <c r="L4" s="6" t="n">
        <v>3527</v>
      </c>
    </row>
    <row r="5" spans="1:12">
      <c r="A5" s="4" t="s">
        <v>850</v>
      </c>
      <c r="J5" s="5" t="n">
        <v>-955</v>
      </c>
      <c r="K5" s="5" t="n">
        <v>1543</v>
      </c>
      <c r="L5" s="5" t="n">
        <v>209</v>
      </c>
    </row>
    <row r="6" spans="1:12">
      <c r="A6" s="4" t="s">
        <v>851</v>
      </c>
      <c r="J6" s="5" t="n">
        <v>2724</v>
      </c>
      <c r="K6" s="5" t="n">
        <v>0</v>
      </c>
      <c r="L6" s="5" t="n">
        <v>0</v>
      </c>
    </row>
    <row r="7" spans="1:12">
      <c r="A7" s="4" t="s">
        <v>852</v>
      </c>
      <c r="B7" s="6" t="n">
        <v>3968</v>
      </c>
      <c r="C7" s="6" t="n">
        <v>1282</v>
      </c>
      <c r="D7" s="6" t="n">
        <v>1223</v>
      </c>
      <c r="E7" s="6" t="n">
        <v>986</v>
      </c>
      <c r="F7" s="6" t="n">
        <v>1290</v>
      </c>
      <c r="G7" s="6" t="n">
        <v>1273</v>
      </c>
      <c r="H7" s="6" t="n">
        <v>1152</v>
      </c>
      <c r="I7" s="6" t="n">
        <v>882</v>
      </c>
      <c r="J7" s="6" t="n">
        <v>7459</v>
      </c>
      <c r="K7" s="6" t="n">
        <v>4597</v>
      </c>
      <c r="L7" s="6" t="n">
        <v>373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511</v>
      </c>
      <c r="J1" s="2" t="s">
        <v>1</v>
      </c>
    </row>
    <row r="2" spans="1:12">
      <c r="B2" s="2" t="s">
        <v>2</v>
      </c>
      <c r="C2" s="2" t="s">
        <v>512</v>
      </c>
      <c r="D2" s="2" t="s">
        <v>4</v>
      </c>
      <c r="E2" s="2" t="s">
        <v>513</v>
      </c>
      <c r="F2" s="2" t="s">
        <v>30</v>
      </c>
      <c r="G2" s="2" t="s">
        <v>514</v>
      </c>
      <c r="H2" s="2" t="s">
        <v>515</v>
      </c>
      <c r="I2" s="2" t="s">
        <v>516</v>
      </c>
      <c r="J2" s="2" t="s">
        <v>2</v>
      </c>
      <c r="K2" s="2" t="s">
        <v>30</v>
      </c>
      <c r="L2" s="2" t="s">
        <v>81</v>
      </c>
    </row>
    <row r="3" spans="1:12">
      <c r="A3" s="3" t="s">
        <v>854</v>
      </c>
    </row>
    <row r="4" spans="1:12">
      <c r="A4" s="4" t="s">
        <v>855</v>
      </c>
      <c r="J4" s="6" t="n">
        <v>5859000</v>
      </c>
      <c r="K4" s="6" t="n">
        <v>5804000</v>
      </c>
      <c r="L4" s="6" t="n">
        <v>5996000</v>
      </c>
    </row>
    <row r="5" spans="1:12">
      <c r="A5" s="3" t="s">
        <v>856</v>
      </c>
    </row>
    <row r="6" spans="1:12">
      <c r="A6" s="4" t="s">
        <v>857</v>
      </c>
      <c r="J6" s="5" t="n">
        <v>-811000</v>
      </c>
      <c r="K6" s="5" t="n">
        <v>-1092000</v>
      </c>
      <c r="L6" s="5" t="n">
        <v>-1492000</v>
      </c>
    </row>
    <row r="7" spans="1:12">
      <c r="A7" s="4" t="s">
        <v>858</v>
      </c>
      <c r="J7" s="5" t="n">
        <v>-177000</v>
      </c>
      <c r="K7" s="5" t="n">
        <v>-312000</v>
      </c>
      <c r="L7" s="5" t="n">
        <v>-737000</v>
      </c>
    </row>
    <row r="8" spans="1:12">
      <c r="A8" s="4" t="s">
        <v>851</v>
      </c>
      <c r="J8" s="5" t="n">
        <v>2724000</v>
      </c>
      <c r="K8" s="5" t="n">
        <v>0</v>
      </c>
      <c r="L8" s="5" t="n">
        <v>0</v>
      </c>
    </row>
    <row r="9" spans="1:12">
      <c r="A9" s="4" t="s">
        <v>178</v>
      </c>
      <c r="J9" s="5" t="n">
        <v>-136000</v>
      </c>
      <c r="K9" s="5" t="n">
        <v>197000</v>
      </c>
      <c r="L9" s="5" t="n">
        <v>-31000</v>
      </c>
    </row>
    <row r="10" spans="1:12">
      <c r="A10" s="4" t="s">
        <v>852</v>
      </c>
      <c r="B10" s="6" t="n">
        <v>3968000</v>
      </c>
      <c r="C10" s="6" t="n">
        <v>1282000</v>
      </c>
      <c r="D10" s="6" t="n">
        <v>1223000</v>
      </c>
      <c r="E10" s="6" t="n">
        <v>986000</v>
      </c>
      <c r="F10" s="6" t="n">
        <v>1290000</v>
      </c>
      <c r="G10" s="6" t="n">
        <v>1273000</v>
      </c>
      <c r="H10" s="6" t="n">
        <v>1152000</v>
      </c>
      <c r="I10" s="6" t="n">
        <v>882000</v>
      </c>
      <c r="J10" s="6" t="n">
        <v>7459000</v>
      </c>
      <c r="K10" s="6" t="n">
        <v>4597000</v>
      </c>
      <c r="L10" s="6" t="n">
        <v>3736000</v>
      </c>
    </row>
    <row r="11" spans="1:12">
      <c r="A11" s="3" t="s">
        <v>859</v>
      </c>
    </row>
    <row r="12" spans="1:12">
      <c r="A12" s="4" t="s">
        <v>860</v>
      </c>
      <c r="J12" s="4" t="s">
        <v>861</v>
      </c>
      <c r="K12" s="4" t="s">
        <v>861</v>
      </c>
      <c r="L12" s="4" t="s">
        <v>861</v>
      </c>
    </row>
    <row r="13" spans="1:12">
      <c r="A13" s="3" t="s">
        <v>862</v>
      </c>
    </row>
    <row r="14" spans="1:12">
      <c r="A14" s="4" t="s">
        <v>863</v>
      </c>
      <c r="J14" s="4" t="s">
        <v>864</v>
      </c>
      <c r="K14" s="4" t="s">
        <v>865</v>
      </c>
      <c r="L14" s="4" t="s">
        <v>866</v>
      </c>
    </row>
    <row r="15" spans="1:12">
      <c r="A15" s="4" t="s">
        <v>867</v>
      </c>
      <c r="J15" s="4" t="s">
        <v>868</v>
      </c>
      <c r="K15" s="4" t="s">
        <v>869</v>
      </c>
      <c r="L15" s="4" t="s">
        <v>870</v>
      </c>
    </row>
    <row r="16" spans="1:12">
      <c r="A16" s="4" t="s">
        <v>871</v>
      </c>
      <c r="J16" s="4" t="s">
        <v>872</v>
      </c>
      <c r="K16" s="4" t="s">
        <v>733</v>
      </c>
      <c r="L16" s="4" t="s">
        <v>733</v>
      </c>
    </row>
    <row r="17" spans="1:12">
      <c r="A17" s="4" t="s">
        <v>873</v>
      </c>
      <c r="J17" s="4" t="s">
        <v>874</v>
      </c>
      <c r="K17" s="4" t="s">
        <v>875</v>
      </c>
      <c r="L17" s="4" t="s">
        <v>876</v>
      </c>
    </row>
    <row r="18" spans="1:12">
      <c r="A18" s="4" t="s">
        <v>877</v>
      </c>
      <c r="J18" s="4" t="s">
        <v>878</v>
      </c>
      <c r="K18" s="4" t="s">
        <v>879</v>
      </c>
      <c r="L18" s="4" t="s">
        <v>88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881</v>
      </c>
      <c r="B1" s="2" t="s">
        <v>1</v>
      </c>
    </row>
    <row r="2" spans="1:4">
      <c r="B2" s="2" t="s">
        <v>882</v>
      </c>
      <c r="C2" s="2" t="s">
        <v>462</v>
      </c>
      <c r="D2" s="2" t="s">
        <v>463</v>
      </c>
    </row>
    <row r="3" spans="1:4">
      <c r="A3" s="3" t="s">
        <v>883</v>
      </c>
    </row>
    <row r="4" spans="1:4">
      <c r="A4" s="4" t="s">
        <v>884</v>
      </c>
      <c r="B4" s="4" t="s">
        <v>475</v>
      </c>
    </row>
    <row r="5" spans="1:4">
      <c r="A5" s="4" t="s">
        <v>885</v>
      </c>
      <c r="B5" s="4" t="s">
        <v>470</v>
      </c>
    </row>
    <row r="6" spans="1:4">
      <c r="A6" s="4" t="s">
        <v>886</v>
      </c>
      <c r="B6" s="6" t="n">
        <v>20669000</v>
      </c>
      <c r="C6" s="6" t="n">
        <v>19289000</v>
      </c>
    </row>
    <row r="7" spans="1:4">
      <c r="A7" s="4" t="s">
        <v>887</v>
      </c>
      <c r="B7" s="4" t="s">
        <v>475</v>
      </c>
    </row>
    <row r="8" spans="1:4">
      <c r="A8" s="4" t="s">
        <v>888</v>
      </c>
      <c r="B8" s="6" t="n">
        <v>369000</v>
      </c>
      <c r="C8" s="5" t="n">
        <v>215000</v>
      </c>
      <c r="D8" s="6" t="n">
        <v>230000</v>
      </c>
    </row>
    <row r="9" spans="1:4">
      <c r="A9" s="4" t="s">
        <v>889</v>
      </c>
      <c r="B9" s="4" t="s">
        <v>470</v>
      </c>
    </row>
    <row r="10" spans="1:4">
      <c r="A10" s="4" t="s">
        <v>890</v>
      </c>
      <c r="B10" s="5" t="n">
        <v>65</v>
      </c>
    </row>
    <row r="11" spans="1:4">
      <c r="A11" s="4" t="s">
        <v>891</v>
      </c>
      <c r="B11" s="6" t="n">
        <v>330000</v>
      </c>
      <c r="C11" s="5" t="n">
        <v>303000</v>
      </c>
      <c r="D11" s="5" t="n">
        <v>252000</v>
      </c>
    </row>
    <row r="12" spans="1:4">
      <c r="A12" s="4" t="s">
        <v>892</v>
      </c>
      <c r="B12" s="5" t="n">
        <v>79000</v>
      </c>
      <c r="C12" s="6" t="n">
        <v>85000</v>
      </c>
      <c r="D12" s="6" t="n">
        <v>103000</v>
      </c>
    </row>
    <row r="13" spans="1:4">
      <c r="A13" s="4" t="s">
        <v>452</v>
      </c>
    </row>
    <row r="14" spans="1:4">
      <c r="A14" s="3" t="s">
        <v>883</v>
      </c>
    </row>
    <row r="15" spans="1:4">
      <c r="A15" s="4" t="s">
        <v>893</v>
      </c>
      <c r="B15" s="6" t="n">
        <v>500000</v>
      </c>
    </row>
    <row r="16" spans="1:4">
      <c r="A16" s="4" t="s">
        <v>894</v>
      </c>
    </row>
    <row r="17" spans="1:4">
      <c r="A17" s="3" t="s">
        <v>883</v>
      </c>
    </row>
    <row r="18" spans="1:4">
      <c r="A18" s="4" t="s">
        <v>895</v>
      </c>
      <c r="B18" s="4" t="s">
        <v>896</v>
      </c>
    </row>
    <row r="19" spans="1:4">
      <c r="A19" s="4" t="s">
        <v>897</v>
      </c>
    </row>
    <row r="20" spans="1:4">
      <c r="A20" s="3" t="s">
        <v>883</v>
      </c>
    </row>
    <row r="21" spans="1:4">
      <c r="A21" s="4" t="s">
        <v>895</v>
      </c>
      <c r="B21" s="4" t="s">
        <v>898</v>
      </c>
    </row>
    <row r="22" spans="1:4">
      <c r="A22" s="4" t="s">
        <v>899</v>
      </c>
    </row>
    <row r="23" spans="1:4">
      <c r="A23" s="3" t="s">
        <v>883</v>
      </c>
    </row>
    <row r="24" spans="1:4">
      <c r="A24" s="4" t="s">
        <v>895</v>
      </c>
      <c r="B24" s="4" t="s">
        <v>900</v>
      </c>
    </row>
    <row r="25" spans="1:4">
      <c r="A25" s="4" t="s">
        <v>901</v>
      </c>
    </row>
    <row r="26" spans="1:4">
      <c r="A26" s="3" t="s">
        <v>883</v>
      </c>
    </row>
    <row r="27" spans="1:4">
      <c r="A27" s="4" t="s">
        <v>895</v>
      </c>
      <c r="B27" s="4" t="s">
        <v>902</v>
      </c>
    </row>
    <row r="28" spans="1:4">
      <c r="A28" s="4" t="s">
        <v>903</v>
      </c>
    </row>
    <row r="29" spans="1:4">
      <c r="A29" s="3" t="s">
        <v>883</v>
      </c>
    </row>
    <row r="30" spans="1:4">
      <c r="A30" s="4" t="s">
        <v>895</v>
      </c>
      <c r="B30" s="4" t="s">
        <v>9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1</v>
      </c>
    </row>
    <row r="3" spans="1:4">
      <c r="A3" s="3" t="s">
        <v>905</v>
      </c>
    </row>
    <row r="4" spans="1:4">
      <c r="A4" s="4" t="s">
        <v>906</v>
      </c>
      <c r="B4" s="6" t="n">
        <v>19289</v>
      </c>
      <c r="C4" s="6" t="n">
        <v>18947</v>
      </c>
    </row>
    <row r="5" spans="1:4">
      <c r="A5" s="4" t="s">
        <v>907</v>
      </c>
      <c r="B5" s="5" t="n">
        <v>756</v>
      </c>
      <c r="C5" s="5" t="n">
        <v>775</v>
      </c>
      <c r="D5" s="6" t="n">
        <v>757</v>
      </c>
    </row>
    <row r="6" spans="1:4">
      <c r="A6" s="4" t="s">
        <v>908</v>
      </c>
      <c r="B6" s="5" t="n">
        <v>159</v>
      </c>
      <c r="C6" s="5" t="n">
        <v>139</v>
      </c>
    </row>
    <row r="7" spans="1:4">
      <c r="A7" s="4" t="s">
        <v>909</v>
      </c>
      <c r="B7" s="5" t="n">
        <v>-782</v>
      </c>
      <c r="C7" s="5" t="n">
        <v>-800</v>
      </c>
    </row>
    <row r="8" spans="1:4">
      <c r="A8" s="4" t="s">
        <v>910</v>
      </c>
      <c r="B8" s="5" t="n">
        <v>0</v>
      </c>
      <c r="C8" s="5" t="n">
        <v>0</v>
      </c>
    </row>
    <row r="9" spans="1:4">
      <c r="A9" s="4" t="s">
        <v>911</v>
      </c>
      <c r="B9" s="5" t="n">
        <v>1247</v>
      </c>
      <c r="C9" s="5" t="n">
        <v>228</v>
      </c>
    </row>
    <row r="10" spans="1:4">
      <c r="A10" s="4" t="s">
        <v>912</v>
      </c>
      <c r="B10" s="5" t="n">
        <v>20669</v>
      </c>
      <c r="C10" s="5" t="n">
        <v>19289</v>
      </c>
      <c r="D10" s="5" t="n">
        <v>18947</v>
      </c>
    </row>
    <row r="11" spans="1:4">
      <c r="A11" s="3" t="s">
        <v>913</v>
      </c>
    </row>
    <row r="12" spans="1:4">
      <c r="A12" s="4" t="s">
        <v>914</v>
      </c>
      <c r="B12" s="5" t="n">
        <v>15090</v>
      </c>
      <c r="C12" s="5" t="n">
        <v>14223</v>
      </c>
    </row>
    <row r="13" spans="1:4">
      <c r="A13" s="4" t="s">
        <v>915</v>
      </c>
      <c r="B13" s="5" t="n">
        <v>2424</v>
      </c>
      <c r="C13" s="5" t="n">
        <v>910</v>
      </c>
    </row>
    <row r="14" spans="1:4">
      <c r="A14" s="4" t="s">
        <v>916</v>
      </c>
      <c r="B14" s="5" t="n">
        <v>750</v>
      </c>
      <c r="C14" s="5" t="n">
        <v>750</v>
      </c>
    </row>
    <row r="15" spans="1:4">
      <c r="A15" s="4" t="s">
        <v>909</v>
      </c>
      <c r="B15" s="5" t="n">
        <v>-782</v>
      </c>
      <c r="C15" s="5" t="n">
        <v>-797</v>
      </c>
    </row>
    <row r="16" spans="1:4">
      <c r="A16" s="4" t="s">
        <v>917</v>
      </c>
      <c r="B16" s="5" t="n">
        <v>4</v>
      </c>
      <c r="C16" s="5" t="n">
        <v>4</v>
      </c>
    </row>
    <row r="17" spans="1:4">
      <c r="A17" s="4" t="s">
        <v>918</v>
      </c>
      <c r="B17" s="5" t="n">
        <v>17486</v>
      </c>
      <c r="C17" s="5" t="n">
        <v>15090</v>
      </c>
      <c r="D17" s="6" t="n">
        <v>14223</v>
      </c>
    </row>
    <row r="18" spans="1:4">
      <c r="A18" s="4" t="s">
        <v>919</v>
      </c>
      <c r="B18" s="5" t="n">
        <v>-3183</v>
      </c>
      <c r="C18" s="5" t="n">
        <v>-4199</v>
      </c>
    </row>
    <row r="19" spans="1:4">
      <c r="A19" s="3" t="s">
        <v>920</v>
      </c>
    </row>
    <row r="20" spans="1:4">
      <c r="A20" s="4" t="s">
        <v>921</v>
      </c>
      <c r="B20" s="5" t="n">
        <v>-3183</v>
      </c>
      <c r="C20" s="5" t="n">
        <v>-4199</v>
      </c>
    </row>
    <row r="21" spans="1:4">
      <c r="A21" s="3" t="s">
        <v>922</v>
      </c>
    </row>
    <row r="22" spans="1:4">
      <c r="A22" s="4" t="s">
        <v>923</v>
      </c>
      <c r="B22" s="6" t="n">
        <v>6227</v>
      </c>
      <c r="C22" s="6" t="n">
        <v>64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81</v>
      </c>
    </row>
    <row r="3" spans="1:4">
      <c r="A3" s="3" t="s">
        <v>925</v>
      </c>
    </row>
    <row r="4" spans="1:4">
      <c r="A4" s="4" t="s">
        <v>926</v>
      </c>
      <c r="B4" s="6" t="n">
        <v>0</v>
      </c>
      <c r="C4" s="6" t="n">
        <v>55</v>
      </c>
      <c r="D4" s="6" t="n">
        <v>64</v>
      </c>
    </row>
    <row r="5" spans="1:4">
      <c r="A5" s="4" t="s">
        <v>907</v>
      </c>
      <c r="B5" s="5" t="n">
        <v>756</v>
      </c>
      <c r="C5" s="5" t="n">
        <v>775</v>
      </c>
      <c r="D5" s="5" t="n">
        <v>757</v>
      </c>
    </row>
    <row r="6" spans="1:4">
      <c r="A6" s="4" t="s">
        <v>927</v>
      </c>
      <c r="B6" s="5" t="n">
        <v>-926</v>
      </c>
      <c r="C6" s="5" t="n">
        <v>-989</v>
      </c>
      <c r="D6" s="5" t="n">
        <v>-983</v>
      </c>
    </row>
    <row r="7" spans="1:4">
      <c r="A7" s="4" t="s">
        <v>928</v>
      </c>
      <c r="B7" s="5" t="n">
        <v>174</v>
      </c>
      <c r="C7" s="5" t="n">
        <v>153</v>
      </c>
      <c r="D7" s="5" t="n">
        <v>159</v>
      </c>
    </row>
    <row r="8" spans="1:4">
      <c r="A8" s="4" t="s">
        <v>929</v>
      </c>
      <c r="B8" s="6" t="n">
        <v>4</v>
      </c>
      <c r="C8" s="6" t="n">
        <v>-6</v>
      </c>
      <c r="D8" s="6"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81</v>
      </c>
    </row>
    <row r="3" spans="1:4">
      <c r="A3" s="3" t="s">
        <v>931</v>
      </c>
    </row>
    <row r="4" spans="1:4">
      <c r="A4" s="4" t="s">
        <v>932</v>
      </c>
      <c r="B4" s="4" t="s">
        <v>933</v>
      </c>
      <c r="C4" s="4" t="s">
        <v>934</v>
      </c>
      <c r="D4" s="4" t="s">
        <v>935</v>
      </c>
    </row>
    <row r="5" spans="1:4">
      <c r="A5" s="3" t="s">
        <v>936</v>
      </c>
    </row>
    <row r="6" spans="1:4">
      <c r="A6" s="4" t="s">
        <v>932</v>
      </c>
      <c r="B6" s="4" t="s">
        <v>934</v>
      </c>
      <c r="C6" s="4" t="s">
        <v>935</v>
      </c>
      <c r="D6" s="4" t="s">
        <v>937</v>
      </c>
    </row>
    <row r="7" spans="1:4">
      <c r="A7" s="4" t="s">
        <v>938</v>
      </c>
      <c r="B7" s="4" t="s">
        <v>939</v>
      </c>
      <c r="C7" s="4" t="s">
        <v>939</v>
      </c>
      <c r="D7" s="4" t="s">
        <v>9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0</v>
      </c>
      <c r="B1" s="2" t="s">
        <v>2</v>
      </c>
      <c r="C1" s="2" t="s">
        <v>30</v>
      </c>
    </row>
    <row r="2" spans="1:3">
      <c r="A2" s="3" t="s">
        <v>941</v>
      </c>
    </row>
    <row r="3" spans="1:3">
      <c r="A3" s="4" t="s">
        <v>942</v>
      </c>
      <c r="B3" s="4" t="s">
        <v>943</v>
      </c>
      <c r="C3" s="4" t="s">
        <v>943</v>
      </c>
    </row>
    <row r="4" spans="1:3">
      <c r="A4" s="4" t="s">
        <v>894</v>
      </c>
    </row>
    <row r="5" spans="1:3">
      <c r="A5" s="3" t="s">
        <v>941</v>
      </c>
    </row>
    <row r="6" spans="1:3">
      <c r="A6" s="4" t="s">
        <v>942</v>
      </c>
      <c r="B6" s="4" t="s">
        <v>944</v>
      </c>
      <c r="C6" s="4" t="s">
        <v>945</v>
      </c>
    </row>
    <row r="7" spans="1:3">
      <c r="A7" s="4" t="s">
        <v>897</v>
      </c>
    </row>
    <row r="8" spans="1:3">
      <c r="A8" s="3" t="s">
        <v>941</v>
      </c>
    </row>
    <row r="9" spans="1:3">
      <c r="A9" s="4" t="s">
        <v>942</v>
      </c>
      <c r="B9" s="4" t="s">
        <v>946</v>
      </c>
      <c r="C9" s="4" t="s">
        <v>947</v>
      </c>
    </row>
    <row r="10" spans="1:3">
      <c r="A10" s="4" t="s">
        <v>899</v>
      </c>
    </row>
    <row r="11" spans="1:3">
      <c r="A11" s="3" t="s">
        <v>941</v>
      </c>
    </row>
    <row r="12" spans="1:3">
      <c r="A12" s="4" t="s">
        <v>942</v>
      </c>
      <c r="B12" s="4" t="s">
        <v>948</v>
      </c>
      <c r="C12" s="4" t="s">
        <v>949</v>
      </c>
    </row>
    <row r="13" spans="1:3">
      <c r="A13" s="4" t="s">
        <v>901</v>
      </c>
    </row>
    <row r="14" spans="1:3">
      <c r="A14" s="3" t="s">
        <v>941</v>
      </c>
    </row>
    <row r="15" spans="1:3">
      <c r="A15" s="4" t="s">
        <v>942</v>
      </c>
      <c r="B15" s="4" t="s">
        <v>950</v>
      </c>
      <c r="C15" s="4" t="s">
        <v>951</v>
      </c>
    </row>
    <row r="16" spans="1:3">
      <c r="A16" s="4" t="s">
        <v>903</v>
      </c>
    </row>
    <row r="17" spans="1:3">
      <c r="A17" s="3" t="s">
        <v>941</v>
      </c>
    </row>
    <row r="18" spans="1:3">
      <c r="A18" s="4" t="s">
        <v>942</v>
      </c>
      <c r="B18" s="4" t="s">
        <v>952</v>
      </c>
      <c r="C18" s="4" t="s">
        <v>9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30</v>
      </c>
      <c r="D1" s="2" t="s">
        <v>81</v>
      </c>
    </row>
    <row r="2" spans="1:4">
      <c r="A2" s="3" t="s">
        <v>955</v>
      </c>
    </row>
    <row r="3" spans="1:4">
      <c r="A3" s="4" t="s">
        <v>956</v>
      </c>
      <c r="B3" s="6" t="n">
        <v>17486</v>
      </c>
      <c r="C3" s="6" t="n">
        <v>15090</v>
      </c>
      <c r="D3" s="6" t="n">
        <v>14223</v>
      </c>
    </row>
    <row r="4" spans="1:4">
      <c r="A4" s="4" t="s">
        <v>957</v>
      </c>
    </row>
    <row r="5" spans="1:4">
      <c r="A5" s="3" t="s">
        <v>955</v>
      </c>
    </row>
    <row r="6" spans="1:4">
      <c r="A6" s="4" t="s">
        <v>956</v>
      </c>
      <c r="B6" s="5" t="n">
        <v>17486</v>
      </c>
      <c r="C6" s="5" t="n">
        <v>15090</v>
      </c>
    </row>
    <row r="7" spans="1:4">
      <c r="A7" s="4" t="s">
        <v>958</v>
      </c>
    </row>
    <row r="8" spans="1:4">
      <c r="A8" s="3" t="s">
        <v>955</v>
      </c>
    </row>
    <row r="9" spans="1:4">
      <c r="A9" s="4" t="s">
        <v>956</v>
      </c>
      <c r="B9" s="5" t="n">
        <v>0</v>
      </c>
      <c r="C9" s="5" t="n">
        <v>0</v>
      </c>
    </row>
    <row r="10" spans="1:4">
      <c r="A10" s="4" t="s">
        <v>959</v>
      </c>
    </row>
    <row r="11" spans="1:4">
      <c r="A11" s="3" t="s">
        <v>955</v>
      </c>
    </row>
    <row r="12" spans="1:4">
      <c r="A12" s="4" t="s">
        <v>956</v>
      </c>
      <c r="B12" s="5" t="n">
        <v>0</v>
      </c>
      <c r="C12" s="5" t="n">
        <v>0</v>
      </c>
    </row>
    <row r="13" spans="1:4">
      <c r="A13" s="4" t="s">
        <v>960</v>
      </c>
    </row>
    <row r="14" spans="1:4">
      <c r="A14" s="3" t="s">
        <v>955</v>
      </c>
    </row>
    <row r="15" spans="1:4">
      <c r="A15" s="4" t="s">
        <v>956</v>
      </c>
      <c r="B15" s="5" t="n">
        <v>868</v>
      </c>
      <c r="C15" s="5" t="n">
        <v>987</v>
      </c>
    </row>
    <row r="16" spans="1:4">
      <c r="A16" s="4" t="s">
        <v>961</v>
      </c>
    </row>
    <row r="17" spans="1:4">
      <c r="A17" s="3" t="s">
        <v>955</v>
      </c>
    </row>
    <row r="18" spans="1:4">
      <c r="A18" s="4" t="s">
        <v>956</v>
      </c>
      <c r="B18" s="5" t="n">
        <v>868</v>
      </c>
      <c r="C18" s="5" t="n">
        <v>987</v>
      </c>
    </row>
    <row r="19" spans="1:4">
      <c r="A19" s="4" t="s">
        <v>962</v>
      </c>
    </row>
    <row r="20" spans="1:4">
      <c r="A20" s="3" t="s">
        <v>955</v>
      </c>
    </row>
    <row r="21" spans="1:4">
      <c r="A21" s="4" t="s">
        <v>956</v>
      </c>
      <c r="B21" s="5" t="n">
        <v>0</v>
      </c>
      <c r="C21" s="5" t="n">
        <v>0</v>
      </c>
    </row>
    <row r="22" spans="1:4">
      <c r="A22" s="4" t="s">
        <v>963</v>
      </c>
    </row>
    <row r="23" spans="1:4">
      <c r="A23" s="3" t="s">
        <v>955</v>
      </c>
    </row>
    <row r="24" spans="1:4">
      <c r="A24" s="4" t="s">
        <v>956</v>
      </c>
      <c r="B24" s="5" t="n">
        <v>0</v>
      </c>
      <c r="C24" s="5" t="n">
        <v>0</v>
      </c>
    </row>
    <row r="25" spans="1:4">
      <c r="A25" s="4" t="s">
        <v>964</v>
      </c>
    </row>
    <row r="26" spans="1:4">
      <c r="A26" s="3" t="s">
        <v>955</v>
      </c>
    </row>
    <row r="27" spans="1:4">
      <c r="A27" s="4" t="s">
        <v>956</v>
      </c>
      <c r="B27" s="5" t="n">
        <v>1992</v>
      </c>
      <c r="C27" s="5" t="n">
        <v>1379</v>
      </c>
    </row>
    <row r="28" spans="1:4">
      <c r="A28" s="4" t="s">
        <v>965</v>
      </c>
    </row>
    <row r="29" spans="1:4">
      <c r="A29" s="3" t="s">
        <v>955</v>
      </c>
    </row>
    <row r="30" spans="1:4">
      <c r="A30" s="4" t="s">
        <v>956</v>
      </c>
      <c r="B30" s="5" t="n">
        <v>1992</v>
      </c>
      <c r="C30" s="5" t="n">
        <v>1379</v>
      </c>
    </row>
    <row r="31" spans="1:4">
      <c r="A31" s="4" t="s">
        <v>966</v>
      </c>
    </row>
    <row r="32" spans="1:4">
      <c r="A32" s="3" t="s">
        <v>955</v>
      </c>
    </row>
    <row r="33" spans="1:4">
      <c r="A33" s="4" t="s">
        <v>956</v>
      </c>
      <c r="B33" s="5" t="n">
        <v>0</v>
      </c>
      <c r="C33" s="5" t="n">
        <v>0</v>
      </c>
    </row>
    <row r="34" spans="1:4">
      <c r="A34" s="4" t="s">
        <v>967</v>
      </c>
    </row>
    <row r="35" spans="1:4">
      <c r="A35" s="3" t="s">
        <v>955</v>
      </c>
    </row>
    <row r="36" spans="1:4">
      <c r="A36" s="4" t="s">
        <v>956</v>
      </c>
      <c r="B36" s="5" t="n">
        <v>0</v>
      </c>
      <c r="C36" s="5" t="n">
        <v>0</v>
      </c>
    </row>
    <row r="37" spans="1:4">
      <c r="A37" s="4" t="s">
        <v>968</v>
      </c>
    </row>
    <row r="38" spans="1:4">
      <c r="A38" s="3" t="s">
        <v>955</v>
      </c>
    </row>
    <row r="39" spans="1:4">
      <c r="A39" s="4" t="s">
        <v>956</v>
      </c>
      <c r="B39" s="5" t="n">
        <v>9358</v>
      </c>
      <c r="C39" s="5" t="n">
        <v>8944</v>
      </c>
    </row>
    <row r="40" spans="1:4">
      <c r="A40" s="4" t="s">
        <v>969</v>
      </c>
    </row>
    <row r="41" spans="1:4">
      <c r="A41" s="3" t="s">
        <v>955</v>
      </c>
    </row>
    <row r="42" spans="1:4">
      <c r="A42" s="4" t="s">
        <v>956</v>
      </c>
      <c r="B42" s="5" t="n">
        <v>9358</v>
      </c>
      <c r="C42" s="5" t="n">
        <v>8944</v>
      </c>
    </row>
    <row r="43" spans="1:4">
      <c r="A43" s="4" t="s">
        <v>970</v>
      </c>
    </row>
    <row r="44" spans="1:4">
      <c r="A44" s="3" t="s">
        <v>955</v>
      </c>
    </row>
    <row r="45" spans="1:4">
      <c r="A45" s="4" t="s">
        <v>956</v>
      </c>
      <c r="B45" s="5" t="n">
        <v>0</v>
      </c>
      <c r="C45" s="5" t="n">
        <v>0</v>
      </c>
    </row>
    <row r="46" spans="1:4">
      <c r="A46" s="4" t="s">
        <v>971</v>
      </c>
    </row>
    <row r="47" spans="1:4">
      <c r="A47" s="3" t="s">
        <v>955</v>
      </c>
    </row>
    <row r="48" spans="1:4">
      <c r="A48" s="4" t="s">
        <v>956</v>
      </c>
      <c r="B48" s="5" t="n">
        <v>0</v>
      </c>
      <c r="C48" s="5" t="n">
        <v>0</v>
      </c>
    </row>
    <row r="49" spans="1:4">
      <c r="A49" s="4" t="s">
        <v>972</v>
      </c>
    </row>
    <row r="50" spans="1:4">
      <c r="A50" s="3" t="s">
        <v>955</v>
      </c>
    </row>
    <row r="51" spans="1:4">
      <c r="A51" s="4" t="s">
        <v>956</v>
      </c>
      <c r="B51" s="5" t="n">
        <v>2343</v>
      </c>
      <c r="C51" s="5" t="n">
        <v>835</v>
      </c>
    </row>
    <row r="52" spans="1:4">
      <c r="A52" s="4" t="s">
        <v>973</v>
      </c>
    </row>
    <row r="53" spans="1:4">
      <c r="A53" s="3" t="s">
        <v>955</v>
      </c>
    </row>
    <row r="54" spans="1:4">
      <c r="A54" s="4" t="s">
        <v>956</v>
      </c>
      <c r="B54" s="5" t="n">
        <v>2343</v>
      </c>
      <c r="C54" s="5" t="n">
        <v>835</v>
      </c>
    </row>
    <row r="55" spans="1:4">
      <c r="A55" s="4" t="s">
        <v>974</v>
      </c>
    </row>
    <row r="56" spans="1:4">
      <c r="A56" s="3" t="s">
        <v>955</v>
      </c>
    </row>
    <row r="57" spans="1:4">
      <c r="A57" s="4" t="s">
        <v>956</v>
      </c>
      <c r="B57" s="5" t="n">
        <v>0</v>
      </c>
      <c r="C57" s="5" t="n">
        <v>0</v>
      </c>
    </row>
    <row r="58" spans="1:4">
      <c r="A58" s="4" t="s">
        <v>975</v>
      </c>
    </row>
    <row r="59" spans="1:4">
      <c r="A59" s="3" t="s">
        <v>955</v>
      </c>
    </row>
    <row r="60" spans="1:4">
      <c r="A60" s="4" t="s">
        <v>956</v>
      </c>
      <c r="B60" s="5" t="n">
        <v>0</v>
      </c>
      <c r="C60" s="5" t="n">
        <v>0</v>
      </c>
    </row>
    <row r="61" spans="1:4">
      <c r="A61" s="4" t="s">
        <v>901</v>
      </c>
    </row>
    <row r="62" spans="1:4">
      <c r="A62" s="3" t="s">
        <v>955</v>
      </c>
    </row>
    <row r="63" spans="1:4">
      <c r="A63" s="4" t="s">
        <v>956</v>
      </c>
      <c r="B63" s="5" t="n">
        <v>1019</v>
      </c>
      <c r="C63" s="5" t="n">
        <v>838</v>
      </c>
    </row>
    <row r="64" spans="1:4">
      <c r="A64" s="4" t="s">
        <v>976</v>
      </c>
    </row>
    <row r="65" spans="1:4">
      <c r="A65" s="3" t="s">
        <v>955</v>
      </c>
    </row>
    <row r="66" spans="1:4">
      <c r="A66" s="4" t="s">
        <v>956</v>
      </c>
      <c r="B66" s="5" t="n">
        <v>1019</v>
      </c>
      <c r="C66" s="5" t="n">
        <v>838</v>
      </c>
    </row>
    <row r="67" spans="1:4">
      <c r="A67" s="4" t="s">
        <v>977</v>
      </c>
    </row>
    <row r="68" spans="1:4">
      <c r="A68" s="3" t="s">
        <v>955</v>
      </c>
    </row>
    <row r="69" spans="1:4">
      <c r="A69" s="4" t="s">
        <v>956</v>
      </c>
      <c r="B69" s="5" t="n">
        <v>0</v>
      </c>
      <c r="C69" s="5" t="n">
        <v>0</v>
      </c>
    </row>
    <row r="70" spans="1:4">
      <c r="A70" s="4" t="s">
        <v>978</v>
      </c>
    </row>
    <row r="71" spans="1:4">
      <c r="A71" s="3" t="s">
        <v>955</v>
      </c>
    </row>
    <row r="72" spans="1:4">
      <c r="A72" s="4" t="s">
        <v>956</v>
      </c>
      <c r="B72" s="5" t="n">
        <v>0</v>
      </c>
      <c r="C72" s="5" t="n">
        <v>0</v>
      </c>
    </row>
    <row r="73" spans="1:4">
      <c r="A73" s="4" t="s">
        <v>903</v>
      </c>
    </row>
    <row r="74" spans="1:4">
      <c r="A74" s="3" t="s">
        <v>955</v>
      </c>
    </row>
    <row r="75" spans="1:4">
      <c r="A75" s="4" t="s">
        <v>956</v>
      </c>
      <c r="B75" s="5" t="n">
        <v>1906</v>
      </c>
      <c r="C75" s="5" t="n">
        <v>2107</v>
      </c>
    </row>
    <row r="76" spans="1:4">
      <c r="A76" s="4" t="s">
        <v>979</v>
      </c>
    </row>
    <row r="77" spans="1:4">
      <c r="A77" s="3" t="s">
        <v>955</v>
      </c>
    </row>
    <row r="78" spans="1:4">
      <c r="A78" s="4" t="s">
        <v>956</v>
      </c>
      <c r="B78" s="5" t="n">
        <v>1906</v>
      </c>
      <c r="C78" s="5" t="n">
        <v>2107</v>
      </c>
    </row>
    <row r="79" spans="1:4">
      <c r="A79" s="4" t="s">
        <v>980</v>
      </c>
    </row>
    <row r="80" spans="1:4">
      <c r="A80" s="3" t="s">
        <v>955</v>
      </c>
    </row>
    <row r="81" spans="1:4">
      <c r="A81" s="4" t="s">
        <v>956</v>
      </c>
      <c r="B81" s="5" t="n">
        <v>0</v>
      </c>
      <c r="C81" s="5" t="n">
        <v>0</v>
      </c>
    </row>
    <row r="82" spans="1:4">
      <c r="A82" s="4" t="s">
        <v>981</v>
      </c>
    </row>
    <row r="83" spans="1:4">
      <c r="A83" s="3" t="s">
        <v>955</v>
      </c>
    </row>
    <row r="84" spans="1:4">
      <c r="A84" s="4" t="s">
        <v>956</v>
      </c>
      <c r="B84" s="6" t="n">
        <v>0</v>
      </c>
      <c r="C8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82</v>
      </c>
      <c r="B1" s="2" t="s">
        <v>497</v>
      </c>
    </row>
    <row r="2" spans="1:2">
      <c r="A2" s="3" t="s">
        <v>244</v>
      </c>
    </row>
    <row r="3" spans="1:2">
      <c r="A3" s="5" t="n">
        <v>2018</v>
      </c>
      <c r="B3" s="6" t="n">
        <v>838</v>
      </c>
    </row>
    <row r="4" spans="1:2">
      <c r="A4" s="5" t="n">
        <v>2019</v>
      </c>
      <c r="B4" s="5" t="n">
        <v>874</v>
      </c>
    </row>
    <row r="5" spans="1:2">
      <c r="A5" s="5" t="n">
        <v>2020</v>
      </c>
      <c r="B5" s="5" t="n">
        <v>907</v>
      </c>
    </row>
    <row r="6" spans="1:2">
      <c r="A6" s="5" t="n">
        <v>2021</v>
      </c>
      <c r="B6" s="5" t="n">
        <v>898</v>
      </c>
    </row>
    <row r="7" spans="1:2">
      <c r="A7" s="5" t="n">
        <v>2022</v>
      </c>
      <c r="B7" s="5" t="n">
        <v>918</v>
      </c>
    </row>
    <row r="8" spans="1:2">
      <c r="A8" s="4" t="s">
        <v>716</v>
      </c>
      <c r="B8" s="5" t="n">
        <v>5249</v>
      </c>
    </row>
    <row r="9" spans="1:2">
      <c r="A9" s="4" t="s">
        <v>134</v>
      </c>
      <c r="B9" s="6" t="n">
        <v>96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s>
  <sheetData>
    <row r="1" spans="1:7">
      <c r="A1" s="1" t="s">
        <v>983</v>
      </c>
      <c r="B1" s="2" t="s">
        <v>984</v>
      </c>
      <c r="C1" s="2" t="s">
        <v>525</v>
      </c>
      <c r="D1" s="2" t="s">
        <v>2</v>
      </c>
      <c r="E1" s="2" t="s">
        <v>30</v>
      </c>
      <c r="F1" s="2" t="s">
        <v>81</v>
      </c>
      <c r="G1" s="2" t="s">
        <v>526</v>
      </c>
    </row>
    <row r="2" spans="1:7">
      <c r="A2" s="3" t="s">
        <v>985</v>
      </c>
    </row>
    <row r="3" spans="1:7">
      <c r="A3" s="4" t="s">
        <v>986</v>
      </c>
      <c r="B3" s="5" t="n">
        <v>70000</v>
      </c>
      <c r="C3" s="5" t="n">
        <v>38750</v>
      </c>
      <c r="D3" s="5" t="n">
        <v>70000</v>
      </c>
      <c r="E3" s="5" t="n">
        <v>0</v>
      </c>
      <c r="F3" s="5" t="n">
        <v>38750</v>
      </c>
    </row>
    <row r="4" spans="1:7">
      <c r="A4" s="4" t="s">
        <v>987</v>
      </c>
      <c r="B4" s="7" t="n">
        <v>44.21</v>
      </c>
      <c r="C4" s="7" t="n">
        <v>42.03</v>
      </c>
      <c r="D4" s="7" t="n">
        <v>44.21</v>
      </c>
      <c r="E4" s="6" t="n">
        <v>0</v>
      </c>
      <c r="F4" s="7" t="n">
        <v>42.03</v>
      </c>
    </row>
    <row r="5" spans="1:7">
      <c r="A5" s="4" t="s">
        <v>988</v>
      </c>
      <c r="C5" s="4" t="s">
        <v>475</v>
      </c>
    </row>
    <row r="6" spans="1:7">
      <c r="A6" s="4" t="s">
        <v>989</v>
      </c>
      <c r="C6" s="4" t="s">
        <v>470</v>
      </c>
    </row>
    <row r="7" spans="1:7">
      <c r="A7" s="4" t="s">
        <v>530</v>
      </c>
      <c r="C7" s="5" t="n">
        <v>26500</v>
      </c>
      <c r="D7" s="5" t="n">
        <v>93500</v>
      </c>
      <c r="E7" s="5" t="n">
        <v>26500</v>
      </c>
      <c r="F7" s="5" t="n">
        <v>34750</v>
      </c>
      <c r="G7" s="5" t="n">
        <v>0</v>
      </c>
    </row>
    <row r="8" spans="1:7">
      <c r="A8" s="4" t="s">
        <v>990</v>
      </c>
      <c r="D8" s="6" t="n">
        <v>29</v>
      </c>
      <c r="E8" s="6" t="n">
        <v>19</v>
      </c>
    </row>
    <row r="9" spans="1:7">
      <c r="A9" s="4" t="s">
        <v>991</v>
      </c>
    </row>
    <row r="10" spans="1:7">
      <c r="A10" s="3" t="s">
        <v>985</v>
      </c>
    </row>
    <row r="11" spans="1:7">
      <c r="A11" s="4" t="s">
        <v>988</v>
      </c>
      <c r="C11" s="4" t="s">
        <v>475</v>
      </c>
    </row>
    <row r="12" spans="1:7">
      <c r="A12" s="4" t="s">
        <v>989</v>
      </c>
      <c r="C12" s="4" t="s">
        <v>470</v>
      </c>
    </row>
    <row r="13" spans="1:7">
      <c r="A13" s="4" t="s">
        <v>992</v>
      </c>
      <c r="D13" s="6" t="n">
        <v>99</v>
      </c>
    </row>
    <row r="14" spans="1:7">
      <c r="A14" s="4" t="s">
        <v>993</v>
      </c>
      <c r="D14" s="4" t="s">
        <v>994</v>
      </c>
    </row>
    <row r="15" spans="1:7">
      <c r="A15" s="4" t="s">
        <v>995</v>
      </c>
    </row>
    <row r="16" spans="1:7">
      <c r="A16" s="3" t="s">
        <v>985</v>
      </c>
    </row>
    <row r="17" spans="1:7">
      <c r="A17" s="4" t="s">
        <v>986</v>
      </c>
      <c r="B17" s="5" t="n">
        <v>46250</v>
      </c>
      <c r="D17" s="5" t="n">
        <v>46250</v>
      </c>
    </row>
    <row r="18" spans="1:7">
      <c r="A18" s="4" t="s">
        <v>987</v>
      </c>
      <c r="B18" s="7" t="n">
        <v>44.21</v>
      </c>
    </row>
    <row r="19" spans="1:7">
      <c r="A19" s="4" t="s">
        <v>988</v>
      </c>
      <c r="B19" s="4" t="s">
        <v>996</v>
      </c>
    </row>
    <row r="20" spans="1:7">
      <c r="A20" s="4" t="s">
        <v>989</v>
      </c>
      <c r="B20" s="4" t="s">
        <v>470</v>
      </c>
    </row>
    <row r="21" spans="1:7">
      <c r="A21" s="4" t="s">
        <v>530</v>
      </c>
      <c r="B21" s="5" t="n">
        <v>43250</v>
      </c>
    </row>
    <row r="22" spans="1:7">
      <c r="A22" s="4" t="s">
        <v>997</v>
      </c>
    </row>
    <row r="23" spans="1:7">
      <c r="A23" s="3" t="s">
        <v>985</v>
      </c>
    </row>
    <row r="24" spans="1:7">
      <c r="A24" s="4" t="s">
        <v>988</v>
      </c>
      <c r="D24" s="4" t="s">
        <v>996</v>
      </c>
    </row>
    <row r="25" spans="1:7">
      <c r="A25" s="4" t="s">
        <v>998</v>
      </c>
    </row>
    <row r="26" spans="1:7">
      <c r="A26" s="3" t="s">
        <v>985</v>
      </c>
    </row>
    <row r="27" spans="1:7">
      <c r="A27" s="4" t="s">
        <v>986</v>
      </c>
      <c r="B27" s="5" t="n">
        <v>23750</v>
      </c>
      <c r="D27" s="5" t="n">
        <v>23750</v>
      </c>
    </row>
    <row r="28" spans="1:7">
      <c r="A28" s="4" t="s">
        <v>987</v>
      </c>
      <c r="B28" s="7" t="n">
        <v>44.21</v>
      </c>
    </row>
    <row r="29" spans="1:7">
      <c r="A29" s="4" t="s">
        <v>988</v>
      </c>
      <c r="B29" s="4" t="s">
        <v>475</v>
      </c>
    </row>
    <row r="30" spans="1:7">
      <c r="A30" s="4" t="s">
        <v>989</v>
      </c>
      <c r="B30" s="4" t="s">
        <v>470</v>
      </c>
    </row>
    <row r="31" spans="1:7">
      <c r="A31" s="4" t="s">
        <v>530</v>
      </c>
      <c r="B31" s="5" t="n">
        <v>23750</v>
      </c>
    </row>
    <row r="32" spans="1:7">
      <c r="A32" s="4" t="s">
        <v>999</v>
      </c>
    </row>
    <row r="33" spans="1:7">
      <c r="A33" s="3" t="s">
        <v>985</v>
      </c>
    </row>
    <row r="34" spans="1:7">
      <c r="A34" s="4" t="s">
        <v>988</v>
      </c>
      <c r="D34" s="4" t="s">
        <v>4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3"/>
  </cols>
  <sheetData>
    <row r="1" spans="1:6">
      <c r="A1" s="1" t="s">
        <v>1000</v>
      </c>
      <c r="B1" s="2" t="s">
        <v>984</v>
      </c>
      <c r="C1" s="2" t="s">
        <v>525</v>
      </c>
      <c r="D1" s="2" t="s">
        <v>2</v>
      </c>
      <c r="E1" s="2" t="s">
        <v>30</v>
      </c>
      <c r="F1" s="2" t="s">
        <v>81</v>
      </c>
    </row>
    <row r="2" spans="1:6">
      <c r="A2" s="3" t="s">
        <v>1001</v>
      </c>
    </row>
    <row r="3" spans="1:6">
      <c r="A3" s="4" t="s">
        <v>1002</v>
      </c>
      <c r="D3" s="5" t="n">
        <v>26500</v>
      </c>
      <c r="E3" s="5" t="n">
        <v>34750</v>
      </c>
      <c r="F3" s="5" t="n">
        <v>0</v>
      </c>
    </row>
    <row r="4" spans="1:6">
      <c r="A4" s="4" t="s">
        <v>986</v>
      </c>
      <c r="B4" s="5" t="n">
        <v>70000</v>
      </c>
      <c r="C4" s="5" t="n">
        <v>38750</v>
      </c>
      <c r="D4" s="5" t="n">
        <v>70000</v>
      </c>
      <c r="E4" s="5" t="n">
        <v>0</v>
      </c>
      <c r="F4" s="5" t="n">
        <v>38750</v>
      </c>
    </row>
    <row r="5" spans="1:6">
      <c r="A5" s="4" t="s">
        <v>1003</v>
      </c>
      <c r="D5" s="5" t="n">
        <v>0</v>
      </c>
      <c r="E5" s="5" t="n">
        <v>0</v>
      </c>
      <c r="F5" s="5" t="n">
        <v>0</v>
      </c>
    </row>
    <row r="6" spans="1:6">
      <c r="A6" s="4" t="s">
        <v>1004</v>
      </c>
      <c r="C6" s="5" t="n">
        <v>-12250</v>
      </c>
      <c r="D6" s="5" t="n">
        <v>-3000</v>
      </c>
      <c r="E6" s="5" t="n">
        <v>-8250</v>
      </c>
      <c r="F6" s="5" t="n">
        <v>-4000</v>
      </c>
    </row>
    <row r="7" spans="1:6">
      <c r="A7" s="4" t="s">
        <v>1005</v>
      </c>
      <c r="D7" s="5" t="n">
        <v>0</v>
      </c>
      <c r="E7" s="5" t="n">
        <v>0</v>
      </c>
      <c r="F7" s="5" t="n">
        <v>0</v>
      </c>
    </row>
    <row r="8" spans="1:6">
      <c r="A8" s="4" t="s">
        <v>1006</v>
      </c>
      <c r="C8" s="5" t="n">
        <v>26500</v>
      </c>
      <c r="D8" s="5" t="n">
        <v>93500</v>
      </c>
      <c r="E8" s="5" t="n">
        <v>26500</v>
      </c>
      <c r="F8" s="5" t="n">
        <v>34750</v>
      </c>
    </row>
    <row r="9" spans="1:6">
      <c r="A9" s="4" t="s">
        <v>1007</v>
      </c>
      <c r="D9" s="5" t="n">
        <v>0</v>
      </c>
    </row>
    <row r="10" spans="1:6">
      <c r="A10" s="3" t="s">
        <v>1008</v>
      </c>
    </row>
    <row r="11" spans="1:6">
      <c r="A11" s="4" t="s">
        <v>1009</v>
      </c>
      <c r="D11" s="7" t="n">
        <v>42.03</v>
      </c>
      <c r="E11" s="7" t="n">
        <v>42.03</v>
      </c>
      <c r="F11" s="6" t="n">
        <v>0</v>
      </c>
    </row>
    <row r="12" spans="1:6">
      <c r="A12" s="4" t="s">
        <v>1010</v>
      </c>
      <c r="B12" s="7" t="n">
        <v>44.21</v>
      </c>
      <c r="C12" s="7" t="n">
        <v>42.03</v>
      </c>
      <c r="D12" s="8" t="n">
        <v>44.21</v>
      </c>
      <c r="E12" s="5" t="n">
        <v>0</v>
      </c>
      <c r="F12" s="8" t="n">
        <v>42.03</v>
      </c>
    </row>
    <row r="13" spans="1:6">
      <c r="A13" s="4" t="s">
        <v>1011</v>
      </c>
      <c r="D13" s="5" t="n">
        <v>0</v>
      </c>
      <c r="E13" s="5" t="n">
        <v>0</v>
      </c>
      <c r="F13" s="5" t="n">
        <v>0</v>
      </c>
    </row>
    <row r="14" spans="1:6">
      <c r="A14" s="4" t="s">
        <v>1012</v>
      </c>
      <c r="D14" s="8" t="n">
        <v>44.21</v>
      </c>
      <c r="E14" s="8" t="n">
        <v>42.03</v>
      </c>
      <c r="F14" s="8" t="n">
        <v>42.03</v>
      </c>
    </row>
    <row r="15" spans="1:6">
      <c r="A15" s="4" t="s">
        <v>1013</v>
      </c>
      <c r="D15" s="5" t="n">
        <v>0</v>
      </c>
      <c r="E15" s="5" t="n">
        <v>0</v>
      </c>
      <c r="F15" s="5" t="n">
        <v>0</v>
      </c>
    </row>
    <row r="16" spans="1:6">
      <c r="A16" s="4" t="s">
        <v>1014</v>
      </c>
      <c r="D16" s="8" t="n">
        <v>43.59</v>
      </c>
      <c r="E16" s="7" t="n">
        <v>42.03</v>
      </c>
      <c r="F16" s="7" t="n">
        <v>42.03</v>
      </c>
    </row>
    <row r="17" spans="1:6">
      <c r="A17" s="4" t="s">
        <v>1015</v>
      </c>
      <c r="D17" s="6" t="n">
        <v>0</v>
      </c>
    </row>
    <row r="18" spans="1:6">
      <c r="A18" s="3" t="s">
        <v>1016</v>
      </c>
    </row>
    <row r="19" spans="1:6">
      <c r="A19" s="4" t="s">
        <v>1017</v>
      </c>
      <c r="D19" s="4" t="s">
        <v>1018</v>
      </c>
      <c r="E19" s="4" t="s">
        <v>1019</v>
      </c>
      <c r="F19" s="4" t="s">
        <v>1020</v>
      </c>
    </row>
    <row r="20" spans="1:6">
      <c r="A20" s="4" t="s">
        <v>1021</v>
      </c>
      <c r="E20" s="4" t="s">
        <v>1022</v>
      </c>
      <c r="F20" s="4" t="s">
        <v>1020</v>
      </c>
    </row>
    <row r="21" spans="1:6">
      <c r="A21" s="4" t="s">
        <v>1023</v>
      </c>
      <c r="D21" s="6" t="n">
        <v>279365</v>
      </c>
      <c r="E21" s="6" t="n">
        <v>224455</v>
      </c>
      <c r="F21" s="6" t="n">
        <v>149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024</v>
      </c>
      <c r="B1" s="2" t="s">
        <v>984</v>
      </c>
      <c r="C1" s="2" t="s">
        <v>525</v>
      </c>
      <c r="D1" s="2" t="s">
        <v>2</v>
      </c>
      <c r="E1" s="2" t="s">
        <v>30</v>
      </c>
      <c r="F1" s="2" t="s">
        <v>81</v>
      </c>
      <c r="G1" s="2" t="s">
        <v>526</v>
      </c>
    </row>
    <row r="2" spans="1:7">
      <c r="A2" s="3" t="s">
        <v>985</v>
      </c>
    </row>
    <row r="3" spans="1:7">
      <c r="A3" s="4" t="s">
        <v>986</v>
      </c>
      <c r="B3" s="5" t="n">
        <v>70000</v>
      </c>
      <c r="C3" s="5" t="n">
        <v>38750</v>
      </c>
      <c r="D3" s="5" t="n">
        <v>70000</v>
      </c>
      <c r="E3" s="5" t="n">
        <v>0</v>
      </c>
      <c r="F3" s="5" t="n">
        <v>38750</v>
      </c>
    </row>
    <row r="4" spans="1:7">
      <c r="A4" s="4" t="s">
        <v>1004</v>
      </c>
      <c r="C4" s="5" t="n">
        <v>-12250</v>
      </c>
      <c r="D4" s="5" t="n">
        <v>-3000</v>
      </c>
      <c r="E4" s="5" t="n">
        <v>-8250</v>
      </c>
      <c r="F4" s="5" t="n">
        <v>-4000</v>
      </c>
    </row>
    <row r="5" spans="1:7">
      <c r="A5" s="4" t="s">
        <v>1025</v>
      </c>
      <c r="C5" s="5" t="n">
        <v>26500</v>
      </c>
      <c r="D5" s="5" t="n">
        <v>93500</v>
      </c>
      <c r="E5" s="5" t="n">
        <v>26500</v>
      </c>
      <c r="F5" s="5" t="n">
        <v>34750</v>
      </c>
      <c r="G5" s="5" t="n">
        <v>0</v>
      </c>
    </row>
    <row r="6" spans="1:7">
      <c r="A6" s="4" t="s">
        <v>987</v>
      </c>
      <c r="B6" s="7" t="n">
        <v>44.21</v>
      </c>
      <c r="C6" s="7" t="n">
        <v>42.03</v>
      </c>
      <c r="D6" s="7" t="n">
        <v>44.21</v>
      </c>
      <c r="E6" s="6" t="n">
        <v>0</v>
      </c>
      <c r="F6" s="7" t="n">
        <v>42.03</v>
      </c>
    </row>
    <row r="7" spans="1:7">
      <c r="A7" s="4" t="s">
        <v>988</v>
      </c>
      <c r="C7" s="4" t="s">
        <v>475</v>
      </c>
    </row>
    <row r="8" spans="1:7">
      <c r="A8" s="4" t="s">
        <v>989</v>
      </c>
      <c r="C8" s="4" t="s">
        <v>470</v>
      </c>
    </row>
    <row r="9" spans="1:7">
      <c r="A9" s="4" t="s">
        <v>995</v>
      </c>
    </row>
    <row r="10" spans="1:7">
      <c r="A10" s="3" t="s">
        <v>985</v>
      </c>
    </row>
    <row r="11" spans="1:7">
      <c r="A11" s="4" t="s">
        <v>986</v>
      </c>
      <c r="B11" s="5" t="n">
        <v>46250</v>
      </c>
      <c r="D11" s="5" t="n">
        <v>46250</v>
      </c>
    </row>
    <row r="12" spans="1:7">
      <c r="A12" s="4" t="s">
        <v>1004</v>
      </c>
      <c r="B12" s="5" t="n">
        <v>-3000</v>
      </c>
    </row>
    <row r="13" spans="1:7">
      <c r="A13" s="4" t="s">
        <v>1025</v>
      </c>
      <c r="B13" s="5" t="n">
        <v>43250</v>
      </c>
    </row>
    <row r="14" spans="1:7">
      <c r="A14" s="4" t="s">
        <v>987</v>
      </c>
      <c r="B14" s="7" t="n">
        <v>44.21</v>
      </c>
    </row>
    <row r="15" spans="1:7">
      <c r="A15" s="4" t="s">
        <v>988</v>
      </c>
      <c r="B15" s="4" t="s">
        <v>996</v>
      </c>
    </row>
    <row r="16" spans="1:7">
      <c r="A16" s="4" t="s">
        <v>989</v>
      </c>
      <c r="B16" s="4" t="s">
        <v>470</v>
      </c>
    </row>
    <row r="17" spans="1:7">
      <c r="A17" s="4" t="s">
        <v>998</v>
      </c>
    </row>
    <row r="18" spans="1:7">
      <c r="A18" s="3" t="s">
        <v>985</v>
      </c>
    </row>
    <row r="19" spans="1:7">
      <c r="A19" s="4" t="s">
        <v>986</v>
      </c>
      <c r="B19" s="5" t="n">
        <v>23750</v>
      </c>
      <c r="D19" s="5" t="n">
        <v>23750</v>
      </c>
    </row>
    <row r="20" spans="1:7">
      <c r="A20" s="4" t="s">
        <v>1004</v>
      </c>
      <c r="B20" s="5" t="n">
        <v>0</v>
      </c>
    </row>
    <row r="21" spans="1:7">
      <c r="A21" s="4" t="s">
        <v>1025</v>
      </c>
      <c r="B21" s="5" t="n">
        <v>23750</v>
      </c>
    </row>
    <row r="22" spans="1:7">
      <c r="A22" s="4" t="s">
        <v>987</v>
      </c>
      <c r="B22" s="7" t="n">
        <v>44.21</v>
      </c>
    </row>
    <row r="23" spans="1:7">
      <c r="A23" s="4" t="s">
        <v>988</v>
      </c>
      <c r="B23" s="4" t="s">
        <v>475</v>
      </c>
    </row>
    <row r="24" spans="1:7">
      <c r="A24" s="4" t="s">
        <v>989</v>
      </c>
      <c r="B24" s="4" t="s">
        <v>4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26</v>
      </c>
      <c r="B1" s="2" t="s">
        <v>1</v>
      </c>
    </row>
    <row r="2" spans="1:3">
      <c r="B2" s="2" t="s">
        <v>2</v>
      </c>
      <c r="C2" s="2" t="s">
        <v>30</v>
      </c>
    </row>
    <row r="3" spans="1:3">
      <c r="A3" s="3" t="s">
        <v>985</v>
      </c>
    </row>
    <row r="4" spans="1:3">
      <c r="A4" s="4" t="s">
        <v>1027</v>
      </c>
      <c r="B4" s="4" t="s">
        <v>1028</v>
      </c>
      <c r="C4" s="4" t="s">
        <v>809</v>
      </c>
    </row>
    <row r="5" spans="1:3">
      <c r="A5" s="4" t="s">
        <v>1029</v>
      </c>
      <c r="B5" s="4" t="s">
        <v>1030</v>
      </c>
      <c r="C5" s="4" t="s">
        <v>1031</v>
      </c>
    </row>
    <row r="6" spans="1:3">
      <c r="A6" s="4" t="s">
        <v>1032</v>
      </c>
      <c r="B6" s="4" t="s">
        <v>1033</v>
      </c>
      <c r="C6" s="4" t="s">
        <v>776</v>
      </c>
    </row>
    <row r="7" spans="1:3">
      <c r="A7" s="4" t="s">
        <v>1034</v>
      </c>
      <c r="B7" s="4" t="s">
        <v>1035</v>
      </c>
      <c r="C7" s="4" t="s">
        <v>1036</v>
      </c>
    </row>
    <row r="8" spans="1:3">
      <c r="A8" s="4" t="s">
        <v>1037</v>
      </c>
      <c r="B8" s="7" t="n">
        <v>0.75</v>
      </c>
      <c r="C8" s="7" t="n">
        <v>3.9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0</v>
      </c>
    </row>
    <row r="3" spans="1:3">
      <c r="A3" s="3" t="s">
        <v>985</v>
      </c>
    </row>
    <row r="4" spans="1:3">
      <c r="A4" s="4" t="s">
        <v>1039</v>
      </c>
      <c r="B4" s="5" t="n">
        <v>1000000</v>
      </c>
    </row>
    <row r="5" spans="1:3">
      <c r="A5" s="4" t="s">
        <v>1040</v>
      </c>
      <c r="B5" s="4" t="s">
        <v>1041</v>
      </c>
    </row>
    <row r="6" spans="1:3">
      <c r="A6" s="4" t="s">
        <v>1042</v>
      </c>
      <c r="B6" s="4" t="s">
        <v>898</v>
      </c>
    </row>
    <row r="7" spans="1:3">
      <c r="A7" s="4" t="s">
        <v>1043</v>
      </c>
      <c r="B7" s="6" t="n">
        <v>12000</v>
      </c>
    </row>
    <row r="8" spans="1:3">
      <c r="A8" s="4" t="s">
        <v>1044</v>
      </c>
      <c r="B8" s="5" t="n">
        <v>2230</v>
      </c>
      <c r="C8" s="5" t="n">
        <v>21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5:57:34Z</dcterms:created>
  <dcterms:modified xmlns:dcterms="http://purl.org/dc/terms/" xmlns:xsi="http://www.w3.org/2001/XMLSchema-instance" xsi:type="dcterms:W3CDTF">2018-03-13T15:57:34Z</dcterms:modified>
</cp:coreProperties>
</file>